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 of Carlyle Aviation" sheetId="11" state="visible" r:id="rId11"/>
    <sheet xmlns:r="http://schemas.openxmlformats.org/officeDocument/2006/relationships" name="Fair Value Measurement" sheetId="12" state="visible" r:id="rId12"/>
    <sheet xmlns:r="http://schemas.openxmlformats.org/officeDocument/2006/relationships" name="Investments" sheetId="13" state="visible" r:id="rId13"/>
    <sheet xmlns:r="http://schemas.openxmlformats.org/officeDocument/2006/relationships" name="Intangible Assets and Goodwill" sheetId="14" state="visible" r:id="rId14"/>
    <sheet xmlns:r="http://schemas.openxmlformats.org/officeDocument/2006/relationships" name="Borrowings" sheetId="15" state="visible" r:id="rId15"/>
    <sheet xmlns:r="http://schemas.openxmlformats.org/officeDocument/2006/relationships" name="Accrued Compensation and Benefi"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Non-controlling Interests in Co" sheetId="20" state="visible" r:id="rId20"/>
    <sheet xmlns:r="http://schemas.openxmlformats.org/officeDocument/2006/relationships" name="Earnings Per Common Unit" sheetId="21" state="visible" r:id="rId21"/>
    <sheet xmlns:r="http://schemas.openxmlformats.org/officeDocument/2006/relationships" name="Equity" sheetId="22" state="visible" r:id="rId22"/>
    <sheet xmlns:r="http://schemas.openxmlformats.org/officeDocument/2006/relationships" name="Equity-Based Compensation" sheetId="23" state="visible" r:id="rId23"/>
    <sheet xmlns:r="http://schemas.openxmlformats.org/officeDocument/2006/relationships" name="Deconsolidation of a Real Estat"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pplemental Financial Informa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 of Carlyle Aviati_2" sheetId="31" state="visible" r:id="rId31"/>
    <sheet xmlns:r="http://schemas.openxmlformats.org/officeDocument/2006/relationships" name="Fair Value Measurement (Tables)" sheetId="32" state="visible" r:id="rId32"/>
    <sheet xmlns:r="http://schemas.openxmlformats.org/officeDocument/2006/relationships" name="Investments (Tables)" sheetId="33" state="visible" r:id="rId33"/>
    <sheet xmlns:r="http://schemas.openxmlformats.org/officeDocument/2006/relationships" name="Intangible Assets and Goodwill " sheetId="34" state="visible" r:id="rId34"/>
    <sheet xmlns:r="http://schemas.openxmlformats.org/officeDocument/2006/relationships" name="Borrowings (Tables)" sheetId="35" state="visible" r:id="rId35"/>
    <sheet xmlns:r="http://schemas.openxmlformats.org/officeDocument/2006/relationships" name="Accrued Compensation and Bene_2"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Non-controlling Interests in _2" sheetId="40" state="visible" r:id="rId40"/>
    <sheet xmlns:r="http://schemas.openxmlformats.org/officeDocument/2006/relationships" name="Earnings Per Common Unit (Table" sheetId="41" state="visible" r:id="rId41"/>
    <sheet xmlns:r="http://schemas.openxmlformats.org/officeDocument/2006/relationships" name="Equity (Tables)" sheetId="42" state="visible" r:id="rId42"/>
    <sheet xmlns:r="http://schemas.openxmlformats.org/officeDocument/2006/relationships" name="Equity-Based Compensation (Tabl" sheetId="43" state="visible" r:id="rId43"/>
    <sheet xmlns:r="http://schemas.openxmlformats.org/officeDocument/2006/relationships" name="Deconsolidation of a Real Est_2" sheetId="44" state="visible" r:id="rId44"/>
    <sheet xmlns:r="http://schemas.openxmlformats.org/officeDocument/2006/relationships" name="Segment Reporting (Tables)" sheetId="45" state="visible" r:id="rId45"/>
    <sheet xmlns:r="http://schemas.openxmlformats.org/officeDocument/2006/relationships" name="Quarterly Financial Data (Una_2" sheetId="46" state="visible" r:id="rId46"/>
    <sheet xmlns:r="http://schemas.openxmlformats.org/officeDocument/2006/relationships" name="Supplemental Financial Inform_2" sheetId="47" state="visible" r:id="rId47"/>
    <sheet xmlns:r="http://schemas.openxmlformats.org/officeDocument/2006/relationships" name="Organization and Basis of Pr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Acquisition of Carlyle Aviati_3" sheetId="58" state="visible" r:id="rId58"/>
    <sheet xmlns:r="http://schemas.openxmlformats.org/officeDocument/2006/relationships" name="Acquisition of Carlyle Aviati_4" sheetId="59" state="visible" r:id="rId59"/>
    <sheet xmlns:r="http://schemas.openxmlformats.org/officeDocument/2006/relationships" name="Fair Value Measurement - Partne" sheetId="60" state="visible" r:id="rId60"/>
    <sheet xmlns:r="http://schemas.openxmlformats.org/officeDocument/2006/relationships" name="Fair Value Measurement - Additi" sheetId="61" state="visible" r:id="rId61"/>
    <sheet xmlns:r="http://schemas.openxmlformats.org/officeDocument/2006/relationships" name="Fair Value Measurement - Change" sheetId="62" state="visible" r:id="rId62"/>
    <sheet xmlns:r="http://schemas.openxmlformats.org/officeDocument/2006/relationships" name="Fair Value Measurement - Chan_2" sheetId="63" state="visible" r:id="rId63"/>
    <sheet xmlns:r="http://schemas.openxmlformats.org/officeDocument/2006/relationships" name="Fair Value Measurement - Quanti" sheetId="64" state="visible" r:id="rId64"/>
    <sheet xmlns:r="http://schemas.openxmlformats.org/officeDocument/2006/relationships" name="Investments - Schedule of Inves" sheetId="65" state="visible" r:id="rId65"/>
    <sheet xmlns:r="http://schemas.openxmlformats.org/officeDocument/2006/relationships" name="Investments - Investment Compon" sheetId="66" state="visible" r:id="rId66"/>
    <sheet xmlns:r="http://schemas.openxmlformats.org/officeDocument/2006/relationships" name="Investments - Accrued Performan" sheetId="67" state="visible" r:id="rId67"/>
    <sheet xmlns:r="http://schemas.openxmlformats.org/officeDocument/2006/relationships" name="Investments - Components of Acc" sheetId="68" state="visible" r:id="rId68"/>
    <sheet xmlns:r="http://schemas.openxmlformats.org/officeDocument/2006/relationships" name="Investments - Principal Investm" sheetId="69" state="visible" r:id="rId69"/>
    <sheet xmlns:r="http://schemas.openxmlformats.org/officeDocument/2006/relationships" name="Investments - Strategic Investm" sheetId="70" state="visible" r:id="rId70"/>
    <sheet xmlns:r="http://schemas.openxmlformats.org/officeDocument/2006/relationships" name="Investments - Strategic Inves_2" sheetId="71" state="visible" r:id="rId71"/>
    <sheet xmlns:r="http://schemas.openxmlformats.org/officeDocument/2006/relationships" name="Investments - Strategic Inves_3" sheetId="72" state="visible" r:id="rId72"/>
    <sheet xmlns:r="http://schemas.openxmlformats.org/officeDocument/2006/relationships" name="Investments - Schedule of Net I" sheetId="73" state="visible" r:id="rId73"/>
    <sheet xmlns:r="http://schemas.openxmlformats.org/officeDocument/2006/relationships" name="Investments - Principal Inves_2" sheetId="74" state="visible" r:id="rId74"/>
    <sheet xmlns:r="http://schemas.openxmlformats.org/officeDocument/2006/relationships" name="Investments - Components of Inv" sheetId="75" state="visible" r:id="rId75"/>
    <sheet xmlns:r="http://schemas.openxmlformats.org/officeDocument/2006/relationships" name="Investments - Schedule of Perfo" sheetId="76" state="visible" r:id="rId76"/>
    <sheet xmlns:r="http://schemas.openxmlformats.org/officeDocument/2006/relationships" name="Investments - Investment Income" sheetId="77" state="visible" r:id="rId77"/>
    <sheet xmlns:r="http://schemas.openxmlformats.org/officeDocument/2006/relationships" name="Investments - Principal Inves_3" sheetId="78" state="visible" r:id="rId78"/>
    <sheet xmlns:r="http://schemas.openxmlformats.org/officeDocument/2006/relationships" name="Investments - Investments in Co" sheetId="79" state="visible" r:id="rId79"/>
    <sheet xmlns:r="http://schemas.openxmlformats.org/officeDocument/2006/relationships" name="Investments - Schedule of Inv_2" sheetId="80" state="visible" r:id="rId80"/>
    <sheet xmlns:r="http://schemas.openxmlformats.org/officeDocument/2006/relationships" name="Investments - Schedule of Inv_3" sheetId="81" state="visible" r:id="rId81"/>
    <sheet xmlns:r="http://schemas.openxmlformats.org/officeDocument/2006/relationships" name="Investments - Interest and Othe" sheetId="82" state="visible" r:id="rId82"/>
    <sheet xmlns:r="http://schemas.openxmlformats.org/officeDocument/2006/relationships" name="Investments - Net Investment Ga" sheetId="83" state="visible" r:id="rId83"/>
    <sheet xmlns:r="http://schemas.openxmlformats.org/officeDocument/2006/relationships" name="Investments - Realized and Unre" sheetId="84" state="visible" r:id="rId84"/>
    <sheet xmlns:r="http://schemas.openxmlformats.org/officeDocument/2006/relationships" name="Intangible Assets and Goodwil_2" sheetId="85" state="visible" r:id="rId85"/>
    <sheet xmlns:r="http://schemas.openxmlformats.org/officeDocument/2006/relationships" name="Intangible Assets and Goodwil_3" sheetId="86" state="visible" r:id="rId86"/>
    <sheet xmlns:r="http://schemas.openxmlformats.org/officeDocument/2006/relationships" name="Intangible Assets and Goodwil_4" sheetId="87" state="visible" r:id="rId87"/>
    <sheet xmlns:r="http://schemas.openxmlformats.org/officeDocument/2006/relationships" name="Borrowings - Partnership's Borr" sheetId="88" state="visible" r:id="rId88"/>
    <sheet xmlns:r="http://schemas.openxmlformats.org/officeDocument/2006/relationships" name="Borrowings - Senior Credit Faci" sheetId="89" state="visible" r:id="rId89"/>
    <sheet xmlns:r="http://schemas.openxmlformats.org/officeDocument/2006/relationships" name="Borrowings Borrowings - Global " sheetId="90" state="visible" r:id="rId90"/>
    <sheet xmlns:r="http://schemas.openxmlformats.org/officeDocument/2006/relationships" name="Borrowings - CLO Term Loans (De" sheetId="91" state="visible" r:id="rId91"/>
    <sheet xmlns:r="http://schemas.openxmlformats.org/officeDocument/2006/relationships" name="Borrowings - Senior Notes (Deta" sheetId="92" state="visible" r:id="rId92"/>
    <sheet xmlns:r="http://schemas.openxmlformats.org/officeDocument/2006/relationships" name="Borrowings - Promissory Notes (" sheetId="93" state="visible" r:id="rId93"/>
    <sheet xmlns:r="http://schemas.openxmlformats.org/officeDocument/2006/relationships" name="Borrowings - Outstanding Loans " sheetId="94" state="visible" r:id="rId94"/>
    <sheet xmlns:r="http://schemas.openxmlformats.org/officeDocument/2006/relationships" name="Accrued Compensation and Bene_3" sheetId="95" state="visible" r:id="rId95"/>
    <sheet xmlns:r="http://schemas.openxmlformats.org/officeDocument/2006/relationships" name="Accrued Compensation and Bene_4" sheetId="96" state="visible" r:id="rId96"/>
    <sheet xmlns:r="http://schemas.openxmlformats.org/officeDocument/2006/relationships" name="Accrued Compensation and Bene_5"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Related Party Transactions - Du"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_2" sheetId="103" state="visible" r:id="rId103"/>
    <sheet xmlns:r="http://schemas.openxmlformats.org/officeDocument/2006/relationships" name="Income Taxes - Additional Infor" sheetId="104" state="visible" r:id="rId104"/>
    <sheet xmlns:r="http://schemas.openxmlformats.org/officeDocument/2006/relationships" name="Income Taxes - Provision for In" sheetId="105" state="visible" r:id="rId105"/>
    <sheet xmlns:r="http://schemas.openxmlformats.org/officeDocument/2006/relationships" name="Income Taxes - Summary of Tax E" sheetId="106" state="visible" r:id="rId106"/>
    <sheet xmlns:r="http://schemas.openxmlformats.org/officeDocument/2006/relationships" name="Income Taxes - Reconciliation o" sheetId="107" state="visible" r:id="rId107"/>
    <sheet xmlns:r="http://schemas.openxmlformats.org/officeDocument/2006/relationships" name="Income Taxes - Reconciliation_2" sheetId="108" state="visible" r:id="rId108"/>
    <sheet xmlns:r="http://schemas.openxmlformats.org/officeDocument/2006/relationships" name="Non-controlling Interests in _3" sheetId="109" state="visible" r:id="rId109"/>
    <sheet xmlns:r="http://schemas.openxmlformats.org/officeDocument/2006/relationships" name="Non-controlling Interests in _4" sheetId="110" state="visible" r:id="rId110"/>
    <sheet xmlns:r="http://schemas.openxmlformats.org/officeDocument/2006/relationships" name="Earnings Per Common Unit - Weig" sheetId="111" state="visible" r:id="rId111"/>
    <sheet xmlns:r="http://schemas.openxmlformats.org/officeDocument/2006/relationships" name="Earnings Per Common Unit - Addi" sheetId="112" state="visible" r:id="rId112"/>
    <sheet xmlns:r="http://schemas.openxmlformats.org/officeDocument/2006/relationships" name="Equity - Additional Information" sheetId="113" state="visible" r:id="rId113"/>
    <sheet xmlns:r="http://schemas.openxmlformats.org/officeDocument/2006/relationships" name="Equity - Distributions (Details" sheetId="114" state="visible" r:id="rId114"/>
    <sheet xmlns:r="http://schemas.openxmlformats.org/officeDocument/2006/relationships" name="Equity-Based Compensation - Add" sheetId="115" state="visible" r:id="rId115"/>
    <sheet xmlns:r="http://schemas.openxmlformats.org/officeDocument/2006/relationships" name="Equity-Based Compensation - Sum" sheetId="116" state="visible" r:id="rId116"/>
    <sheet xmlns:r="http://schemas.openxmlformats.org/officeDocument/2006/relationships" name="Deconsolidation of a Real Est_3" sheetId="117" state="visible" r:id="rId117"/>
    <sheet xmlns:r="http://schemas.openxmlformats.org/officeDocument/2006/relationships" name="Deconsolidation of a Real Est_4" sheetId="118" state="visible" r:id="rId118"/>
    <sheet xmlns:r="http://schemas.openxmlformats.org/officeDocument/2006/relationships" name="Segment Reporting - Additional " sheetId="119" state="visible" r:id="rId119"/>
    <sheet xmlns:r="http://schemas.openxmlformats.org/officeDocument/2006/relationships" name="Segment Reporting - Reportable " sheetId="120" state="visible" r:id="rId120"/>
    <sheet xmlns:r="http://schemas.openxmlformats.org/officeDocument/2006/relationships" name="Segment Reporting - Total Segme" sheetId="121" state="visible" r:id="rId121"/>
    <sheet xmlns:r="http://schemas.openxmlformats.org/officeDocument/2006/relationships" name="Segment Reporting - Reconciliat" sheetId="122" state="visible" r:id="rId122"/>
    <sheet xmlns:r="http://schemas.openxmlformats.org/officeDocument/2006/relationships" name="Segment Reporting - Expense Adj" sheetId="123" state="visible" r:id="rId123"/>
    <sheet xmlns:r="http://schemas.openxmlformats.org/officeDocument/2006/relationships" name="Segment Reporting - Reconcili_2" sheetId="124" state="visible" r:id="rId124"/>
    <sheet xmlns:r="http://schemas.openxmlformats.org/officeDocument/2006/relationships" name="Segment Reporting - Adjustments" sheetId="125" state="visible" r:id="rId125"/>
    <sheet xmlns:r="http://schemas.openxmlformats.org/officeDocument/2006/relationships" name="Segment Reporting - Consolidate" sheetId="126" state="visible" r:id="rId126"/>
    <sheet xmlns:r="http://schemas.openxmlformats.org/officeDocument/2006/relationships" name="Quarterly Financial Data (Una_3" sheetId="127" state="visible" r:id="rId127"/>
    <sheet xmlns:r="http://schemas.openxmlformats.org/officeDocument/2006/relationships" name="Subsequent Events (Detail)" sheetId="128" state="visible" r:id="rId128"/>
    <sheet xmlns:r="http://schemas.openxmlformats.org/officeDocument/2006/relationships" name="Supplemental Financial Inform_3" sheetId="129" state="visible" r:id="rId129"/>
    <sheet xmlns:r="http://schemas.openxmlformats.org/officeDocument/2006/relationships" name="Supplemental Financial Inform_4" sheetId="130" state="visible" r:id="rId130"/>
    <sheet xmlns:r="http://schemas.openxmlformats.org/officeDocument/2006/relationships" name="Supplemental Financial Inform_5" sheetId="131" state="visible" r:id="rId131"/>
    <sheet xmlns:r="http://schemas.openxmlformats.org/officeDocument/2006/relationships" name="Uncategorized Items - cg-201812" sheetId="132" state="visible" r:id="rId132"/>
  </sheets>
  <definedNames/>
  <calcPr calcId="124519" fullCalcOnLoad="1"/>
</workbook>
</file>

<file path=xl/sharedStrings.xml><?xml version="1.0" encoding="utf-8"?>
<sst xmlns="http://schemas.openxmlformats.org/spreadsheetml/2006/main" uniqueCount="1507">
  <si>
    <t>Document and Entity Information - USD ($)</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Carlyle Group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Millions</t>
  </si>
  <si>
    <t>Dec. 31, 2017</t>
  </si>
  <si>
    <t>Assets</t>
  </si>
  <si>
    <t>Cash and cash equivalents</t>
  </si>
  <si>
    <t>Cash and cash equivalents held at Consolidated Funds</t>
  </si>
  <si>
    <t>Restricted cash</t>
  </si>
  <si>
    <t>Corporate treasury investments</t>
  </si>
  <si>
    <t>Investments, including accrued performance allocations of $3,480.0 million and $3,664.3 million as of December 31, 2018 and 2017, respectively</t>
  </si>
  <si>
    <t>Investments of Consolidated Funds</t>
  </si>
  <si>
    <t>Due from affiliates and other receivables, net</t>
  </si>
  <si>
    <t>Due from affiliates and other receivables of Consolidated Funds, net</t>
  </si>
  <si>
    <t>Fixed assets, net</t>
  </si>
  <si>
    <t>Deposits and other</t>
  </si>
  <si>
    <t>Intangible assets, net</t>
  </si>
  <si>
    <t>Deferred tax assets</t>
  </si>
  <si>
    <t>Total assets</t>
  </si>
  <si>
    <t>Liabilities and partners’ capital</t>
  </si>
  <si>
    <t>Debt obligations</t>
  </si>
  <si>
    <t>Loans payable of Consolidated Funds</t>
  </si>
  <si>
    <t>Accounts payable, accrued expenses and other liabilities</t>
  </si>
  <si>
    <t>Accrued compensation and benefits</t>
  </si>
  <si>
    <t>Due to affiliates</t>
  </si>
  <si>
    <t>Deferred revenue</t>
  </si>
  <si>
    <t>Deferred tax liabilities</t>
  </si>
  <si>
    <t>Other liabilities of Consolidated Funds</t>
  </si>
  <si>
    <t>Accrued giveback obligations</t>
  </si>
  <si>
    <t>Total liabilities</t>
  </si>
  <si>
    <t>Commitments and contingencies</t>
  </si>
  <si>
    <t xml:space="preserve"> </t>
  </si>
  <si>
    <t>Series A preferred units (16,000,000 units issued and outstanding as of December 31, 2018 and 2017, respectively)</t>
  </si>
  <si>
    <t>Partners’ capital (common units, 107,746,443 and 100,100,650 issued and outstanding as of December 31, 2018 and 2017, respectively)</t>
  </si>
  <si>
    <t>Accumulated other comprehensive loss</t>
  </si>
  <si>
    <t>Non-controlling interests in consolidated entities</t>
  </si>
  <si>
    <t>Non-controlling interests in Carlyle Holdings</t>
  </si>
  <si>
    <t>Total partners’ capital</t>
  </si>
  <si>
    <t>Total liabilities and partners’ capital</t>
  </si>
  <si>
    <t>Consolidated Balance Sheets (Parenthetical) - USD ($) $ in Millions</t>
  </si>
  <si>
    <t>Accrued performance allocations</t>
  </si>
  <si>
    <t>Common stock issued (units)</t>
  </si>
  <si>
    <t>Common stock outstanding (units)</t>
  </si>
  <si>
    <t>Series A Preferred Stock</t>
  </si>
  <si>
    <t>Preferred units, issued (in shares)</t>
  </si>
  <si>
    <t>Preferred units, outstanding (in shares)</t>
  </si>
  <si>
    <t>Consolidated Statements of Operations - USD ($) $ in Thousands</t>
  </si>
  <si>
    <t>3 Months Ended</t>
  </si>
  <si>
    <t>Sep. 30, 2018</t>
  </si>
  <si>
    <t>Mar. 31, 2018</t>
  </si>
  <si>
    <t>Sep. 30, 2017</t>
  </si>
  <si>
    <t>Jun. 30, 2017</t>
  </si>
  <si>
    <t>Mar. 31, 2017</t>
  </si>
  <si>
    <t>Dec. 31, 2016</t>
  </si>
  <si>
    <t>Revenues</t>
  </si>
  <si>
    <t>Incentive fees and Investment income (loss)</t>
  </si>
  <si>
    <t>Interest and other income</t>
  </si>
  <si>
    <t>Interest and other income of Consolidated Funds</t>
  </si>
  <si>
    <t>Revenue of a real estate VIE</t>
  </si>
  <si>
    <t>Total revenues</t>
  </si>
  <si>
    <t>Compensation and benefits</t>
  </si>
  <si>
    <t>Cash-based compensation and benefits</t>
  </si>
  <si>
    <t>Equity-based compensation</t>
  </si>
  <si>
    <t>Performance allocations and incentive fee related compensation</t>
  </si>
  <si>
    <t>Total compensation and benefits</t>
  </si>
  <si>
    <t>General, administrative and other expenses</t>
  </si>
  <si>
    <t>Interest</t>
  </si>
  <si>
    <t>Interest and other expenses of Consolidated Funds</t>
  </si>
  <si>
    <t>Interest and other expenses of a real estate VIE and loss on deconsolidation</t>
  </si>
  <si>
    <t>Other non-operating expenses (income)</t>
  </si>
  <si>
    <t>Total expenses</t>
  </si>
  <si>
    <t>Other income</t>
  </si>
  <si>
    <t>Net investment gains of Consolidated Funds</t>
  </si>
  <si>
    <t>Income before provision for income taxes</t>
  </si>
  <si>
    <t>Provision for income taxes</t>
  </si>
  <si>
    <t>Net income</t>
  </si>
  <si>
    <t>Net income attributable to non-controlling interests in consolidated entities</t>
  </si>
  <si>
    <t>Net income attributable to Carlyle Holdings</t>
  </si>
  <si>
    <t>Net income (loss) attributable to non-controlling interests in Carlyle Holdings</t>
  </si>
  <si>
    <t>Net income attributable to The Carlyle Group L.P.</t>
  </si>
  <si>
    <t>Net income attributable to Series A Preferred Unitholders</t>
  </si>
  <si>
    <t>Net income attributable to The Carlyle Group L.P. Common Unitholders</t>
  </si>
  <si>
    <t>Net income (loss) attributable to The Carlyle Group L.P. per common unit (see Note 13)</t>
  </si>
  <si>
    <t>Basic (in dollars per share)</t>
  </si>
  <si>
    <t>Diluted (in dollars per share)</t>
  </si>
  <si>
    <t>Weighted-average common units</t>
  </si>
  <si>
    <t>Basic (in shares)</t>
  </si>
  <si>
    <t>Diluted (in shares)</t>
  </si>
  <si>
    <t>Fund management fees</t>
  </si>
  <si>
    <t>Incentive fees</t>
  </si>
  <si>
    <t>Performance allocations</t>
  </si>
  <si>
    <t>Principal investment income</t>
  </si>
  <si>
    <t>Consolidated Statements of Comprehensive Income - USD ($) $ in Millions</t>
  </si>
  <si>
    <t>Statement of Comprehensive Income [Abstract]</t>
  </si>
  <si>
    <t>Other comprehensive income (loss)</t>
  </si>
  <si>
    <t>Foreign currency translation adjustments</t>
  </si>
  <si>
    <t>Unrealized gains on Fortitude Re available-for-sale securities</t>
  </si>
  <si>
    <t>Cash flow hedges</t>
  </si>
  <si>
    <t>Reclassification adjustment for loss included in interest expense</t>
  </si>
  <si>
    <t>Defined benefit plans</t>
  </si>
  <si>
    <t>Unrealized loss for the period</t>
  </si>
  <si>
    <t>Reclassification adjustment for unrecognized gain (loss) during the period, net, included in base compensation expense</t>
  </si>
  <si>
    <t>Comprehensive income (loss)</t>
  </si>
  <si>
    <t>Comprehensive (income) loss attributable to non-controlling interests in consolidated entities</t>
  </si>
  <si>
    <t>Comprehensive income attributable to redeemable non-controlling interests in consolidated entities</t>
  </si>
  <si>
    <t>Comprehensive income (loss) attributable to Carlyle Holdings</t>
  </si>
  <si>
    <t>Comprehensive (income) loss attributable to non-controlling interests in Carlyle Holdings</t>
  </si>
  <si>
    <t>Comprehensive income attributable to The Carlyle Group L.P.</t>
  </si>
  <si>
    <t>Consolidated Statements of Changes in Partners' Capital and Redeemable Non-Controlling Interests in Consolidated Entities - USD ($) $ in Millions</t>
  </si>
  <si>
    <t>Total</t>
  </si>
  <si>
    <t>Common Units</t>
  </si>
  <si>
    <t>Preferred Equity</t>
  </si>
  <si>
    <t>Partners’ Capital</t>
  </si>
  <si>
    <t>Accumulated Other Comprehensive Income (Loss)</t>
  </si>
  <si>
    <t>Partners’ Capital Appropriated for Consolidated Funds</t>
  </si>
  <si>
    <t>Non-controlling Interests in Consolidated Entities</t>
  </si>
  <si>
    <t>Non- controlling Interests in Carlyle Holdings</t>
  </si>
  <si>
    <t>Redeemable Non-controlling Interests in Consolidated Entities</t>
  </si>
  <si>
    <t>Beginning Balance (in units) at Dec. 31, 2015</t>
  </si>
  <si>
    <t>Beginning Balance at Dec. 31, 2015</t>
  </si>
  <si>
    <t>Increase (Decrease) in Partners' Capital [Roll Forward]</t>
  </si>
  <si>
    <t>Reallocation of ownership interests in Carlyle Holdings (in units)</t>
  </si>
  <si>
    <t>Reallocation of ownership interests in Carlyle Holdings</t>
  </si>
  <si>
    <t>Units repurchased (in units)</t>
  </si>
  <si>
    <t>Units repurchased</t>
  </si>
  <si>
    <t>Deferred tax effects resulting from acquisition of interests in Carlyle Holdings</t>
  </si>
  <si>
    <t>Net delivery of vested common units (in units)</t>
  </si>
  <si>
    <t>Net delivery of vested common units</t>
  </si>
  <si>
    <t>Contributions</t>
  </si>
  <si>
    <t>Distributions</t>
  </si>
  <si>
    <t>Deconsolidation of ESG</t>
  </si>
  <si>
    <t>Deconsolidation of Consolidated Funds upon adoption of ASU 2015-02 and the impact of adoption of ASU 2014-13 (see Note 2)</t>
  </si>
  <si>
    <t>Net income (loss)</t>
  </si>
  <si>
    <t>Currency translation adjustments</t>
  </si>
  <si>
    <t>Defined benefit plans, net</t>
  </si>
  <si>
    <t>Change in fair value of cash flow hedge instruments</t>
  </si>
  <si>
    <t>Ending Balance (in units) at Dec. 31, 2016</t>
  </si>
  <si>
    <t>Ending Balance at Dec. 31, 2016</t>
  </si>
  <si>
    <t>Exchange of Carlyle Holdings units for common units (in units)</t>
  </si>
  <si>
    <t>Exchange of Carlyle Holdings units for common units</t>
  </si>
  <si>
    <t>Equity issued in connection with preferred units (in shares)</t>
  </si>
  <si>
    <t>Equity issued in connection with preferred units</t>
  </si>
  <si>
    <t>Deconsolidation of a consolidated entity</t>
  </si>
  <si>
    <t>Ending Balance (in units) at Dec. 31, 2017</t>
  </si>
  <si>
    <t>Ending Balance at Dec. 31, 2017</t>
  </si>
  <si>
    <t>Ending Balance (in units) at Dec. 31, 2018</t>
  </si>
  <si>
    <t>Ending Balance at Dec. 31, 2018</t>
  </si>
  <si>
    <t>Consolidated Statements of Cash Flows - USD ($) $ in Millions</t>
  </si>
  <si>
    <t>Cash flows from operating activities</t>
  </si>
  <si>
    <t>Adjustments to reconcile net income to net cash flows from operating activities:</t>
  </si>
  <si>
    <t>Depreciation, amortization, and impairment</t>
  </si>
  <si>
    <t>Non-cash performance allocations and incentive fees</t>
  </si>
  <si>
    <t>Other non-cash amounts</t>
  </si>
  <si>
    <t>Consolidated Funds related:</t>
  </si>
  <si>
    <t>Realized/unrealized (gain) loss on investments of Consolidated Funds</t>
  </si>
  <si>
    <t>Realized/unrealized (gain) loss from loans payable of Consolidated Funds</t>
  </si>
  <si>
    <t>Purchases of investments by Consolidated Funds</t>
  </si>
  <si>
    <t>Proceeds from sale and settlements of investments by Consolidated Funds</t>
  </si>
  <si>
    <t>Non-cash interest income, net</t>
  </si>
  <si>
    <t>Change in cash and cash equivalents held at Consolidated Funds</t>
  </si>
  <si>
    <t>Change in other receivables held at Consolidated Funds</t>
  </si>
  <si>
    <t>Change in other liabilities held at Consolidated Funds</t>
  </si>
  <si>
    <t>Other non-cash amounts of Consolidated Funds</t>
  </si>
  <si>
    <t>Purchases of investments</t>
  </si>
  <si>
    <t>Purchase of investment in Fortitude Re</t>
  </si>
  <si>
    <t>Proceeds from the sale of investments</t>
  </si>
  <si>
    <t>Payments of contingent consideration</t>
  </si>
  <si>
    <t>Deconsolidation of Claren Road (see Note 9)</t>
  </si>
  <si>
    <t>Deconsolidation of Urbplan (see Note 16)</t>
  </si>
  <si>
    <t>Changes in deferred taxes, net</t>
  </si>
  <si>
    <t>Change in due from affiliates and other receivables</t>
  </si>
  <si>
    <t>Change in receivables and inventory of a real estate VIE</t>
  </si>
  <si>
    <t>Change in deposits and other</t>
  </si>
  <si>
    <t>Change in other assets of a real estate VIE</t>
  </si>
  <si>
    <t>Change in accounts payable, accrued expenses and other liabilities</t>
  </si>
  <si>
    <t>Change in accrued compensation and benefits</t>
  </si>
  <si>
    <t>Change in due to affiliates</t>
  </si>
  <si>
    <t>Change in other liabilities of a real estate VIE</t>
  </si>
  <si>
    <t>Change in deferred revenue</t>
  </si>
  <si>
    <t>Net cash used in operating activities</t>
  </si>
  <si>
    <t>Cash flows from investing activities</t>
  </si>
  <si>
    <t>Purchases of fixed assets, net</t>
  </si>
  <si>
    <t>Acquisitions, net of cash acquired</t>
  </si>
  <si>
    <t>Net cash used in investing activities</t>
  </si>
  <si>
    <t>Cash flows from financing activities</t>
  </si>
  <si>
    <t>Proceeds from issuance of preferred units, net of offering costs and expenses</t>
  </si>
  <si>
    <t>Borrowings under credit facility</t>
  </si>
  <si>
    <t>Repayments under credit facility</t>
  </si>
  <si>
    <t>Issuance of 5.650% senior notes due 2048, net of financing costs</t>
  </si>
  <si>
    <t>Repurchase of 3.875% senior notes due 2023</t>
  </si>
  <si>
    <t>Proceeds from debt obligations</t>
  </si>
  <si>
    <t>Payments on debt obligations</t>
  </si>
  <si>
    <t>Net payments on loans payable of a real estate VIE</t>
  </si>
  <si>
    <t>Net borrowings on loans payable of Consolidated Funds</t>
  </si>
  <si>
    <t>Distributions to common unitholders</t>
  </si>
  <si>
    <t>Distributions to preferred unitholders</t>
  </si>
  <si>
    <t>Distributions to non-controlling interest holders in Carlyle Holdings</t>
  </si>
  <si>
    <t>Contributions from non-controlling interest holders</t>
  </si>
  <si>
    <t>Distributions to non-controlling interest holders</t>
  </si>
  <si>
    <t>Common units repurchased</t>
  </si>
  <si>
    <t>Change in due to/from affiliates financing activities</t>
  </si>
  <si>
    <t>Net cash provided by financing activities</t>
  </si>
  <si>
    <t>Effect of foreign exchange rate changes</t>
  </si>
  <si>
    <t>Increase (Decrease) in cash, cash equivalents and restricted cash</t>
  </si>
  <si>
    <t>Cash, cash equivalents and restricted cash, beginning of period</t>
  </si>
  <si>
    <t>Cash, cash equivalents and restricted cash, end of period</t>
  </si>
  <si>
    <t>Supplemental cash disclosures</t>
  </si>
  <si>
    <t>Cash paid for interest</t>
  </si>
  <si>
    <t>Cash paid for income taxes</t>
  </si>
  <si>
    <t>Supplemental non-cash disclosures</t>
  </si>
  <si>
    <t>Increase in partners’ capital related to reallocation of ownership interest in Carlyle Holdings</t>
  </si>
  <si>
    <t>Net asset impact of deconsolidation of Consolidated Funds</t>
  </si>
  <si>
    <t>Non-cash contributions from non-controlling interest holders</t>
  </si>
  <si>
    <t>Non-cash distributions to non-controlling interest holders</t>
  </si>
  <si>
    <t>Tax effect from acquisition of Carlyle Holdings partnership units:</t>
  </si>
  <si>
    <t>Deferred tax asset</t>
  </si>
  <si>
    <t>Tax receivable agreement liability</t>
  </si>
  <si>
    <t>Reconciliation of cash, cash equivalents and restricted cash, end of period:</t>
  </si>
  <si>
    <t>Total cash, cash equivalents and restricted cash, end of period</t>
  </si>
  <si>
    <t>Consolidated Statements of Cash Flows (Parenthetical)</t>
  </si>
  <si>
    <t>Jan. 31, 2013</t>
  </si>
  <si>
    <t>5.650% Senior Notes</t>
  </si>
  <si>
    <t>Interest rate on senior notes</t>
  </si>
  <si>
    <t>5.65%</t>
  </si>
  <si>
    <t>5.650% Senior Notes | Senior Notes</t>
  </si>
  <si>
    <t>3.875% Senior Notes</t>
  </si>
  <si>
    <t>3.875%</t>
  </si>
  <si>
    <t>3.875% Senior Notes | Senior Notes</t>
  </si>
  <si>
    <t>Senior Notes | 3.875% Senior Notes</t>
  </si>
  <si>
    <t>Organization and Basis of Presentation</t>
  </si>
  <si>
    <t>Organization, Consolidation and Presentation of Financial Statements [Abstract]</t>
  </si>
  <si>
    <t>Organization and Basis of Presentation The Carlyle Group L.P., together with its consolidated subsidiaries is one of the world’s largest global invest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The Carlyle Group L.P. is a Delaware limited partnership formed on July 18, 2011, which is managed and operated by its general partner, Carlyle Group Management L.L.C., which is in turn wholly-owned and controlled by Carlyle’s founders and other senior Carlyle professionals. Except as otherwise indicated by the context, references to the “Partnership” or “Carlyle” refer to The Carlyle Group L.P., together with its consolidated subsidiaries. Carlyle provides investment management services to, and has transactions with, various private equity funds, real estate funds, private credit funds, collateralized loan obligations (“CLOs”), and other investment products sponsored by the Partnership for the investment of client assets in the normal course of business. Carlyle typically serves as the general partner, investment manager or collateral manager, making day-to-day investment decisions concerning the assets of these products. Carlyle operates its business through four reportable segments: Corporate Private Equity, Real Assets, Global Credit and Investment Solutions (see Note 17). Basis of Presentation The accompanying financial statements include the accounts of the Partnership and its consolidated subsidiaries. In addition, certain Carlyle-affiliated funds, related co-investment entities, certain CLOs managed by the Partnership (collectively the “Consolidated Funds”) and a real estate development company have been consolidated in the accompanying financial statements pursuant to accounting principles generally accepted in the United States (“U.S. GAAP”), as described in Note 2. The accounts of the real estate development company were deconsolidated during 2017 (see Note 16). The consolidation of the Consolidated Funds generally has a gross-up effect on assets, liabilities and cash flows, and generally has no effect on the net income attributable to the Partnership. The economic ownership interests of the other investors in the Consolidated Funds are reflected as non-controlling interests in consolidated entities in the accompanying consolidated financial statements (see Note 2). To simplify the statement of operations, the Partnership has condensed the presentation of performance allocations, principal investment income and performance allocations and incentive fee related compensation in the year ended December 31, 2018, and no longer presents the realized and unrealized components of these line items. The accompanying consolidated statements of operations for all prior periods presented have been recast to reflect this presentation change. The realized and unrealized components of performance allocations and principal investment income is included in Note 5. The realized and unrealized components of performance allocations and incentive fee related compensation is included in Note 8.</t>
  </si>
  <si>
    <t>Summary of Significant Accounting Policies</t>
  </si>
  <si>
    <t>Accounting Policies [Abstract]</t>
  </si>
  <si>
    <t xml:space="preserve">Summary of Significant Accounting Policies Principles of Consolidation The Partnership consolidates all entities that it controls either through a majority voting interest or as the primary beneficiary of variable interest entities (“VIEs”). The Partnership evaluates (1) whether it holds a variable interest in an entity, (2) whether the entity is a VIE, and (3) whether the Partnership's involvement would make it the primary beneficiary. In evaluating whether the Partnership holds a variable interest, fees (including management fees, incentive fees and performance allocation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December 31, 2018 , assets and liabilities of the consolidated VIEs reflected in the consolidated balance sheets were $5.7 billion and $5.5 billion , respectively. Except to the extent of the consolidated assets of the VIEs, the holders of the consolidated VIEs’ liabilities generally do not have recourse to the Partnership. Substantially all of the Partnership's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December 31, 2018 , the Partnership held $219.5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 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5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 The Partnership's maximum exposure to loss relates to the Partnership's investments in the unconsolidated VIEs and was $1,152.4 million and $1,066.3 million as of December 31, 2018 and 2017 , respectively. Additionally, as of December 31, 2018 , the Partnership had $121.2 million and $15.1 million recognized in the consolidated balance sheet related to performance allocation and management fee arrangements, respectively, related to the unconsolidated VIEs. 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Partnership has retained the specialized accounting for the Funds. All of the investments held and notes issued by the Consolidated Funds are presented at their estimated fair values in the Partnership’s consolidated balance sheets. Interest and other income of the Consolidated Funds as well as interest expense and other expenses of the Consolidated Funds are included in the Partnership’s consolidated statements of operations.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allocation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 Business Combinations The Partnership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 Revenue Recognition On January 1, 2018, the Partnership adopted ASU 2014-9, Revenue from Contracts with Customers (Topic 606) (“ASU 2014-9”) under the modified retrospective method. ASU 2014-9, and related amendments, provide comprehensive guidance for recognizing revenue from contracts with customers. Revenue is recognized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d the transaction price to the performance obligations in the contract, and (v) recognize revenue when the entity satisfies a performance obligation. Upon adoption of ASU 2014-9, performance allocations that represent a performance-based capital allocation from fund limited partners to the Partnership (commonly known as “carried interest”, which comprises substantially all of the Partnership's previously reported performance fee revenues) are accounted for as earnings from financial assets within the scope of ASC 323, Investments - Equity Method and Joint Ventures , and therefore are not in the scope of ASU 2014-9. In accordance with ASC 323, the Partnership records equity method income (losses) as a component of investment income based on the change in the Partnership's proportionate claim on net assets of the investment fund, including performance allocations, assuming the investment fund was liquidated as of each reporting date pursuant to each fund's governing agreements. The Partnership applied this change in accounting principle on a full retrospective basis, which resulted in a reclassification of amounts previously reported as accrued performance fees to investments in the accompanying consolidated balance sheets and amounts previously reported as performance fees to performance allocations within investment income (loss) in the accompanying consolidated statements of operations. See Note 5 for additional information on the components of investments and investment income following this change in accounting principle. Amounts previously reported as performance fees that do not meet the definition of performance-based capital allocations are in the scope of ASU 2014-9 and are included in incentive fees in the consolidated statements of operations. The following table shows the impact of this reclassification to the Partnership's previously reported amounts in the consolidated statement of operations for the years ended December 31, 2017 and 2016: Year Ended December 31, 2017 As Previously Reported Reclassifications As Adjusted (Dollars in millions) Performance fees 1 Realized $ 1,097.3 $ (1,062.8 ) $ 34.5 Unrealized 996.6 (995.8 ) 0.8 Total performance fees 1 $ 2,093.9 $ (2,058.6 ) $ 35.3 Investment income (loss) 2 Realized $ 70.4 $ 1,062.8 $ 1,133.2 Unrealized 161.6 995.8 1,157.4 Total investment income 2 $ 232.0 $ 2,058.6 $ 2,290.6 Year Ended December 31, 2016 As Previously Reported Reclassifications As Adjusted (Dollars in millions) Performance fees 1 Realized $ 1,129.5 $ (1,093.1 ) $ 36.4 Unrealized (377.7 ) 377.7 — Total performance fees 1 $ 751.8 $ (715.4 ) $ 36.4 Investment income (loss) 2 Realized $ 112.9 $ 1,093.1 $ 1,206.0 Unrealized 47.6 (377.7 ) (330.1 ) Total investment income 2 $ 160.5 $ 715.4 $ 875.9 (1) As adjusted, amounts now labeled as incentive fees in the consolidated statements of operations. (2) As adjusted, amounts now labeled as performance allocations and principal investment income within investment income (loss) in the consolidated statements of operations. The adoption of ASU 2014-9 did not materially change the Partnership's historical pattern of recognizing revenue for management fees, incentive fees, and performance allocations (for arrangements within the scope of ASC 323). The Partnership has applied the guidance in ASU 2014-9 only to contracts that are not completed as of January 1, 2018. The Partnership recorded an adjustment of $0.8 million for the cumulative effect of adoption in partners' capital on January 1, 2018, which reduced total partners' capital. Additionally, while the determination of who is the customer in a contractual arrangement will be made on a contract-by-contract basis, the customer will generally be the investment fund for the Partnership's significant management and advisory contracts. The customer determination impacts the Partnership's analysis of the accounting for contract costs. Also, the recovery of certain costs incurred on behalf of Carlyle funds, primarily travel and entertainment costs, that were previously presented net in the consolidated statements of operations are presented gross beginning on January 1, 2018 as the Partnership controls the inputs to its investment management performance obligation. For the year ended December 31, 2018 , these costs were approximately $29.3 million and are presented in interest and other income and general, administrative and other expenses in the consolidated statements of operations. Fund Management Fees The Partnership provides management services to funds in which it holds a general partner interest or has a management agreement. The Partnership considers the performance obligations in its contracts with its funds to be the promise to provide (or to arrange for third parties to provide) investment management services related to the management, policies and operations of the funds. As it relates to the Partnership’s performance obligation to provide investment management services, the Partnership typically satisfies this performance obligation over time as the services are rendered (under the output method described in ASC 606), since the funds simultaneously receive and consume the benefits provided as the Partnership performs the service. The transaction price is the amount of consideration to which the Partnership expects to be entitled in exchange for transferring the promised services to the funds. Management fees earned from each investment management contract over the contract life represent variable consideration because the consideration the Partnership is entitled to varies based on fluctuations in the basis for the management fee, for example fund net asset value ("NAV") or AUM. Given that the management fee basis is susceptible to market factors outside of the Partnership’s influence, management fees are constrained. Accordingly, estimates of future period management fees are generally not included in the transaction price because these estimates are constrained. The transaction price for the investment management services provided is generally the amount determined at the end of the period because that is when the uncertainty for that period is resolved. For closed-end carry funds in the Corporate Private Equity, Real Assets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separately managed accounts and longer-dated carry funds, with expected terms greater than ten years ,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Credit segment, for CLOs and other structured products, management fees generally range from 0.4% to 0.5% based on the total par amount of assets or the aggregate principal amount of the notes in the CLO and are due quarter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1.25% of invested capital to 1.5% of gross assets, excluding cash and cash equivalents. Management fees for the Partnership's private equity and real estate carry fund vehicles in the Investment Solutions segment generally range from 0.25%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December 31, 2018 and December 31, 2017 , management fee receivables were $76.2 million and $47.7 million , respectively, and are included in due from affiliates and other receivables, net, in the consolidated balance sheets. The Partnership also provides transaction advisory and portfolio advisory services to the portfolio companies, and where covered by separate contractual agreements, recognizes fees for these services when the service has been provided and collection is reasonably assured. Fund management fees includes transaction and portfolio advisory fees of $50.5 million , $43.6 million and $47.8 million for the years ended December 31, 2018, 2017 and 2016 , respectively, net of any offsets as defined in the respective partnership agreements.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Partnership arranges for the investment funds, the Partnership concluded that the nature of its promise is to arrange for the services to be provided and it does not control the services provided by third parties before they are transferred to the customer. Therefore, the Partnership concluded it is acting in the capacity of an agent. Accordingly, the reimbursement for these professional fees paid on behalf of the investment funds is presented on a net basis in general, administrative and other expenses in the consolidated statements of operations. The Partnership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Partnership concluded it controls the services provided by its employees and the resources used to develop applicable systems before they are transferred to the customer and therefore is a principal. Accordingly, the reimbursement for these costs incurred by the Partnership to manage the fund limited partnerships are presented on a gross basis in interest and other income in the consolidated statements of operations and the expense in general, administrative and other expenses or cash-based compensation and benefits expenses in the consolidated statements of operations. Incentive Fees In connection with management contracts from certain of its Global Credit funds, the Partnership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Partnership’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Partnership's equity method investments, including any associated general partner performance allocations, and other principal investments, including CLOs. General partner performance allocations consist of the allocation of profits from certain of the funds to which the Partnership is entitled (commonly known as carried interest). For closed-end carry funds in the Corporate Private Equity, Real Assets and Global Credit segments, the Partnership is generally entitled to a 20% allocation (or 10% to 20% on certain longer-dated carry funds, certain credit funds, and external co-investment vehicles, or approximately 2% to 10% for most of the recent Investment Solutions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allocations based upon the amount that would be due pursuant to the fund partnership agreement at each period end as if the funds were terminated at that date. Accordingly, the amount recognized as performance allocation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18 and 2017 , the Partnership has recognized $63.2 million and $66.8 million , respectively, for giveback obligations. Principal investment income (loss) is realized when the Partnership redeems all or a portion of its investment or when the Partnership receives or is due cash income, such as dividends or distributions. Principal investment income (loss) also includes the Partnership's allocation of earnings from its investments in Fortitude Re and, as it relates to the Partnership's investments in NGP (see Note 5),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Unrealized principal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consolidated statements of operations. Interest income of the Consolidated Funds was $207.2 million , $167.3 million and $140.4 million for the years ended December 31, 2018, 2017 and 2016 , respectively, and is included in interest and other income of Consolidated Funds in the accompanying consolidated statements of operations. 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In June 2018, the Partnership adopted ASU 2018-7, Improvements to Nonemployee Share-Based Payment Accounting , which aligned the accounting for non-employee equity-based awards with the accounting for employee equity-based awards, retroactive to January 1, 2018.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recognized as general, administrative and other expenses, except to the extent they are recognized as part of equity method earnings because they are issued to employees of the Partnership's equity method investees. The Partnership recognizes equity-based award forfeitures in the period they occur as a reversal of previously recognized compensation expense. The reduction in compensation expense is determined based on the specific awards forfeited during that period. Furthermore, the Partnership recognizes all excess tax benefits and deficiencies as income tax benefit or expense in the consolidated statement of operations. Performance Allocations and Incentive Fee Related Compensation – A portion of the performance allocations and incentive fees earned is due to employees and advisors of the Partnership.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 As of December 31, 2018 and 2017 , the Partnership had recorded a liability of $1.8 billion and $1.9 billion , respectively, related to the portion of accrued performance allocations and incentive fees due to employees and advisors, respectively, which was included in accrued compensation and benefits in the accompanying consolidated balance sheets. 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t>
  </si>
  <si>
    <t>Acquisition of Carlyle Aviation Partners</t>
  </si>
  <si>
    <t>Business Combinations [Abstract]</t>
  </si>
  <si>
    <t>Acquisition of Carlyle Aviation Partners On December 19, 2018, the Partnership acquired 100% of the equity interests in Apollo Aviation Group, a Miami, Florida-based multi-strategy investment manager that is engaged in commercial aviation aircraft financing and investment and providing investment management services related to the commercial aviation industry. Upon closing, Apollo Aviation Group was renamed Carlyle Aviation Partners, Ltd. ("Carlyle Aviation Partners") and is included in the Partnership’s Global Credit business segment. Carlyle Aviation Partners has $5.8 billion in assets under management with an investor base that is predominantly institutional, including public and private pension funds, family offices and endowments. The purchase price consisted of $74.5 million in cash. The transaction also included an earn-out of up to $150.0 million that is payable upon the achievement of certain revenue and earnings performance targets during 2020 through 2025, which will be accounted for as compensation expense. The Partnership consolidated the financial position and results of operations of Carlyle Aviation Partners effective December 19, 2018 and accounted for this transaction as a business combination. In connection with this transaction, the Partnership incurred approximately $4.3 million of acquisition costs that were recorded as an expense for the year ended December 31, 2018. The acquisition-date fair value of the consideration transferred for the Carlyle Aviation Partners acquisition, and the estimated fair values of the assets acquired and liabilities assumed at the acquisition date are as follows (Dollars in millions): Acquisition-date fair value of consideration transferred Cash $ 74.5 Estimated fair value of assets acquired and liabilities assumed Cash and receivables 11.3 Investments and accrued performance allocations 47.2 Net fixed assets and other assets 2.2 Finite-lived intangible assets - contractual rights 48.0 Goodwill 4.6 Accrued expenses and accrued compensation and benefits (25.4 ) Deferred tax liabilities (3.7 ) Other liabilities (9.7 ) Total $ 74.5 The finite-lived intangible assets are amortized over a period ranging from four to eight years. The amount of revenue and earnings of Carlyle Aviation Partners since the acquisition date and the pro forma impact to the Partnership’s consolidated financial results for the years ended December 31, 2018 and 2017 as if the acquisition had been consummated as of January 1, 2017, was not significant.</t>
  </si>
  <si>
    <t>Fair Value Measurement</t>
  </si>
  <si>
    <t>Fair Value Disclosures [Abstract]</t>
  </si>
  <si>
    <t>Fair Value Measurement 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 this category include unrestricted securities, such as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he following table summarizes the Partnership’s assets and liabilities measured at fair value on a recurring basis by the above fair value hierarchy levels as of December 31, 2018 : Level I Level II Level III Total Assets (Dollars in millions) Investments of Consolidated Funds: Bonds $ — $ — $ 690.1 $ 690.1 Loans — — 4,596.5 4,596.5 — — 5,286.6 5,286.6 Investments in CLOs and other — — 446.4 446.4 Corporate treasury investments Bonds — 29.2 — 29.2 Commercial paper and other — 22.5 — 22.5 — 51.7 — 51.7 Total $ — $ 51.7 $ 5,733.0 $ 5,784.7 Liabilities Loans payable of Consolidated Funds (1) $ — $ — $ 4,840.1 $ 4,840.1 Contingent consideration — — 1.0 1.0 Foreign currency forward contracts — 1.4 — 1.4 Total $ — $ 1.4 $ 4,841.1 $ 4,842.5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 following table summarizes the Partnership’s assets and liabilities measured at fair value on a recurring basis by the above fair value hierarchy levels as of December 31, 2017 : Level I Level II Level III Total Assets (Dollars in millions) Investments of Consolidated Funds: Equity securities $ — $ — $ 7.9 $ 7.9 Bonds — — 413.4 413.4 Loans — — 4,112.7 4,112.7 Other — — 0.3 0.3 — — 4,534.3 4,534.3 Investments in CLOs and other — — 405.4 405.4 Corporate treasury investments Bonds — 194.1 — 194.1 Commercial paper and other — 182.2 — 182.2 — 376.3 — 376.3 Foreign currency forward contracts — 0.4 — 0.4 Total $ — $ 376.7 $ 4,939.7 $ 5,316.4 Liabilities Loans payable of Consolidated Funds (1) $ — $ — $ 4,303.8 $ 4,303.8 Contingent consideration — — 1.0 1.0 Foreign currency forward contracts — 1.2 — 1.2 Total $ — $ 1.2 $ 4,304.8 $ 4,306.0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re were no transfers from Level II to Level I during the year ended December 31, 2018 and 2017 . Investment professionals with responsibility for the underlying investments are responsible for preparing the investment valuations pursuant to the policies, methodologies and templates prepared by the Partnership’s valuation group, which is a team made up of dedicated valuation professionals reporting to the Partnership’s chief accounting officer. The valuation group is responsible for maintaining the Partnership’s valuation policy and related guidance, templates and systems that are designed to be consistent with the guidance found in ASC 820, Fair Value Measurement . These valuations, inputs and preliminary conclusions are reviewed by the fund accounting teams. The valuations are then reviewed and approved by the respective fund valuation subcommittees, which include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ncludes the Partnership’s co-executive chairmen of the board, chairman emeritus, co-chief executive officers, chief risk officer, chief financial officer, chief accounting officer, co-chief investment officer and the business segment heads, and observed by the chief compliance officer, the director of internal audit, the Partnership’s audit committee and others. Additionally, each quarter a sample of valuations are reviewed by external valuation firms. In the absence of observable market prices, the Partnership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 Private Equity and Real Estate Investments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Partnership may utilize other valuation techniques, including the discounted cash flow method. CLO Investments and CLO Loans Payable – The Partnership measures the financial liabilities of its consolidated CLOs based on the fair value of the financial assets of its consolidated CLOs, as the Partnership believes the fair value of the financial assets are more observabl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Partnership corroborates quotations from pricing services either with other available pricing data or with its own models. Generally, the loan and bond assets of the CLOs are not actively traded and are classified as Level III. The fair values of the CLO structured asset positions are determined based on both discounted cash flow analyses and third party quot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The Partnership measures the CLO loan payables held by third party beneficial interest holders on the basis of the fair value of the financial assets of the CLO and the beneficial interests held by the Partnership. The Partnership continues to measure the CLO loans payable that it holds at fair value based on both discounted cash flow analyses and third-party quotes, as described above. Loans Payable of a Real Estate VIE – Prior to its deconsolidation in 2017, the Partnership elected the fair value option to measure the loans payable of a real estate VIE at fair value. The fair values of the loans were primarily based on discounted cash flow analyses, which considered the liquidity and current financial condition of the real estate VIE. These loans were classified as Level III. Fund Investments – The Partnership’s investments in external funds are valued based on its proportionate share of the net assets provided by the third party general partners of the underlying fund partnerships based on the most recent available information which typically has a lag of up to 90 days . The terms of the investments generally preclude the ability to redeem the investment. Distributions from these investments will be received as the underlying assets in the funds are liquidated, the timing of which cannot be readily determined. The changes in financial instruments measured at fair value for which the Partnership has used Level III inputs to determine fair value are as follows (Dollars in millions): Financial Assets Year Ended December 31, 2018 Investments of Consolidated Funds Investments in CLOs and other Total Equity Bonds Loans Other Balance, beginning of period $ 7.9 $ 413.4 $ 4,112.7 $ 0.3 $ 405.4 $ 4,939.7 Purchases 0.1 706.4 3,017.3 — 78.5 3,802.3 Sales and distributions (13.7 ) (366.6 ) (1,400.3 ) (0.3 ) (39.2 ) (1,820.1 ) Settlements — — (882.0 ) — — (882.0 ) Realized and unrealized gains (losses), net Included in earnings 5.9 (36.2 ) (73.2 ) — 10.0 (93.5 ) Included in other comprehensive income (0.2 ) (26.9 ) (178.0 ) — (8.3 ) (213.4 ) Balance, end of period $ — $ 690.1 $ 4,596.5 $ — $ 446.4 $ 5,733.0 Changes in unrealized gains (losses) included in earnings related to financial assets still held at the reporting date $ — $ (34.4 ) $ (55.0 ) $ — $ 10.0 $ (79.4 ) Financial Assets Year Ended December 31, 2017 Investments of Consolidated Funds Investments in CLOs and other Total Equity Bonds Loans Other Balance, beginning of period $ 10.3 $ 396.4 $ 3,485.6 $ 1.4 $ 152.6 $ 4,046.3 Purchases 0.1 280.6 2,594.3 — 255.8 3,130.8 Sales and distributions (27.0 ) (310.9 ) (1,223.9 ) (3.0 ) (28.2 ) (1,593.0 ) Settlements — — (1,084.1 ) — — (1,084.1 ) Realized and unrealized gains (losses), net Included in earnings 23.5 (7.5 ) 16.6 1.7 12.2 46.5 Included in other comprehensive 1.0 54.8 324.2 0.2 13.0 393.2 Balance, end of period $ 7.9 $ 413.4 $ 4,112.7 $ 0.3 $ 405.4 $ 4,939.7 Changes in unrealized gains (losses) included in earnings related to financial assets still held at the reporting date $ 6.7 $ (5.0 ) $ 18.5 $ — $ 11.3 $ 31.5 Financial Liabilities Year Ended December 31, 2018 Loans Payable Contingent Total Balance, beginning of period $ 4,303.8 $ 1.0 $ 4,304.8 Borrowings 3,318.1 — 3,318.1 Paydowns (2,485.7 ) (0.1 ) (2,485.8 ) Realized and unrealized (gains) losses, net Included in earnings (113.2 ) 0.1 (113.1 ) Included in other comprehensive income (182.9 ) — (182.9 ) Balance, end of period $ 4,840.1 $ 1.0 $ 4,841.1 Changes in unrealized (gains) losses included in earnings related to financial liabilities still held at the reporting date $ (93.6 ) $ 0.1 $ (93.5 ) Financial Liabilities Year Ended December 31, 2017 Loans Payable Contingent Loans Payable of Total Balance, beginning of period $ 3,866.3 $ 1.5 $ 79.4 $ 3,947.2 Borrowings 2,314.3 — — 2,314.3 Paydowns (2,167.1 ) (0.7 ) (14.3 ) (2,182.1 ) Deconsolidation of a real estate VIE — — (72.6 ) (72.6 ) Realized and unrealized (gains) losses, net Included in earnings (61.5 ) 0.1 3.3 (58.1 ) Included in other comprehensive income 351.8 0.1 4.2 356.1 Balance, end of period $ 4,303.8 $ 1.0 $ — $ 4,304.8 Changes in unrealized (gains) losses included in earnings related to financial liabilities still held at the reporting date $ (57.0 ) $ 0.1 $ — $ (56.9 ) Realized and unrealized gains and losses included in earnings for Level III investments for investments in CLOs and other investments are included in investment income (loss), and such gains and losses for investments of Consolidated Funds and loans payable of the Consolidated Funds are included in net investment gains (losses) of Consolidated Funds in the consolidated statements of operations. Realized and unrealized gains and losses included in earnings for Level III contingent consideration liabilities are included in other non-operating expense (income), and such gains and losses for loans payable of a real estate VIE are included in interest and other expenses of a real estate VIE and loss on deconsolidation in the consolidated statement of operations. Gains and losses included in other comprehensive income for all Level III financial asset and liabilities are included in accumulated other comprehensive loss, non-controlling interests in consolidated entities and non-controlling interests in Carlyle Holdings in the consolidated balance sheets. The following table summarizes quantitative information about the Partnership’s Level III inputs as of December 31, 2018 : Fair Value at Range (Dollars in millions) December 31, 2018 Valuation Technique(s) Unobservable Input(s) Assets Investments of Consolidated Funds: Bonds $ 690.1 Consensus Pricing Indicative Quotes (% of Par) 50 - 104 (94) Loans 4,596.5 Consensus Pricing Indicative Quotes (% of Par) 73 - 102 (98) 5,286.6 Investments in CLOs and other Senior secured notes 392.8 Discounted Cash Flow with Consensus Pricing Discount Margins (% of Par) 70 - 1,100 (182) Default Rates 1% - 3% (2%) Recovery Rates 45% - 73% (57%) Indicative Quotes (% of Par) 86 - 101 (99) Subordinated notes and preferred shares 53.6 Discounted Cash Flow with Consensus Pricing Discount Rate 10% - 12% (11%) Default Rates 1% - 3% (2%) Recovery Rates 45% - 73% (56%) Indicative Quotes (% of Par) 45 - 106 (75) Total $ 5,733.0 Liabilities Loans payable of Consolidated Funds: Senior secured notes $ 4,607.2 Other N/A N/A Subordinated notes and preferred shares 232.9 Discounted Cash Flow with Consensus Pricing Discount Rates 10% - 12% (11%) Default Rates 1% - 3% (2%) Recovery Rates 45% - 73% (60%) Indicative Quotes (% of Par) 68 - 94 (81) Contingent consideration 1.0 Other N/A N/A Total $ 4,841.1 The following table summarizes quantitative information about the Partnership’s Level III inputs as of December 31, 2017 : Fair Value at Range (Weighted Average) (Dollars in millions) December 31, 2017 Valuation Technique(s) Unobservable Input(s) Assets Investments of Consolidated Funds: Equity securities $ 5.7 Discounted Cash Flow Discount Rates 10% - 10% (10%) 2.2 Consensus Pricing Indicative Quotes 0 - 33 (30) Bonds 413.4 Consensus Pricing Indicative Quotes (% of Par) 44 - 107 (98) Loans 4,112.7 Consensus Pricing Indicative Quotes (% of Par) 64 - 103 (100) Other 0.3 Counterparty Pricing Indicative Quotes 9 - 9 (9) 4,534.3 Senior secured notes 357.2 Discounted Cash Flow with Consensus Pricing Discount Rate 1% - 9% (3%) Default Rates 1% - 3% (2%) Recovery Rates 50% - 70% (60%) Indicative Quotes (% of Par) 98 - 104 (101) Subordinated notes and preferred shares 48.2 Discounted Cash Flow with Consensus Pricing Discount Rate 8% - 11% (9%) Default Rates 1% - 3% (2%) Recovery Rates 50% - 70% (60%) Indicative Quotes (% of Par) 63 - 97 (81) Total $ 4,939.7 Liabilities Loans payable of Consolidated Funds: Senior secured notes (1) 4,100.5 Other N/A N/A Subordinated notes and preferred shares (1) 26.9 Other N/A N/A 176.4 Discounted Cash Flow with Consensus Pricing Discount Rates 8% - 11% (10%) Default Rates 1% - 3% (2%) Recovery Rates 50% - 70% (60%) Indicative Quotes (% of Par) 79 - 93 (86) Contingent consideration 1.0 Other N/A N/A Total $ 4,304.8 The significant unobservable inputs used in the fair value measurement of the Partnership’s investments in equity securities include indicative quotes and discount rates. Significant decreases in indicative quotes in isolation would result in a significantly lower fair value measurement. Significant increases in discount rates in isolation would result in a significantly lower fair value measurement. The significant unobservable inputs used in the fair value measurement of the Partnership’s investments in bonds and loans are indicative quotes. Significant decreases in indicative quotes in isolation would result in a significantly lower fair value measurement. The significant unobservable inputs used in the fair value measurement of the Partnership’s investments in CLOs and other investments include discount margins, discount rates, default rates, recovery rates and indicative quotes. Significant decreases in recovery rates or indicative quotes in isolation would result in a significantly lower fair value measurement. Significant increases in discount margins, discount rates or default rates in isolation would result in a significantly lower fair value measurement. The significant unobservable inputs used in the fair value measurement of the Partnership’s loans payable of Consolidated Funds are discount rates, default rates, recovery rates and indicative quotes. Significant increases in discount rates or default rates in isolation would result in a significantly lower fair value measurement. Significant decreases in recovery rates or indicative quotes in isolation would result in a significantly lower fair value measurement.</t>
  </si>
  <si>
    <t>Investments</t>
  </si>
  <si>
    <t>Investments [Abstract]</t>
  </si>
  <si>
    <t>Investments Investments consist of the following: As of December 31, 2018 2017 (Dollars in millions) Accrued performance allocations $ 3,480.0 $ 3,664.3 Principal equity method investments, excluding performance allocations 1,765.8 1,218.4 Principal investments in CLOs and other 451.7 405.9 Total investments $ 5,697.5 $ 5,288.6 Accrued Performance Allocations The components of accrued performance allocations are as follows: As of December 31, 2018 2017 (Dollars in millions) Corporate Private Equity $ 1,990.2 $ 2,272.4 Real Assets 654.2 656.7 Global Credit 99.3 50.6 Investment Solutions 736.3 684.6 Total $ 3,480.0 $ 3,664.3 Approximately 24% and 19% of accrued performance allocations at December 31, 2018 and December 31, 2017 , respectively, are related to Carlyle Partners VI, L.P., one of the Partnership’s Corporate Private Equity funds. Accrued performance allocations are shown gross of the Partnership’s accrued performance allocations and incentive fee-related compensation (see Note 8), and accrued giveback obligations, which are separately presented in the consolidated balance sheets. The components of the accrued giveback obligations are as follows: As of December 31, 2018 2017 (Dollars in millions) Corporate Private Equity $ (5.0 ) $ (8.7 ) Real Assets (58.2 ) (58.1 ) Total $ (63.2 ) $ (66.8 ) Principal Equity-Method Investments, Excluding Performance Allocations The Partnership’s equity method investments include its fund investments in Corporate Private Equity, Real Assets, Global Credit, and Investment Solutions typically as general partner interests, and its strategic investments in NGP (included within Real Assets) and Fortitude Re (included within Global Credit), which are not consolidated. Investments are related to the following segments: As of December 31, 2018 2017 (Dollars in millions) Corporate Private Equity $ 374.7 $ 369.5 Real Assets 770.0 775.1 Global Credit 545.0 23.0 Investment Solutions 76.1 50.8 Total $ 1,765.8 $ 1,218.4 The summarized financial information of the Partnership’s equity method investees from the date of initial investment is as follows (Dollars in millions): Corporate Real Assets Global Credit Investment Solutions Aggregate Totals For the Year Ended For the Year Ended For the Year Ended For the Year Ended December 31, For the Year Ended 2018 2017 2016 2018 2017 2016 2018 2017 2016 2018 2017 2016 2018 2017 2016 Statement of operations information Investment income $ 561.7 $ 630.8 $ 532.2 $ 722.2 $ 230.4 $ 679.5 $ 319.5 $ 267.7 $ 167.4 $ 46.1 $ 78.6 $ 107.2 $ 1,649.5 $ 1,207.5 $ 1,486.3 Expenses 865.1 553.3 597.1 582.4 572.4 544.3 145.5 118.8 95.1 672.6 665.5 493.0 2,265.6 1,910.0 1,729.5 Net investment income (loss) (303.4 ) 77.5 (64.9 ) 139.8 (342.0 ) 135.2 174.0 148.9 72.3 (626.5 ) (586.9 ) (385.8 ) (616.1 ) (702.5 ) (243.2 ) Net realized and unrealized gain (loss) 4,395.5 9,587.4 2,906.8 1,873.6 2,605.6 2,184.2 174.3 (51.5 ) (504.6 ) 3,243.2 2,676.3 2,360.2 9,686.6 14,817.8 6,946.6 Net income (loss) $ 4,092.1 $ 9,664.9 $ 2,841.9 $ 2,013.4 $ 2,263.6 $ 2,319.4 $ 348.3 $ 97.4 $ (432.3 ) $ 2,616.7 $ 2,089.4 $ 1,974.4 $ 9,070.5 $ 14,115.3 $ 6,703.4 Corporate Real Assets Global Credit Investment Solutions Aggregate Totals As of December 31, As of December 31, As of December 31, As of December 31, As of December 31, 2018 2017 2018 2017 2018 2017 2018 2017 2018 2017 Balance sheet information Investments $ 46,448.0 $ 42,129.8 $ 27,717.9 $ 24,352.0 $ 45,131.5 $ 3,873.5 $ 17,333.9 $ 16,155.4 $ 136,631.3 $ 86,510.7 Total assets $ 48,045.2 $ 44,987.0 $ 29,141.5 $ 25,894.9 $ 46,055.6 $ 4,050.0 $ 17,411.5 $ 16,402.5 $ 140,653.8 $ 91,334.4 Debt $ 5,444.1 $ 2,141.8 $ 3,093.1 $ 2,633.0 $ 738.4 $ 508.1 $ 252.8 $ 135.0 $ 9,528.4 $ 5,417.9 Other liabilities $ 490.2 $ 693.2 $ 278.0 $ 239.6 $ 38,383.0 $ 128.7 $ 317.0 $ 379.5 $ 39,468.2 $ 1,441.0 Total liabilities $ 5,934.3 $ 2,835.0 $ 3,371.1 $ 2,872.6 $ 39,121.4 $ 636.8 $ 569.8 $ 514.5 $ 48,996.6 $ 6,858.9 Partners’ capital $ 42,110.9 $ 42,152.0 $ 25,770.4 $ 23,022.3 $ 6,934.2 $ 3,413.2 $ 16,841.7 $ 15,888.0 $ 91,657.2 $ 84,475.5 Strategic Investment in Fortitude Re (f/k/a DSA Re) On November 13, 2018, the Partnership acquired a 19.9% interest in Fortitude Group Holdings, LLC ("Fortitude Holdings"), a wholly owned subsidiary of American International Group, Inc. ("AIG") (the "Transaction"). Fortitude Holdings owns 100% of the outstanding common shares of Fortitude Reinsurance Company Ltd., a Bermuda domiciled reinsurer (collectively, "Fortitude Re", f/k/a “DSA Re”) established to reinsure a portfolio of AIG’s legacy life, annuity and property and casualty liabilities. Fortitude Re had approximately $35 billion in reserves as of December 31, 2018. Pursuant to the Membership Interest Purchase Agreement, the Partnership entered into a strategic asset management relationship with Fortitude Re pursuant to which Fortitude Re, together with certain AIG-affiliated ceding companies it has reinsured, committed to allocate assets in asset management strategies and vehicles of the Partnership and its affiliates. If Fortitude Re, together with AIG and its affiliates, fails to allocate an agreed upon amount of assets to the Partnership's asset management strategies and vehicles within 30 to 36 months of the closing of the transaction, the Partnership may be entitled to certain payments from AIG based on the commitment shortfall and assumed customary fee rates. The Partnership paid $381 million in cash at closing and expects to pay up to $95 million in additional deferred consideration following December 31, 2023. If Fortitude Re is unable to distribute a planned non-pro rata dividend to AIG within 18 months following closing, then the Initial Purchase Price may be adjusted upward by up to $100 million to account for the increased value of Fortitude Re’s equity. AIG has also agreed to a post-closing purchase price adjustment pursuant to which AIG will pay affiliates of the Partnership in respect of certain adverse reserve developments in Fortitude Re’s property and casualty insurance business, based on an agreed methodology, that occur on or prior to December 31, 2023, up to the value of the Partnership’s investment. In connection with the Transaction, the Partnership also entered into an operating agreement that governs its rights and obligations as an equity holder of Fortitude Re and entitles the Partnership to customary minority protections contingent upon the Partnership maintaining agreed ownership percentages of Fortitude Re. The Partnership’s investment is accounted for under the equity method of accounting and the investment is included in the Global Credit segment. Separately, income from the assets to be managed by the Partnership is included in the segment of the relevant investment fund. As of December 31, 2018, the Partnership's investment in Fortitude Re is $460.2 million . The Partnership's earnings from its investment for the period from closing to December 31, 2018 were $57.9 million , inclusive of $46.2 million of unrealized gains related to change in the fair value of embedded derivatives related to certain reinsurance contracts included in Fortitude Re's U.S. GAAP financial statements. Modified coinsurance is subject to the general accounting principles for hedging, specifically the guidance originally issued as Derivatives Implementation Group Issue No. B36: Embedded Derivatives: Modified Coinsurance Agreements and Debt Instruments That Incorporate Credit Risk Exposures That Are Unrelated or Only Partially Related to the Creditworthiness of the Obligor under Those Instruments ("DIG B36"). The Partnership incurred approximately $17.9 million in transaction costs, which are included in the carrying value of the investment. Strategic Investment in NGP The Partnership has equity interests in NGP Management Company, L.L.C. (“NGP Management”), the general partners of certain carry funds advised by NGP, and principal investments in certain NGP funds. The Partnership accounts for its investments in NGP under the equity method of accounting, and includes these investments in the Real Assets segment. These interests entitle the Partnership to an allocation of income equal to 55.0% of the management fee-related revenues of NGP Management which serves as the investment advisor to certain NGP funds as well as 47.5% of the performance allocations received by certain current and future NGP fund general partners. The Partnership's investments in NGP as of December 31, 2018 and December 31, 2017 are as follows: As of December 31, 2018 December 31, 2017 (Dollars in millions) Investment in NGP Management $ 394.6 $ 397.7 Investments in NGP general partners - accrued performance allocations 151.0 143.2 Principal investments in NGP funds 77.6 67.9 Total investments in NGP $ 623.2 $ 608.8 Investment in NGP Management. The Partnership's equity interests in NGP Management entitle the Partnership to an allocation of income equal to 55.0% of the management fee-related revenues of NGP Management, which serves as the investment advisor to the NGP Energy Funds. Management fees are generally calculated as 1.0% to 2.0% of the limited partners' commitments during the fund's investment period, and 0.6% to 2.0% based on the lower of cost or fair market value of invested capital following the expiration or termination of the investment period. Management fee-related revenues from NGP Management are primarily driven by NGP XII, NGP XI and NGP X during the year ended December 31, 2018, and NGP XI and NGP X during the years ended December 31, 2017 and 2016. The Partnership records investment income (loss) for its equity income allocation from NGP management fee-related revenues, and also records its share of any allocated expenses from NGP Management, expenses associated with the compensatory elements of the strategic investment, and the amortization of the basis differences related to the definitive-lived identifiable intangible assets of NGP Management. The net investment earnings (loss) recognized in the Partnership’s consolidated statements of operations for the years ended December 31, 2018, 2017 and 2016 were as follows: Year Ended December 31, 2018 2017 2016 (Dollars in millions) Management fee-related revenues from NGP Management $ 96.0 $ 80.5 $ 80.7 Expenses related to the investment in NGP Management (13.1 ) (54.0 ) (16.0 ) Amortization of basis differences from the investment in NGP Management (7.1 ) (8.5 ) (55.2 ) Net investment income from NGP Management $ 75.8 $ 18.0 $ 9.5 The difference between the Partnership’s remaining carrying value of its investment and its share of the underlying net assets of the investee was $14.2 million , $21.3 million and $29.8 million as of December 31, 2018, 2017 and 2016 , respectively; these differences are amortized over a period of 10 years from the initial investment date. Investment in the General Partners of NGP Carry Funds. The Partnership’s investment in the general partners of the NGP Carry Funds entitle it to 47.5% of the performance allocations received by certain current and future NGP fund general partners. The Partnership records investment income for its equity income allocation from these performance allocations. The Partnership recognized net investment earnings related to these performance allocations in its consolidated statements of operations of $7.9 million , $98.4 million and $44.7 million for the years ended December 31, 2018, 2017 and 2016 , respectively. Principal Investments in NGP Funds. The Partnership also holds principal investments in the NGP Carry Funds. The Partnership recognized net investment earnings (loss) related to principal investment income in its consolidated statements of operations of $12.1 million and $9.4 million for the years ended December 31, 2017 and 2016 , respectively. The net investment loss related to principal investment income for the year ended December 31, 2018 was no t significant. Principal Investments in CLOs and Other Investments Principal investments in CLOs and other investments as of December 31, 2018 and 2017 primarily consisted of $451.7 million and $405.9 million , respectively, of investments in CLO senior and subordinated notes and derivative instruments. Investment Income (Loss) The components of investment income (loss) are as follows: Year Ended December 31, 2018 2017 2016 (Dollars in millions) Performance allocations Realized $ 693.8 $ 1,062.8 $ 1,093.1 Unrealized (70.9 ) 995.8 (377.7 ) 622.9 2,058.6 715.4 Principal investment income from equity method investments (excluding performance allocations) Realized 122.9 68.1 110.4 Unrealized 66.4 158.3 40.2 189.3 226.4 150.6 Principal investment income (loss) from investments in CLOs and other investments Realized 1.5 2.3 2.2 Unrealized (4.5 ) 3.3 7.4 (3.0 ) 5.6 9.6 Other investment income Realized — — 0.3 Total $ 809.2 $ 2,290.6 $ 875.9 The performance allocations included in revenues are derived from the following segments: Year Ended December 31, 2018 2017 2016 (Dollars in millions) Corporate Private Equity $ 291.4 $ 1,629.6 $ 289.6 Real Assets 148.4 265.2 321.1 Global Credit 9.1 21.3 1.0 Investment Solutions 174.0 142.5 103.7 Total $ 622.9 $ 2,058.6 $ 715.4 Approximately 32% , or $201.7 million , of performance allocations for the year ended December 31, 2018 are related to the following funds along with total revenue recognized (total revenue includes performance allocations, fund management fees, and principal investment income): • Carlyle Partners VI, L.P. (Corporate Private Equity segment) - $277.0 million , • Carlyle Asia Partners IV, L.P. (Corporate Private Equity segment) - $(208.0) million , • Carlyle Realty Partners VII, L.P. (Real Assets segment) - $173.9 million , • Carlyle Europe Partners IV, L.P. (Corporate Private Equity segment) - $140.4 million , • Carlyle International Energy Partners, L.P. (Real Assets segment) - $122.7 million , • Carlyle Partners V, L.P. (Corporate Private Equity segment) - $87.2 million , and • Carlyle Realty Partners V, L.P. (Real Assets segment) - $(58.0) million . Approximately 62% , or $1,273.2 million , of performance allocations for the year ended December 31, 2017 are related to the following funds along with total revenue recognized (total revenue includes performance allocations, fund management fees, and principal investment income): • Carlyle Partners V, L.P. (Corporate Private Equity segment) - $335.1 million , • Carlyle Partners VI, L.P. (Corporate Private Equity segment) - $844.5 million , and • Carlyle Asia Partners IV, L.P. (Corporate Private Equity segment) - $381.8 million . Approximately 30% , or $214.2 million , of performance allocations for the year ended December 31, 2016 are related to the following funds along with total revenue recognized (total revenue includes performance allocations, fund management fees, and principal investment income): • Carlyle Partners V, L.P. (Corporate Private Equity segment) - $194.4 million , and • Carlyle Realty Partners VII, L.P. (Real Assets segment) - $138.7 million . Carlyle’s principal investment income (loss) from its equity-method investments consists of: Year Ended December 31, 2018 2017 2016 (Dollars in millions) Corporate Private Equity $ 22.9 $ 64.8 $ 51.8 Real Assets 102.1 151.7 101.2 Global Credit 55.8 1.7 (3.8 ) Investment Solutions 8.5 8.2 1.4 Total $ 189.3 $ 226.4 $ 150.6 Investments of Consolidated Funds The Partnership consolidates the financial positions and results of operations of certain CLOs in which it is the primary beneficiary. During the year ended December 31, 2018 , the Partnership formed seven new CLOs for which the Partnership is primary beneficiary of one of those CLOs. As of December 31, 2018 , the total assets of the CLO included in the Partnership’s consolidated financial statements were approximately $499.9 million . The following table presents a summary of the investments held by the Consolidated Funds. Investments held by the Consolidated Funds do not represent the investments of all Carlyle sponsored funds. The table below presents investments as a percentage of investments of Consolidated Funds: Fair Value Percentage of Investments of Geographic Region/Instrument Type/ Industry December 31, December 31, Description or Investment Strategy 2018 2017 2018 2017 (Dollars in millions) United States Assets of the CLOs: Bonds $ 75.3 $ 36.6 1.42 % 0.81 % Equity — 2.2 — % 0.05 % Loans 1,621.3 1,644.4 30.67 % 36.27 % Total assets of the CLOs (cost of $1,720.4 and $1,661.1 at 1,696.6 1,683.2 32.09 % 37.13 % Total United States $ 1,696.6 $ 1,683.2 32.09 % 37.13 % Europe Equity securities: Other — $ 5.7 — % 0.13 % Total equity securities (cost of $0.1 and $28.1 at — 5.7 — % 0.13 % Assets of the CLOs: Bonds 610.3 368.5 11.54 % 8.13 % Loans 2,804.1 2,369.9 53.04 % 52.26 % Other — 0.3 — % — % Total assets of the CLOs (cost of $3,483.2 and $2,745.1 at 3,414.4 2,738.7 64.58 % 60.39 % Total Europe $ 3,414.4 $ 2,744.4 64.58 % 60.52 % Global Assets of the CLOs: Bonds $ 4.5 $ 8.3 0.09 % 0.18 % Loans 171.1 98.4 3.24 % 2.17 % Total assets of the CLOs (cost of $176.4 and $107.7 at 175.6 106.7 3.33 % 2.35 % Total Global $ 175.6 $ 106.7 3.33 % 2.35 % Total investments of Consolidated Funds (cost of $5,380.1 and $4,542.0 at December 31, 2018 and 2017, respectively) $ 5,286.6 $ 4,534.3 100.00 % 100.00 % There were no individual investments with a fair value greater than five percent of the Partnership’s total assets for any period presented. Interest and Other Income of Consolidated Funds The components of interest and other income of Consolidated Funds are as follows: Year Ended December 31, 2018 2017 2016 (Dollars in millions) Interest income from investments $ 207.2 $ 167.3 $ 140.4 Other income 7.3 10.4 26.5 Total $ 214.5 $ 177.7 $ 166.9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Year Ended December 31, 2018 2017 2016 (Dollars in millions) Gains (losses) from investments of Consolidated Funds $ (108.8 ) $ 27.0 $ 51.7 Gains (losses) from liabilities of CLOs 113.3 61.4 (40.5 ) Gains on other assets of CLOs — — 1.9 Total $ 4.5 $ 88.4 $ 13.1 The following table presents realized and unrealized gains (losses) earned from investments of the Consolidated Funds: Year Ended December 31, 2018 2017 2016 (Dollars in millions) Realized gains (losses) $ (4.9 ) $ (54.0 ) $ (33.4 ) Net change in unrealized gains (losses) (103.9 ) 81.0 85.1 Total $ (108.8 ) $ 27.0 $ 51.7</t>
  </si>
  <si>
    <t>Intangible Assets and Goodwill</t>
  </si>
  <si>
    <t>Goodwill and Intangible Assets Disclosure [Abstract]</t>
  </si>
  <si>
    <t>Intangible Assets and Goodwill The following table summarizes the carrying amount of intangible assets as of December 31, 2018 and 2017 : As of December 31, 2018 2017 (Dollars in millions) Acquired contractual rights $ 104.1 $ 81.4 Acquired trademarks 1.1 1.2 Accumulated amortization (43.2 ) (57.8 ) Finite-lived intangible assets, net 62.0 24.8 Goodwill 15.3 11.1 Intangible assets, net $ 77.3 $ 35.9 As of December 31, 2018 , goodwill consisted of $4.6 million associated with the Partnership's Global Credit segment in connection with the Partnership's acquisition of Carlyle Aviation Partners. Refer to Note 3 for information related to this acquisition. The remaining $10.7 million of goodwill is associated with the Partnership's Investment Solutions segment. As of December 31, 2017, all of the $11.1 million of goodwill was associated with the Partnership's Investment Solutions segment. As discussed in Note 2, the Partnership reviews its intangible assets for impairment whenever events or changes in circumstances indicate that the carrying amount of the asset may not be recoverable. No impairment losses were recorded during the years ended December 31, 2018 , 2017 and 2016 . The fair value determinations were based on a probability-weighted discounted cash flow model. These fair value measurements were based on significant inputs not observable in the market (primarily discount rates ranging from 10% to 20% ) and thus represented Level III measurements as defined in the accounting guidance for fair value measurements. Intangible asset amortization expense was $10.0 million , $10.1 million and $42.5 million for the years ended December 31, 2018, 2017 and 2016 , respectively, and is included in general, administrative, and other expenses in the consolidated statements of operations. The following table summarizes the expected amortization expense for 2019 through 2023 and thereafter (Dollars in millions): 2019 $ 15.6 2020 14.6 2021 10.1 2022 6.1 2023 3.9 Thereafter 11.7 $ 62.0</t>
  </si>
  <si>
    <t>Borrowings</t>
  </si>
  <si>
    <t>Debt Disclosure [Abstract]</t>
  </si>
  <si>
    <t>Borrowings The Partnership borrows and enters into credit agreements for its general operating and investment purposes. The Partnership’s debt obligations consist of the following (Dollars in millions): As of December 31, 2018 2017 Borrowing Carrying Borrowing Carrying Senior Credit Facility Term Loan Due 5/05/2020 $ 25.0 $ 24.9 $ 25.0 $ 24.8 CLO Term Loans (See below) 309.9 309.9 294.5 294.5 3.875% Senior Notes Due 2/01/2023 250.0 249.0 500.0 497.6 5.625% Senior Notes Due 3/30/2043 600.0 600.7 600.0 600.7 5.650% Senior Notes Due 9/15/2048 350.0 345.7 — — Promissory Note Due 1/01/2022 — — 108.8 108.8 Promissory Notes Due 7/15/2019 20.2 20.2 47.2 47.2 Total debt obligations $ 1,555.1 $ 1,550.4 $ 1,575.5 $ 1,573.6 Senior Credit Facility As of December 31, 2018 , the senior credit facility included $25.0 million in a term loan and $750.0 million in a revolving credit facility. As of December 31, 2018 , the term loan and revolving credit facility were scheduled to mature on May 5, 2020 , and principal amounts outstanding under the term loan and revolving credit facility accrued interest, at the option of the borrowers, either (a) at an alternate base rate plus an applicable margin not to exceed 0.50% , or (b) at LIBOR plus an applicable margin not to exceed 1.50% (at December 31, 2018 , the interest rate was 3.60% ). There was no amount outstanding under the revolving credit facility at December 31, 2018 . Interest expense under the senior credit facility was not significant for the years ended December 31, 2018, 2017 and 2016 . The fair value of the outstanding balances of the term loan and revolving credit facility at December 31, 2018 and 2017 approximated par value based on current market rates for similar debt instruments and are classified as Level III within the fair value hierarchy. In 2017, the Partnership borrowed and repaid in full $250.0 million against the $750.0 million revolving credit facility. On February 11, 2019, the Partnership entered into an amendment and restatement of the senior credit facility. In connection with the amendment and restatement, the size of the revolving credit facility increased from $750.0 million to $775.0 million , the outstanding $25.0 million term loan was repaid, and the maturity date was extended to February 11, 2024. Global Credit Revolving Credit Facility On December 17, 2018, certain subsidiaries of the Partnership established a $250.0 million revolving line of credit, primarily intended to support certain lending activities within the Global Credit segment. The credit facility includes a $125.0 million line of credit with a one -year term, and a $125.0 million line of credit with a three -year term. Principal amounts outstanding under the facility accrue interest, at the option of the borrowers, either (a) at an alternate base rate plus an applicable margin not to exceed 1.00% , or (b) at the Eurocurrency rate plus an applicable margin, not to exceed 2.00% (at December 31, 2018 , the interest rate was 6.50% ). The Partnership has made no borrowings under the facility during the period from December 17, 2018 through December 31, 2018, and there was no amount outstanding under the facility as of December 31, 2018. CLO Term Loans For certain CLOs, the Partnership finances a portion of its investment in the CLOs through the proceeds received from term loans with financial institutions. The Partnership's outstanding CLO term loans consist of the following (Dollars in millions): Formation Date Borrowing Borrowing Outstanding December 31, 2017 Maturity Date (1) Interest Rate as of December 31, 2018 June 7, 2016 $ — $ 20.6 July 15, 2027 N/A (2) February 28, 2017 77.0 74.3 November 17, 2031 2.33% (3) April 19, 2017 22.9 22.8 April 22, 2031 4.40% (4) (15) June 28, 2017 23.0 23.1 July 22, 2031 4.39% (5) (15) July 20, 2017 24.4 24.4 April 21, 2027 4.01% (6) (15) August 2, 2017 22.8 22.8 July 23, 2029 4.28% (7) (15) August 2, 2017 19.9 20.9 August 3, 2022 1.75% (8) August 14, 2017 22.5 22.6 August 15, 2030 4.46% (9) (15) November 30, 2017 22.7 22.7 January 16, 2030 4.17% (10) (15) December 6, 2017 19.1 19.1 October 16, 2030 4.08% (11) (15) December 7, 2017 21.1 21.2 January 19, 2029 3.81% (12) (15) January 30, 2018 19.2 — January 22, 2030 4.09% (13) (15) March 1, 2018 15.3 — January 15, 2031 3.99% (14) (15) $ 309.9 $ 294.5 (1) Maturity date is earlier of date indicated or the date that the CLO is dissolved. (2) Note paid off in third quarter of 2018. (3) Original borrowing of €67.2 million ; incurs interest at EURIBOR plus applicable margins as defined in the agreement. (4) Incurs interest at LIBOR plus 1.932% . (5) Incurs interest at LIBOR plus 1.923% . (6) Incurs interest at LIBOR plus 1.536% . (7) Incurs interest at LIBOR plus 1.808% . (8) Original borrowing of €17.4 million ; incurs interest at EURIBOR plus 1.75% and has full recourse to the Partnership. (9) Incurs interest at LIBOR plus 1.848% . (10) Incurs interest at LIBOR plus 1.7312% . (11) Incurs interest at LIBOR plus 1.647% . (12) Incurs interest at LIBOR plus 1.365% . (13) Incurs interest at LIBOR plus 1.624% (14) Incurs interest at LIBOR plus 1.552% (15) Term loan issued under master credit agreement. The CLO term loans are secured by the Partnership's investments in the respective CLO, have a general unsecured interest in the Carlyle entity that manages the CLO, and generally do not have recourse to any other Carlyle entity. Interest expense for the years ended December 31, 2018, 2017 and 2016 was $10.5 million , $4.0 million , and $0.3 million , respectively. The fair value of the outstanding balance of the CLO term loans at December 31, 2018 and 2017 approximated par value based on current market rates for similar debt instruments. These CLO term loans are classified as Level III within the fair value hierarchy. European CLO Financing - February 28, 2017 On February 28, 2017, a subsidiary of the Partnership entered into a financing agreement with several financial institutions under which these financial institutions provided a €67.2 million term loan ( $77.0 million at December 31, 2018 ) to the Partnership. This term loan is secured by the Partnership’s investments in the retained notes in certain European CLOs that were formed in 2014 and 2015. This term loan will mature on the earlier of September 21, 2029 or the date that the certain European CLO retained notes have been redeemed. The Partnership may prepay the term loan in whole or in part at any time after the third anniversary of the date of issuance without penalty. Prepayment of the term loan within the first three years will incur a penalty based on the prepayment amount. Interest on this term loan accrues at EURIBOR plus applicable margins ( 2.33% at December 31, 2018 ). Master Credit Agreement - Term Loans In January 2017, the Partnership entered into a master credit agreement with a financial institution under which the financial institution expects to provide term loans to the Partnership for the purchase of eligible interests in CLOs. This agreement will terminate in January 2020. Any term loan issued under this master credit agreement is secured by the Partnership’s investment in the respective CLO as well as any senior management fee and subordinated management fee payable by each CLO. Any term loan bears interest at LIBOR plus a weighted average spread over LIBOR on the CLO notes and an applicable margin. Interest is due quarterly. 3.875% Senior Notes In January 2013, an indirect finance subsidiary of the Partnership issued $500.0 million in aggregate principal amount of 3.875% senior notes due February 1, 2023 at 99.966% of par. Interest is payable semi-annually on February 1 and August 1 , beginning August 1, 2013 .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30 basis points plus accrued and unpaid interest on the principal amounts being redeemed to the redemption date. In September 2018, the Partnership completed a tender offer to re-purchase $250.0 million in aggregate principal amount of its 3.875% Senior Notes due 2023. As a result of this repurchase, the Partnership recognized $6.9 million of costs in interest expense and $0.9 million of costs in general, administrative and other expenses upon early extinguishment of the debt. Interest expense on the notes was $17.2 million for the year ended December 31, 2018 and $19.8 million for the years ended December 31, 2017 and 2016, respectively. At December 31, 2018 and 2017 , the fair value of the notes, including accrued interest, was approximately $255.5 million and $520.4 million , respectively, based on indicative quotes. The notes are classified as Level II within the fair value hierarchy. 5.625% Senior Notes In March 2013, an indirect finance subsidiary of the Partnership issued $400.0 million in aggregate principal amount of 5.625% senior notes due March 30, 2043 at 99.583% of par. Interest is payable semi-annually on March 30 and September 30, beginning September 30, 2013 .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40 basis points plus accrued and unpaid interest on the principal amounts being redeemed to the redemption date. In March 2014, an indirect finance subsidiary of the Partnership issued $200.0 million of 5.625% Senior Notes due March 30, 2043 at 104.315% of par. These notes were issued as additional 5.625% Senior Notes and will be treated as a single class with the already outstanding $400.0 million aggregate principal amount of these senior notes. Interest expense on the notes was $33.7 million for the years ended December 31, 2018, 2017 and 2016 , respectively. At December 31, 2018 and 2017 , the fair value of the notes, including accrued interest, was approximately $604.1 million and $696.3 million , respectively, based on indicative quotes. The notes are classified as Level II within the fair value hierarchy. 5.650% Senior Notes In September 2018, an indirect finance subsidiary of the Partnership issued $350.0 million in aggregate principal amount of 5.650% senior notes due September 15, 2048 at 99.914% of par. Interest is payable semi-annually on March 15 and September 15, beginning March 15, 2019. This subsidiary may redeem the senior notes in whole at any time or in part, from time to time, at a price equal to the accrued and unpaid interest on the principal amounts being redeemed to the redemption date and the greater of 100% of (1) the principal amount of the notes being redeemed and (2) the sum of the present values of the remaining scheduled payments of principal and interest on any notes being redeemed, discounted to the redemption date on a semi-annual basis at the Treasury rate plus 40 basis points. Interest expense on the notes was $5.9 million for the year ended December 31, 2018 . At December 31, 2018 , the fair value of the notes, including accrued interest, was approximately $354.4 million , based on indicative quotes. The notes are classified as Level II within the fair value hierarchy. Promissory Notes Promissory Note Due January 1, 2022 On January 1, 2016, the Partnership issued a $120.0 million promissory note to BNRI as a result of a contingent consideration arrangement entered into in 2012 between the Partnership and BNRI as part of the Partnership's strategic investment in NGP (see Note 5). Interest on the promissory note accrues at the three month LIBOR plus 2.50% . In September 2018, the Partnership prepaid the $108.8 million outstanding promissory note, plus $1.2 million of accrued and unpaid interest. Interest expense on the promissory note was not significant for the years ended December 31, 2018, 2017 and 2016 . The fair value of the outstanding balance of the promissory note at December 31, 2017 approximated par value based on current markets for similar debt instruments and was classified as Level III within the fair value hierarchy. Promissory Notes Due July 15, 2019 In June 2017, as part of the settlement with investors in two commodities investment vehicles managed by an affiliate of the Partnership (disclosed in Note 9), the Partnership issued a series of promissory notes, aggregating to $53.9 million , to the investors of these commodities investment vehicles. Interest on these promissory notes accrues at the three month LIBOR plus 2% ( 4.44% at December 31, 2018). The Partnership may prepay these promissory notes in whole or in part at any time without penalty. Through December 31, 2018, the Partnership repaid $33.7 million of these promissory notes. Accordingly, $20.2 million of these promissory notes are outstanding at December 31, 2018 . These promissory notes are scheduled to mature on July 15, 2019. Interest expense on these promissory notes was not significant for the years ended December 31, 2018 and 2017. The fair value of the outstanding balance of these promissory notes at December 31, 2018 approximated par value based on current market rates for similar debt instruments and is classified as Level III within the fair value hierarchy. Debt Covenants The Partnership is subject to various financial covenants under its loan agreements including, among other items, maintenance of a minimum amount of management fee-earning assets. The Partnership is also subject to various non-financial covenants under its loan agreements and the indentures governing its senior notes. The Partnership was in compliance with all financial and non-financial covenants under its various loan agreements as of December 31, 2018 . Loans Payable of Consolidated Funds Loans payable of Consolidated Funds primarily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solidated balance sheets. As of December 31, 2018 and 2017 , the following borrowings were outstanding, which includes preferred shares classified as liabilities (Dollars in millions): As of December 31, 2018 Borrowing Fair Value Weighted Weighted Senior secured notes $ 4,723.4 $ 4,607.2 1.94 % 10.70 Subordinated notes, preferred shares, and other 178.5 232.9 N/A (a) 9.95 Total $ 4,901.9 $ 4,840.1 As of December 31, 2017 Borrowing Fair Value Weighted Weighted Senior secured notes $ 4,128.3 $ 4,100.5 2.16 % 11.44 Subordinated notes, preferred shares, and other 195.2 203.3 N/A (a) 9.85 Total $ 4,323.5 $ 4,303.8 (a) The subordinated notes and preferred shares do not have contractual interest rates, but instead receive distributions from the excess cash flows of the CLOs. Loans payable of the CLOs are collateralized by the assets held by the CLOs and the assets of one CLO may not be used to satisfy the liabilities of another. This collateral consisted of cash and cash equivalents, corporate loans, corporate bonds and other securities. As of December 31, 2018 and 2017 , the fair value of the CLO assets was $5.5 billion and $4.9 billion , respectively.</t>
  </si>
  <si>
    <t>Accrued Compensation and Benefits</t>
  </si>
  <si>
    <t>Retirement Benefits [Abstract]</t>
  </si>
  <si>
    <t>Accrued Compensation and Benefits Accrued compensation and benefits consist of the following: As of December 31, 2018 2017 (Dollars in millions) Accrued performance allocations and incentive fee-related compensation $ 1,843.6 $ 1,894.8 Accrued bonuses 246.8 202.6 Employment-based contingent cash consideration 0.8 — Other 131.1 125.2 Total $ 2,222.3 $ 2,222.6 The following table presents realized and unrealized performance allocations and incentive fee related compensation: Year Ended December 31, 2018 2017 2016 (Dollars in millions) Realized $ 363.8 $ 520.7 $ 580.5 Unrealized 12.5 467.6 (227.4 ) Total $ 376.3 $ 988.3 $ 353.1 Certain employees of AlpInvest are covered by defined benefit pension plans sponsored by AlpInvest. As of December 31, 2018 and 2017 , the benefit obligation of those pension plans totaled approximately $73.8 million and $73.4 million , respectively. As of December 31, 2018 and 2017 , the fair value of the plans’ assets was approximately $53.8 million and $56.3 million , respectively. At December 31, 2018 and 2017 , the Partnership recognized a liability of $20.0 million and $17.1 million , respectively, representing the funded status of the plans, which was included in accrued compensation and benefits in the accompanying consolidated financial statements. For the years ended December 31, 2018, 2017 and 2016 , the net periodic benefit cost recognized was $3.1 million , $4.2 million and $2.5 million , respectively, which is included in cash-based compensation and benefits expense (for the service cost component) and other non-operating expenses (for non-service cost components) in the accompanying consolidated financial statements. No other employees of the Partnership are covered by defined benefit pension plans.</t>
  </si>
  <si>
    <t>Commitments and Contingencies</t>
  </si>
  <si>
    <t>Commitments and Contingencies Disclosure [Abstract]</t>
  </si>
  <si>
    <t>Commitments and Contingencies Capital Commitments The Partnership and its unconsolidated affiliates have unfunded commitments to entities within the following segments as of December 31, 2018 (Dollars in millions): Unfunded Commitments Corporate Private Equity $ 2,479.6 Real Assets 987.2 Global Credit 452.4 Investment Solutions 130.0 Total $ 4,049.2 Of the $4.0 billion of unfunded commitments, approximately $3.5 billion is subscribed individually by senior Carlyle professionals, advisors and other professionals, with the balance funded directly by the Partnership. In addition to these unfunded commitments, the Partnership may from time to time exercise its right to purchase additional interests in its investment funds that become available in the ordinary course of their operations. Additionally, as of December 31, 2018 certain subsidiaries of the Partnership have $104.8 million in commitments related to the origination and syndication of loans and securities under the Carlyle Capital Solutions platform. In February 2019, these loans and securities were sold to third-party investors and the Partnership's commitment was extinguished. Guaranteed Loans On August 4, 2001, the Partnership entered into an agreement with a financial institution pursuant to which the Partnership is the guarantor on a credit facility for eligible employees investing in Carlyle sponsored funds. This credit facility renews on an annual basis, allowing for annual incremental borrowings up to an aggregate of $11.3 million , and accrues interest at the lower of the prime rate, as defined, or three-month LIBOR plus 3% , reset quarterly ( 5.41% weighted-average rate at December 31, 2018 ). As of December 31, 2018 and 2017 , approximately $10.3 million and $13.3 million , respectively, were outstanding under the credit facility and payable by the employees. The amount funded by the Partnership under this guarantee as of December 31, 2018 was not material. The Partnership believes the likelihood of any material funding under this guarantee to be remote. The fair value of this guarantee is not significant to the consolidated financial statements. Certain consolidated subsidiaries of the Partnership are the guarantor of revolving credit facilities for certain funds in the Investment Solutions segment. The guarantee is limited to the lesser of the total amount drawn under the credit facilities or the NAV of the guarantor subsidiaries, which was approximately $16.2 million as of December 31, 2018. The outstanding balances are secured by uncalled capital commitments from the underlying funds and the Partnership believes the likelihood of any material funding under this guarantee to be remote. Contingent Obligations (Giveback) A liability for potential repayment of previously received performance allocations of $63.2 million at December 31, 2018 , is shown as accrued giveback obligations in the consolidated balance sheets, representing the giveback obligation that would need to be paid if the funds were liquidated at their current fair values at December 31, 2018 . However, the ultimate giveback obligation, if any, generally is not paid until the end of a fund’s life or earlier if the giveback becomes fixed and early payment is agreed upon by the fund's partners (see Note 2). The Partnership has recorded $1.4 million and $5.1 million of unbilled receivables from former and current employees and senior Carlyle professionals as of December 31, 2018 and 2017 , respectively, related to giveback obligations, which are included in due from affiliates and other receivables, net in the accompanying consolidated balance sheets. The receivables are collateralized by investments made by individual senior Carlyle professionals and employees in Carlyle-sponsored funds. In addition, $176.1 million and $247.6 million have been withheld from distributions of carried interest to senior Carlyle professionals and employees for potential giveback obligations as of December 31, 2018 and 2017 , respectively. Such amounts are held on behalf of the respective current and former Carlyle employees to satisfy any givebacks they may owe and are held by entities not included in the accompanying consolidated balance sheets. Current and former senior Carlyle professionals and employees are personally responsible for their giveback obligations. As of December 31, 2018 , approximately $36.0 million of the Partnership's accrued giveback obligation is the responsibility of various current and former senior Carlyle professionals and other limited partners of the Carlyle Holdings partnerships, and the net accrued giveback obligation attributable to Carlyle Holdings is $27.2 million . During the year ended December 31, 2017 , the Partnership paid $98.4 million to satisfy giveback obligations related to two of its Real Assets funds. Approximately $67.1 million of these obligations was paid by current and former senior Carlyle professionals and $31.3 million by Carlyle Holdings. If, at December 31, 2018 , all of the investments held by the Partnership’s Funds were deemed worthless, a possibility that management views as remote, the amount of realized and distributed carried interest subject to potential giveback would be $0.5 billion , on an after-tax basis where applicable. Leases The Partnership leases office space in various countries around the world and maintains its headquarters in Washington, D.C., where in June 2018, the Partnership entered into an amended non-cancelable lease agreement expiring on March 31, 2030. In connection with the amended lease for the Washington, D.C. office, the Partnership exercised an option to terminate its office lease in Arlington, Virginia at the end of 2019. The Partnership will be relocating one of its New York City offices in late 2020 to new office space in Midtown New York. The new lease was signed in July 2018 and expires in 2036. In connection with this new lease, the Partnership incurred a charge of $63.5 million (including transaction costs) during the year ended December 31, 2018 related to the assignment of an existing office lease in New York City. The charge is expected to be paid over approximately 15 years beginning in 2021. This charge was accounted for as a lease incentive, and is included in deferred rent payable as of December 31, 2018 . Office leases in other locations expire in various years from 2018 through 2032. These leases are accounted for as operating leases. Rent expense was approximately $51.3 million , $56.6 million and $55.0 million for the years ended December 31, 2018, 2017 and 2016 , respectively, and is included in general, administrative and other expenses in the consolidated statements of operations. The future minimum commitments for the leases are as follows (Dollars in millions): 2019 $ 60.5 2020 54.2 2021 56.3 2022 66.4 2023 62.2 Thereafter 546.8 $ 846.4 The Partnership records contractual escalating minimum lease payments on a straight-line basis over the term of the lease. Deferred rent payable under the leases was $125.2 million and $62.9 million as of December 31, 2018 and 2017 , respectively, and is included in accounts payable, accrued expenses and other liabilities in the accompanying consolidated balance sheets. Legal Matters In the ordinary course of business, the Partnership is a party to litigation, investigations, inquiries, employment-related matters, disputes and other potential claims. Certain of these matters are described below. The Partnership is not currently able to estimate the reasonably possible amount of loss or range of loss, in excess of amounts accrued, for the matters that have not been resolved. The Partnership does not believe it is probable that the outcome of any existing litigation, investigations, disputes or other potential claims will materially affect the Partnership or these financial statements in excess of amounts accrued. The Partnership believes that the matters described below are without merit. Along with many other companies and individuals in the financial sector, the Partnership and Carlyle Mezzanine Partners, L.P. (“CMP”) are named as defendants in Foy v. Austin Capital , a case filed in June 2009 in state court in New Mexico, which purports to be a qui tam suit on behalf of the State of New Mexico under the state Fraud Against Taxpayers Act (“FATA”). The suit alleges that investment decisions by New Mexico public investment funds were improperly influenced by campaign contributions and payments to politically connected placement agents. The plaintiffs seek, among other things, actual damages for lost income, rescission of the investment transactions described in the complaint and disgorgement of all fees received. In September 2017, the Court dismissed the lawsuit and the plaintiffs then filed an appeal seeking to reverse that decision. That appeal is pending. The Attorney General may also pursue its own recovery from the defendants in the action. Carlyle Capital Corporation Limited (“CCC”) was a fund sponsored by the Partnership that invested in AAA-rated residential mortgage backed securities on a highly leveraged basis. In March of 2008, amidst turmoil throughout the mortgage markets and money markets, CCC filed for insolvency protection in Guernsey. The Guernsey liquidators who took control of CCC in March 2008 filed a suit on July 7, 2010 against the Partnership, certain of its affiliates and the former directors of CCC in the Royal Court of Guernsey seeking more than $1.0 billion in damages in a case styled Carlyle Capital Corporation Limited v. Conway et al . On September 4, 2017, the Royal Court of Guernsey ruled that the Partnership and Directors of CCC acted reasonably and appropriately in the management and governance of CCC and that none of the Partnership, its affiliates or former directors of CCC had any liability. In December 2017, the plaintiff filed a notice of appeal of the trial court decision.A hearing before the Guernsey appellate court took place from October 8 through October 18, 2018. It is unclear whether the appellate court will affirm or reverse the trial court decision. In December 2017, the Partnership received approximately $29.8 million from the plaintiff as a deposit towards its obligations to reimburse the Partnership for legal fees and expenses incurred to defend against the claims, but such amount is subject to adjustment pending a final determination of the correct reimbursement amount and the ultimate outcome of the appeal process. Cobalt International Energy, Inc. ("Cobalt") was a portfolio company owned by two of our Legacy Energy funds and funds advised by certain other private equity sponsors. Cobalt filed for bankruptcy protection on December 14, 2017. A federal securities class action against Cobalt ( In re Cobalt International Energy, Inc. Securities Litigation ) was filed in November 2014 in the U.S. District Court for the Southern District of Texas, seeking monetary damages and alleging that Cobalt and its directors made misrepresentations in certain of Cobalt’s securities offering filings relating to: (i) the value of oil reserves in Angola for which Cobalt had acquired drilling concessions, and (ii) its compliance with the Foreign Corrupt Practices Act regarding its operations in Angola and a U.S. government investigation regarding the same. The securities class action also named as co-defendants certain securities underwriters and the five private equity sponsors of Cobalt, including Riverstone and the Partnership. The class action alleged that the Partnership has liability as a "control person" for the alleged misrepresentations in Cobalt's securities offerings as well as insider trading liability. The federal court dismissed the insider trading claim against the Partnership. On November 2, 2018, the district court preliminarily approved a settlement between the lead plaintiffs in the securities class action and various parties, including the Partnership, under which all claims against the Partnership would be released without any requirement for the Partnership to make any financial contribution towards the settlement. In addition to the class action in federal court, a class action claim was also filed in Texas state court in Houston ( Ira Gaines v. Joseph Bryant, et al. ) on similar grounds, alleging derivative claims that Cobalt and the private equity sponsors breached their fiduciary duties by engaging in insider trading. On May 9, 2018, the Plan Administrator for Cobalt filed a Notice of Nonsuit with Prejudice, dismissing all claims in the case (including the claim against the Partnership) with prejudice. The court ordered the nonsuit of all claims in an order entered the same day. A Luxembourg subsidiary of CEREP I, a real estate fund, has been involved since 2010 in a tax dispute with the French authorities relating to whether gain from the sale of an investment was taxable in France. In April 2015, the French tax court issued an opinion in this matter adverse to CEREP I, holding the Luxembourg subsidiary of CEREP I liable for approximately €105 million (including interest accrued since the beginning of the tax dispute). CEREP I paid approximately €30 million of the tax obligations and the Partnership paid the remaining approximately €75 million in its capacity as a guarantor. The Partnership appealed the decision of the French tax court. In December 2017, the French appellate court reversed the earlier tax court opinion and awarded the Partnership a refund of the full €105 million of tax and penalties (inclusive of amounts paid by CEREP I) and awarded interest on the refund of €12.5 million , before tax. On February 22, 2018 the French tax authorities appealed the appellate court decision and on October 2, 2018, CEREP I filed its appellate brief. The parties are awaiting a hearing on the appeal. The Partnership has not recognized income in respect of the refund as of December 31, 2018, pending a final determination on the current appeal. The full amount of the refund is held at CEREP I and its subsidiaries. As CEREP I is a consolidated fund, the refund of €117.5 million is recorded in our assets and liabilities of consolidated funds as of December 31, 2018. The Partnership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Partnership routinely cooperates with such examinations, inquiries and investigations, and they may result in the commencement of civil, criminal, or administrative or other proceedings against the Partnership or its personnel. For example, among various other requests for information, the SEC has requested information about: (i) the Partnership's historical practices relating to the acceleration of monitoring fees received from certain of the Partnership's funds' portfolio companies, and (ii) the Partnership's relationship with a third-party investment adviser to a registered investment company that has invested in various investment funds sponsored by the Partnership. The Partnership is cooperating fully with the SEC's inquiries. During 2017, the Partnership entered into settlement and purchase agreements with investors in a hedge fund and two structured finance vehicles managed by Vermillion related to investments of approximately $400 million in petroleum commodities that the Partnership believes were misappropriated by third parties outside the U.S. In total, the Partnership paid $265 million ( $165 million of which was paid in 2017 with the remaining $100 million paid in 2016) to fully resolve all claims related to these matters, and issued promissory notes in the aggregate amount of $54 million to repurchase the investors’ interests in the two structured finance vehicles. In connection with these settlements, the Partnership acquired certain rights to recoveries from certain marine cargo insurance policies and is continuing to undertake efforts to obtain reimbursement for the misappropriation of petroleum. There is no assurance that the Partnership will be successful in any of its ongoing recovery efforts and the Partnership will not recognize any amounts in respect of such recoveries until such amounts are probable of payment. However, during the fourth quarter 2018, we reached an agreement with the primary underwriters in the marine cargo insurance policies for $55 million , of which the Partnership recognized approximately $32 million in insurance proceeds during the year ended December 31, 2018, with the remaining proceeds to be distributed to former investors. In total, the Partnership has recognized approximately $209 million in insurance proceeds related to these settlements ( $177 million of which was recognized in 2017).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Partnership's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Partnership's financial results in any particular period. The Partnership accrues an estimated loss contingency liability when it is probable that such a liability has been incurred and the amount of the loss can be reasonably estimated. As of December 31, 2018, the Partnership had recorded liabilities aggregating to approximately $35 million for litigation-related contingencies, regulatory examinations and inquiries, and other matters. The Partnership evaluates its outstanding legal and regulatory proceedings and other matters each quarter to assess its loss contingency accruals, and makes adjustments in such accruals, upwards or downward, as appropriate, based on management's best judgment after consultation with counsel. There is no assurance that the Partnership's accruals for loss contingencies will not need to be adjusted in the future or that, in light of the uncertainties involved in such matters, the ultimate resolution of these matters will not significantly exceed the accruals that the Partnership has recorded. Transaction with Claren Road O n December 12, 2016, the Partnership signed an agreement with the founders of Claren Road Asset Management, LLC and its subsidiaries (collectively, “Claren Road”) to transfer all of the Partnership's 63% ownership interest in Claren Road to its founders. As a result of the transaction, the Partnership was also relieved of all of its obligations under the 2010 acquisition agreement, including any potential future obligations thereunder. This transaction closed on January 31, 2017. The Partnership recorded additional cash-based compensation and benefits expense of approximately $25.0 million in the year ended December 31, 2016 associated with the transfer of the interests to Claren Road in addition to the disposition of approximately $4.4 million of intangible assets and approximately $10.8 million of potential future obligations. The remaining income before provision for income taxes for the year ended December 31, 2016 was not material. Claren Road was part of the Partnership's Global Credit segment. Transaction with ESG On October 31, 2016, the Partnership closed a transaction with the founders of Emerging Sovereign Group and its subsidiaries and affiliates (collectively,“ESG”) and transferred the Partnership's 55% ownership interest in ESG to its founders. Prior to the transaction closing, the carrying value of the contingent consideration liability for the Partnership's obligation to purchase the 45% ownership interest in 2020 (or after) was $49.5 million (substantially all of which was included in accrued compensation and benefits in the consolidated balance sheet) and the Partnership also had $22.4 million of intangible assets and $28.0 million of goodwill related to its 2011 acquisition of its 55% ownership interest in ESG as of October 31, 2016, all of which was disposed of upon the transaction closing. ESG's income before provision for income taxes for the year ended December 31, 2016 was not material to the Partnership's consolidated financial statements. There was no material gain or loss associated with the transfer of the interests to ESG. ESG was part of the Partnership's Global Credit segment. Indemnifications In the normal course of business, the Partnership and its subsidiaries enter into contracts that contain a variety of representations and warranties and provide general indemnifications. The Partnership’s maximum exposure under these arrangements is unknown as this would involve future claims that may be made against the Partnership that have not yet occurred. However, based on experience, the Partnership believes the risk of material loss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conditions, may have a significant negative impact on the Partnership’s investments and profitability. Such events are beyond the Partnership’s control, and the likelihood that they may occur and the effect on the Partnership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Partnership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Partnership or an unrelated fund or portfolio company). Non-U.S. investments are subject to the same risks associated with the Partnership’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Partnership encounters credit risk. Credit risk is the risk of default by a counterparty in the Partnership’s investments in debt securities, loans, leases and derivatives that result from a borrower’s, lessee’s or derivative counterparty’s inability or unwillingness to make required or expected payments. The Partnership considers cash, cash equivalents, securities, receivables, equity method investments, accounts payable, accrued expenses, other liabilities, loans, senior notes, assets and liabilities of Consolidated Funds and contingent and other consideration for acquisitions to be its financial instruments. Except for the senior notes, the carrying amounts reported in the consolidated balance sheets for these financial instruments equal or closely approximate their fair values. The fair value of the senior notes is disclosed in Note 7.</t>
  </si>
  <si>
    <t>Related Party Transactions</t>
  </si>
  <si>
    <t>Related Party Transactions [Abstract]</t>
  </si>
  <si>
    <t>Related Party Transactions Due from Affiliates and Other Receivables, Net The Partnership had the following due from affiliates and other receivables at December 31, 2018 and 2017 : As of December 31, 2018 2017 (Dollars in millions) Accrued incentive fees $ 7.1 $ 6.3 Unbilled receivable for giveback obligations from current and former employees 1.4 5.1 Notes receivable and accrued interest from affiliates 14.4 22.8 Management fee, reimbursable expenses and other receivables from unconsolidated funds and affiliates, net 418.2 229.2 Total $ 441.1 $ 263.4 Notes receivable represent loans that the Partnership has provided to certain unconsolidated funds to meet short-term obligations to purchase investments. Reimbursable expenses and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Partnership to reimburse the expenses. Based on management’s determination, the Partnership accrues and charges interest on amounts due from affiliate accounts at interest rates ranging up to 7.50% as of December 31, 2018 . The accrued and charged interest to the affiliates was not significant for any period presented. These receivables are assessed regularly for collectability and amounts determined to be uncollectible are charged directly to general, administrative and other expenses in the consolidated statements of operations. A corresponding allowance for doubtful accounts is recorded and such amounts were not significant for any period presented. Due to Affiliates The Partnership had the following due to affiliates balances at December 31, 2018 and 2017 : As of December 31, 2018 2017 (Dollars in millions) Due to non-consolidated affiliates $ 27.6 $ 75.7 Performance-based contingent cash consideration related to acquisitions — 37.5 Amounts owed under the tax receivable agreement 101.9 94.0 Other 44.5 22.7 Total $ 174.0 $ 229.9 The Partnership has recorded obligations for amounts due to certain of its affiliates. The Partnership periodically offsets expenses it has paid on behalf of its affiliates against these obligations. The amount owed under the tax receivable agreement is related primarily to the acquisition by the Partnership of Carlyle Holdings partnership units in June 2015 and March 2014, respectively, the exchange in May 2012 by CalPERS of its Carlyle Holdings partnership units for Partnership common units, as well as certain unit exchanges by senior Carlyle professionals which began in the second quarter of 2017 (see Note 14). Other Related Party Transactions In the normal course of business, the Partnership has made use of aircraft owned by entities controlled by senior Carlyle professionals. The senior Carlyle professionals paid for their purchases of the aircraft and bear all operating, personnel and maintenance costs associated with their operation for personal use. Payment by the Partnership for the business use of these aircraft by senior Carlyle professionals and other employees, which is made at market rates, totaled $8.4 million , $5.4 million and $4.8 million for the years ended December 31, 2018, 2017 and 2016 , respectively. These fees are included in general, administrative, and other expenses in the consolidated statements of operation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allocations, however, Carlyle professionals and employees are required to pay their portion of partnership expenses. Carried interest income from the funds can be distributed to senior Carlyle professionals and employees on a current basis, but is subject to repayment by the subsidiary of the Partnership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Partnership does business with some of its portfolio companies; all such arrangements are on a negotiated basis. Substantially all revenue is earned from affiliates of Carlyle.</t>
  </si>
  <si>
    <t>Income Taxes</t>
  </si>
  <si>
    <t>Income Tax Disclosure [Abstract]</t>
  </si>
  <si>
    <t>Income Taxes On December 22, 2017, the Tax Cuts and Jobs Act (the “Act”) was enacted. The Act included numerous changes in existing tax law, including a permanent reduction in the federal corporate income tax rate from 35% to 21% . The rate reduction took effect on January 1, 2018. As a result of the reduction of the federal corporate income tax rate, the Partnership revalued its deferred tax assets and liabilities as of December 31, 2017 using the newly enacted rate. The revaluation resulted in the recognition of additional provision for income taxes of approximately $113.0 million in the year ended December 31, 2017. In addition, the Partnership's tax receivable agreement liability was reduced by approximately $71.5 million in the year ended December 31, 2017 due to the reduction in expected future benefits owed to the limited partners of Carlyle Holdings resulting from the decrease in the federal corporate income tax rate. The reduction in the tax receivable agreement liability resulting from the Act was included in other non-operating income in the consolidated statements of operations. The SEC Staff issued Staff Accounting Bulletin No. 118 (“SAB 118”) on December 22, 2017, which allowed for reporting provisional amounts during a measurement period until the evaluation was complete. The Partnership assessed the impact of the Act on its consolidated financial statements at December 31, 2018 and believes the material provisions have been properly considered. The measurement period under SAB 118 is closed as of December 22, 2018. The Partnership will continue to evaluate the impact of any future authoritative guidance under the Act. The provision for income taxes consists of the following: Year Ended December 31, 2018 2017 2016 (Dollars in millions) Current Federal income tax $ 2.5 $ (6.2 ) $ 0.4 State and local income tax 0.2 (0.2 ) (0.4 ) Foreign income tax 40.6 38.8 34.9 Subtotal 43.3 32.4 34.9 Deferred Federal income tax (13.4 ) 106.2 (9.8 ) State and local income tax (1.7 ) (2.7 ) (1.3 ) Foreign income tax 3.1 (11.0 ) 6.2 Subtotal (12.0 ) 92.5 (4.9 ) Total provision for income taxes $ 31.3 $ 124.9 $ 30.0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As of December 31, 2018 2017 (Dollars in millions) Deferred tax assets Federal foreign tax credit $ 11.9 $ 11.9 Federal net operating loss carry forward 25.5 22.8 State net operating loss carry forwards 9.7 11.8 Capital loss carry forward 9.9 — Tax basis goodwill and intangibles 105.1 98.2 Depreciation and amortization 14.0 16.6 Deferred restricted common unit compensation 14.7 9.4 Accrued compensation 43.5 31.0 Basis difference in investments 8.9 24.4 Other 44.6 24.3 Deferred tax assets before valuation allowance 287.8 250.4 Valuation allowance (28.7 ) (27.3 ) Total deferred tax assets $ 259.1 $ 223.1 Deferred tax liabilities (1) Intangible assets $ 3.7 $ 4.8 Unrealized appreciation on investments 125.3 121.0 Other — 2.5 Total deferred tax liabilities $ 129.0 $ 128.3 Net deferred tax assets (liabilities) $ 130.1 $ 94.8 (1) As of December 31, 2018 and 2017 , $64.7 million and $52.7 million , respectively, of deferred tax liabilities were offset and presented as a single deferred tax asset amount on the Partnership’s balance sheet as these deferred tax assets and liabilities relate to the same jurisdiction. As of December 31, 2018 , the Partnership has a federal net operating loss carry forward of approximately $121.5 million (of which $6.1 million was generated in 2018) and cumulative net operating loss carry forwards of approximately $230.4 million for separate state tax jurisdictions, which will be available to offset future taxable income. If not used, a portion of the federal and state carry forwards will expire in 2035 and years forward and 2020 and years forward, respectively. The federal net operating loss generated in 2018 may be utilized up to 80% of taxable income in any tax year and are available for indefinite carry forward. As of December 31, 2018, the Partnership has a capital loss carry forward of approximately $41.1 million which will be available to offset future capital gain. If not used, a portion of the capital loss carry forwards will expire in 2023 and 2024, respectively. As of December 31, 2018 , the Partnership had a federal foreign tax credit (“FTC”) carryforward of $11.9 million . The FTCs are related to taxes paid in various foreign jurisdictions and if not utilized a portion will expire in 2023 and years forward. The Partnership had $194.4 million and $170.4 million in deferred tax assets as of December 31, 2018 and 2017 , respectively. These deferred tax assets resulted primarily from future amortization of tax basis intangible assets generated from exchanges covered by the Tax Receivable Agreement (see Note 2) and acquisitions by the Partnership and temporary differences between the financial statement and tax bases of depreciation on fixed assets and accrued compensation on lower-tier partnerships. The realization of the deferred tax assets is dependent on the Partnership’s future taxable income before deductions related to the establishment of its deferred tax assets. The deferred tax asset balance is comprised of a portion that would be realized in connection with future ordinary income and a portion that would be realized in connection with future capital gains. The Partnership evaluated various sources of evidence in determining the ultimate realizability of its deferred tax assets including the character and timing of projected future taxable income. During 2018 and 2017, a Partnership entity subject to entity level income tax in certain states incurred a significant tax loss. Management evaluated specific factors associated with the realizability of its net operating losses and the entity’s deferred tax assets and determined that it is more likely than not that the Partnership will not realize these tax assets. Additionally, the Partnership determined that a portion of the US federal FTC carryforward earned in 2013 and forward will not ultimately be realized due to federal limitations on FTC utilization. As of December 31, 2018 and 2017 , the Partnership has established a valuation allowance of $28.7 million and $27.3 million , respectively, for these items. For all other deferred tax assets, the Partnership has concluded it is more likely than not that they will be realized and that a valuation allowance is not needed at December 31, 2018 . The Partnership had deferred tax liabilities of $64.3 million and $75.6 million at December 31, 2018 and 2017 , respectively, which primarily relate to unrealized appreciation on the Partnership’s investments in the Netherlands. Deferred tax liabilities related to unrealized appreciation were also recorded for outside tax basis differences as a result of the Partnership’s investment in Carlyle Holdings. The deferred tax liabilities related to intangible assets were recorded as part of the Partnership’s business acquisitions. The Partnership’s income tax expense was $31.3 million , $124.9 million and $30.0 million for the years ended December 31, 2018, 2017 and 2016 , respectively. The following table reconciles the provision for income taxes to the U.S. Federal statutory tax rate: Year Ended December 31, 2018 2017 2016 Statutory U.S. federal income tax rate 21.00 % 35.00 % 35.00 % Income passed through to common unitholders and non-controlling interest holders (1) (20.85 )% (31.55 )% (40.00 )% Reduction in U.S. corporate tax rate — % 7.77 % — % Unvested Carlyle Holdings partnership units and other compensation 0.54 % 1.45 % 36.74 % Foreign income taxes 8.25 % 0.12 % 28.75 % State and local income taxes (0.63 )% (0.19 )% (6.70 )% Valuation allowance impacting provision for income taxes 0.24 % 0.07 % 16.84 % Other adjustments 0.14 % (1.64 )% (4.40 )% Effective income tax rate (2) 8.69 % 11.03 % 66.23 % (1) The Partnership is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2) The effective income tax rate is calculated on income before provision for income taxes. The effective tax rate is impacted by a variety of factors, including, but not limited to, changes in the sources of income or loss during the period and whether such income or loss is attributable to the Partnership's taxable subsidiaries. Under U.S. GAAP for income taxes, the amount of tax benefit to be recognized is the amount of benefit that is “more likely than not” to be sustained upon examination. The Partnership has recorded a liability for uncertain tax positions of $13.1 million and $12.3 million as of December 31, 2018 and 2017 , respectively, which is reflected in accounts payable, accrued expenses and other liabilities in the accompanying consolidated balance sheets. These balances include $4.2 million and $3.4 million as of December 31, 2018 and 2017 , related to interest and penalties associated with uncertain tax positions. If recognized, $13.1 million of uncertain tax positions would be recorded as a reduction in the provision for income taxes. A reconciliation of the beginning and ending amount of unrecognized tax benefits, exclusive of penalties and interest, is as follows: As of December 31, 2018 2017 2016 (Dollars in millions) Balance at January 1 $ 8.9 $ 13.0 $ 13.1 Additions for tax positions of prior years 0.2 1.6 1.3 Reductions due to lapse of statute of limitations (0.2 ) (5.7 ) (1.4 ) Balance at December 31 $ 8.9 $ 8.9 $ 13.0 In the normal course of business, the Partnership is subject to examination by federal and certain state, local and foreign tax regulators. With a few exceptions, as of December 31, 2018 , the Partnership’s U.S. federal income tax returns for the years 2015 through 2017 are open under the normal three years statute of limitations and therefore subject to examination. State and local tax returns are generally subject to audit from 2013 to 2017 . Foreign tax returns are generally subject to audit from 2011 to 2017 . Certain of the Partnership’s affiliates are currently under audit by federal, state and foreign tax authorities. The Partnership does not believe that the outcome of these audits will require it to record reserves for uncertain tax positions or that the outcome will have a material impact on the consolidated financial statements. The Partnership does not believe that it has any tax positions for which it is reasonably possible that the total amounts of unrecognized tax benefits will significantly increase or decrease within the next twelve months.</t>
  </si>
  <si>
    <t>Noncontrolling Interest [Abstract]</t>
  </si>
  <si>
    <t>Non-controlling Interests in Consolidated Entities The components of the Partnership’s non-controlling interests in consolidated entities are as follows: As of December 31, 2018 2017 (Dollars in millions) Non-Carlyle interests in Consolidated Funds $ 1.2 $ 13.3 Non-Carlyle interests in majority-owned subsidiaries 337.1 386.5 Non-controlling interest in carried interest, giveback obligations and cash held for carried interest distributions (14.1 ) 4.9 Non-controlling interests in consolidated entities $ 324.2 $ 404.7 The components of the Partnership’s non-controlling interests in income of consolidated entities are as follows: Year Ended December 31, 2018 2017 2016 (Dollars in millions) Non-Carlyle interests in Consolidated Funds $ (5.3 ) $ 12.0 $ 17.1 Non-Carlyle interests in majority-owned subsidiaries 36.4 41.3 (8.6 ) Non-controlling interest in carried interest, giveback obligations and cash held for carried interest distributions 2.8 19.2 32.3 Net income attributable to other non-controlling interests in consolidated entities 33.9 72.5 40.8 Net income attributable to redeemable non-controlling interests in consolidated entities — — 0.2 Non-controlling interests in income of consolidated entities $ 33.9 $ 72.5 $ 41.0</t>
  </si>
  <si>
    <t>Earnings Per Common Unit</t>
  </si>
  <si>
    <t>Earnings Per Share [Abstract]</t>
  </si>
  <si>
    <t>Earnings Per Common Unit Basic and diluted net income (loss) per common unit are calculated as follows: Year Ended December 31, 2018 Year Ended December 31, 2017 Year Ended December 31, 2016 Basic Diluted Basic Diluted Basic Diluted Net income attributable to The Carlyle Group L.P. common unitholders $ 92,900,000 $ 92,900,000 $ 238,100,000 $ 238,100,000 $ 6,400,000 $ 6,400,000 Incremental net income (loss) from assumed exchange of Carlyle Holdings Partnership units — — — — — (32,100,000 ) Net income (loss) attributable to common units $ 92,900,000 $ 92,900,000 $ 238,100,000 $ 238,100,000 $ 6,400,000 $ (25,700,000 ) Weighted-average common units outstanding 104,198,089 113,389,443 92,136,959 100,082,548 82,714,178 308,522,990 Net income (loss) per common unit $ 0.89 $ 0.82 $ 2.58 $ 2.38 $ 0.08 $ (0.08 ) The weighted-average common units outstanding, basic and diluted, are calculated as follows: Year Ended December 31, 2018 Year Ended December 31, 2017 Year Ended December 31, 2016 Basic Diluted Basic Diluted Basic Diluted The Carlyle Group L.P. weighted-average common units outstanding 104,198,089 104,198,089 92,136,959 92,136,959 82,714,178 82,714,178 Unvested deferred restricted common units — 8,336,661 — 7,347,645 — 3,331,282 Contingently issuable Carlyle Holdings Partnership units and common units — 854,693 — 597,944 — — Weighted-average vested Carlyle Holdings Partnership units — — — — — 222,183,911 Unvested Carlyle Holdings Partnership units — — — — — 293,619 Weighted-average common units outstanding 104,198,089 113,389,443 92,136,959 100,082,548 82,714,178 308,522,990 The Carlyle Group L.P. weighted-average common units outstanding includes vested deferred restricted common units and common units associated with acquisitions that have been earned for which issuance of the related common units is deferred until future periods. The Partnership applies the treasury stock method to determine the dilutive weighted-average common units represented by the unvested deferred restricted common units. Also included in the determination of dilutive weighted-average common units are issuable and contingently issuable Carlyle Holdings partnership units and common units associated with the Partnership's acquisitions, strategic investments in NGP and performance-vesting deferred restricted common units. For purposes of determining the dilutive weighted-average common units, it is assumed that December 31, 2018, 2017 and 2016 represent the end of the contingency period. The Partnership applies the “if-converted” method to the vested Carlyle Holdings partnership units to determine the dilutive weighted-average common units outstanding. The Partnership applies the treasury stock method to the unvested Carlyle Holdings partnership units and the “if-converted” method on the resulting number of additional Carlyle Holdings partnership units to determine the dilutive weighted-average common units represented by the unvested Carlyle Holdings partnership units. In computing the dilutive effect that the exchange of Carlyle Holdings partnership units would have on earnings per common unit, the Partnership considered that net income available to holders of common units would decrease due to the elimination of non-controlling interests in Carlyle Holdings (including any tax impact). Based on these calculations, 230,266,308 of vested Carlyle Holdings partnership units and 2,140,224 of unvested Carlyle Holdings partnership units for the year ended December 31, 2018 were antidilutive, and therefore have been excluded. For the year ended December 31, 2017, 227,275,453 of vested Carlyle Holdings partnership units and 2,579,831 of unvested Carlyle Holdings partnership units were antidilutive, and therefore have been excluded. For the year ended December 31, 2016, 222,183,911 of vested Carlyle Holdings partnership units and 293,619 of unvested Carlyle Holdings partnership units were dilutive. As a result, the net loss of non-controlling interests in Carlyle Holdings associated with this assumed exchange of $(32.1) million for the year ended December 31, 2016 has been included in net income (loss) attributable to The Carlyle Group L.P. for purposes of the dilutive earnings per common unit calculation. On August 1, 2013, as part of acquiring the remaining 40% interests in Alpinvest, the Partnership issued 914,087 common units that are subject to vesting conditions. The common units participate immediately in any Partnership distributions. Under ASC 260, these common units are considered participating securities and are required to be included in the computation of earnings per common unit pursuant to the two-class method. As of December 31, 2017, 7,782 of these common units remained unvested. These common units vested on January 1, 2018 and there were no unvested common units as of December 31, 2018.</t>
  </si>
  <si>
    <t>Equity</t>
  </si>
  <si>
    <t>Equity [Abstract]</t>
  </si>
  <si>
    <t>Equity Preferred Unit Issuance On September 13, 2017, the Partnership issued 16,000,000 of 5.875% Series A Preferred Units (the “Preferred Units”) for gross proceeds of $400.0 million , or $387.5 million , net of issuance costs and expenses. The Partnership plans to use the net proceeds from the sale of the Preferred Units for general corporate purposes, including to fund investments. Distributions on the Preferred Units will be payable quarterly on March 15, June 15, September 15, and December 15 of each year, beginning on December 15, 2017, when, as and if declared by the Board of Directors of the general partner of the Partnership, at a rate per annum of 5.875% . Distributions on the Preferred Units are discretionary and non-cumulative. Subject to certain exceptions, unless distributions have been declared and paid or declared and set apart for payment on the Preferred Units for a quarterly distribution period, during the remainder of that distribution period, the Partnership may not repurchase any common units or any other units that are junior in rank to the Preferred Units and the Partnership may not declare or pay or set apart payment for distributions on any common or junior units for the remainder of that distribution period, other than (i) distributions of tax distribution amounts received from Carlyle Holdings in accordance with the terms of the partnership agreements of the Carlyle Holdings partnerships as in effect on the date the Preferred Units were first issued, (ii) the net unit settlement of equity-based awards granted under The Carlyle Group L.P. 2012 Equity Incentive Plan (the “Equity Incentive Plan”) (or any successor or any similar plan) in order to satisfy associated tax obligations, or (iii) distributions paid in junior units or options, warrants or rights to subscribe for or purchase other units or with proceeds from the substantially concurrent sale of junior units. These restrictions are not applicable during the period from original issue date to, but excluding, December 15, 2017. The Preferred Units may be redeemed at the Partnership’s option, in whole or in part, at any time on or after September 15, 2022 at a price of $25.00 per Preferred Unit, plus declared and unpaid distributions to, but excluding, the redemption date, without payment of any undeclared distributions. Holders of the Preferred Units have no right to require the redemption of the Preferred Units and there is no maturity date. If a change of control event or tax redemption event occurs prior to September 15, 2022, the Partnership may, at its option, redeem the Preferred Units, in whole but not in part, upon at least 30 days ’ notice, within 60 days of the occurrence of such change in control event or such tax redemption event, as applicable, at a price of $25.25 per Preferred Unit, plus declared and unpaid distributions to, but excluding, the redemption date, without payment of any undeclared distributions. If (i) a change of control event occurs (whether before, on or after September 15, 2022) and (ii) the Partnership does not give notice prior to the 31 st day following the change in control event to redeem all the outstanding Preferred Units, the distribution rate per annum on the Preferred Units will increase by 5.00% , beginning on the 31 st day following such change in control event. If a rating agency event occurs prior to September 15, 2022, the Partnership may, at its option, redeem the Preferred Units, in whole but not in part, upon at least 30 days ’ notice, within 60 days of the occurrence of such rating agency event, as applicable, at a price of $25.50 per Preferred Unit, plus declared and unpaid distributions to, but excluding, the redemption date, without payment of any undeclared distributions. The Preferred Units are not convertible into common units or any other class or series of interests or any other security. Holders of the Preferred Units will generally have no voting rights and have none of the voting rights given to holders of the Partnership’s common units, except as otherwise provided in the Partnership's limited partnership agreement. Unit Repurchase Program In February 2016, the Board of Directors of the general partner of the Partnership authorized the repurchase of up to $200 million of common units and/or Carlyle Holdings units. Under this unit repurchase program, units may be repurchased from time to time in open market transactions, in privately negotiated transactions or otherwise. The Partnership expects that the majority of repurchases under this program will be done via open market transactions. The timing and actual number of common units and/or Carlyle Holdings units repurchased will depend on a variety of factors, including legal requirements, price, and economic and market conditions. This unit repurchase program may be suspended or discontinued at any time and does not have a specified expiration date. During the year ended December 31, 2018, the Partnership paid an aggregate of $107.5 million to repurchase and retire 4,947,385 units with all of the repurchases done via open market and brokered transactions. Since inception of this program, the Partnership has paid an aggregate of $166.6 million to repurchase and retire 8,643,274 units. In December 2018, the Board of Directors of the general partner of the Partnership authorized the repurchase of up to $200 million of common units and/or Carlyle Holdings units, inclusive of amounts remaining under the February 2016 repurchase program. Under this new unit repurchase program, which is effective January 1, 2019, units may be repurchased from time to time in open market transactions, in privately negotiated transactions or otherwise. We expect that the majority of repurchases under this program will be done via open market and brokered transactions. The timing and actual number of common units and/or Carlyle Holdings units repurchased will depend on a variety of factors, including legal requirements, price, and economic and market conditions. This unit repurchase program may be suspended or discontinued at any time and does not have a specified expiration date. Quarterly Unit Exchange Program Beginning in the second quarter of 2017, current and former senior Carlyle professionals are able to exchange their Carlyle Holdings partnership units for common units on a quarterly basis, subject to the terms of the Exchange Agreement. During the year ended December 31, 2018, current and former senior Carlyle professionals exchanged 3,836,022 Carlyle Holdings partnership units for common units, resulting in a reallocation of capital of $26.8 million from non-controlling interests in Carlyle Holdings to partners' capital and accumulated other comprehensive loss. None of Carlyle's named executive officers participated in the quarterly unit exchange. Distributions The table below presents information regarding the quarterly distributions on the common units, which were made at the sole discretion of the general partner of the Partnership. Because certain wholly owned subsidiaries of the Partnership must pay taxes and make payments under the tax receivable agreement, the amounts ultimately distributed to the common unitholders may be less, on a per unit basis, than the amounts distributed by the Carlyle Holdings partnerships to the other limited partners of the Carlyle Holdings partnerships in respect of their Carlyle Holdings partnership units. Distribution Record Date Distribution Payment Date Distribution per Common Unit Distribution to Common Unitholders (Dollars in millions, except per unit data) May 15, 2017 May 22, 2017 $ 0.10 $ 9.0 August 14, 2017 August 21, 2017 0.42 40.3 November 10, 2017 November 16, 2017 0.56 55.1 February 20, 2018 February 27, 2018 0.33 33.2 Total 2017 Distribution Year $ 1.41 $ 137.6 May 11, 2018 May 17, 2018 0.27 27.8 August 13, 2018 August 17, 2018 0.22 23.3 November 13, 2018 November 20, 2018 0.42 45.5 February 19, 2019 February 26, 2019 0.43 47.5 Total 2018 Distribution Year $ 1.34 $ 144.1 The general partner will take into account general economic and business conditions, as well as the Partnership's strategic plans and prospects, business and investment opportunities, financial condition and obligations, legal, tax and regulatory restrictions, other constraints on the payment of distributions by the Partnership to its common unitholders or by subsidiaries to the Partnership, and other such factors as the general partner may deem relevant. Under the Delaware Limited Partnership Act, the Partnership may not make a distribution to a partner if after the distribution all of the Partnership's liabilities, other than liabilities to partners on account of their partnership interest and liabilities for which the recourse of creditors is limited to specific property of the partnership, would exceed the fair value of the Partnership's assets. If the Partnership were to make such an impermissible distribution, any limited partner who received a distribution and knew at the time of the distribution that the distribution was in violation of the Delaware Limited Partnership Act would be liable to the Partnership for the amount of the distribution for three years. In addition, the terms of the Partnership's credit facility provide certain limits on our ability to make distributions.</t>
  </si>
  <si>
    <t>Equity-Based Compensation</t>
  </si>
  <si>
    <t>Disclosure of Compensation Related Costs, Share-based Payments [Abstract]</t>
  </si>
  <si>
    <t>Disclosure of Compensation Related Costs, Share-based Payments [Text Block]</t>
  </si>
  <si>
    <t>Equity-Based Compensation In May 2012, Carlyle Group Management L.L.C., the general partner of the Partnership, adopted The Equity Incentive Plan. The Equity Incentive Plan is a source of equity-based awards permitting the Partnership to grant to Carlyle employees, directors of the Partnership’s general partner and consultants non-qualified options, unit appreciation rights, common units, restricted common units, deferred restricted common units, phantom restricted common units and other awards based on the Partnership’s common units and Carlyle Holdings partnership units. The total number of the Partnership’s common units and Carlyle Holdings partnership units which were initially available for grant under the Equity Incentive Plan was 30,450,000 . The Equity Incentive Plan contains a provision which automatically increases the number of the Partnership’s common units and Carlyle Holdings partnership units available for grant based on a pre-determined formula; this increase occurs annually on January 1. As of January 1, 2019, pursuant to the formula, the total number of the Partnership’s common units and Carlyle Holdings partnership units available for grant under the Equity Incentive Plan was 33,872,427 . Unvested Partnership Common Units On August 1, 2013, the Partnership acquired the remaining 40% equity interest in AlpInvest. As part of the transaction, the Partnership issued 914,087 common units to AlpInvest sellers who are employees of the Partnership that are subject to vesting conditions. These common units were unvested at grant and vest over a period of up to five years . The unvested common units are accounted for as equity-based compensation in accordance with ASC Topic 718, Compensation – Stock Compensation (“ASC 718”). The grant-date fair value of the unvested common units is charged to equity-based compensation on a straight-line basis over the required service period. For the years ended December 31, 2017 and 2016, the Partnership recorded $0.2 million and $1.6 million in equity-based compensation expense associated with these awards, respectively. The remaining unvested common units vested on January 1, 2018 and the equity-based compensation expense for the year ended December 31, 2018 was no t significant. Unvested Carlyle Holdings Partnership Units Unvested Carlyle Holdings partnership units are held by senior Carlyle professionals and other individuals engaged in Carlyle’s business and generally vest ratably over a six -year period. The unvested Carlyle Holdings partnership units are accounted for as equity-based compensation in accordance with ASC 718. The grant-date fair value of the unvested Carlyle Holdings partnership units are charged to equity-based compensation expense on a straight-line basis over the required service period. The Partnership recorded equity-based compensation expense associated with these awards of $55.8 million , $166.4 million and $183.7 million for the years ended December 31, 2018, 2017 and 2016 , respectively. No tax benefits have been recorded related to the unvested Carlyle Holdings partnership units, as the vesting of these units does not result in a tax deduction to the corporate taxpayers. In connection with the Partnership’s investment in NGP Management in December 2012, the Partnership issued 996,572 Carlyle Holdings partnership units to ECM Capital, L.P. which vested ratably over a period of five years . The Partnership also issued 597,944 Carlyle Holdings partnership units to ECM Capital, L.P. that vested in 2017. The expense for these awards was recognized as a reduction to the Partnership's investment income in NGP Management over the relevant service period. As of December 31, 2018 , the total unrecognized equity-based compensation expense related to unvested Carlyle Holdings partnership units is not significant and is expected to be recognized within the next year. Deferred Restricted Common Units The deferred restricted common units are unvested when granted and vest ratably over a service period, which ranges up to six years . The grant-date fair value of the deferred restricted common units granted to Carlyle’s employees is charged to equity-based compensation expense on a straight-line basis over the required service period. Additionally, the calculation of the expense assumes a per unit discount that ranges from 0% to 40.0% , as these unvested awards do not participate in any Partnership distributions. The Partnership recorded compensation expense of $184.0 million , $153.7 million and $149.2 million for the years ended December 31, 2018, 2017 and 2016 , respectively, with $16.6 million , $13.6 million and $17.2 million of corresponding deferred tax benefits, respectively. A portion of the accumulated deferred tax asset associated with equity-based compensation expense was reclassified as a current tax benefit due to units vesting during the years ended December 31, 2018, 2017 and 2016 . Equity-based compensation expense generates deferred tax assets, which are realized when the units vest. The net impact of additional deferred tax assets due to equity-based compensation expense less the reduction to the deferred tax assets for units that vested was $2.3 million and $4.8 million for the year ended December 31, 2018 and 2016, respectively. The net impact of additional deferred tax assets was no t significant for the year ended December 31, 2017 . As of December 31, 2018 , the total unrecognized equity-based compensation expense related to unvested deferred restricted common units is $226.1 million , which is expected to be recognized over a weighted-average term of 2.6 years . The expense associated with the deferred restricted common units granted to NGP personnel are recognized as a reduction of the Partnership’s investment income in NGP Management. Equity-based awards issued to non-employees, including non-employee directors and consultants, are recognized as general, administrative and other expenses. The grant-date fair value of deferred restricted common units granted to non-employees is charged to expense on a straight-line basis over the vesting period date. Equity-based awards that require the satisfaction of future service criteria are recognized over the relevant service period. The expense for equity-based awards issued to non-employees was $6.4 million for the year ended December 31, 2018 and was no t significant for the years ended December 31, 2017 and 2016. The vesting of deferred restricted common units creates taxable income for the Partnership's employees in certain jurisdictions. Accordingly, the employees may elect to engage the Partnership's equity plan service provider to sell sufficient common units and generate proceeds to cover their minimum tax obligations. In 2018, the Partnership granted approximately 12.9 million deferred restricted common units across a significant number of the Partnership's employees. The total estimated grant-date fair value of these awards was approximately $270.0 million . The awards vest generally over a period of 12 to 60 months . A summary of the status of the Partnership’s non-vested equity-based awards as of December 31, 2018 and a summary of changes from December 31, 2015 through December 31, 2018 , are presented below: Carlyle Holdings The Carlyle Group, L.P. Equity Settled Awards Cash Settled Awards Unvested Units Partnership Weighted- Deferred Weighted- Unvested Weighted- Phantom Weighted- Balance, December 31, 2015 26,819,112 $ 22.18 18,420,434 $ 24.62 766,991 $ 27.41 6,741 $ 34.58 Granted — $ — 6,730,159 $ 11.30 — $ — — $ — Vested 8,830,325 $ 22.11 7,007,857 $ 25.14 728,080 $ 27.71 3,480 $ 34.45 Forfeited 748,787 $ 22.00 1,436,816 $ 22.91 — $ — 741 $ 34.39 Balance, December 31, 2016 17,240,000 $ 22.22 16,705,920 $ 19.21 38,911 $ 21.67 2,520 $ 34.81 Granted — $ — 8,260,455 $ 14.17 — $ — — $ — Vested 8,707,671 $ 22.40 8,864,747 $ 19.63 31,129 $ 21.53 2,520 $ 34.81 Forfeited 437,314 $ 22.00 582,037 $ 19.62 — $ — — $ — Balance, December 31, 2017 8,095,015 $ 22.03 15,519,591 $ 16.25 7,782 $ 22.22 — $ — Granted — $ — 12,907,610 $ 20.83 — $ — — $ — Vested 8,085,628 $ 22.02 8,665,497 $ 17.42 7,782 $ 22.22 — $ — Forfeited — $ — 638,004 $ 16.57 — $ — — $ — Balance, December 31, 2018 9,387 $ 28.26 19,123,700 $ 18.73 — $ — — $ —</t>
  </si>
  <si>
    <t>Deconsolidation of a Real Estate Development Company</t>
  </si>
  <si>
    <t>Deconsolidation of a Real Estate Development Company The Partnership, indirectly through certain Carlyle real estate investment funds, had an investment in Urbplan Desenvolvimento Urbano S.A. (“Urbplan”), a Brazilian residential subdivision and land development company. During the year ended December 31, 2017, the Partnership disposed of its interests in Urbplan in a transaction with a third party. The third party acquired operational control and all of the economic interests in Urbplan in the transaction. Since the Partnership is no longer the primary beneficiary of Urbplan, Urbplan was deconsolidated from the Partnership's financial results. The Partnership recorded a pre-tax loss upon deconsolidation of $65 million during the third quarter of 2017, which includes the impact of deconsolidation, the terms of the transaction with the third party and related reserves. The loss is recorded in interest and other expenses of a real estate VIE and loss on deconsolidation in the consolidated statements of operations. Excluding the effect of this transaction, Urbplan's income before provision for income taxes prior to the transaction was not material to the Partnership's consolidated financial statements. The Partnership concluded that Urbplan was a VIE as of September 30, 2013 because Urbplan's equity investment at risk was not sufficient to permit it to finance its activities without additional financial support. The Partnership also concluded that it was the primary beneficiary of Urbplan. As such, the Partnership began consolidating Urbplan into its consolidated financial statements as of September 30, 2013. Due to the timing and availability of financial information from Urbplan, the Partnership consolidated the financial position and results of operations of Urbplan on a financial reporting lag of 90 days . The assets and liabilities of Urbplan were held in legal entities separate from the Partnership; the Partnership did not guarantee or assume any obligation for repayment of Urbplan’s liabilities nor were the assets of Urbplan available to meet the liquidity requirements of the Partnership. Urbplan is party to various litigation, government investigations and proceedings, including disputes with creditors and customers. The Partnership does not believe it is probable that the outcome of any Urbplan litigation, disputes or other potential claims will materially affect the Partnership or these consolidated financial statements. The revenues and expenses recognized in the Partnership’s consolidated statements of operations for the years ended December 31, 2017 and 2016, related to Urbplan were as follows: Year Ended December 31, 2017 2016 (Dollars in millions) Revenue of a real estate VIE: Land development services $ 104.6 $ 69.3 Investment income 4.4 25.8 $ 109.0 $ 95.1 Interest and other expenses of a real estate VIE and loss on deconsolidation: Costs of products sold and services rendered $ 64.4 $ 31.3 Interest expense 18.5 51.4 Change in fair value of loans payable (6.6 ) (17.6 ) Compensation and benefits 2.8 8.5 G&amp;A and other expenses 58.9 134.0 Loss on deconsolidation 64.5 — $ 202.5 $ 207.6 The following is a summary of the significant classifications of revenues and expenses of Urbplan: Revenue of a real estate VIE – This balance consisted primarily of amounts earned for land development services using the completed contract method and investment income earned on Urbplan’s investments. Under the completed contract method of accounting, revenue was not recorded until the period in which the land development services contract is completed. Interest and other expenses of a real estate VIE and loss on deconsolidation – This balance consisted primarily of interest expense on Urbplan’s borrowings, general and administrative expenses, compensation and benefits, costs associated with land development services, and the loss incurred upon the deconsolidation of Urbplan in the third quarter of 2017. Also included in this caption was the change in the Partnership’s estimate of the fair value of Urbplan’s loans payable during the period. Interest expense was recorded on Urbplan’s borrowings at variable rates as defined. Costs related to Urbplan’s land development services activities were capitalized until the services are complete. Costs associated with advertising, marketing and other selling activities were expensed when incurred.</t>
  </si>
  <si>
    <t>Segment Reporting</t>
  </si>
  <si>
    <t>Segment Reporting [Abstract]</t>
  </si>
  <si>
    <t>Segment Reporting Carlyle conducts its operations through four reportable segments: Corporate Private Equity – The Corporate Private Equity segment is comprised of the Partnership’s operations that advise a diverse group of funds that invest in buyout and growth capital transactions that focus on either a particular geography or a particular industry. Real Assets – The Real Assets segment is comprised of the Partnership’s operations that advise U.S. and international funds focused on real estate, infrastructure, energy and renewable energy transactions. Global Credit – The Global Credit segment advises a group of funds that pursue investment opportunities across various types of credit, including loans &amp; structured credit, direct lending, opportunistic credit, energy credit, distressed credit and aviation finance. Investment Solutions – The Investment Solutions segment advises global private equity fund of funds programs and related co-investment and secondary activities through AlpInvest. This segment also includes Metropolitan, a global manager of real estate fund of funds and related co-investment and secondary activities. The Partnership’s reportable business segments are differentiated by their various investment focuses and strategies. Overhead costs are generally allocated based on cash-based compensation and benefits expense for each segment. The Partnership includes adjustments to reflect the Partnership’s 63% economic interest in Claren Road (through January 2017) and 55% interest in ESG (through June 2016). The Partnership's earnings from its investment in NGP are presented in the respective operating captions within the Real Assets segment. The net income or loss from the consolidation of Urbplan allocable to the Partnership (after consideration of amounts allocable to non-controlling interests) is presented within principal investment income in the Real Assets segment until the third quarter of 2017 when Urbplan was deconsolidated from the Partnership's financial results (see Note 16). Distributable Earnings. Distributable Earnings, or “DE,” is a key performance benchmark used in our industry and is evaluated regularly by management in making resource deployment and compensation decisions and in assessing performance of the Partnership's four reportable segments. Management also uses DE in budgeting, forecasting, and the overall management of the Partnership's segments. Management believes that reporting DE is helpful to understanding the Partnership's business and that investors should review the same supplemental financial measure that management uses to analyze the Partnership's segment performance. DE is intended to show the amount of net realized earnings without the effects of consolidation of the Consolidated Funds. DE is derived from the Partnership's segment reported results and is used to assess performance and determine amounts potentially available for distribution from Carlyle Holdings to its unitholders. Distributable Earnings differs from income (loss) before provision for income taxes computed in accordance with U.S. GAAP in that it includes certain tax expenses associated with performance revenues (comprised of performance allocations and incentive fees), and does not include unrealized performance allocations and related compensation expense, unrealized principal investment income, equity-based compensation expense, net income (loss) attributable to non-Carlyle interests in consolidated entities, or charges (credits) related to Carlyle corporate actions and non-recurring items. Charges (credits) related to Carlyle corporate actions and non-recurring items include: charges associated with acquisitions or strategic investments, changes in the tax receivable agreement liability, amortization and any impairment charges associated with acquired intangible assets, transaction costs associated with acquisitions, charges associated with earnouts and contingent consideration including gains and losses associated with the estimated fair value of contingent consideration issued in conjunction with acquisitions or strategic investments, gains and losses from the retirement of debt, charges associated with contract terminations and employee severance. Management believes the inclusion or exclusion of these items provides investors with a meaningful indication of the Partnership's core operating performance. Fee Related Earnings. Fee Related Earnings, or “FRE,”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DE and also adjusts DE to exclude net realized performance revenues, realized principal investment income, net interest (interest income less interest expense), and certain general, administrative and other expenses when the timing of any future payment is uncertain. In connection with a change to the Partnership’s chief operating decision makers, management has reevaluated the manner in which it makes operational and resource deployment decisions and assesses the overall performance of the Partnership’s business. Effective with the three months ended December 31, 2018, DE and FRE are the performance measures for the Partnership’s profitability used by management in making operational and resource deployment decisions. Previously, Economic Income ("EI") was also a key performance measure. The key distinction between DE and EI is that DE reflects the earnings of the Partnership excluding unrealized performance revenues and related compensation expense, and unrealized principal investment income. In connection with this modification, segment information as of December 31, 2017 and for the years ended December 31, 2017 and 2016 has been presented in this Annual Report on Form 10-K to conform to the Partnership’s current segment presentation for comparability purposes. Consequently, this information will be different from the historical segment financial results reported by the Partnership in its reports filed with the SEC. The following tables present the financial data for the Partnership’s four reportable segments as of and for the year ended December 31, 2018 : December 31, 2018 and the Year Then Ended Corporate Real Assets Global Credit Investment Total (Dollars in millions) Segment Revenues Fund level fee revenues Fund management fees $ 634.1 $ 317.9 $ 243.0 $ 166.8 $ 1,361.8 Portfolio advisory fees, net and other 21.1 4.5 5.1 0.4 31.1 Transaction fees, net 26.7 4.4 1.0 — 32.1 Total fund level fee revenues 681.9 326.8 249.1 167.2 1,425.0 Realized performance revenues 415.9 150.3 9.8 106.4 682.4 Realized principal investment income (loss) 26.6 13.5 7.9 0.1 48.1 Interest income 9.3 4.4 15.3 1.4 30.4 Total revenues 1,133.7 495.0 282.1 275.1 2,185.9 Segment Expenses Compensation and benefits Cash-based compensation and benefits 373.2 135.1 140.4 92.0 740.7 Realized performance revenues related compensation 195.3 66.6 4.5 96.3 362.7 Total compensation and benefits 568.5 201.7 144.9 188.3 1,103.4 General, administrative, and other indirect expenses 167.6 64.1 30.5 36.6 298.8 Depreciation and amortization expense 17.3 6.8 6.3 4.7 35.1 Interest expense 29.9 15.3 22.9 6.6 74.7 Total expenses 783.3 287.9 204.6 236.2 1,512.0 Distributable Earnings $ 350.4 $ 207.1 $ 77.5 $ 38.9 $ 673.9 (-) Realized net performance revenues 220.6 83.7 5.3 10.1 319.7 (-) Realized principal investment income (loss) 26.6 13.5 7.9 0.1 48.1 (+) Net interest 20.6 10.9 7.6 5.2 44.3 (=) Fee Related Earnings $ 123.8 $ 120.8 $ 71.9 $ 33.9 $ 350.4 Segment assets as of December 31, 2018 $ 2,980.0 $ 1,738.8 $ 1,702.9 $ 1,049.0 $ 7,470.7 The following tables present the financial data for the Partnership’s four reportable segments as of and for the year ended December 31, 2017 : December 31, 2017 and the Year Then Ended Corporate Real Assets Global Credit Investment Total (Dollars in millions) Segment Revenues Fund level fee revenues Fund management fees $ 471.0 $ 263.6 $ 191.5 $ 154.9 $ 1,081.0 Portfolio advisory fees, net and other 21.2 3.0 7.5 0.4 32.1 Transaction fees, net 22.4 4.5 — — 26.9 Total fund level fee revenues 514.6 271.1 199.0 155.3 1,140.0 Realized performance revenues 831.5 92.0 75.4 86.4 1,085.3 Realized principal investment income (loss) 25.4 (63.2 ) 11.9 0.1 (25.8 ) Interest income 5.5 3.0 7.1 1.1 16.7 Total revenues 1,377.0 302.9 293.4 242.9 2,216.2 Segment Expenses Compensation and benefits Cash-based compensation and benefits 340.7 128.1 104.5 84.7 658.0 Realized performance revenues related compensation 372.9 41.6 35.0 83.2 532.7 Total compensation and benefits 713.6 169.7 139.5 167.9 1,190.7 General, administrative, and other indirect expenses 132.3 84.3 7.4 34.9 258.9 Depreciation and amortization expense 15.3 7.1 5.1 3.6 31.1 Interest expense 27.9 17.0 14.5 6.1 65.5 Total expenses 889.1 278.1 166.5 212.5 1,546.2 Distributable Earnings $ 487.9 $ 24.8 $ 126.9 $ 30.4 $ 670.0 (-) Realized Net Performance Revenues 458.6 50.4 40.4 3.2 552.6 (-) Realized Principal Investment Income (Loss) 25.4 (63.2 ) 11.9 0.1 (25.8 ) (+) Net Interest 22.4 14.0 7.4 5.0 48.8 (=) Fee Related Earnings $ 26.3 $ 51.6 $ 82.0 $ 32.1 $ 192.0 Segment assets as of December 31, 2017 $ 3,644.6 $ 1,946.3 $ 881.0 $ 1,071.2 $ 7,543.1 The following tables present the financial data for the Partnership’s four reportable segments for the year ended December 31, 2016 : Year Ended December 31, 2016 Corporate Real Assets Global Credit Investment Total (Dollars in millions) Segment Revenues Fund level fee revenues Fund management fees $ 498.9 $ 251.1 $ 195.5 $ 140.3 $ 1,085.8 Portfolio advisory fees, net and other 20.5 1.8 5.8 1.3 29.4 Transaction fees, net 31.2 — — — 31.2 Total fund level fee revenues 550.6 252.9 201.3 141.6 1,146.4 Realized performance revenues 1,060.5 53.1 36.6 65.6 1,215.8 Realized principal investment income (loss) 60.3 (20.6 ) 5.1 0.1 44.9 Interest income 3.4 1.7 4.7 0.4 10.2 Total revenues 1,674.8 287.1 247.7 207.7 2,417.3 Segment Expenses Compensation and benefits Cash-based compensation 289.6 111.2 120.0 80.5 601.3 Realized performance revenue related compensation 472.1 37.6 17.6 63.2 590.5 Total compensation and benefits 761.7 148.8 137.6 143.7 1,191.8 General, administrative, and other indirect expenses 131.9 67.1 250.0 34.5 483.5 Depreciation and amortization expense 13.6 5.9 6.2 3.3 29.0 Interest expense 28.2 16.0 11.3 5.8 61.3 Total expenses 935.4 237.8 405.1 187.3 1,765.6 Distributable Earnings $ 739.4 $ 49.3 $ (157.4 ) $ 20.4 $ 651.7 (-) Realized Net Performance Revenues 588.4 15.5 19.0 2.4 625.3 (-) Realized Principal Investment Income (loss) 60.3 (20.6 ) 5.1 0.1 44.9 (+) Net Interest 24.8 14.3 6.6 5.4 51.1 (=) Fee Related Earnings $ 115.5 $ 68.7 $ (174.9 ) $ 23.3 $ 32.6 The following tables reconcile the Total Segments to the Partnership’s Total Assets and Income Before Provision for Income Taxes as of and for the years ended December 31, 2018 and 2017 : December 31, 2018 and the Year then Ended Total Reportable Consolidated Reconciling Carlyle (Dollars in millions) Revenues $ 2,185.9 $ 214.5 $ 26.8 (a) $ 2,427.2 Expenses $ 1,512.0 $ 213.3 $ 346.2 (b) $ 2,071.5 Other income $ — $ 4.5 $ — (c) $ 4.5 Distributable earnings $ 673.9 $ 5.7 $ (319.4 ) (d) $ 360.2 Total assets $ 7,470.7 $ 5,669.5 $ (226.0 ) (e) $ 12,914.2 December 31, 2017 and the Year then Ended Total Reportable Consolidated Reconciling Carlyle (Dollars in millions) Revenues $ 2,216.2 $ 177.7 $ 1,282.3 (a) $ 3,676.2 Expenses $ 1,546.2 $ 240.4 $ 845.7 (b) $ 2,632.3 Other income $ — $ 123.5 $ (35.1 ) (c) $ 88.4 Distributable earnings $ 670.0 $ 60.8 $ 401.5 (d) $ 1,132.3 Total assets $ 7,543.1 $ 4,962.7 $ (225.2 ) (e) $ 12,280.6 The following table reconciles the Total Segments to the Partnership’s Income Before Provision for Income Taxes for the year ended December 31, 2016 : Year Ended December 31, 2016 Total Reportable Consolidated Reconciling Carlyle (Dollars in millions) Revenues $ 2,417.3 $ 166.9 $ (309.9 ) (a) $ 2,274.3 Expenses $ 1,765.6 $ 153.1 $ 323.4 (b) $ 2,242.1 Other income $ — $ 13.1 $ — (c) $ 13.1 Distributable earnings $ 651.7 $ 26.9 $ (633.3 ) (d) $ 45.3 (a) The Revenues adjustment principally represents unrealized performance revenues, unrealized principal investment income, revenues earned from the Consolidated Funds that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djustments to reflect the Partnership’s share of Urbplan’s net losses as a component of principal investment income until Urbplan was deconsolidated during the third quarter of 2017, the inclusion of tax expenses associated with certain performance revenues, and adjustments to reflect the Partnership’s ownership interests in Claren Road (through January 2017) and ESG (through June 2016) that were included in Revenues in the Partnership’s segment reporting. The following table reconciles the total segments fund level fee revenue to the most directly comparable U.S. GAAP measure, the Partnership's consolidated fund management fees, for the years ended December 31, 2018, 2017 and 2016 : Year Ended December 31, 2018 2017 2016 (Dollars in millions) Total Reportable Segments - Fund level fee revenues $ 1,425.0 $ 1,140.0 $ 1,146.4 Adjustments (1) (153.0 ) (113.1 ) (70.3 ) Carlyle Consolidated - Fund management fees $ 1,272.0 $ 1,026.9 $ 1,076.1 (1) Adjustments represent the reclassification of NGP management fees from principal investment income, the reclassification of certain incentive fees from business development companies, management fees earned from consolidated CLOs which were eliminated in consolidation to arrive at the Partnership's fund management fee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Partnership,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adjustments to reflect the Partnership’s share of Urbplan’s net losses as a component of principal investment income until Urbplan was deconsolidated during 2017, changes in the tax receivable agreement liability, charges and credits associated with Carlyle corporate actions and non-recurring items and adjustments to reflect the Partnership’s economic interests in Claren Road (through January 2017) and ESG (through June 2016) as detailed below (Dollars in millions): Year Ended December 31, 2018 2017 2016 Unrealized performance revenues related compensation $ 7.4 $ 464.4 $ (232.5 ) Equity-based compensation 252.2 365.1 343.0 Acquisition related charges and amortization of intangibles and impairment 22.3 35.7 94.2 Other non-operating (income) expense 1.1 (71.4 ) (11.2 ) Tax expense associated with performance revenues (6.2 ) (8.4 ) (6.0 ) Non-Carlyle economic interests in acquired business and other adjustments to present certain costs on a net-basis 34.3 114.9 149.9 Reserve for litigation and contingencies — (25.0 ) — Lease assignment and termination costs 66.9 — — Debt extinguishment costs 7.8 — — Severance and other adjustments 9.1 13.2 10.6 Elimination of expenses of Consolidated Funds (48.7 ) (42.8 ) (24.6 ) $ 346.2 $ 845.7 $ 323.4 (c) The Other Income (Loss) adjustment results from the Consolidated Funds which were eliminated in consolidation to arrive at the Partnership’s total Other Income (Loss). (d) The following table is a reconciliation of Income Before Provision for Income Taxes to Distributable Earnings and to Fee Related Earnings (Dollars in millions): Year Ended December 31, 2018 2017 2016 Income before provision for income taxes $ 360.2 $ 1,132.3 $ 45.3 Adjustments: Net unrealized performance revenues (2) 50.2 (625.2 ) 231.6 Unrealized principal investment income (2) (48.8 ) (73.0 ) (5.4 ) Adjusted unrealized principal investment income from investment in Fortitude Re (11.7 ) — — Equity-based compensation 252.2 365.1 343.0 Acquisition related charges and amortization of intangibles and impairment 22.3 35.7 94.2 Other non-operating (income) expense (1) 1.1 (71.4 ) (11.2 ) Net income attributable to non-controlling interests in Consolidated entities (33.9 ) (72.5 ) (41.0 ) Tax expense associated with performance revenues (1.5 ) (9.2 ) (15.1 ) Reserve for litigation and contingencies — (25.0 ) — Lease assignment and termination costs 66.9 — — Debt extinguishment costs 7.8 — — Severance and other adjustments 9.1 13.2 10.3 Distributable Earnings $ 673.9 $ 670.0 $ 651.7 Realized performance revenues, net of related compensation (2) 319.7 552.6 625.3 Realized principal investment income (loss) (2) 48.1 (25.8 ) 44.9 Net Interest 44.3 48.8 51.1 Fee Related Earnings $ 350.4 $ 192.0 $ 32.6 (1) Included in other non-operating (income) expense for the year ended December 31, 2017 is a $71.5 million adjustment for the revaluation of the tax receivable agreement liability as result of the passage of the Tax Cuts and Jobs Act of 2017. (2) See reconciliation to most directly comparable U.S. GAAP measure below: Year Ended December 31, 2018 Carlyle Adjustments (3) Total (Dollars in millions) Performance revenues $ 622.9 $ 59.5 $ 682.4 Performance revenues related compensation expense 376.3 (13.6 ) 362.7 Net performance revenues $ 246.6 $ 73.1 $ 319.7 Principal investment income (loss) $ 186.3 $ (138.2 ) $ 48.1 Year Ended December 31, 2017 Carlyle Adjustments (3) Total (Dollars in millions) Performance revenues $ 2,058.6 $ (973.3 ) $ 1,085.3 Performance revenues related compensation expense 988.3 (455.6 ) 532.7 Net performance revenues $ 1,070.3 $ (517.7 ) $ 552.6 Principal investment income (loss) $ 232.0 $ (257.8 ) $ (25.8 ) Year Ended December 31, 2016 Carlyle Adjustments (3) Total (Dollars in millions) Performance revenues $ 715.4 $ 500.4 $ 1,215.8 Performance revenues related compensation expense 353.1 237.4 590.5 Net performance revenues $ 362.3 $ 263.0 $ 625.3 Principal investment income (loss) $ 160.5 $ (115.6 ) $ 44.9 (3) Adjustments to performance revenues and principal investment income (loss) relate to (i) unrealized performance allocations net of related compensation expense and unrealized principal investment income, which are excluded from our Non-GAAP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certain incentive fees from business development companies, which are included in fund management fees in the segment results, and (vi)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djustments to reflect the Partnership’s share of Urbplan’s net losses as investment losses for the segment results until Urbplan was deconsolidated during the third quarter of 2017. Adjustments are also included in these financial statement captions to reflect the Partnership’s economic interest in Claren Road (through January 2017) and ESG (through June 2016). (e) The Total Assets adjustment represents the addition of the assets of the Consolidated Funds that were eliminated in consolidation to arrive at the Partnership’s total assets. Information by Geographic Location Carlyle primarily transacts business in the United States and a significant amount of its revenues are generated domestically. The Partnership has established investment vehicles whose primary focus is making investments in specified geographical locations. The tables below present consolidated revenues and assets based on the geographical focus of the associated investment vehicle. Total Revenues Total Assets Share % Share % (Dollars in millions) Year Ended December 31, 2018 Americas (1) $ 1,596.0 66 % $ 5,555.9 43 % EMEA (2) 875.5 36 % 6,791.6 53 % Asia-Pacific (3) (44.3 ) (2 )% 566.7 4 % Total $ 2,427.2 100 % $ 12,914.2 100 % Total Revenues Total Assets Share % Share % (Dollars in millions) Year Ended December 31, 2017 Americas (1) $ 2,299.0 62 % $ 5,033.5 41 % EMEA (2) 837.6 23 % 6,085.6 50 % Asia-Pacific (3) 539.6 15 % 1,161.5 9 % Total $ 3,676.2 100 % $ 12,280.6 100 % Total Revenues Total Assets Share % Share % (Dollars in millions) Year Ended December 31, 2016 Americas (1) $ 1,473.5 65 % $ 5,048.7 50 % EMEA (2) 615.1 27 % 4,245.1 43 % Asia-Pacific (3) 185.7 8 % 679.2 7 % Total $ 2,274.3 100 % $ 9,973.0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si>
  <si>
    <t>Quarterly Financial Data (Unaudited)</t>
  </si>
  <si>
    <t>Quarterly Financial Information Disclosure [Abstract]</t>
  </si>
  <si>
    <t>Quarterly Financial Data (Unaudited) Unaudited quarterly information for each of the three months in the years ended December 31, 2018 and 2017 are presented below. Three Months Ended March 31, 2018 June 30, 2018 September 30, 2018 December 31, 2018 (Dollars in millions) Revenues $ 702.8 $ 893.6 $ 679.1 $ 151.7 Expenses 579.3 653.7 615.6 222.9 Other income (loss) 2.0 12.9 (2.9 ) (7.5 ) Income (loss) before provision for income taxes $ 125.5 $ 252.8 $ 60.6 $ (78.7 ) Net income (loss) $ 117.7 $ 241.2 $ 43.2 $ (73.2 ) Net income (loss) attributable to The Carlyle Group L.P. common unitholders $ 33.8 $ 63.5 $ 11.6 $ (16.0 ) Net income (loss) attributable to The Carlyle Group L.P. per common unit (1) Basic $ 0.34 $ 0.62 $ 0.11 $ (0.15 ) Diluted $ 0.30 $ 0.56 $ 0.10 $ (0.15 ) Distributions declared per common unit (2) $ 0.33 $ 0.27 $ 0.22 $ 0.42 Three Months Ended March 31, 2017 June 30, 2017 September 30, 2017 December 31, 2017 (Dollars in millions) Revenues $ 1,120.1 $ 908.4 $ 639.9 $ 1,007.8 Expenses 809.5 705.4 492.6 624.8 Other income 17.1 40.7 18.6 12.0 Income before provision for income taxes $ 327.7 $ 243.7 $ 165.9 $ 395.0 Net income $ 321.9 $ 230.5 $ 167.2 $ 287.8 Net income attributable to The Carlyle Group L.P. common unitholders $ 83.0 $ 57.6 $ 44.6 $ 52.9 Net income attributable to The Carlyle Group L.P. per common unit (1) Basic $ 0.97 $ 0.65 $ 0.47 $ 0.53 Diluted $ 0.90 $ 0.59 $ 0.43 $ 0.49 Distributions declared per common unit (2) $ 0.16 $ 0.10 $ 0.42 $ 0.56 (1) The sum of the quarterly earnings per common unit amounts may not equal the total for the year due to the effects of rounding and dilution. (2) Distributions declared reflects the calendar date of the declaration of each distribution.</t>
  </si>
  <si>
    <t>Subsequent Events</t>
  </si>
  <si>
    <t>Subsequent Events [Abstract]</t>
  </si>
  <si>
    <t>Subsequent Events Distributions In February 2019, the Board of Directors of the general partner of the Partnership declared a distribution of $0.43 per common unit to common unitholders of record at the close of business on February 15, 2019 , payable on February 26, 2019 . In February 2019, the Board of Directors of the general partner of the Partnership declared a distribution for the first quarter of 2019 of $0.367188 per preferred unit to preferred unitholders of record at the close of business on March 1, 2019, payable on March 15, 2019. See Note 14 for more information on the preferred units.</t>
  </si>
  <si>
    <t>Supplemental Financial Information</t>
  </si>
  <si>
    <t>Condensed Financial Information Disclosure [Abstract]</t>
  </si>
  <si>
    <t>Supplemental Financial Information The following supplemental financial information illustrates the consolidating effects of the Consolidated Funds on the Partnership’s financial position as of December 31, 2018 and 2017 and results of operations for the years ended December 31, 2018, 2017 and 2016 . The supplemental statement of cash flows is presented without effects of the Consolidated Funds. As of December 31, 2018 Consolidated Consolidated Eliminations Consolidated (Dollars in millions) Assets Cash and cash equivalents $ 629.6 $ — $ — $ 629.6 Cash and cash equivalents held at Consolidated Funds — 247.5 — 247.5 Restricted cash 8.7 — — 8.7 Corporate treasury investments 51.7 — — 51.7 Investments, including performance allocations of $3,480.0 million 5,917.8 — (220.3 ) 5,697.5 Investments of Consolidated Funds — 5,286.6 — 5,286.6 Due from affiliates and other receivables, net 446.8 — (5.7 ) 441.1 Due from affiliates and other receivables of Consolidated Funds, net — 135.4 — 135.4 Fixed assets, net 95.1 — — 95.1 Deposits and other 49.3 — — 49.3 Intangible assets, net 77.3 — — 77.3 Deferred tax assets 194.4 — — 194.4 Total assets $ 7,470.7 $ 5,669.5 $ (226.0 ) $ 12,914.2 Liabilities and partners’ capital Debt obligations $ 1,550.4 $ — $ — $ 1,550.4 Loans payable of Consolidated Funds — 4,840.1 — 4,840.1 Accounts payable, accrued expenses and other liabilities 442.2 — — 442.2 Accrued compensation and benefits 2,222.3 — — 2,222.3 Due to affiliates 174.0 — — 174.0 Deferred revenue 111.3 — — 111.3 Deferred tax liabilities 64.3 — — 64.3 Other liabilities of Consolidated Funds — 610.1 — 610.1 Accrued giveback obligations 63.2 — — 63.2 Total liabilities 4,627.7 5,450.2 — 10,077.9 Series A preferred units 387.5 — — 387.5 Partners’ capital 673.4 68.2 (68.2 ) 673.4 Accumulated other comprehensive income (loss) (80.7 ) 1.1 (3.7 ) (83.3 ) Non-controlling interests in consolidated entities 323.0 1.2 — 324.2 Non-controlling interests in Carlyle Holdings 1,539.8 148.8 (154.1 ) 1,534.5 Total partners’ capital 2,843.0 219.3 (226.0 ) 2,836.3 Total liabilities and partners’ capital $ 7,470.7 $ 5,669.5 $ (226.0 ) $ 12,914.2 As of December 31, 2017 Consolidated Consolidated Eliminations Consolidated (Dollars in millions) Assets Cash and cash equivalents $ 1,000.1 $ — $ — $ 1,000.1 Cash and cash equivalents held at Consolidated Funds — 377.6 — 377.6 Restricted cash 28.7 — — 28.7 Corporate treasury investments 376.3 — — 376.3 Investments, including performance allocations of $3,664.3 million 5,508.5 — (219.9 ) 5,288.6 Investments of Consolidated Funds — 4,534.3 — 4,534.3 Due from affiliates and other receivables, net 268.7 — (5.3 ) 263.4 Due from affiliates and other receivables of Consolidated Funds, net — 50.8 — 50.8 Fixed assets, net 100.4 — — 100.4 Deposits and other 54.1 — — 54.1 Intangible assets, net 35.9 — — 35.9 Deferred tax assets 170.4 — — 170.4 Total assets $ 7,543.1 $ 4,962.7 $ (225.2 ) $ 12,280.6 Liabilities and partners’ capital Debt obligations $ 1,573.6 $ — $ — $ 1,573.6 Loans payable of Consolidated Funds — 4,303.8 — 4,303.8 Accounts payable, accrued expenses and other liabilities 355.1 — — 355.1 Accrued compensation and benefits 2,222.6 — — 2,222.6 Due to affiliates 229.9 — — 229.9 Deferred revenue 82.1 — — 82.1 Deferred tax liabilities 75.6 — — 75.6 Other liabilities of Consolidated Funds — 422.1 — 422.1 Accrued giveback obligations 66.8 — — 66.8 Total liabilities 4,605.7 4,725.9 — 9,331.6 Series A preferred units 387.5 — — 387.5 Partners’ capital 701.8 62.8 (62.8 ) 701.8 Accumulated other comprehensive income (loss) (72.2 ) 4.1 (4.6 ) (72.7 ) Non-controlling interests in consolidated entities 391.4 13.3 — 404.7 Non-controlling interests in Carlyle Holdings 1,528.9 156.6 (157.8 ) 1,527.7 Total partners’ capital 2,937.4 236.8 (225.2 ) 2,949.0 Total liabilities and partners’ capital $ 7,543.1 $ 4,962.7 $ (225.2 ) $ 12,280.6 Year Ended December 31, 2018 Consolidated Consolidated Eliminations Consolidated (Dollars in millions) Revenues Fund management fees $ 1,296.4 $ — $ (24.4 ) $ 1,272.0 Incentive fees 31.3 — (1.1 ) 30.2 Investment income Performance allocations 622.9 — — 622.9 Principal investment income 193.8 — (7.5 ) 186.3 Total investment income 816.7 — (7.5 ) 809.2 Interest and other income 128.0 — (26.7 ) 101.3 Interest and other income of Consolidated Funds — 214.5 — 214.5 Total revenues 2,272.4 214.5 (59.7 ) 2,427.2 Expenses Compensation and benefits Cash-based compensation and benefits 746.7 — — 746.7 Equity-based compensation 239.9 — — 239.9 Performance allocations and incentive fee related compensation 376.3 — — 376.3 Total compensation and benefits 1,362.9 — — 1,362.9 General, administrative and other expenses 460.7 — — 460.7 Interest 82.2 — — 82.2 Interest and other expenses of Consolidated Funds — 213.3 (48.7 ) 164.6 Other non-operating expense 1.1 — — 1.1 Total expenses 1,906.9 213.3 (48.7 ) 2,071.5 Other income Net investment gains of Consolidated Funds — 4.5 — 4.5 Income before provision for income taxes 365.5 5.7 (11.0 ) 360.2 Provision for income taxes 31.3 — — 31.3 Net income 334.2 5.7 (11.0 ) 328.9 Net income attributable to non-controlling interests in consolidated entities 39.2 — (5.3 ) 33.9 Net income attributable to Carlyle Holdings 295.0 5.7 (5.7 ) 295.0 Net income attributable to non-controlling interests in Carlyle Holdings 178.5 — — 178.5 Net income attributable to The Carlyle Group L.P. 116.5 5.7 (5.7 ) 116.5 Net income attributable to Series A Preferred Unitholders 23.6 — — 23.6 Net income attributable to The Carlyle Group L.P. Common Unitholders $ 92.9 $ 5.7 $ (5.7 ) $ 92.9 Year Ended December 31, 2017 Consolidated Operating Entities Consolidated Funds Eliminations Consolidated (Dollars in millions) Revenues Fund management fees $ 1,045.4 $ — $ (18.5 ) $ 1,026.9 Incentive fees 37.7 — (2.4 ) 35.3 Investment income Performance allocations 2,058.6 — — 2,058.6 Principal investment income 243.8 — (11.8 ) 232.0 Total investment income 2,302.4 — (11.8 ) 2,290.6 Interest and other income 60.5 — (23.8 ) 36.7 Interest and other income of Consolidated Funds — 177.7 — 177.7 Revenue of a real estate VIE 109.0 — — 109.0 Total revenues 3,555.0 177.7 (56.5 ) 3,676.2 Expenses Compensation and benefits Cash-based compensation and benefits 652.7 — — 652.7 Equity-based compensation 320.3 — — 320.3 Performance allocations and incentive fee related compensation 988.3 — — 988.3 Total compensation and benefits 1,961.3 — — 1,961.3 General, administrative and other expenses 276.8 — — 276.8 Interest 65.5 — — 65.5 Interest and other expenses of Consolidated Funds — 240.4 (42.8 ) 197.6 Interest and other expenses of a real estate VIE and loss on deconsolidation 202.5 — — 202.5 Other non-operating income (71.4 ) — — (71.4 ) Total expenses 2,434.7 240.4 (42.8 ) 2,632.3 Other income Net investment gains of Consolidated Funds — 123.5 (35.1 ) 88.4 Income before provision for income taxes 1,120.3 60.8 (48.8 ) 1,132.3 Provision for income taxes 124.9 — — 124.9 Net income 995.4 60.8 (48.8 ) 1,007.4 Net income attributable to non-controlling interests in consolidated entities 60.5 — 12.0 72.5 Net income attributable to Carlyle Holdings 934.9 60.8 (60.8 ) 934.9 Net income attributable to non-controlling interests in Carlyle Holdings 690.8 — — 690.8 Net income attributable to The Carlyle Group L.P. $ 244.1 $ 60.8 $ (60.8 ) $ 244.1 Net income attributable to Series A Preferred Unitholders 6.0 — — 6.0 Net income attributable to The Carlyle Group L.P. Common Unitholders $ 238.1 $ 60.8 $ (60.8 ) $ 238.1 Year Ended December 31, 2016 Consolidated Operating Entities Consolidated Funds Eliminations Consolidated (Dollars in millions) Revenues Fund management fees $ 1,090.3 $ — $ (14.2 ) $ 1,076.1 Incentive fees 36.6 — (0.2 ) 36.4 Investment income Performance allocations 715.4 — — 715.4 Principal investment income 165.5 — (5.0 ) 160.5 Total investment income (loss) 880.9 — (5.0 ) 875.9 Interest and other income 38.9 — (15.0 ) 23.9 Interest and other income of Consolidated Funds — 166.9 — 166.9 Revenue of a real estate VIE 95.1 — — 95.1 Total revenues 2,141.8 166.9 (34.4 ) 2,274.3 Expenses Compensation and benefits Cash-based compensation and benefits 647.1 — — 647.1 Equity-based compensation 334.6 — — 334.6 Performance allocations and incentive fee related compensation 353.1 — — 353.1 Total compensation and benefits 1,334.8 — — 1,334.8 General, administrative and other expenses 521.1 — — 521.1 Interest 61.3 — — 61.3 Interest and other expenses of Consolidated Funds — 153.1 (24.6 ) 128.5 Interest and other expenses of a real estate VIE 207.6 — — 207.6 Other non-operating income (11.2 ) — — (11.2 ) Total expenses 2,113.6 153.1 (24.6 ) 2,242.1 Other income Net investment gains of Consolidated Funds — 13.1 — 13.1 Income before provision for income taxes 28.2 26.9 (9.8 ) 45.3 Provision for income taxes 30.0 — — 30.0 Net income (loss) (1.8 ) 26.9 (9.8 ) 15.3 Net income attributable to non-controlling interests in consolidated entities 23.9 — 17.1 41.0 Net income (loss) attributable to Carlyle Holdings (25.7 ) 26.9 (26.9 ) (25.7 ) Net loss attributable to non-controlling interests in Carlyle Holdings (32.1 ) — — (32.1 ) Net income attributable to The Carlyle Group L.P. $ 6.4 $ 26.9 $ (26.9 ) $ 6.4 Year Ended December 31, 2018 2017 2016 (Dollars in millions) Cash flows from operating activities Net income (loss) $ 334.2 $ 995.4 $ (1.8 ) Adjustments to reconcile net income (loss) to net cash flows from operating activities: Depreciation, amortization, and impairment 46.9 41.3 72.0 Equity-based compensation 239.9 320.3 334.6 Non-cash performance allocations and incentive fees 25.8 (626.8 ) 199.6 Other non-cash amounts 3.2 (79.8 ) (55.8 ) Principal investment income (165.9 ) (222.8 ) (159.5 ) Purchases of investments (533.8 ) (938.6 ) (458.3 ) Purchase of investment in Fortitude Re (393.8 ) — — Proceeds from the sale of investments 916.2 477.6 325.1 Payments of contingent consideration (37.5 ) (22.6 ) (82.6 ) Change in deferred taxes, net (19.8 ) 93.4 (4.4 ) Change in due from affiliates and other receivables (75.0 ) (1.1 ) (12.4 ) Change in receivables and inventory of a real estate VIE — (14.5 ) 29.0 Change in deposits and other (4.0 ) (2.0 ) 6.1 Change in other assets of a real estate VIE — 1.6 41.2 Deconsolidation of Claren Road (see Note 9) — (23.3 ) — Deconsolidation of Urbplan (see Note 16) — 14.0 — Deconsolidation of ESG — — (34.5 ) Change in accounts payable, accrued expenses and other liabilities 78.2 50.5 66.6 Change in accrued compensation and benefits 60.8 (13.7 ) 6.5 Change in due to affiliates (35.6 ) 35.7 (19.3 ) Change in other liabilities of a real estate VIE — 47.9 34.3 Change in deferred revenue 21.4 24.4 18.9 Net cash provided by operating activities 461.2 156.9 305.3 Cash flows from investing activities Purchases of fixed assets, net (31.3 ) (34.0 ) (25.4 ) Acquisitions, net of cash acquired (67.8 ) — — Net cash used in investing activities (99.1 ) (34.0 ) (25.4 ) Cash flows from financing activities Borrowings under credit facility — 250.0 — Repayments under credit facility — (250.0 ) — Issuance of 5.650% senior notes due 2048, net of financing costs 345.7 — — Repurchase of 3.875% senior notes due 2023 (255.1 ) — — Proceeds from debt obligations 40.8 265.6 20.6 Payments on debt obligations (156.7 ) (21.7 ) (9.0 ) Net payments on loans payable of a real estate VIE — (14.3 ) (34.5 ) Payments of contingent consideration — (0.6 ) (3.3 ) Proceeds from issuance of preferred units — 387.5 — Distributions to common unitholders (129.8 ) (118.1 ) (140.9 ) Distributions to preferred unitholders (23.6 ) (6.0 ) — Distributions to non-controlling interest holders in Carlyle Holdings (288.8 ) (295.6 ) (422.6 ) Contributions from non-controlling interest holders 31.3 119.2 113.0 Distributions to non-controlling interest holders (98.9 ) (100.8 ) (104.2 ) Common units repurchased (107.5 ) (0.2 ) (58.9 ) Change in due to/from affiliates financing activities (97.1 ) (26.4 ) 53.6 Net cash provided by (used in) financing activities (739.7 ) 188.6 (586.2 ) Effect of foreign exchange rate changes (12.9 ) 33.3 (20.1 ) Increase (decrease) in cash, cash equivalents and restricted cash (390.5 ) 344.8 (326.4 ) Cash, cash equivalents and restricted cash, beginning of period 1,028.8 684.0 1,010.4 Cash, cash equivalents and restricted cash, end of period $ 638.3 $ 1,028.8 $ 684.0 Reconciliation of cash, cash equivalents and restricted cash, end of period: Cash and cash equivalents $ 629.6 $ 1,000.1 $ 670.9 Restricted cash 8.7 28.7 13.1 Total cash, cash equivalents and restricted cash, end of period $ 638.3 $ 1,028.8 $ 684.0</t>
  </si>
  <si>
    <t>Summary of Significant Accounting Policies (Policies)</t>
  </si>
  <si>
    <t>Principles of Consolidation</t>
  </si>
  <si>
    <t>All of the investments held and notes issued by the Consolidated Funds are presented at their estimated fair values in the Partnership’s consolidated balance sheets. Interest and other income of the Consolidated Funds as well as interest expense and other expenses of the Consolidated Funds are included in the Partnership’s consolidated statements of operations. Principles of Consolidation The Partnership consolidates all entities that it controls either through a majority voting interest or as the primary beneficiary of variable interest entities (“VIEs”). The Partnership evaluates (1) whether it holds a variable interest in an entity, (2) whether the entity is a VIE, and (3) whether the Partnership's involvement would make it the primary beneficiary. In evaluating whether the Partnership holds a variable interest, fees (including management fees, incentive fees and performance allocation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December 31, 2018 , assets and liabilities of the consolidated VIEs reflected in the consolidated balance sheets were $5.7 billion and $5.5 billion , respectively. Except to the extent of the consolidated assets of the VIEs, the holders of the consolidated VIEs’ liabilities generally do not have recourse to the Partnership. Substantially all of the Partnership's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December 31, 2018 , the Partnership held $219.5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t>
  </si>
  <si>
    <t>Investments in Unconsolidated Variable Interest Entities</t>
  </si>
  <si>
    <t xml:space="preserve">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5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 </t>
  </si>
  <si>
    <t>Basis of Accounting</t>
  </si>
  <si>
    <t>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Partnership has retained the specialized accounting for the Funds.</t>
  </si>
  <si>
    <t>Use of Estimates</t>
  </si>
  <si>
    <t>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allocation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t>
  </si>
  <si>
    <t>Business Combinations</t>
  </si>
  <si>
    <t>Business Combinations The Partnership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t>
  </si>
  <si>
    <t>Revenue Recognition</t>
  </si>
  <si>
    <t>Revenue Recognition On January 1, 2018, the Partnership adopted ASU 2014-9, Revenue from Contracts with Customers (Topic 606) (“ASU 2014-9”) under the modified retrospective method. ASU 2014-9, and related amendments, provide comprehensive guidance for recognizing revenue from contracts with customers. Revenue is recognized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d the transaction price to the performance obligations in the contract, and (v) recognize revenue when the entity satisfies a performance obligation. Upon adoption of ASU 2014-9, performance allocations that represent a performance-based capital allocation from fund limited partners to the Partnership (commonly known as “carried interest”, which comprises substantially all of the Partnership's previously reported performance fee revenues) are accounted for as earnings from financial assets within the scope of ASC 323, Investments - Equity Method and Joint Ventures , and therefore are not in the scope of ASU 2014-9. In accordance with ASC 323, the Partnership records equity method income (losses) as a component of investment income based on the change in the Partnership's proportionate claim on net assets of the investment fund, including performance allocations, assuming the investment fund was liquidated as of each reporting date pursuant to each fund's governing agreements. The Partnership applied this change in accounting principle on a full retrospective basis, which resulted in a reclassification of amounts previously reported as accrued performance fees to investments in the accompanying consolidated balance sheets and amounts previously reported as performance fees to performance allocations within investment income (loss) in the accompanying consolidated statements of operations. See Note 5 for additional information on the components of investments and investment income following this change in accounting principle. Amounts previously reported as performance fees that do not meet the definition of performance-based capital allocations are in the scope of ASU 2014-9 and are included in incentive fees in the consolidated statements of operations. The following table shows the impact of this reclassification to the Partnership's previously reported amounts in the consolidated statement of operations for the years ended December 31, 2017 and 2016: Year Ended December 31, 2017 As Previously Reported Reclassifications As Adjusted (Dollars in millions) Performance fees 1 Realized $ 1,097.3 $ (1,062.8 ) $ 34.5 Unrealized 996.6 (995.8 ) 0.8 Total performance fees 1 $ 2,093.9 $ (2,058.6 ) $ 35.3 Investment income (loss) 2 Realized $ 70.4 $ 1,062.8 $ 1,133.2 Unrealized 161.6 995.8 1,157.4 Total investment income 2 $ 232.0 $ 2,058.6 $ 2,290.6 Year Ended December 31, 2016 As Previously Reported Reclassifications As Adjusted (Dollars in millions) Performance fees 1 Realized $ 1,129.5 $ (1,093.1 ) $ 36.4 Unrealized (377.7 ) 377.7 — Total performance fees 1 $ 751.8 $ (715.4 ) $ 36.4 Investment income (loss) 2 Realized $ 112.9 $ 1,093.1 $ 1,206.0 Unrealized 47.6 (377.7 ) (330.1 ) Total investment income 2 $ 160.5 $ 715.4 $ 875.9 (1) As adjusted, amounts now labeled as incentive fees in the consolidated statements of operations. (2) As adjusted, amounts now labeled as performance allocations and principal investment income within investment income (loss) in the consolidated statements of operations. The adoption of ASU 2014-9 did not materially change the Partnership's historical pattern of recognizing revenue for management fees, incentive fees, and performance allocations (for arrangements within the scope of ASC 323). The Partnership has applied the guidance in ASU 2014-9 only to contracts that are not completed as of January 1, 2018. The Partnership recorded an adjustment of $0.8 million for the cumulative effect of adoption in partners' capital on January 1, 2018, which reduced total partners' capital. Additionally, while the determination of who is the customer in a contractual arrangement will be made on a contract-by-contract basis, the customer will generally be the investment fund for the Partnership's significant management and advisory contracts. The customer determination impacts the Partnership's analysis of the accounting for contract costs. Also, the recovery of certain costs incurred on behalf of Carlyle funds, primarily travel and entertainment costs, that were previously presented net in the consolidated statements of operations are presented gross beginning on January 1, 2018 as the Partnership controls the inputs to its investment management performance obligation. For the year ended December 31, 2018 , these costs were approximately $29.3 million and are presented in interest and other income and general, administrative and other expenses in the consolidated statements of operations. Fund Management Fees The Partnership provides management services to funds in which it holds a general partner interest or has a management agreement. The Partnership considers the performance obligations in its contracts with its funds to be the promise to provide (or to arrange for third parties to provide) investment management services related to the management, policies and operations of the funds. As it relates to the Partnership’s performance obligation to provide investment management services, the Partnership typically satisfies this performance obligation over time as the services are rendered (under the output method described in ASC 606), since the funds simultaneously receive and consume the benefits provided as the Partnership performs the service. The transaction price is the amount of consideration to which the Partnership expects to be entitled in exchange for transferring the promised services to the funds. Management fees earned from each investment management contract over the contract life represent variable consideration because the consideration the Partnership is entitled to varies based on fluctuations in the basis for the management fee, for example fund net asset value ("NAV") or AUM. Given that the management fee basis is susceptible to market factors outside of the Partnership’s influence, management fees are constrained. Accordingly, estimates of future period management fees are generally not included in the transaction price because these estimates are constrained. The transaction price for the investment management services provided is generally the amount determined at the end of the period because that is when the uncertainty for that period is resolved. For closed-end carry funds in the Corporate Private Equity, Real Assets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separately managed accounts and longer-dated carry funds, with expected terms greater than ten years ,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Credit segment, for CLOs and other structured products, management fees generally range from 0.4% to 0.5% based on the total par amount of assets or the aggregate principal amount of the notes in the CLO and are due quarter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1.25% of invested capital to 1.5% of gross assets, excluding cash and cash equivalents. Management fees for the Partnership's private equity and real estate carry fund vehicles in the Investment Solutions segment generally range from 0.25%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December 31, 2018 and December 31, 2017 , management fee receivables were $76.2 million and $47.7 million , respectively, and are included in due from affiliates and other receivables, net, in the consolidated balance sheets. The Partnership also provides transaction advisory and portfolio advisory services to the portfolio companies, and where covered by separate contractual agreements, recognizes fees for these services when the service has been provided and collection is reasonably assured. Fund management fees includes transaction and portfolio advisory fees of $50.5 million , $43.6 million and $47.8 million for the years ended December 31, 2018, 2017 and 2016 , respectively, net of any offsets as defined in the respective partnership agreements.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Partnership arranges for the investment funds, the Partnership concluded that the nature of its promise is to arrange for the services to be provided and it does not control the services provided by third parties before they are transferred to the customer. Therefore, the Partnership concluded it is acting in the capacity of an agent. Accordingly, the reimbursement for these professional fees paid on behalf of the investment funds is presented on a net basis in general, administrative and other expenses in the consolidated statements of operations. The Partnership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Partnership concluded it controls the services provided by its employees and the resources used to develop applicable systems before they are transferred to the customer and therefore is a principal. Accordingly, the reimbursement for these costs incurred by the Partnership to manage the fund limited partnerships are presented on a gross basis in interest and other income in the consolidated statements of operations and the expense in general, administrative and other expenses or cash-based compensation and benefits expenses in the consolidated statements of operations. Incentive Fees In connection with management contracts from certain of its Global Credit funds, the Partnership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Partnership’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Partnership's equity method investments, including any associated general partner performance allocations, and other principal investments, including CLOs. General partner performance allocations consist of the allocation of profits from certain of the funds to which the Partnership is entitled (commonly known as carried interest). For closed-end carry funds in the Corporate Private Equity, Real Assets and Global Credit segments, the Partnership is generally entitled to a 20% allocation (or 10% to 20% on certain longer-dated carry funds, certain credit funds, and external co-investment vehicles, or approximately 2% to 10% for most of the recent Investment Solutions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allocations based upon the amount that would be due pursuant to the fund partnership agreement at each period end as if the funds were terminated at that date. Accordingly, the amount recognized as performance allocation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18 and 2017 , the Partnership has recognized $63.2 million and $66.8 million , respectively, for giveback obligations. Principal investment income (loss) is realized when the Partnership redeems all or a portion of its investment or when the Partnership receives or is due cash income, such as dividends or distributions. Principal investment income (loss) also includes the Partnership's allocation of earnings from its investments in Fortitude Re and, as it relates to the Partnership's investments in NGP (see Note 5),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Unrealized principal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consolidated statements of operations. Interest income of the Consolidated Funds was $207.2 million , $167.3 million and $140.4 million for the years ended December 31, 2018, 2017 and 2016 , respectively, and is included in interest and other income of Consolidated Funds in the accompanying consolidated statements of operations.</t>
  </si>
  <si>
    <t>Compensation and Benefits</t>
  </si>
  <si>
    <t>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In June 2018, the Partnership adopted ASU 2018-7, Improvements to Nonemployee Share-Based Payment Accounting , which aligned the accounting for non-employee equity-based awards with the accounting for employee equity-based awards, retroactive to January 1, 2018.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recognized as general, administrative and other expenses, except to the extent they are recognized as part of equity method earnings because they are issued to employees of the Partnership's equity method investees. The Partnership recognizes equity-based award forfeitures in the period they occur as a reversal of previously recognized compensation expense. The reduction in compensation expense is determined based on the specific awards forfeited during that period. Furthermore, the Partnership recognizes all excess tax benefits and deficiencies as income tax benefit or expense in the consolidated statement of operations. Performance Allocations and Incentive Fee Related Compensation – A portion of the performance allocations and incentive fees earned is due to employees and advisors of the Partnership.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t>
  </si>
  <si>
    <t>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t>
  </si>
  <si>
    <t>Tax Receivable Agreement</t>
  </si>
  <si>
    <t>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t>
  </si>
  <si>
    <t>Non-controlling Interests</t>
  </si>
  <si>
    <t>Non-controlling Interests Non-controlling interests in consolidated entities represent the component of equity in consolidated entities held by third-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t>
  </si>
  <si>
    <t>Earnings Per Common Unit The Partnership computes earnings per common unit in accordance with ASC 260, Earnings Per Share (“ASC 260”) .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si>
  <si>
    <t>Investments/Corporate Treasury Investments</t>
  </si>
  <si>
    <t>Corporate Treasury Investments Corporate treasury investments represent investments in U.S. Treasury and government agency obligations, commercial paper, certificates of deposit, other investment grade securities and other investments with original maturities of greater than three months when purchased. These investments are accounted for as trading securities in which changes in the fair value of each investment are recorded through investment income (loss). Any interest earned on debt investments is recorded through interest and other income. Investments Investments include (i) the Partnership’s ownership interests (typically general partner interests) in the Funds, (ii) strategic investments made by the Partnership (both of which are accounted for as equity method investments), (iii) the investments held by the Consolidated Funds (which are presented at fair value in the Partnership’s consolidated financial statements), and (iv) certain credit-oriented investments, including investments in the CLO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Partnership, may not have been reflected in pricing obtained from external sources. When valuing private securities or assets without readily determinable market prices, the Partnership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Partnership will realize the values presented herein.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 The Partnership accounts for all investments in which it has or is otherwise presumed to have significant influence, including investments in the unconsolidated Funds and strategic investments, using the equity method of accounting. The carrying value of equity-method investments is determined based on amounts invested by the Partnership, adjusted for the equity in earnings or losses of the investee (including performance allocations) allocated based on the respective partnership agreement, less distributions received. The Partnership evaluates its equity method investments for impairment whenever events or changes in circumstances indicate that the carrying amounts of such investments may not be recoverable.</t>
  </si>
  <si>
    <t>Cash and Cash Equivalents</t>
  </si>
  <si>
    <t>Cash and Cash Equivalents Cash and cash equivalents include cash held at banks and cash held for distributions, including investments with original maturities of less than three months when purchased.</t>
  </si>
  <si>
    <t>Cash and Cash Equivalents Held at Consolidated Funds</t>
  </si>
  <si>
    <t>Cash and Cash Equivalents Held at Consolidated Funds Cash and cash equivalents held at Consolidated Funds consists of cash and cash equivalents held by the Consolidated Funds, which, although not legally restricted, is not available to fund the general liquidity needs of the Partnership.</t>
  </si>
  <si>
    <t>Restricted Cash</t>
  </si>
  <si>
    <t>Restricted Cash Restricted cash primarily represents cash held by the Partnership's subsidiaries due to certain government regulatory capital requirements as well as certain amounts held on behalf of Carlyle funds.</t>
  </si>
  <si>
    <t>Derivative Instruments</t>
  </si>
  <si>
    <t>Derivative Instruments The Partnership uses derivative instruments primarily to reduce its exposure to changes in foreign currency exchange rates. Derivative instruments are recognized at fair value in the consolidated balance sheets with changes in fair value recognized in the consolidated statements of operations for all derivatives not designated as hedging instruments.</t>
  </si>
  <si>
    <t>Fixed Assets</t>
  </si>
  <si>
    <t>Fixed Assets 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si>
  <si>
    <t>Intangible Assets and Goodwill The Partnership’s intangible assets consist of acquired contractual rights to earn future fee income, including management and advisory fees, customer relationships, and acquired trademarks. Finite-lived intangible assets are amortized over their estimated useful lives, which range from four to ten years , and are reviewed for impairment whenever events or changes in circumstances indicate that the carrying amount of the asset may not be recoverable.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t>
  </si>
  <si>
    <t>Deferred Revenue</t>
  </si>
  <si>
    <t>Deferred Revenue Deferred revenue represents management fees and other revenue received prior to the balance sheet date, which has not yet been earned. The increase in the deferred revenue balance for the year ended December 31, 2018 was primarily driven by cash payments received in advance of satisfying the Partnership's performance obligations, partially offset by revenues recognized that were included in the deferred revenue balance at the beginning of the period.</t>
  </si>
  <si>
    <t>Accumulated Other Comprehensive Income (Loss) The Partnership’s accumulated other comprehensive income (loss) is comprised of foreign currency translation adjustments and gains and losses on defined benefit plans sponsored by AlpInvest.</t>
  </si>
  <si>
    <t>Foreign Currency Translation</t>
  </si>
  <si>
    <t xml:space="preserve">Foreign Currency Translation Non-U.S. dollar denominated assets and liabilities are translated at period-end rates of exchange, and the consolidated statements of operations are translated at rates of exchange in effect throughout the period. </t>
  </si>
  <si>
    <t>Recent Accounting Pronouncements</t>
  </si>
  <si>
    <t xml:space="preserve">Recent Accounting Pronouncements In August 2018, the SEC adopted amendments to certain disclosure requirements in Securities Act Release No. 33-10532, Disclosure Update and Simplification . The amendments became effective on November 5, 2018. Among the amendments is the requirement to present the changes in shareholders’ equity in the interim financial statements (either in a separate statement or footnote) in quarterly reports on Form 10-Q. The Partnership will include disclosure of the changes in partners’ capital in its quarterly reports on Form 10-Q beginning in 2019. Recently Issued Accounting Standards Adopted as of January 1, 2018 In June 2018, the FASB issued ASU 2018-7, Improvements to Nonemployee Share-Based Payment Accounting . ASU 2018-7 aligns the measurement and classification for share-based payments to non-employees with the accounting guidance for share-based payments to employees. Among other requirements, the measurement of non-employee awards will now be fixed at the grant date, rather than remeasured at every reporting date. The guidance is effective for the Partnership on January 1, 2019, however early adoption is permitted. The Partnership adopted this standard retroactive to January 1, 2018 and the impact of this guidance was not material to the financial statements. In January 2017, the FASB issued ASU 2017-1, Business Combinations (Topic 805) - Clarifying the Definition of a Business . ASU 2017-01 changes the criteria for determining whether a group of assets acquired is a business. Specifically, when substantially all of the fair value of the gross assets acquired is concentrated in a single identifiable asset or group of similar identifiable assets, the assets acquired would not be considered a business. The guidance was effective for the Partnership on January 1, 2018 and is required to be applied prospectively. This guidance will impact the Partnership's analysis of the accounting for any future acquisitions occurring after the date of adoption. In November 2016, the FASB issued ASU 2016-18, Statement of Cash Flows (Topic 230) - Restricted Cash . ASU 2016-18 clarifies the presentation of restricted cash in the statement of cash flows by requiring the amounts described as restricted cash be included with cash and cash equivalents when reconciling the beginning of period and end of period total amounts shown on the statement of cash flows. If cash and cash equivalents and restricted cash are presented separately on the statement of financial position, a reconciliation of these separate line items to the total cash amount included in the statement of cash flows will be required either in the footnotes or on the face of the statement of cash flows. The guidance was effective for the Partnership on January 1, 2018 and ASU 2016-18 requires the guidance to be applied using a retrospective transition method. The Partnership reflected this change in presentation of restricted cash in these financial statements. I n August 2016, the FASB issued ASU 2016-15, Statement of Cash Flows (Topic 230) - Classification of Certain Cash Receipts and Cash Payments . ASU 2016-15 clarifies the classification of several discrete cash flow issues, including the treatment of cash distributions from equity method investments. The guidance was effective for the Partnership on January 1, 2018 and ASU 2016-15 requires the guidance to be applied using a retrospective transition method. The impact of this guidance was not material to the consolidated statements of cash flows. Recently Issued Accounting Standards Effective on January 1, 2019 In February 2018, the FASB issued ASU 2018-2, Reclassification of Certain Tax Effects from Accumulated Other Comprehensive Income . ASU 2018-2 allows a reclassification from accumulated other comprehensive income to partners’ capital for stranded effects resulting from the Tax Cuts and Jobs Act. The guidance is effective for the Partnership on January 1, 2019 and the Partnership adopted this guidance on that date. The impact of this guidance was not material to the Partnership. In August 2017, the FASB issued ASU 2017-12, Derivatives and Hedging (Topic 815) - Targeted Improvements to Accounting for Hedging Activities . ASU 2017-12, among other things, permits hedge accounting for risk components in hedging relationships to now involve nonfinancial risk components and requires an entity to present the earnings effect of the hedging instrument in the same income statement line item in which the earnings effect of the hedge item is reported. The guidance is effective for the Partnership on January 1, 2019 and requires cash flow hedges and net investment hedges existing at the date of adoption to apply a cumulative effect adjustment to eliminate the measurement of ineffectiveness to accumulated other comprehensive income with a corresponding adjustment to the opening balance of partners’ capital as of the beginning of the fiscal year that an entity adopts the guidance. The amended presentation and disclosure guidance is required only prospectively. The Partnership adopted this guidance on January 1, 2019 and the impact was not material. In February 2016, the FASB issued ASU 2016-2, Leases (Topic 842) . ASU 2016-2 requires lessees to recognize virtually all of their leases on the balance sheet by recording a right-of-use asset and a lease liability. The lease liability will be measured at the present value of lease payments and the right-of-use asset will be based on the lease liability value, subject to adjustments. Leases can be classified as either operating leases or finance leases. Operating leases will result in straight-line lease expense, while finance leases will result in front-loaded expense. This guidance is effective for the Partnership on January 1, 2019 and is required to be applied using a modified retrospective method. The Partnership is finalizing implementation activities and expects total assets to increase $200 - $250 million and total liabilities to increase $270 - $320 million on its consolidated balance sheet upon adoption of this guidance. The Partnership does not expect the adoption of this guidance to have a material impact on operating results. The Partnership is electing to use the practical expedients available under the transition provisions under which the Partnership would not need to reassess whether an arrangement is or contains a lease, lease classification, and the accounting for initial direct costs. The Partnership is also electing the recent transition option provided by the FASB, which allows entities to not apply ASC 842 in the comparative periods presented in the financial statements in the year of adoption. Recently Issued Accounting Standards Effective on January 1, 2020 In August 2018, the FASB issued ASU 2018-13, Fair Value Measurement (Topic 820) - Disclosure Framework - Changes to the Disclosure Requirements for Fair Value Measurement . ASU 2018-13 eliminates, adds and modifies certain disclosure requirements for fair value measurements. This guidance is effective for the Partnership on January 1, 2020 and early adoption is permitted. The Partnership is currently assessing the potential impact of this guidance to the fair value disclosures. In January 2017, the FASB issued ASU 2017-4, Intangibles - Goodwill and Other (Topic 350) - Simplifying the Test for Goodwill Impairment . ASU 2017-04 simplifies an entity’s annual goodwill test for impairment by eliminating the requirement to calculate the implied fair value of goodwill, and instead an entity should compare the fair value of a reporting unit with its carrying amount. The impairment charge will then be the amount by which the carrying amount exceeds the reporting unit’s fair value. An entity would still have the option to perform a qualitative assessment for a reporting unit to determine if the quantitative impairment test is necessary. The guidance is effective for the Partnership on January 1, 2020 and requires the guidance to be applied using a prospective transition method. Early adoption is permitted. The Partnership does not expect the impact of this guidance to be material. In June 2016, the FASB issued ASU 2016-13, Accounting for Financial Instruments - Credit Losses (Topic 326) . ASU 2016-13 requires an organization to measure all expected credit losses for financial assets held at the reporting date based on historical experience, current conditions, and reasonable and supportable forecasts. Currently, GAAP requires an "incurred loss" methodology that delays recognition until it is probable a loss has been incurred. Under the new standard, the allowance for credit losses must be deducted from the amortized cost of the financial asset to present the net amount expected to be collected. The income statement will reflect the measurement of credit losses for newly recognized financial assets as well as the expected increases or decreases of expected credit losses that have taken place during the period. This provision of the guidance requires a modified retrospective transition method and will result in a cumulative-effect adjustment in retained earnings upon adoption. This guidance is effective for the Partnership on January 1, 2020 and early adoption is permitted. The Partnership is currently assessing the potential impact of this guidance. </t>
  </si>
  <si>
    <t>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 this category include unrestricted securities, such as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t>
  </si>
  <si>
    <t>Summary of Significant Accounting Policies (Tables)</t>
  </si>
  <si>
    <t>Schedule of new accounting pronouncements and changes in accounting principles</t>
  </si>
  <si>
    <t xml:space="preserve"> The following table shows the impact of this reclassification to the Partnership's previously reported amounts in the consolidated statement of operations for the years ended December 31, 2017 and 2016: Year Ended December 31, 2017 As Previously Reported Reclassifications As Adjusted (Dollars in millions) Performance fees 1 Realized $ 1,097.3 $ (1,062.8 ) $ 34.5 Unrealized 996.6 (995.8 ) 0.8 Total performance fees 1 $ 2,093.9 $ (2,058.6 ) $ 35.3 Investment income (loss) 2 Realized $ 70.4 $ 1,062.8 $ 1,133.2 Unrealized 161.6 995.8 1,157.4 Total investment income 2 $ 232.0 $ 2,058.6 $ 2,290.6 Year Ended December 31, 2016 As Previously Reported Reclassifications As Adjusted (Dollars in millions) Performance fees 1 Realized $ 1,129.5 $ (1,093.1 ) $ 36.4 Unrealized (377.7 ) 377.7 — Total performance fees 1 $ 751.8 $ (715.4 ) $ 36.4 Investment income (loss) 2 Realized $ 112.9 $ 1,093.1 $ 1,206.0 Unrealized 47.6 (377.7 ) (330.1 ) Total investment income 2 $ 160.5 $ 715.4 $ 875.9 (1) As adjusted, amounts now labeled as incentive fees in the consolidated statements of operations. (2) As adjusted, amounts now labeled as performance allocations and principal investment income within investment income (loss) in the consolidated statements of operations. </t>
  </si>
  <si>
    <t>Components of accumulated other comprehensive income (loss)</t>
  </si>
  <si>
    <t>The components of accumulated other comprehensive income (loss) as of December 31, 2018 and 2017 were as follows: As of December 31, 2018 2017 (Dollars in millions) Currency translation adjustments $ (79.7 ) $ (68.8 ) Unrealized losses on defined benefit plans (4.6 ) (3.9 ) Fortitude Re available-for-sale securities 1.0 — Total $ (83.3 ) $ (72.7 )</t>
  </si>
  <si>
    <t>Acquisition of Carlyle Aviation Partners (Tables)</t>
  </si>
  <si>
    <t>Schedule of business acquisitions, by acquisition</t>
  </si>
  <si>
    <t>The acquisition-date fair value of the consideration transferred for the Carlyle Aviation Partners acquisition, and the estimated fair values of the assets acquired and liabilities assumed at the acquisition date are as follows (Dollars in millions): Acquisition-date fair value of consideration transferred Cash $ 74.5 Estimated fair value of assets acquired and liabilities assumed Cash and receivables 11.3 Investments and accrued performance allocations 47.2 Net fixed assets and other assets 2.2 Finite-lived intangible assets - contractual rights 48.0 Goodwill 4.6 Accrued expenses and accrued compensation and benefits (25.4 ) Deferred tax liabilities (3.7 ) Other liabilities (9.7 ) Total $ 74.5</t>
  </si>
  <si>
    <t>Fair Value Measurement (Tables)</t>
  </si>
  <si>
    <t>Partnership's Assets and Liabilities Measured at Fair Value on Recurring Basis</t>
  </si>
  <si>
    <t>The following table summarizes the Partnership’s assets and liabilities measured at fair value on a recurring basis by the above fair value hierarchy levels as of December 31, 2018 : Level I Level II Level III Total Assets (Dollars in millions) Investments of Consolidated Funds: Bonds $ — $ — $ 690.1 $ 690.1 Loans — — 4,596.5 4,596.5 — — 5,286.6 5,286.6 Investments in CLOs and other — — 446.4 446.4 Corporate treasury investments Bonds — 29.2 — 29.2 Commercial paper and other — 22.5 — 22.5 — 51.7 — 51.7 Total $ — $ 51.7 $ 5,733.0 $ 5,784.7 Liabilities Loans payable of Consolidated Funds (1) $ — $ — $ 4,840.1 $ 4,840.1 Contingent consideration — — 1.0 1.0 Foreign currency forward contracts — 1.4 — 1.4 Total $ — $ 1.4 $ 4,841.1 $ 4,842.5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The following table summarizes the Partnership’s assets and liabilities measured at fair value on a recurring basis by the above fair value hierarchy levels as of December 31, 2017 : Level I Level II Level III Total Assets (Dollars in millions) Investments of Consolidated Funds: Equity securities $ — $ — $ 7.9 $ 7.9 Bonds — — 413.4 413.4 Loans — — 4,112.7 4,112.7 Other — — 0.3 0.3 — — 4,534.3 4,534.3 Investments in CLOs and other — — 405.4 405.4 Corporate treasury investments Bonds — 194.1 — 194.1 Commercial paper and other — 182.2 — 182.2 — 376.3 — 376.3 Foreign currency forward contracts — 0.4 — 0.4 Total $ — $ 376.7 $ 4,939.7 $ 5,316.4 Liabilities Loans payable of Consolidated Funds (1) $ — $ — $ 4,303.8 $ 4,303.8 Contingent consideration — — 1.0 1.0 Foreign currency forward contracts — 1.2 — 1.2 Total $ — $ 1.2 $ 4,304.8 $ 4,306.0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t>
  </si>
  <si>
    <t>Financial Instruments Measured at Fair Value</t>
  </si>
  <si>
    <t>The changes in financial instruments measured at fair value for which the Partnership has used Level III inputs to determine fair value are as follows (Dollars in millions): Financial Assets Year Ended December 31, 2018 Investments of Consolidated Funds Investments in CLOs and other Total Equity Bonds Loans Other Balance, beginning of period $ 7.9 $ 413.4 $ 4,112.7 $ 0.3 $ 405.4 $ 4,939.7 Purchases 0.1 706.4 3,017.3 — 78.5 3,802.3 Sales and distributions (13.7 ) (366.6 ) (1,400.3 ) (0.3 ) (39.2 ) (1,820.1 ) Settlements — — (882.0 ) — — (882.0 ) Realized and unrealized gains (losses), net Included in earnings 5.9 (36.2 ) (73.2 ) — 10.0 (93.5 ) Included in other comprehensive income (0.2 ) (26.9 ) (178.0 ) — (8.3 ) (213.4 ) Balance, end of period $ — $ 690.1 $ 4,596.5 $ — $ 446.4 $ 5,733.0 Changes in unrealized gains (losses) included in earnings related to financial assets still held at the reporting date $ — $ (34.4 ) $ (55.0 ) $ — $ 10.0 $ (79.4 ) Financial Assets Year Ended December 31, 2017 Investments of Consolidated Funds Investments in CLOs and other Total Equity Bonds Loans Other Balance, beginning of period $ 10.3 $ 396.4 $ 3,485.6 $ 1.4 $ 152.6 $ 4,046.3 Purchases 0.1 280.6 2,594.3 — 255.8 3,130.8 Sales and distributions (27.0 ) (310.9 ) (1,223.9 ) (3.0 ) (28.2 ) (1,593.0 ) Settlements — — (1,084.1 ) — — (1,084.1 ) Realized and unrealized gains (losses), net Included in earnings 23.5 (7.5 ) 16.6 1.7 12.2 46.5 Included in other comprehensive 1.0 54.8 324.2 0.2 13.0 393.2 Balance, end of period $ 7.9 $ 413.4 $ 4,112.7 $ 0.3 $ 405.4 $ 4,939.7 Changes in unrealized gains (losses) included in earnings related to financial assets still held at the reporting date $ 6.7 $ (5.0 ) $ 18.5 $ — $ 11.3 $ 31.5</t>
  </si>
  <si>
    <t>Transfer Out of Level III of Financial Liabilities</t>
  </si>
  <si>
    <t xml:space="preserve"> Financial Liabilities Year Ended December 31, 2018 Loans Payable Contingent Total Balance, beginning of period $ 4,303.8 $ 1.0 $ 4,304.8 Borrowings 3,318.1 — 3,318.1 Paydowns (2,485.7 ) (0.1 ) (2,485.8 ) Realized and unrealized (gains) losses, net Included in earnings (113.2 ) 0.1 (113.1 ) Included in other comprehensive income (182.9 ) — (182.9 ) Balance, end of period $ 4,840.1 $ 1.0 $ 4,841.1 Changes in unrealized (gains) losses included in earnings related to financial liabilities still held at the reporting date $ (93.6 ) $ 0.1 $ (93.5 ) Financial Liabilities Year Ended December 31, 2017 Loans Payable Contingent Loans Payable of Total Balance, beginning of period $ 3,866.3 $ 1.5 $ 79.4 $ 3,947.2 Borrowings 2,314.3 — — 2,314.3 Paydowns (2,167.1 ) (0.7 ) (14.3 ) (2,182.1 ) Deconsolidation of a real estate VIE — — (72.6 ) (72.6 ) Realized and unrealized (gains) losses, net Included in earnings (61.5 ) 0.1 3.3 (58.1 ) Included in other comprehensive income 351.8 0.1 4.2 356.1 Balance, end of period $ 4,303.8 $ 1.0 $ — $ 4,304.8 Changes in unrealized (gains) losses included in earnings related to financial liabilities still held at the reporting date $ (57.0 ) $ 0.1 $ — $ (56.9 )</t>
  </si>
  <si>
    <t>Quantitative Information about Partnership's Level III Inputs</t>
  </si>
  <si>
    <t xml:space="preserve">The following table summarizes quantitative information about the Partnership’s Level III inputs as of December 31, 2018 : Fair Value at Range (Dollars in millions) December 31, 2018 Valuation Technique(s) Unobservable Input(s) Assets Investments of Consolidated Funds: Bonds $ 690.1 Consensus Pricing Indicative Quotes (% of Par) 50 - 104 (94) Loans 4,596.5 Consensus Pricing Indicative Quotes (% of Par) 73 - 102 (98) 5,286.6 Investments in CLOs and other Senior secured notes 392.8 Discounted Cash Flow with Consensus Pricing Discount Margins (% of Par) 70 - 1,100 (182) Default Rates 1% - 3% (2%) Recovery Rates 45% - 73% (57%) Indicative Quotes (% of Par) 86 - 101 (99) Subordinated notes and preferred shares 53.6 Discounted Cash Flow with Consensus Pricing Discount Rate 10% - 12% (11%) Default Rates 1% - 3% (2%) Recovery Rates 45% - 73% (56%) Indicative Quotes (% of Par) 45 - 106 (75) Total $ 5,733.0 Liabilities Loans payable of Consolidated Funds: Senior secured notes $ 4,607.2 Other N/A N/A Subordinated notes and preferred shares 232.9 Discounted Cash Flow with Consensus Pricing Discount Rates 10% - 12% (11%) Default Rates 1% - 3% (2%) Recovery Rates 45% - 73% (60%) Indicative Quotes (% of Par) 68 - 94 (81) Contingent consideration 1.0 Other N/A N/A Total $ 4,841.1 The following table summarizes quantitative information about the Partnership’s Level III inputs as of December 31, 2017 : Fair Value at Range (Weighted Average) (Dollars in millions) December 31, 2017 Valuation Technique(s) Unobservable Input(s) Assets Investments of Consolidated Funds: Equity securities $ 5.7 Discounted Cash Flow Discount Rates 10% - 10% (10%) 2.2 Consensus Pricing Indicative Quotes 0 - 33 (30) Bonds 413.4 Consensus Pricing Indicative Quotes (% of Par) 44 - 107 (98) Loans 4,112.7 Consensus Pricing Indicative Quotes (% of Par) 64 - 103 (100) Other 0.3 Counterparty Pricing Indicative Quotes 9 - 9 (9) 4,534.3 Senior secured notes 357.2 Discounted Cash Flow with Consensus Pricing Discount Rate 1% - 9% (3%) Default Rates 1% - 3% (2%) Recovery Rates 50% - 70% (60%) Indicative Quotes (% of Par) 98 - 104 (101) Subordinated notes and preferred shares 48.2 Discounted Cash Flow with Consensus Pricing Discount Rate 8% - 11% (9%) Default Rates 1% - 3% (2%) Recovery Rates 50% - 70% (60%) Indicative Quotes (% of Par) 63 - 97 (81) Total $ 4,939.7 Liabilities Loans payable of Consolidated Funds: Senior secured notes (1) 4,100.5 Other N/A N/A Subordinated notes and preferred shares (1) 26.9 Other N/A N/A 176.4 Discounted Cash Flow with Consensus Pricing Discount Rates 8% - 11% (10%) Default Rates 1% - 3% (2%) Recovery Rates 50% - 70% (60%) Indicative Quotes (% of Par) 79 - 93 (86) Contingent consideration 1.0 Other N/A N/A Total $ 4,304.8 </t>
  </si>
  <si>
    <t>Investments (Tables)</t>
  </si>
  <si>
    <t>Schedule of investments</t>
  </si>
  <si>
    <t>Investments consist of the following: As of December 31, 2018 2017 (Dollars in millions) Accrued performance allocations $ 3,480.0 $ 3,664.3 Principal equity method investments, excluding performance allocations 1,765.8 1,218.4 Principal investments in CLOs and other 451.7 405.9 Total investments $ 5,697.5 $ 5,288.6</t>
  </si>
  <si>
    <t>Components of accrued performance fees</t>
  </si>
  <si>
    <t>The components of accrued performance allocations are as follows: As of December 31, 2018 2017 (Dollars in millions) Corporate Private Equity $ 1,990.2 $ 2,272.4 Real Assets 654.2 656.7 Global Credit 99.3 50.6 Investment Solutions 736.3 684.6 Total $ 3,480.0 $ 3,664.3</t>
  </si>
  <si>
    <t>Components of accrued giveback obligations</t>
  </si>
  <si>
    <t>The components of the accrued giveback obligations are as follows: As of December 31, 2018 2017 (Dollars in millions) Corporate Private Equity $ (5.0 ) $ (8.7 ) Real Assets (58.2 ) (58.1 ) Total $ (63.2 ) $ (66.8 )</t>
  </si>
  <si>
    <t>Schedule of equity method investments</t>
  </si>
  <si>
    <t>The Partnership's investments in NGP as of December 31, 2018 and December 31, 2017 are as follows: As of December 31, 2018 December 31, 2017 (Dollars in millions) Investment in NGP Management $ 394.6 $ 397.7 Investments in NGP general partners - accrued performance allocations 151.0 143.2 Principal investments in NGP funds 77.6 67.9 Total investments in NGP $ 623.2 $ 608.8 The Partnership’s equity method investments include its fund investments in Corporate Private Equity, Real Assets, Global Credit, and Investment Solutions typically as general partner interests, and its strategic investments in NGP (included within Real Assets) and Fortitude Re (included within Global Credit), which are not consolidated. Investments are related to the following segments: As of December 31, 2018 2017 (Dollars in millions) Corporate Private Equity $ 374.7 $ 369.5 Real Assets 770.0 775.1 Global Credit 545.0 23.0 Investment Solutions 76.1 50.8 Total $ 1,765.8 $ 1,218.4</t>
  </si>
  <si>
    <t>Partnership's equity method investees, summarized statement of income information</t>
  </si>
  <si>
    <t>The summarized financial information of the Partnership’s equity method investees from the date of initial investment is as follows (Dollars in millions): Corporate Real Assets Global Credit Investment Solutions Aggregate Totals For the Year Ended For the Year Ended For the Year Ended For the Year Ended December 31, For the Year Ended 2018 2017 2016 2018 2017 2016 2018 2017 2016 2018 2017 2016 2018 2017 2016 Statement of operations information Investment income $ 561.7 $ 630.8 $ 532.2 $ 722.2 $ 230.4 $ 679.5 $ 319.5 $ 267.7 $ 167.4 $ 46.1 $ 78.6 $ 107.2 $ 1,649.5 $ 1,207.5 $ 1,486.3 Expenses 865.1 553.3 597.1 582.4 572.4 544.3 145.5 118.8 95.1 672.6 665.5 493.0 2,265.6 1,910.0 1,729.5 Net investment income (loss) (303.4 ) 77.5 (64.9 ) 139.8 (342.0 ) 135.2 174.0 148.9 72.3 (626.5 ) (586.9 ) (385.8 ) (616.1 ) (702.5 ) (243.2 ) Net realized and unrealized gain (loss) 4,395.5 9,587.4 2,906.8 1,873.6 2,605.6 2,184.2 174.3 (51.5 ) (504.6 ) 3,243.2 2,676.3 2,360.2 9,686.6 14,817.8 6,946.6 Net income (loss) $ 4,092.1 $ 9,664.9 $ 2,841.9 $ 2,013.4 $ 2,263.6 $ 2,319.4 $ 348.3 $ 97.4 $ (432.3 ) $ 2,616.7 $ 2,089.4 $ 1,974.4 $ 9,070.5 $ 14,115.3 $ 6,703.4</t>
  </si>
  <si>
    <t>Partnership's equity method investees, summarized balance sheet information</t>
  </si>
  <si>
    <t xml:space="preserve"> Corporate Real Assets Global Credit Investment Solutions Aggregate Totals As of December 31, As of December 31, As of December 31, As of December 31, As of December 31, 2018 2017 2018 2017 2018 2017 2018 2017 2018 2017 Balance sheet information Investments $ 46,448.0 $ 42,129.8 $ 27,717.9 $ 24,352.0 $ 45,131.5 $ 3,873.5 $ 17,333.9 $ 16,155.4 $ 136,631.3 $ 86,510.7 Total assets $ 48,045.2 $ 44,987.0 $ 29,141.5 $ 25,894.9 $ 46,055.6 $ 4,050.0 $ 17,411.5 $ 16,402.5 $ 140,653.8 $ 91,334.4 Debt $ 5,444.1 $ 2,141.8 $ 3,093.1 $ 2,633.0 $ 738.4 $ 508.1 $ 252.8 $ 135.0 $ 9,528.4 $ 5,417.9 Other liabilities $ 490.2 $ 693.2 $ 278.0 $ 239.6 $ 38,383.0 $ 128.7 $ 317.0 $ 379.5 $ 39,468.2 $ 1,441.0 Total liabilities $ 5,934.3 $ 2,835.0 $ 3,371.1 $ 2,872.6 $ 39,121.4 $ 636.8 $ 569.8 $ 514.5 $ 48,996.6 $ 6,858.9 Partners’ capital $ 42,110.9 $ 42,152.0 $ 25,770.4 $ 23,022.3 $ 6,934.2 $ 3,413.2 $ 16,841.7 $ 15,888.0 $ 91,657.2 $ 84,475.5</t>
  </si>
  <si>
    <t>Schedule of net investment earnings (loss)</t>
  </si>
  <si>
    <t>The net investment earnings (loss) recognized in the Partnership’s consolidated statements of operations for the years ended December 31, 2018, 2017 and 2016 were as follows: Year Ended December 31, 2018 2017 2016 (Dollars in millions) Management fee-related revenues from NGP Management $ 96.0 $ 80.5 $ 80.7 Expenses related to the investment in NGP Management (13.1 ) (54.0 ) (16.0 ) Amortization of basis differences from the investment in NGP Management (7.1 ) (8.5 ) (55.2 ) Net investment income from NGP Management $ 75.8 $ 18.0 $ 9.5</t>
  </si>
  <si>
    <t>Components of investment income (loss)</t>
  </si>
  <si>
    <t>The components of investment income (loss) are as follows: Year Ended December 31, 2018 2017 2016 (Dollars in millions) Performance allocations Realized $ 693.8 $ 1,062.8 $ 1,093.1 Unrealized (70.9 ) 995.8 (377.7 ) 622.9 2,058.6 715.4 Principal investment income from equity method investments (excluding performance allocations) Realized 122.9 68.1 110.4 Unrealized 66.4 158.3 40.2 189.3 226.4 150.6 Principal investment income (loss) from investments in CLOs and other investments Realized 1.5 2.3 2.2 Unrealized (4.5 ) 3.3 7.4 (3.0 ) 5.6 9.6 Other investment income Realized — — 0.3 Total $ 809.2 $ 2,290.6 $ 875.9</t>
  </si>
  <si>
    <t>Performance fees included in revenues</t>
  </si>
  <si>
    <t>The performance allocations included in revenues are derived from the following segments: Year Ended December 31, 2018 2017 2016 (Dollars in millions) Corporate Private Equity $ 291.4 $ 1,629.6 $ 289.6 Real Assets 148.4 265.2 321.1 Global Credit 9.1 21.3 1.0 Investment Solutions 174.0 142.5 103.7 Total $ 622.9 $ 2,058.6 $ 715.4</t>
  </si>
  <si>
    <t>Schedule of income (loss) from equity-method investments</t>
  </si>
  <si>
    <t>Carlyle’s principal investment income (loss) from its equity-method investments consists of: Year Ended December 31, 2018 2017 2016 (Dollars in millions) Corporate Private Equity $ 22.9 $ 64.8 $ 51.8 Real Assets 102.1 151.7 101.2 Global Credit 55.8 1.7 (3.8 ) Investment Solutions 8.5 8.2 1.4 Total $ 189.3 $ 226.4 $ 150.6</t>
  </si>
  <si>
    <t>Investments held by Consolidated Funds</t>
  </si>
  <si>
    <t>The table below presents investments as a percentage of investments of Consolidated Funds: Fair Value Percentage of Investments of Geographic Region/Instrument Type/ Industry December 31, December 31, Description or Investment Strategy 2018 2017 2018 2017 (Dollars in millions) United States Assets of the CLOs: Bonds $ 75.3 $ 36.6 1.42 % 0.81 % Equity — 2.2 — % 0.05 % Loans 1,621.3 1,644.4 30.67 % 36.27 % Total assets of the CLOs (cost of $1,720.4 and $1,661.1 at 1,696.6 1,683.2 32.09 % 37.13 % Total United States $ 1,696.6 $ 1,683.2 32.09 % 37.13 % Europe Equity securities: Other — $ 5.7 — % 0.13 % Total equity securities (cost of $0.1 and $28.1 at — 5.7 — % 0.13 % Assets of the CLOs: Bonds 610.3 368.5 11.54 % 8.13 % Loans 2,804.1 2,369.9 53.04 % 52.26 % Other — 0.3 — % — % Total assets of the CLOs (cost of $3,483.2 and $2,745.1 at 3,414.4 2,738.7 64.58 % 60.39 % Total Europe $ 3,414.4 $ 2,744.4 64.58 % 60.52 % Global Assets of the CLOs: Bonds $ 4.5 $ 8.3 0.09 % 0.18 % Loans 171.1 98.4 3.24 % 2.17 % Total assets of the CLOs (cost of $176.4 and $107.7 at 175.6 106.7 3.33 % 2.35 % Total Global $ 175.6 $ 106.7 3.33 % 2.35 % Total investments of Consolidated Funds (cost of $5,380.1 and $4,542.0 at December 31, 2018 and 2017, respectively) $ 5,286.6 $ 4,534.3 100.00 % 100.00 %</t>
  </si>
  <si>
    <t>Components of interest and other income of consolidated funds</t>
  </si>
  <si>
    <t>The components of interest and other income of Consolidated Funds are as follows: Year Ended December 31, 2018 2017 2016 (Dollars in millions) Interest income from investments $ 207.2 $ 167.3 $ 140.4 Other income 7.3 10.4 26.5 Total $ 214.5 $ 177.7 $ 166.9</t>
  </si>
  <si>
    <t>Components of net investment gains (losses) of consolidated funds</t>
  </si>
  <si>
    <t>The components of net investment gains (losses) of Consolidated Funds are as follows: Year Ended December 31, 2018 2017 2016 (Dollars in millions) Gains (losses) from investments of Consolidated Funds $ (108.8 ) $ 27.0 $ 51.7 Gains (losses) from liabilities of CLOs 113.3 61.4 (40.5 ) Gains on other assets of CLOs — — 1.9 Total $ 4.5 $ 88.4 $ 13.1</t>
  </si>
  <si>
    <t>Schedule of realized and unrealized gains (losses) earned from investments of consolidated funds</t>
  </si>
  <si>
    <t>The following table presents realized and unrealized gains (losses) earned from investments of the Consolidated Funds: Year Ended December 31, 2018 2017 2016 (Dollars in millions) Realized gains (losses) $ (4.9 ) $ (54.0 ) $ (33.4 ) Net change in unrealized gains (losses) (103.9 ) 81.0 85.1 Total $ (108.8 ) $ 27.0 $ 51.7</t>
  </si>
  <si>
    <t>Intangible Assets and Goodwill (Tables)</t>
  </si>
  <si>
    <t>Carrying amount of intangible assets</t>
  </si>
  <si>
    <t>The following table summarizes the carrying amount of intangible assets as of December 31, 2018 and 2017 : As of December 31, 2018 2017 (Dollars in millions) Acquired contractual rights $ 104.1 $ 81.4 Acquired trademarks 1.1 1.2 Accumulated amortization (43.2 ) (57.8 ) Finite-lived intangible assets, net 62.0 24.8 Goodwill 15.3 11.1 Intangible assets, net $ 77.3 $ 35.9</t>
  </si>
  <si>
    <t>Summary of estimated amortization expense, excluding impairment losses</t>
  </si>
  <si>
    <t>The following table summarizes the expected amortization expense for 2019 through 2023 and thereafter (Dollars in millions): 2019 $ 15.6 2020 14.6 2021 10.1 2022 6.1 2023 3.9 Thereafter 11.7 $ 62.0</t>
  </si>
  <si>
    <t>Borrowings (Tables)</t>
  </si>
  <si>
    <t>Partnership's Borrowings</t>
  </si>
  <si>
    <t>The Partnership’s debt obligations consist of the following (Dollars in millions): As of December 31, 2018 2017 Borrowing Carrying Borrowing Carrying Senior Credit Facility Term Loan Due 5/05/2020 $ 25.0 $ 24.9 $ 25.0 $ 24.8 CLO Term Loans (See below) 309.9 309.9 294.5 294.5 3.875% Senior Notes Due 2/01/2023 250.0 249.0 500.0 497.6 5.625% Senior Notes Due 3/30/2043 600.0 600.7 600.0 600.7 5.650% Senior Notes Due 9/15/2048 350.0 345.7 — — Promissory Note Due 1/01/2022 — — 108.8 108.8 Promissory Notes Due 7/15/2019 20.2 20.2 47.2 47.2 Total debt obligations $ 1,555.1 $ 1,550.4 $ 1,575.5 $ 1,573.6 The Partnership's outstanding CLO term loans consist of the following (Dollars in millions): Formation Date Borrowing Borrowing Outstanding December 31, 2017 Maturity Date (1) Interest Rate as of December 31, 2018 June 7, 2016 $ — $ 20.6 July 15, 2027 N/A (2) February 28, 2017 77.0 74.3 November 17, 2031 2.33% (3) April 19, 2017 22.9 22.8 April 22, 2031 4.40% (4) (15) June 28, 2017 23.0 23.1 July 22, 2031 4.39% (5) (15) July 20, 2017 24.4 24.4 April 21, 2027 4.01% (6) (15) August 2, 2017 22.8 22.8 July 23, 2029 4.28% (7) (15) August 2, 2017 19.9 20.9 August 3, 2022 1.75% (8) August 14, 2017 22.5 22.6 August 15, 2030 4.46% (9) (15) November 30, 2017 22.7 22.7 January 16, 2030 4.17% (10) (15) December 6, 2017 19.1 19.1 October 16, 2030 4.08% (11) (15) December 7, 2017 21.1 21.2 January 19, 2029 3.81% (12) (15) January 30, 2018 19.2 — January 22, 2030 4.09% (13) (15) March 1, 2018 15.3 — January 15, 2031 3.99% (14) (15) $ 309.9 $ 294.5 (1) Maturity date is earlier of date indicated or the date that the CLO is dissolved. (2) Note paid off in third quarter of 2018. (3) Original borrowing of €67.2 million ; incurs interest at EURIBOR plus applicable margins as defined in the agreement. (4) Incurs interest at LIBOR plus 1.932% . (5) Incurs interest at LIBOR plus 1.923% . (6) Incurs interest at LIBOR plus 1.536% . (7) Incurs interest at LIBOR plus 1.808% . (8) Original borrowing of €17.4 million ; incurs interest at EURIBOR plus 1.75% and has full recourse to the Partnership. (9) Incurs interest at LIBOR plus 1.848% . (10) Incurs interest at LIBOR plus 1.7312% . (11) Incurs interest at LIBOR plus 1.647% . (12) Incurs interest at LIBOR plus 1.365% . (13) Incurs interest at LIBOR plus 1.624% (14) Incurs interest at LIBOR plus 1.552% (15) Term loan issued under master credit agreement.</t>
  </si>
  <si>
    <t>Schedule of debt table for consolidated funds</t>
  </si>
  <si>
    <t>As of December 31, 2018 and 2017 , the following borrowings were outstanding, which includes preferred shares classified as liabilities (Dollars in millions): As of December 31, 2018 Borrowing Fair Value Weighted Weighted Senior secured notes $ 4,723.4 $ 4,607.2 1.94 % 10.70 Subordinated notes, preferred shares, and other 178.5 232.9 N/A (a) 9.95 Total $ 4,901.9 $ 4,840.1 As of December 31, 2017 Borrowing Fair Value Weighted Weighted Senior secured notes $ 4,128.3 $ 4,100.5 2.16 % 11.44 Subordinated notes, preferred shares, and other 195.2 203.3 N/A (a) 9.85 Total $ 4,323.5 $ 4,303.8 (a) The subordinated notes and preferred shares do not have contractual interest rates, but instead receive distributions from the excess cash flows of the CLOs.</t>
  </si>
  <si>
    <t>Accrued Compensation and Benefits (Tables)</t>
  </si>
  <si>
    <t>Accrued compensation and benefits consist of the following: As of December 31, 2018 2017 (Dollars in millions) Accrued performance allocations and incentive fee-related compensation $ 1,843.6 $ 1,894.8 Accrued bonuses 246.8 202.6 Employment-based contingent cash consideration 0.8 — Other 131.1 125.2 Total $ 2,222.3 $ 2,222.6</t>
  </si>
  <si>
    <t>Realized and unrealized performance allocations and incentive fee related compensation</t>
  </si>
  <si>
    <t>The following table presents realized and unrealized performance allocations and incentive fee related compensation: Year Ended December 31, 2018 2017 2016 (Dollars in millions) Realized $ 363.8 $ 520.7 $ 580.5 Unrealized 12.5 467.6 (227.4 ) Total $ 376.3 $ 988.3 $ 353.1</t>
  </si>
  <si>
    <t>Commitments and Contingencies (Tables)</t>
  </si>
  <si>
    <t>Unfunded commitments</t>
  </si>
  <si>
    <t>The Partnership and its unconsolidated affiliates have unfunded commitments to entities within the following segments as of December 31, 2018 (Dollars in millions): Unfunded Commitments Corporate Private Equity $ 2,479.6 Real Assets 987.2 Global Credit 452.4 Investment Solutions 130.0 Total $ 4,049.2</t>
  </si>
  <si>
    <t>Future minimum commitments for leases</t>
  </si>
  <si>
    <t>The future minimum commitments for the leases are as follows (Dollars in millions): 2019 $ 60.5 2020 54.2 2021 56.3 2022 66.4 2023 62.2 Thereafter 546.8 $ 846.4</t>
  </si>
  <si>
    <t>Related Party Transactions (Tables)</t>
  </si>
  <si>
    <t>Amounts due from affiliates and other receivables</t>
  </si>
  <si>
    <t>The Partnership had the following due from affiliates and other receivables at December 31, 2018 and 2017 : As of December 31, 2018 2017 (Dollars in millions) Accrued incentive fees $ 7.1 $ 6.3 Unbilled receivable for giveback obligations from current and former employees 1.4 5.1 Notes receivable and accrued interest from affiliates 14.4 22.8 Management fee, reimbursable expenses and other receivables from unconsolidated funds and affiliates, net 418.2 229.2 Total $ 441.1 $ 263.4</t>
  </si>
  <si>
    <t>Amounts due to affiliates</t>
  </si>
  <si>
    <t>The Partnership had the following due to affiliates balances at December 31, 2018 and 2017 : As of December 31, 2018 2017 (Dollars in millions) Due to non-consolidated affiliates $ 27.6 $ 75.7 Performance-based contingent cash consideration related to acquisitions — 37.5 Amounts owed under the tax receivable agreement 101.9 94.0 Other 44.5 22.7 Total $ 174.0 $ 229.9</t>
  </si>
  <si>
    <t>Income Taxes (Tables)</t>
  </si>
  <si>
    <t>The provision for income taxes consists of the following: Year Ended December 31, 2018 2017 2016 (Dollars in millions) Current Federal income tax $ 2.5 $ (6.2 ) $ 0.4 State and local income tax 0.2 (0.2 ) (0.4 ) Foreign income tax 40.6 38.8 34.9 Subtotal 43.3 32.4 34.9 Deferred Federal income tax (13.4 ) 106.2 (9.8 ) State and local income tax (1.7 ) (2.7 ) (1.3 ) Foreign income tax 3.1 (11.0 ) 6.2 Subtotal (12.0 ) 92.5 (4.9 ) Total provision for income taxes $ 31.3 $ 124.9 $ 30.0</t>
  </si>
  <si>
    <t>Summary of tax effects of temporary differences</t>
  </si>
  <si>
    <t>A summary of the tax effects of the temporary differences is as follows: As of December 31, 2018 2017 (Dollars in millions) Deferred tax assets Federal foreign tax credit $ 11.9 $ 11.9 Federal net operating loss carry forward 25.5 22.8 State net operating loss carry forwards 9.7 11.8 Capital loss carry forward 9.9 — Tax basis goodwill and intangibles 105.1 98.2 Depreciation and amortization 14.0 16.6 Deferred restricted common unit compensation 14.7 9.4 Accrued compensation 43.5 31.0 Basis difference in investments 8.9 24.4 Other 44.6 24.3 Deferred tax assets before valuation allowance 287.8 250.4 Valuation allowance (28.7 ) (27.3 ) Total deferred tax assets $ 259.1 $ 223.1 Deferred tax liabilities (1) Intangible assets $ 3.7 $ 4.8 Unrealized appreciation on investments 125.3 121.0 Other — 2.5 Total deferred tax liabilities $ 129.0 $ 128.3 Net deferred tax assets (liabilities) $ 130.1 $ 94.8 (1) As of December 31, 2018 and 2017 , $64.7 million and $52.7 million , respectively, of deferred tax liabilities were offset and presented as a single deferred tax asset amount on the Partnership’s balance sheet as these deferred tax assets and liabilities relate to the same jurisdiction.</t>
  </si>
  <si>
    <t>Reconciliation of provision for income taxes to U.S Federal statutory tax rate</t>
  </si>
  <si>
    <t>The following table reconciles the provision for income taxes to the U.S. Federal statutory tax rate: Year Ended December 31, 2018 2017 2016 Statutory U.S. federal income tax rate 21.00 % 35.00 % 35.00 % Income passed through to common unitholders and non-controlling interest holders (1) (20.85 )% (31.55 )% (40.00 )% Reduction in U.S. corporate tax rate — % 7.77 % — % Unvested Carlyle Holdings partnership units and other compensation 0.54 % 1.45 % 36.74 % Foreign income taxes 8.25 % 0.12 % 28.75 % State and local income taxes (0.63 )% (0.19 )% (6.70 )% Valuation allowance impacting provision for income taxes 0.24 % 0.07 % 16.84 % Other adjustments 0.14 % (1.64 )% (4.40 )% Effective income tax rate (2) 8.69 % 11.03 % 66.23 % (1) The Partnership is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2) The effective income tax rate is calculated on income before provision for income taxes. The effective tax rate is impacted by a variety of factors, including, but not limited to, changes in the sources of income or loss during the period and whether such income or loss is attributable to the Partnership's taxable subsidiaries.</t>
  </si>
  <si>
    <t>Reconciliation of the beginning and ending amount of unrecognized tax benefits</t>
  </si>
  <si>
    <t>A reconciliation of the beginning and ending amount of unrecognized tax benefits, exclusive of penalties and interest, is as follows: As of December 31, 2018 2017 2016 (Dollars in millions) Balance at January 1 $ 8.9 $ 13.0 $ 13.1 Additions for tax positions of prior years 0.2 1.6 1.3 Reductions due to lapse of statute of limitations (0.2 ) (5.7 ) (1.4 ) Balance at December 31 $ 8.9 $ 8.9 $ 13.0</t>
  </si>
  <si>
    <t>Non-controlling Interests in Consolidated Entities (Tables)</t>
  </si>
  <si>
    <t>Components of Partnership's non-controlling interests in consolidated entities</t>
  </si>
  <si>
    <t>The components of the Partnership’s non-controlling interests in consolidated entities are as follows: As of December 31, 2018 2017 (Dollars in millions) Non-Carlyle interests in Consolidated Funds $ 1.2 $ 13.3 Non-Carlyle interests in majority-owned subsidiaries 337.1 386.5 Non-controlling interest in carried interest, giveback obligations and cash held for carried interest distributions (14.1 ) 4.9 Non-controlling interests in consolidated entities $ 324.2 $ 404.7</t>
  </si>
  <si>
    <t>Components of Partnership's non-controlling interests in income (loss) of consolidated entities</t>
  </si>
  <si>
    <t>The components of the Partnership’s non-controlling interests in income of consolidated entities are as follows: Year Ended December 31, 2018 2017 2016 (Dollars in millions) Non-Carlyle interests in Consolidated Funds $ (5.3 ) $ 12.0 $ 17.1 Non-Carlyle interests in majority-owned subsidiaries 36.4 41.3 (8.6 ) Non-controlling interest in carried interest, giveback obligations and cash held for carried interest distributions 2.8 19.2 32.3 Net income attributable to other non-controlling interests in consolidated entities 33.9 72.5 40.8 Net income attributable to redeemable non-controlling interests in consolidated entities — — 0.2 Non-controlling interests in income of consolidated entities $ 33.9 $ 72.5 $ 41.0</t>
  </si>
  <si>
    <t>Earnings Per Common Unit (Tables)</t>
  </si>
  <si>
    <t>Basic and Diluted Net Income Per Common Unit</t>
  </si>
  <si>
    <t>Basic and diluted net income (loss) per common unit are calculated as follows: Year Ended December 31, 2018 Year Ended December 31, 2017 Year Ended December 31, 2016 Basic Diluted Basic Diluted Basic Diluted Net income attributable to The Carlyle Group L.P. common unitholders $ 92,900,000 $ 92,900,000 $ 238,100,000 $ 238,100,000 $ 6,400,000 $ 6,400,000 Incremental net income (loss) from assumed exchange of Carlyle Holdings Partnership units — — — — — (32,100,000 ) Net income (loss) attributable to common units $ 92,900,000 $ 92,900,000 $ 238,100,000 $ 238,100,000 $ 6,400,000 $ (25,700,000 ) Weighted-average common units outstanding 104,198,089 113,389,443 92,136,959 100,082,548 82,714,178 308,522,990 Net income (loss) per common unit $ 0.89 $ 0.82 $ 2.58 $ 2.38 $ 0.08 $ (0.08 )</t>
  </si>
  <si>
    <t>Weighted-Average Common Units Outstanding, Basic and Diluted</t>
  </si>
  <si>
    <t>The weighted-average common units outstanding, basic and diluted, are calculated as follows: Year Ended December 31, 2018 Year Ended December 31, 2017 Year Ended December 31, 2016 Basic Diluted Basic Diluted Basic Diluted The Carlyle Group L.P. weighted-average common units outstanding 104,198,089 104,198,089 92,136,959 92,136,959 82,714,178 82,714,178 Unvested deferred restricted common units — 8,336,661 — 7,347,645 — 3,331,282 Contingently issuable Carlyle Holdings Partnership units and common units — 854,693 — 597,944 — — Weighted-average vested Carlyle Holdings Partnership units — — — — — 222,183,911 Unvested Carlyle Holdings Partnership units — — — — — 293,619 Weighted-average common units outstanding 104,198,089 113,389,443 92,136,959 100,082,548 82,714,178 308,522,990</t>
  </si>
  <si>
    <t>Equity (Tables)</t>
  </si>
  <si>
    <t>Schedule of Distributions</t>
  </si>
  <si>
    <t>Distribution Record Date Distribution Payment Date Distribution per Common Unit Distribution to Common Unitholders (Dollars in millions, except per unit data) May 15, 2017 May 22, 2017 $ 0.10 $ 9.0 August 14, 2017 August 21, 2017 0.42 40.3 November 10, 2017 November 16, 2017 0.56 55.1 February 20, 2018 February 27, 2018 0.33 33.2 Total 2017 Distribution Year $ 1.41 $ 137.6 May 11, 2018 May 17, 2018 0.27 27.8 August 13, 2018 August 17, 2018 0.22 23.3 November 13, 2018 November 20, 2018 0.42 45.5 February 19, 2019 February 26, 2019 0.43 47.5 Total 2018 Distribution Year $ 1.34 $ 144.1</t>
  </si>
  <si>
    <t>Equity-Based Compensation (Tables)</t>
  </si>
  <si>
    <t>Summary of Status of Non-Vested Equity-Based Awards</t>
  </si>
  <si>
    <t>A summary of the status of the Partnership’s non-vested equity-based awards as of December 31, 2018 and a summary of changes from December 31, 2015 through December 31, 2018 , are presented below: Carlyle Holdings The Carlyle Group, L.P. Equity Settled Awards Cash Settled Awards Unvested Units Partnership Weighted- Deferred Weighted- Unvested Weighted- Phantom Weighted- Balance, December 31, 2015 26,819,112 $ 22.18 18,420,434 $ 24.62 766,991 $ 27.41 6,741 $ 34.58 Granted — $ — 6,730,159 $ 11.30 — $ — — $ — Vested 8,830,325 $ 22.11 7,007,857 $ 25.14 728,080 $ 27.71 3,480 $ 34.45 Forfeited 748,787 $ 22.00 1,436,816 $ 22.91 — $ — 741 $ 34.39 Balance, December 31, 2016 17,240,000 $ 22.22 16,705,920 $ 19.21 38,911 $ 21.67 2,520 $ 34.81 Granted — $ — 8,260,455 $ 14.17 — $ — — $ — Vested 8,707,671 $ 22.40 8,864,747 $ 19.63 31,129 $ 21.53 2,520 $ 34.81 Forfeited 437,314 $ 22.00 582,037 $ 19.62 — $ — — $ — Balance, December 31, 2017 8,095,015 $ 22.03 15,519,591 $ 16.25 7,782 $ 22.22 — $ — Granted — $ — 12,907,610 $ 20.83 — $ — — $ — Vested 8,085,628 $ 22.02 8,665,497 $ 17.42 7,782 $ 22.22 — $ — Forfeited — $ — 638,004 $ 16.57 — $ — — $ — Balance, December 31, 2018 9,387 $ 28.26 19,123,700 $ 18.73 — $ — — $ —</t>
  </si>
  <si>
    <t>Deconsolidation of a Real Estate Development Company (Tables)</t>
  </si>
  <si>
    <t>Revenues, Expenses and Net Losses Recognized in the Partnership's Consolidated Statement of Operations Related to Urbplan</t>
  </si>
  <si>
    <t>The revenues and expenses recognized in the Partnership’s consolidated statements of operations for the years ended December 31, 2017 and 2016, related to Urbplan were as follows: Year Ended December 31, 2017 2016 (Dollars in millions) Revenue of a real estate VIE: Land development services $ 104.6 $ 69.3 Investment income 4.4 25.8 $ 109.0 $ 95.1 Interest and other expenses of a real estate VIE and loss on deconsolidation: Costs of products sold and services rendered $ 64.4 $ 31.3 Interest expense 18.5 51.4 Change in fair value of loans payable (6.6 ) (17.6 ) Compensation and benefits 2.8 8.5 G&amp;A and other expenses 58.9 134.0 Loss on deconsolidation 64.5 — $ 202.5 $ 207.6</t>
  </si>
  <si>
    <t>Segment Reporting (Tables)</t>
  </si>
  <si>
    <t>Reportable Segments Financial Data</t>
  </si>
  <si>
    <t>The following tables present the financial data for the Partnership’s four reportable segments as of and for the year ended December 31, 2018 : December 31, 2018 and the Year Then Ended Corporate Real Assets Global Credit Investment Total (Dollars in millions) Segment Revenues Fund level fee revenues Fund management fees $ 634.1 $ 317.9 $ 243.0 $ 166.8 $ 1,361.8 Portfolio advisory fees, net and other 21.1 4.5 5.1 0.4 31.1 Transaction fees, net 26.7 4.4 1.0 — 32.1 Total fund level fee revenues 681.9 326.8 249.1 167.2 1,425.0 Realized performance revenues 415.9 150.3 9.8 106.4 682.4 Realized principal investment income (loss) 26.6 13.5 7.9 0.1 48.1 Interest income 9.3 4.4 15.3 1.4 30.4 Total revenues 1,133.7 495.0 282.1 275.1 2,185.9 Segment Expenses Compensation and benefits Cash-based compensation and benefits 373.2 135.1 140.4 92.0 740.7 Realized performance revenues related compensation 195.3 66.6 4.5 96.3 362.7 Total compensation and benefits 568.5 201.7 144.9 188.3 1,103.4 General, administrative, and other indirect expenses 167.6 64.1 30.5 36.6 298.8 Depreciation and amortization expense 17.3 6.8 6.3 4.7 35.1 Interest expense 29.9 15.3 22.9 6.6 74.7 Total expenses 783.3 287.9 204.6 236.2 1,512.0 Distributable Earnings $ 350.4 $ 207.1 $ 77.5 $ 38.9 $ 673.9 (-) Realized net performance revenues 220.6 83.7 5.3 10.1 319.7 (-) Realized principal investment income (loss) 26.6 13.5 7.9 0.1 48.1 (+) Net interest 20.6 10.9 7.6 5.2 44.3 (=) Fee Related Earnings $ 123.8 $ 120.8 $ 71.9 $ 33.9 $ 350.4 Segment assets as of December 31, 2018 $ 2,980.0 $ 1,738.8 $ 1,702.9 $ 1,049.0 $ 7,470.7 The following tables present the financial data for the Partnership’s four reportable segments as of and for the year ended December 31, 2017 : December 31, 2017 and the Year Then Ended Corporate Real Assets Global Credit Investment Total (Dollars in millions) Segment Revenues Fund level fee revenues Fund management fees $ 471.0 $ 263.6 $ 191.5 $ 154.9 $ 1,081.0 Portfolio advisory fees, net and other 21.2 3.0 7.5 0.4 32.1 Transaction fees, net 22.4 4.5 — — 26.9 Total fund level fee revenues 514.6 271.1 199.0 155.3 1,140.0 Realized performance revenues 831.5 92.0 75.4 86.4 1,085.3 Realized principal investment income (loss) 25.4 (63.2 ) 11.9 0.1 (25.8 ) Interest income 5.5 3.0 7.1 1.1 16.7 Total revenues 1,377.0 302.9 293.4 242.9 2,216.2 Segment Expenses Compensation and benefits Cash-based compensation and benefits 340.7 128.1 104.5 84.7 658.0 Realized performance revenues related compensation 372.9 41.6 35.0 83.2 532.7 Total compensation and benefits 713.6 169.7 139.5 167.9 1,190.7 General, administrative, and other indirect expenses 132.3 84.3 7.4 34.9 258.9 Depreciation and amortization expense 15.3 7.1 5.1 3.6 31.1 Interest expense 27.9 17.0 14.5 6.1 65.5 Total expenses 889.1 278.1 166.5 212.5 1,546.2 Distributable Earnings $ 487.9 $ 24.8 $ 126.9 $ 30.4 $ 670.0 (-) Realized Net Performance Revenues 458.6 50.4 40.4 3.2 552.6 (-) Realized Principal Investment Income (Loss) 25.4 (63.2 ) 11.9 0.1 (25.8 ) (+) Net Interest 22.4 14.0 7.4 5.0 48.8 (=) Fee Related Earnings $ 26.3 $ 51.6 $ 82.0 $ 32.1 $ 192.0 Segment assets as of December 31, 2017 $ 3,644.6 $ 1,946.3 $ 881.0 $ 1,071.2 $ 7,543.1 The following tables present the financial data for the Partnership’s four reportable segments for the year ended December 31, 2016 : Year Ended December 31, 2016 Corporate Real Assets Global Credit Investment Total (Dollars in millions) Segment Revenues Fund level fee revenues Fund management fees $ 498.9 $ 251.1 $ 195.5 $ 140.3 $ 1,085.8 Portfolio advisory fees, net and other 20.5 1.8 5.8 1.3 29.4 Transaction fees, net 31.2 — — — 31.2 Total fund level fee revenues 550.6 252.9 201.3 141.6 1,146.4 Realized performance revenues 1,060.5 53.1 36.6 65.6 1,215.8 Realized principal investment income (loss) 60.3 (20.6 ) 5.1 0.1 44.9 Interest income 3.4 1.7 4.7 0.4 10.2 Total revenues 1,674.8 287.1 247.7 207.7 2,417.3 Segment Expenses Compensation and benefits Cash-based compensation 289.6 111.2 120.0 80.5 601.3 Realized performance revenue related compensation 472.1 37.6 17.6 63.2 590.5 Total compensation and benefits 761.7 148.8 137.6 143.7 1,191.8 General, administrative, and other indirect expenses 131.9 67.1 250.0 34.5 483.5 Depreciation and amortization expense 13.6 5.9 6.2 3.3 29.0 Interest expense 28.2 16.0 11.3 5.8 61.3 Total expenses 935.4 237.8 405.1 187.3 1,765.6 Distributable Earnings $ 739.4 $ 49.3 $ (157.4 ) $ 20.4 $ 651.7 (-) Realized Net Performance Revenues 588.4 15.5 19.0 2.4 625.3 (-) Realized Principal Investment Income (loss) 60.3 (20.6 ) 5.1 0.1 44.9 (+) Net Interest 24.8 14.3 6.6 5.4 51.1 (=) Fee Related Earnings $ 115.5 $ 68.7 $ (174.9 ) $ 23.3 $ 32.6</t>
  </si>
  <si>
    <t>Total Segments to Partnership Income Before Provision for Taxes Reconciliation</t>
  </si>
  <si>
    <t>The following tables reconcile the Total Segments to the Partnership’s Total Assets and Income Before Provision for Income Taxes as of and for the years ended December 31, 2018 and 2017 : December 31, 2018 and the Year then Ended Total Reportable Consolidated Reconciling Carlyle (Dollars in millions) Revenues $ 2,185.9 $ 214.5 $ 26.8 (a) $ 2,427.2 Expenses $ 1,512.0 $ 213.3 $ 346.2 (b) $ 2,071.5 Other income $ — $ 4.5 $ — (c) $ 4.5 Distributable earnings $ 673.9 $ 5.7 $ (319.4 ) (d) $ 360.2 Total assets $ 7,470.7 $ 5,669.5 $ (226.0 ) (e) $ 12,914.2 December 31, 2017 and the Year then Ended Total Reportable Consolidated Reconciling Carlyle (Dollars in millions) Revenues $ 2,216.2 $ 177.7 $ 1,282.3 (a) $ 3,676.2 Expenses $ 1,546.2 $ 240.4 $ 845.7 (b) $ 2,632.3 Other income $ — $ 123.5 $ (35.1 ) (c) $ 88.4 Distributable earnings $ 670.0 $ 60.8 $ 401.5 (d) $ 1,132.3 Total assets $ 7,543.1 $ 4,962.7 $ (225.2 ) (e) $ 12,280.6 The following table reconciles the Total Segments to the Partnership’s Income Before Provision for Income Taxes for the year ended December 31, 2016 : Year Ended December 31, 2016 Total Reportable Consolidated Reconciling Carlyle (Dollars in millions) Revenues $ 2,417.3 $ 166.9 $ (309.9 ) (a) $ 2,274.3 Expenses $ 1,765.6 $ 153.1 $ 323.4 (b) $ 2,242.1 Other income $ — $ 13.1 $ — (c) $ 13.1 Distributable earnings $ 651.7 $ 26.9 $ (633.3 ) (d) $ 45.3 (a) The Revenues adjustment principally represents unrealized performance revenues, unrealized principal investment income, revenues earned from the Consolidated Funds that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djustments to reflect the Partnership’s share of Urbplan’s net losses as a component of principal investment income until Urbplan was deconsolidated during the third quarter of 2017, the inclusion of tax expenses associated with certain performance revenues, and adjustments to reflect the Partnership’s ownership interests in Claren Road (through January 2017) and ESG (through June 2016) that were included in Revenues in the Partnership’s segment reporting. The following table reconciles the total segments fund level fee revenue to the most directly comparable U.S. GAAP measure, the Partnership's consolidated fund management fees, for the years ended December 31, 2018, 2017 and 2016 : Year Ended December 31, 2018 2017 2016 (Dollars in millions) Total Reportable Segments - Fund level fee revenues $ 1,425.0 $ 1,140.0 $ 1,146.4 Adjustments (1) (153.0 ) (113.1 ) (70.3 ) Carlyle Consolidated - Fund management fees $ 1,272.0 $ 1,026.9 $ 1,076.1 (1) Adjustments represent the reclassification of NGP management fees from principal investment income, the reclassification of certain incentive fees from business development companies, management fees earned from consolidated CLOs which were eliminated in consolidation to arrive at the Partnership's fund management fee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Partnership,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adjustments to reflect the Partnership’s share of Urbplan’s net losses as a component of principal investment income until Urbplan was deconsolidated during 2017, changes in the tax receivable agreement liability, charges and credits associated with Carlyle corporate actions and non-recurring items and adjustments to reflect the Partnership’s economic interests in Claren Road (through January 2017) and ESG (through June 2016) as detailed below (Dollars in millions): Year Ended December 31, 2018 2017 2016 Unrealized performance revenues related compensation $ 7.4 $ 464.4 $ (232.5 ) Equity-based compensation 252.2 365.1 343.0 Acquisition related charges and amortization of intangibles and impairment 22.3 35.7 94.2 Other non-operating (income) expense 1.1 (71.4 ) (11.2 ) Tax expense associated with performance revenues (6.2 ) (8.4 ) (6.0 ) Non-Carlyle economic interests in acquired business and other adjustments to present certain costs on a net-basis 34.3 114.9 149.9 Reserve for litigation and contingencies — (25.0 ) — Lease assignment and termination costs 66.9 — — Debt extinguishment costs 7.8 — — Severance and other adjustments 9.1 13.2 10.6 Elimination of expenses of Consolidated Funds (48.7 ) (42.8 ) (24.6 ) $ 346.2 $ 845.7 $ 323.4 (c) The Other Income (Loss) adjustment results from the Consolidated Funds which were eliminated in consolidation to arrive at the Partnership’s total Other Income (Loss). (d) The following table is a reconciliation of Income Before Provision for Income Taxes to Distributable Earnings and to Fee Related Earnings (Dollars in millions): Year Ended December 31, 2018 2017 2016 Income before provision for income taxes $ 360.2 $ 1,132.3 $ 45.3 Adjustments: Net unrealized performance revenues (2) 50.2 (625.2 ) 231.6 Unrealized principal investment income (2) (48.8 ) (73.0 ) (5.4 ) Adjusted unrealized principal investment income from investment in Fortitude Re (11.7 ) — — Equity-based compensation 252.2 365.1 343.0 Acquisition related charges and amortization of intangibles and impairment 22.3 35.7 94.2 Other non-operating (income) expense (1) 1.1 (71.4 ) (11.2 ) Net income attributable to non-controlling interests in Consolidated entities (33.9 ) (72.5 ) (41.0 ) Tax expense associated with performance revenues (1.5 ) (9.2 ) (15.1 ) Reserve for litigation and contingencies — (25.0 ) — Lease assignment and termination costs 66.9 — — Debt extinguishment costs 7.8 — — Severance and other adjustments 9.1 13.2 10.3 Distributable Earnings $ 673.9 $ 670.0 $ 651.7 Realized performance revenues, net of related compensation (2) 319.7 552.6 625.3 Realized principal investment income (loss) (2) 48.1 (25.8 ) 44.9 Net Interest 44.3 48.8 51.1 Fee Related Earnings $ 350.4 $ 192.0 $ 32.6 (1) Included in other non-operating (income) expense for the year ended December 31, 2017 is a $71.5 million adjustment for the revaluation of the tax receivable agreement liability as result of the passage of the Tax Cuts and Jobs Act of 2017. (2) See reconciliation to most directly comparable U.S. GAAP measure below: Year Ended December 31, 2018 Carlyle Adjustments (3) Total (Dollars in millions) Performance revenues $ 622.9 $ 59.5 $ 682.4 Performance revenues related compensation expense 376.3 (13.6 ) 362.7 Net performance revenues $ 246.6 $ 73.1 $ 319.7 Principal investment income (loss) $ 186.3 $ (138.2 ) $ 48.1 Year Ended December 31, 2017 Carlyle Adjustments (3) Total (Dollars in millions) Performance revenues $ 2,058.6 $ (973.3 ) $ 1,085.3 Performance revenues related compensation expense 988.3 (455.6 ) 532.7 Net performance revenues $ 1,070.3 $ (517.7 ) $ 552.6 Principal investment income (loss) $ 232.0 $ (257.8 ) $ (25.8 ) Year Ended December 31, 2016 Carlyle Adjustments (3) Total (Dollars in millions) Performance revenues $ 715.4 $ 500.4 $ 1,215.8 Performance revenues related compensation expense 353.1 237.4 590.5 Net performance revenues $ 362.3 $ 263.0 $ 625.3 Principal investment income (loss) $ 160.5 $ (115.6 ) $ 44.9 (3) Adjustments to performance revenues and principal investment income (loss) relate to (i) unrealized performance allocations net of related compensation expense and unrealized principal investment income, which are excluded from our Non-GAAP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certain incentive fees from business development companies, which are included in fund management fees in the segment results, and (vi)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djustments to reflect the Partnership’s share of Urbplan’s net losses as investment losses for the segment results until Urbplan was deconsolidated during the third quarter of 2017. Adjustments are also included in these financial statement captions to reflect the Partnership’s economic interest in Claren Road (through January 2017) and ESG (through June 2016). (e) The Total Assets adjustment represents the addition of the assets of the Consolidated Funds that were eliminated in consolidation to arrive at the Partnership’s total assets.</t>
  </si>
  <si>
    <t>Reconciliation of Fund Level Fee Revenue to Consolidated Fund Management Fees</t>
  </si>
  <si>
    <t>The following table reconciles the total segments fund level fee revenue to the most directly comparable U.S. GAAP measure, the Partnership's consolidated fund management fees, for the years ended December 31, 2018, 2017 and 2016 : Year Ended December 31, 2018 2017 2016 (Dollars in millions) Total Reportable Segments - Fund level fee revenues $ 1,425.0 $ 1,140.0 $ 1,146.4 Adjustments (1) (153.0 ) (113.1 ) (70.3 ) Carlyle Consolidated - Fund management fees $ 1,272.0 $ 1,026.9 $ 1,076.1 (1) Adjustments represent the reclassification of NGP management fees from principal investment income, the reclassification of certain incentive fees from business development companies, management fees earned from consolidated CLOs which were eliminated in consolidation to arrive at the Partnership's fund management fees, and the reclassification of certain amounts included in portfolio advisory fees, net and other in the segment results that are included in interest and other income in the U.S. GAAP results.</t>
  </si>
  <si>
    <t>Expenses Adjustment Represents Elimination of Intercompany Expenses</t>
  </si>
  <si>
    <t>The Expenses adjustment represents the elimination of intercompany expenses of the Consolidated Funds payable to the Partnership,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adjustments to reflect the Partnership’s share of Urbplan’s net losses as a component of principal investment income until Urbplan was deconsolidated during 2017, changes in the tax receivable agreement liability, charges and credits associated with Carlyle corporate actions and non-recurring items and adjustments to reflect the Partnership’s economic interests in Claren Road (through January 2017) and ESG (through June 2016) as detailed below (Dollars in millions): Year Ended December 31, 2018 2017 2016 Unrealized performance revenues related compensation $ 7.4 $ 464.4 $ (232.5 ) Equity-based compensation 252.2 365.1 343.0 Acquisition related charges and amortization of intangibles and impairment 22.3 35.7 94.2 Other non-operating (income) expense 1.1 (71.4 ) (11.2 ) Tax expense associated with performance revenues (6.2 ) (8.4 ) (6.0 ) Non-Carlyle economic interests in acquired business and other adjustments to present certain costs on a net-basis 34.3 114.9 149.9 Reserve for litigation and contingencies — (25.0 ) — Lease assignment and termination costs 66.9 — — Debt extinguishment costs 7.8 — — Severance and other adjustments 9.1 13.2 10.6 Elimination of expenses of Consolidated Funds (48.7 ) (42.8 ) (24.6 ) $ 346.2 $ 845.7 $ 323.4</t>
  </si>
  <si>
    <t>Reconciliation of Income Before Provision for Income Taxes</t>
  </si>
  <si>
    <t>The following table is a reconciliation of Income Before Provision for Income Taxes to Distributable Earnings and to Fee Related Earnings (Dollars in millions): Year Ended December 31, 2018 2017 2016 Income before provision for income taxes $ 360.2 $ 1,132.3 $ 45.3 Adjustments: Net unrealized performance revenues (2) 50.2 (625.2 ) 231.6 Unrealized principal investment income (2) (48.8 ) (73.0 ) (5.4 ) Adjusted unrealized principal investment income from investment in Fortitude Re (11.7 ) — — Equity-based compensation 252.2 365.1 343.0 Acquisition related charges and amortization of intangibles and impairment 22.3 35.7 94.2 Other non-operating (income) expense (1) 1.1 (71.4 ) (11.2 ) Net income attributable to non-controlling interests in Consolidated entities (33.9 ) (72.5 ) (41.0 ) Tax expense associated with performance revenues (1.5 ) (9.2 ) (15.1 ) Reserve for litigation and contingencies — (25.0 ) — Lease assignment and termination costs 66.9 — — Debt extinguishment costs 7.8 — — Severance and other adjustments 9.1 13.2 10.3 Distributable Earnings $ 673.9 $ 670.0 $ 651.7 Realized performance revenues, net of related compensation (2) 319.7 552.6 625.3 Realized principal investment income (loss) (2) 48.1 (25.8 ) 44.9 Net Interest 44.3 48.8 51.1 Fee Related Earnings $ 350.4 $ 192.0 $ 32.6</t>
  </si>
  <si>
    <t>Adjustments for Performance Fees, Performance Fee Related Compensation and Investment Income</t>
  </si>
  <si>
    <t>See reconciliation to most directly comparable U.S. GAAP measure below: Year Ended December 31, 2018 Carlyle Adjustments (3) Total (Dollars in millions) Performance revenues $ 622.9 $ 59.5 $ 682.4 Performance revenues related compensation expense 376.3 (13.6 ) 362.7 Net performance revenues $ 246.6 $ 73.1 $ 319.7 Principal investment income (loss) $ 186.3 $ (138.2 ) $ 48.1 Year Ended December 31, 2017 Carlyle Adjustments (3) Total (Dollars in millions) Performance revenues $ 2,058.6 $ (973.3 ) $ 1,085.3 Performance revenues related compensation expense 988.3 (455.6 ) 532.7 Net performance revenues $ 1,070.3 $ (517.7 ) $ 552.6 Principal investment income (loss) $ 232.0 $ (257.8 ) $ (25.8 ) Year Ended December 31, 2016 Carlyle Adjustments (3) Total (Dollars in millions) Performance revenues $ 715.4 $ 500.4 $ 1,215.8 Performance revenues related compensation expense 353.1 237.4 590.5 Net performance revenues $ 362.3 $ 263.0 $ 625.3 Principal investment income (loss) $ 160.5 $ (115.6 ) $ 44.9</t>
  </si>
  <si>
    <t>Consolidated Revenues and Assets Based on Geographical Focus of Associated Investment Vehicle</t>
  </si>
  <si>
    <t>The tables below present consolidated revenues and assets based on the geographical focus of the associated investment vehicle. Total Revenues Total Assets Share % Share % (Dollars in millions) Year Ended December 31, 2018 Americas (1) $ 1,596.0 66 % $ 5,555.9 43 % EMEA (2) 875.5 36 % 6,791.6 53 % Asia-Pacific (3) (44.3 ) (2 )% 566.7 4 % Total $ 2,427.2 100 % $ 12,914.2 100 % Total Revenues Total Assets Share % Share % (Dollars in millions) Year Ended December 31, 2017 Americas (1) $ 2,299.0 62 % $ 5,033.5 41 % EMEA (2) 837.6 23 % 6,085.6 50 % Asia-Pacific (3) 539.6 15 % 1,161.5 9 % Total $ 3,676.2 100 % $ 12,280.6 100 % Total Revenues Total Assets Share % Share % (Dollars in millions) Year Ended December 31, 2016 Americas (1) $ 1,473.5 65 % $ 5,048.7 50 % EMEA (2) 615.1 27 % 4,245.1 43 % Asia-Pacific (3) 185.7 8 % 679.2 7 % Total $ 2,274.3 100 % $ 9,973.0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si>
  <si>
    <t>Quarterly Financial Data (Unaudited) (Tables)</t>
  </si>
  <si>
    <t>Unaudited Quarterly Information</t>
  </si>
  <si>
    <t>Unaudited quarterly information for each of the three months in the years ended December 31, 2018 and 2017 are presented below. Three Months Ended March 31, 2018 June 30, 2018 September 30, 2018 December 31, 2018 (Dollars in millions) Revenues $ 702.8 $ 893.6 $ 679.1 $ 151.7 Expenses 579.3 653.7 615.6 222.9 Other income (loss) 2.0 12.9 (2.9 ) (7.5 ) Income (loss) before provision for income taxes $ 125.5 $ 252.8 $ 60.6 $ (78.7 ) Net income (loss) $ 117.7 $ 241.2 $ 43.2 $ (73.2 ) Net income (loss) attributable to The Carlyle Group L.P. common unitholders $ 33.8 $ 63.5 $ 11.6 $ (16.0 ) Net income (loss) attributable to The Carlyle Group L.P. per common unit (1) Basic $ 0.34 $ 0.62 $ 0.11 $ (0.15 ) Diluted $ 0.30 $ 0.56 $ 0.10 $ (0.15 ) Distributions declared per common unit (2) $ 0.33 $ 0.27 $ 0.22 $ 0.42 Three Months Ended March 31, 2017 June 30, 2017 September 30, 2017 December 31, 2017 (Dollars in millions) Revenues $ 1,120.1 $ 908.4 $ 639.9 $ 1,007.8 Expenses 809.5 705.4 492.6 624.8 Other income 17.1 40.7 18.6 12.0 Income before provision for income taxes $ 327.7 $ 243.7 $ 165.9 $ 395.0 Net income $ 321.9 $ 230.5 $ 167.2 $ 287.8 Net income attributable to The Carlyle Group L.P. common unitholders $ 83.0 $ 57.6 $ 44.6 $ 52.9 Net income attributable to The Carlyle Group L.P. per common unit (1) Basic $ 0.97 $ 0.65 $ 0.47 $ 0.53 Diluted $ 0.90 $ 0.59 $ 0.43 $ 0.49 Distributions declared per common unit (2) $ 0.16 $ 0.10 $ 0.42 $ 0.56 (1) The sum of the quarterly earnings per common unit amounts may not equal the total for the year due to the effects of rounding and dilution. (2) Distributions declared reflects the calendar date of the declaration of each distribution.</t>
  </si>
  <si>
    <t>Supplemental Financial Information (Tables)</t>
  </si>
  <si>
    <t>Supplemental Financial Position</t>
  </si>
  <si>
    <t xml:space="preserve"> As of December 31, 2018 Consolidated Consolidated Eliminations Consolidated (Dollars in millions) Assets Cash and cash equivalents $ 629.6 $ — $ — $ 629.6 Cash and cash equivalents held at Consolidated Funds — 247.5 — 247.5 Restricted cash 8.7 — — 8.7 Corporate treasury investments 51.7 — — 51.7 Investments, including performance allocations of $3,480.0 million 5,917.8 — (220.3 ) 5,697.5 Investments of Consolidated Funds — 5,286.6 — 5,286.6 Due from affiliates and other receivables, net 446.8 — (5.7 ) 441.1 Due from affiliates and other receivables of Consolidated Funds, net — 135.4 — 135.4 Fixed assets, net 95.1 — — 95.1 Deposits and other 49.3 — — 49.3 Intangible assets, net 77.3 — — 77.3 Deferred tax assets 194.4 — — 194.4 Total assets $ 7,470.7 $ 5,669.5 $ (226.0 ) $ 12,914.2 Liabilities and partners’ capital Debt obligations $ 1,550.4 $ — $ — $ 1,550.4 Loans payable of Consolidated Funds — 4,840.1 — 4,840.1 Accounts payable, accrued expenses and other liabilities 442.2 — — 442.2 Accrued compensation and benefits 2,222.3 — — 2,222.3 Due to affiliates 174.0 — — 174.0 Deferred revenue 111.3 — — 111.3 Deferred tax liabilities 64.3 — — 64.3 Other liabilities of Consolidated Funds — 610.1 — 610.1 Accrued giveback obligations 63.2 — — 63.2 Total liabilities 4,627.7 5,450.2 — 10,077.9 Series A preferred units 387.5 — — 387.5 Partners’ capital 673.4 68.2 (68.2 ) 673.4 Accumulated other comprehensive income (loss) (80.7 ) 1.1 (3.7 ) (83.3 ) Non-controlling interests in consolidated entities 323.0 1.2 — 324.2 Non-controlling interests in Carlyle Holdings 1,539.8 148.8 (154.1 ) 1,534.5 Total partners’ capital 2,843.0 219.3 (226.0 ) 2,836.3 Total liabilities and partners’ capital $ 7,470.7 $ 5,669.5 $ (226.0 ) $ 12,914.2 As of December 31, 2017 Consolidated Consolidated Eliminations Consolidated (Dollars in millions) Assets Cash and cash equivalents $ 1,000.1 $ — $ — $ 1,000.1 Cash and cash equivalents held at Consolidated Funds — 377.6 — 377.6 Restricted cash 28.7 — — 28.7 Corporate treasury investments 376.3 — — 376.3 Investments, including performance allocations of $3,664.3 million 5,508.5 — (219.9 ) 5,288.6 Investments of Consolidated Funds — 4,534.3 — 4,534.3 Due from affiliates and other receivables, net 268.7 — (5.3 ) 263.4 Due from affiliates and other receivables of Consolidated Funds, net — 50.8 — 50.8 Fixed assets, net 100.4 — — 100.4 Deposits and other 54.1 — — 54.1 Intangible assets, net 35.9 — — 35.9 Deferred tax assets 170.4 — — 170.4 Total assets $ 7,543.1 $ 4,962.7 $ (225.2 ) $ 12,280.6 Liabilities and partners’ capital Debt obligations $ 1,573.6 $ — $ — $ 1,573.6 Loans payable of Consolidated Funds — 4,303.8 — 4,303.8 Accounts payable, accrued expenses and other liabilities 355.1 — — 355.1 Accrued compensation and benefits 2,222.6 — — 2,222.6 Due to affiliates 229.9 — — 229.9 Deferred revenue 82.1 — — 82.1 Deferred tax liabilities 75.6 — — 75.6 Other liabilities of Consolidated Funds — 422.1 — 422.1 Accrued giveback obligations 66.8 — — 66.8 Total liabilities 4,605.7 4,725.9 — 9,331.6 Series A preferred units 387.5 — — 387.5 Partners’ capital 701.8 62.8 (62.8 ) 701.8 Accumulated other comprehensive income (loss) (72.2 ) 4.1 (4.6 ) (72.7 ) Non-controlling interests in consolidated entities 391.4 13.3 — 404.7 Non-controlling interests in Carlyle Holdings 1,528.9 156.6 (157.8 ) 1,527.7 Total partners’ capital 2,937.4 236.8 (225.2 ) 2,949.0 Total liabilities and partners’ capital $ 7,543.1 $ 4,962.7 $ (225.2 ) $ 12,280.6</t>
  </si>
  <si>
    <t>Supplemental Results of Operations</t>
  </si>
  <si>
    <t xml:space="preserve"> Year Ended December 31, 2018 Consolidated Consolidated Eliminations Consolidated (Dollars in millions) Revenues Fund management fees $ 1,296.4 $ — $ (24.4 ) $ 1,272.0 Incentive fees 31.3 — (1.1 ) 30.2 Investment income Performance allocations 622.9 — — 622.9 Principal investment income 193.8 — (7.5 ) 186.3 Total investment income 816.7 — (7.5 ) 809.2 Interest and other income 128.0 — (26.7 ) 101.3 Interest and other income of Consolidated Funds — 214.5 — 214.5 Total revenues 2,272.4 214.5 (59.7 ) 2,427.2 Expenses Compensation and benefits Cash-based compensation and benefits 746.7 — — 746.7 Equity-based compensation 239.9 — — 239.9 Performance allocations and incentive fee related compensation 376.3 — — 376.3 Total compensation and benefits 1,362.9 — — 1,362.9 General, administrative and other expenses 460.7 — — 460.7 Interest 82.2 — — 82.2 Interest and other expenses of Consolidated Funds — 213.3 (48.7 ) 164.6 Other non-operating expense 1.1 — — 1.1 Total expenses 1,906.9 213.3 (48.7 ) 2,071.5 Other income Net investment gains of Consolidated Funds — 4.5 — 4.5 Income before provision for income taxes 365.5 5.7 (11.0 ) 360.2 Provision for income taxes 31.3 — — 31.3 Net income 334.2 5.7 (11.0 ) 328.9 Net income attributable to non-controlling interests in consolidated entities 39.2 — (5.3 ) 33.9 Net income attributable to Carlyle Holdings 295.0 5.7 (5.7 ) 295.0 Net income attributable to non-controlling interests in Carlyle Holdings 178.5 — — 178.5 Net income attributable to The Carlyle Group L.P. 116.5 5.7 (5.7 ) 116.5 Net income attributable to Series A Preferred Unitholders 23.6 — — 23.6 Net income attributable to The Carlyle Group L.P. Common Unitholders $ 92.9 $ 5.7 $ (5.7 ) $ 92.9 Year Ended December 31, 2017 Consolidated Operating Entities Consolidated Funds Eliminations Consolidated (Dollars in millions) Revenues Fund management fees $ 1,045.4 $ — $ (18.5 ) $ 1,026.9 Incentive fees 37.7 — (2.4 ) 35.3 Investment income Performance allocations 2,058.6 — — 2,058.6 Principal investment income 243.8 — (11.8 ) 232.0 Total investment income 2,302.4 — (11.8 ) 2,290.6 Interest and other income 60.5 — (23.8 ) 36.7 Interest and other income of Consolidated Funds — 177.7 — 177.7 Revenue of a real estate VIE 109.0 — — 109.0 Total revenues 3,555.0 177.7 (56.5 ) 3,676.2 Expenses Compensation and benefits Cash-based compensation and benefits 652.7 — — 652.7 Equity-based compensation 320.3 — — 320.3 Performance allocations and incentive fee related compensation 988.3 — — 988.3 Total compensation and benefits 1,961.3 — — 1,961.3 General, administrative and other expenses 276.8 — — 276.8 Interest 65.5 — — 65.5 Interest and other expenses of Consolidated Funds — 240.4 (42.8 ) 197.6 Interest and other expenses of a real estate VIE and loss on deconsolidation 202.5 — — 202.5 Other non-operating income (71.4 ) — — (71.4 ) Total expenses 2,434.7 240.4 (42.8 ) 2,632.3 Other income Net investment gains of Consolidated Funds — 123.5 (35.1 ) 88.4 Income before provision for income taxes 1,120.3 60.8 (48.8 ) 1,132.3 Provision for income taxes 124.9 — — 124.9 Net income 995.4 60.8 (48.8 ) 1,007.4 Net income attributable to non-controlling interests in consolidated entities 60.5 — 12.0 72.5 Net income attributable to Carlyle Holdings 934.9 60.8 (60.8 ) 934.9 Net income attributable to non-controlling interests in Carlyle Holdings 690.8 — — 690.8 Net income attributable to The Carlyle Group L.P. $ 244.1 $ 60.8 $ (60.8 ) $ 244.1 Net income attributable to Series A Preferred Unitholders 6.0 — — 6.0 Net income attributable to The Carlyle Group L.P. Common Unitholders $ 238.1 $ 60.8 $ (60.8 ) $ 238.1 Year Ended December 31, 2016 Consolidated Operating Entities Consolidated Funds Eliminations Consolidated (Dollars in millions) Revenues Fund management fees $ 1,090.3 $ — $ (14.2 ) $ 1,076.1 Incentive fees 36.6 — (0.2 ) 36.4 Investment income Performance allocations 715.4 — — 715.4 Principal investment income 165.5 — (5.0 ) 160.5 Total investment income (loss) 880.9 — (5.0 ) 875.9 Interest and other income 38.9 — (15.0 ) 23.9 Interest and other income of Consolidated Funds — 166.9 — 166.9 Revenue of a real estate VIE 95.1 — — 95.1 Total revenues 2,141.8 166.9 (34.4 ) 2,274.3 Expenses Compensation and benefits Cash-based compensation and benefits 647.1 — — 647.1 Equity-based compensation 334.6 — — 334.6 Performance allocations and incentive fee related compensation 353.1 — — 353.1 Total compensation and benefits 1,334.8 — — 1,334.8 General, administrative and other expenses 521.1 — — 521.1 Interest 61.3 — — 61.3 Interest and other expenses of Consolidated Funds — 153.1 (24.6 ) 128.5 Interest and other expenses of a real estate VIE 207.6 — — 207.6 Other non-operating income (11.2 ) — — (11.2 ) Total expenses 2,113.6 153.1 (24.6 ) 2,242.1 Other income Net investment gains of Consolidated Funds — 13.1 — 13.1 Income before provision for income taxes 28.2 26.9 (9.8 ) 45.3 Provision for income taxes 30.0 — — 30.0 Net income (loss) (1.8 ) 26.9 (9.8 ) 15.3 Net income attributable to non-controlling interests in consolidated entities 23.9 — 17.1 41.0 Net income (loss) attributable to Carlyle Holdings (25.7 ) 26.9 (26.9 ) (25.7 ) Net loss attributable to non-controlling interests in Carlyle Holdings (32.1 ) — — (32.1 ) Net income attributable to The Carlyle Group L.P. $ 6.4 $ 26.9 $ (26.9 ) $ 6.4 </t>
  </si>
  <si>
    <t>Supplemental Statement of Cash Flows</t>
  </si>
  <si>
    <t xml:space="preserve"> Year Ended December 31, 2018 2017 2016 (Dollars in millions) Cash flows from operating activities Net income (loss) $ 334.2 $ 995.4 $ (1.8 ) Adjustments to reconcile net income (loss) to net cash flows from operating activities: Depreciation, amortization, and impairment 46.9 41.3 72.0 Equity-based compensation 239.9 320.3 334.6 Non-cash performance allocations and incentive fees 25.8 (626.8 ) 199.6 Other non-cash amounts 3.2 (79.8 ) (55.8 ) Principal investment income (165.9 ) (222.8 ) (159.5 ) Purchases of investments (533.8 ) (938.6 ) (458.3 ) Purchase of investment in Fortitude Re (393.8 ) — — Proceeds from the sale of investments 916.2 477.6 325.1 Payments of contingent consideration (37.5 ) (22.6 ) (82.6 ) Change in deferred taxes, net (19.8 ) 93.4 (4.4 ) Change in due from affiliates and other receivables (75.0 ) (1.1 ) (12.4 ) Change in receivables and inventory of a real estate VIE — (14.5 ) 29.0 Change in deposits and other (4.0 ) (2.0 ) 6.1 Change in other assets of a real estate VIE — 1.6 41.2 Deconsolidation of Claren Road (see Note 9) — (23.3 ) — Deconsolidation of Urbplan (see Note 16) — 14.0 — Deconsolidation of ESG — — (34.5 ) Change in accounts payable, accrued expenses and other liabilities 78.2 50.5 66.6 Change in accrued compensation and benefits 60.8 (13.7 ) 6.5 Change in due to affiliates (35.6 ) 35.7 (19.3 ) Change in other liabilities of a real estate VIE — 47.9 34.3 Change in deferred revenue 21.4 24.4 18.9 Net cash provided by operating activities 461.2 156.9 305.3 Cash flows from investing activities Purchases of fixed assets, net (31.3 ) (34.0 ) (25.4 ) Acquisitions, net of cash acquired (67.8 ) — — Net cash used in investing activities (99.1 ) (34.0 ) (25.4 ) Cash flows from financing activities Borrowings under credit facility — 250.0 — Repayments under credit facility — (250.0 ) — Issuance of 5.650% senior notes due 2048, net of financing costs 345.7 — — Repurchase of 3.875% senior notes due 2023 (255.1 ) — — Proceeds from debt obligations 40.8 265.6 20.6 Payments on debt obligations (156.7 ) (21.7 ) (9.0 ) Net payments on loans payable of a real estate VIE — (14.3 ) (34.5 ) Payments of contingent consideration — (0.6 ) (3.3 ) Proceeds from issuance of preferred units — 387.5 — Distributions to common unitholders (129.8 ) (118.1 ) (140.9 ) Distributions to preferred unitholders (23.6 ) (6.0 ) — Distributions to non-controlling interest holders in Carlyle Holdings (288.8 ) (295.6 ) (422.6 ) Contributions from non-controlling interest holders 31.3 119.2 113.0 Distributions to non-controlling interest holders (98.9 ) (100.8 ) (104.2 ) Common units repurchased (107.5 ) (0.2 ) (58.9 ) Change in due to/from affiliates financing activities (97.1 ) (26.4 ) 53.6 Net cash provided by (used in) financing activities (739.7 ) 188.6 (586.2 ) Effect of foreign exchange rate changes (12.9 ) 33.3 (20.1 ) Increase (decrease) in cash, cash equivalents and restricted cash (390.5 ) 344.8 (326.4 ) Cash, cash equivalents and restricted cash, beginning of period 1,028.8 684.0 1,010.4 Cash, cash equivalents and restricted cash, end of period $ 638.3 $ 1,028.8 $ 684.0 Reconciliation of cash, cash equivalents and restricted cash, end of period: Cash and cash equivalents $ 629.6 $ 1,000.1 $ 670.9 Restricted cash 8.7 28.7 13.1 Total cash, cash equivalents and restricted cash, end of period $ 638.3 $ 1,028.8 $ 684.0</t>
  </si>
  <si>
    <t>Organization and Basis of Presentation - Additional Information (Detail)</t>
  </si>
  <si>
    <t>Dec. 31, 2018segment</t>
  </si>
  <si>
    <t>Dec. 31, 2018Segment</t>
  </si>
  <si>
    <t>Dec. 31, 2017Segment</t>
  </si>
  <si>
    <t>Dec. 31, 2016Segment</t>
  </si>
  <si>
    <t>Number of reportable segments</t>
  </si>
  <si>
    <t>Summary of Significant Accounting Policies - Principles of Consolidation (Details) $ in Millions</t>
  </si>
  <si>
    <t>Dec. 31, 2018USD ($)</t>
  </si>
  <si>
    <t>Variable Interest Entity [Line Items]</t>
  </si>
  <si>
    <t>Consolidated VIEs, assets</t>
  </si>
  <si>
    <t>Consolidated VIEs, liabilities</t>
  </si>
  <si>
    <t>Collateralized Loan Obligations</t>
  </si>
  <si>
    <t>Investment in CLOs</t>
  </si>
  <si>
    <t>Summary of Significant Accounting Policies - Investments in Unconsolidated Variable Interest Entities (Detail) - USD ($) $ in Millions</t>
  </si>
  <si>
    <t>Maximum Exposure to Loss</t>
  </si>
  <si>
    <t>Variable Interest Entity, Primary Beneficiary</t>
  </si>
  <si>
    <t>Amount of variable interests in unconsolidated VIEs related to performance fees</t>
  </si>
  <si>
    <t>Amount of variable interests in unconsolidated VIEs related to management fees</t>
  </si>
  <si>
    <t>Summary of Significant Accounting Policies - Effect of Topic 606 Adoption (Details) - USD ($) $ in Millions</t>
  </si>
  <si>
    <t>Revenue, Initial Application Period Cumulative Effect Transition [Line Items]</t>
  </si>
  <si>
    <t>Investment income (loss)</t>
  </si>
  <si>
    <t>As Previously Reported</t>
  </si>
  <si>
    <t>Accounting Standards Update 2014-09 | Reclassifications</t>
  </si>
  <si>
    <t>Realized performance fees</t>
  </si>
  <si>
    <t>Realized performance fees | As Previously Reported</t>
  </si>
  <si>
    <t>Realized performance fees | Accounting Standards Update 2014-09 | Reclassifications</t>
  </si>
  <si>
    <t>Unrealized performance fees</t>
  </si>
  <si>
    <t>Unrealized performance fees | As Previously Reported</t>
  </si>
  <si>
    <t>Unrealized performance fees | Accounting Standards Update 2014-09 | Reclassifications</t>
  </si>
  <si>
    <t>Incentive fees | As Previously Reported</t>
  </si>
  <si>
    <t>Incentive fees | Accounting Standards Update 2014-09 | Reclassifications</t>
  </si>
  <si>
    <t>Realized investment income (loss)</t>
  </si>
  <si>
    <t>Realized investment income (loss) | As Previously Reported</t>
  </si>
  <si>
    <t>Realized investment income (loss) | Accounting Standards Update 2014-09 | Reclassifications</t>
  </si>
  <si>
    <t>Unrealized investment income (loss)</t>
  </si>
  <si>
    <t>Unrealized investment income (loss) | As Previously Reported</t>
  </si>
  <si>
    <t>Unrealized investment income (loss) | Accounting Standards Update 2014-09 | Reclassifications</t>
  </si>
  <si>
    <t>Summary of Significant Accounting Policies - Revenue Recognition (Detail) - USD ($) $ in Millions</t>
  </si>
  <si>
    <t>Jan. 01, 2018</t>
  </si>
  <si>
    <t>Dec. 31, 2015</t>
  </si>
  <si>
    <t>Net Investment Income [Line Items]</t>
  </si>
  <si>
    <t>Partners' capital</t>
  </si>
  <si>
    <t>Travel and entertainment expense</t>
  </si>
  <si>
    <t>Fund Management Fees</t>
  </si>
  <si>
    <t>Period of time for which management fees will be received by partners from the initial closing date (in years)</t>
  </si>
  <si>
    <t>10 years</t>
  </si>
  <si>
    <t>Subsequent period in which management fees are recognized after these fees are called (in months)</t>
  </si>
  <si>
    <t>6 months</t>
  </si>
  <si>
    <t>Management fee receivables</t>
  </si>
  <si>
    <t>Transaction and advisory fees</t>
  </si>
  <si>
    <t>Performance fees</t>
  </si>
  <si>
    <t>Performance fees allocation percentage to partnership (percent)</t>
  </si>
  <si>
    <t>20.00%</t>
  </si>
  <si>
    <t>Interest Income</t>
  </si>
  <si>
    <t>Interest income of consolidated funds</t>
  </si>
  <si>
    <t>Minimum</t>
  </si>
  <si>
    <t>Percentage of management fees earned</t>
  </si>
  <si>
    <t>1.00%</t>
  </si>
  <si>
    <t>Percentage of management fees earned on unrealized investments after termination of the investment period</t>
  </si>
  <si>
    <t>0.60%</t>
  </si>
  <si>
    <t>Extension period for fund closing (in years)</t>
  </si>
  <si>
    <t>1 year</t>
  </si>
  <si>
    <t>Percentage of management fees for CLOs on the total par amount of assets in the fund</t>
  </si>
  <si>
    <t>0.40%</t>
  </si>
  <si>
    <t>Period of management fees related to Collateralized Loan Obligation (in years)</t>
  </si>
  <si>
    <t>5 years</t>
  </si>
  <si>
    <t>Percentage of management fees for business development companies</t>
  </si>
  <si>
    <t>1.25%</t>
  </si>
  <si>
    <t>Percentage of management fees from funds of funds following the expiration of the weighted average investment period</t>
  </si>
  <si>
    <t>0.25%</t>
  </si>
  <si>
    <t>External co-investment vehicles (as a percent)</t>
  </si>
  <si>
    <t>10.00%</t>
  </si>
  <si>
    <t>Percentage of allocation based performance fees related to fund of funds vehicles</t>
  </si>
  <si>
    <t>2.00%</t>
  </si>
  <si>
    <t>Percent of preferred returns</t>
  </si>
  <si>
    <t>7.00%</t>
  </si>
  <si>
    <t>Minimum | Certain Open-ended and Longer-dated Carry Funds</t>
  </si>
  <si>
    <t>4.00%</t>
  </si>
  <si>
    <t>Minimum | Managed Accounts and Longer-dated Carry Funds</t>
  </si>
  <si>
    <t>0.20%</t>
  </si>
  <si>
    <t>Minimum | Private Equity And Real Estate Fund</t>
  </si>
  <si>
    <t>Percentage of management fees from funds of funds during the commitment fee period</t>
  </si>
  <si>
    <t>Maximum</t>
  </si>
  <si>
    <t>2 years</t>
  </si>
  <si>
    <t>0.50%</t>
  </si>
  <si>
    <t>1.50%</t>
  </si>
  <si>
    <t>9.00%</t>
  </si>
  <si>
    <t>Maximum | Certain Open-ended and Longer-dated Carry Funds</t>
  </si>
  <si>
    <t>Maximum | Managed Accounts and Longer-dated Carry Funds</t>
  </si>
  <si>
    <t>Maximum | Private Equity And Real Estate Fund</t>
  </si>
  <si>
    <t>Summary of Significant Accounting Policies - Additional Information (Details) - USD ($) $ in Millions</t>
  </si>
  <si>
    <t>Accrued performance allocations and incentive fee-related compensation</t>
  </si>
  <si>
    <t>Percentage of estimated realizable tax benefit to be paid by corporate taxpayers on exchange transactions</t>
  </si>
  <si>
    <t>85.00%</t>
  </si>
  <si>
    <t>Percentage of remaining estimated realizable tax benefit on exchange transactions</t>
  </si>
  <si>
    <t>15.00%</t>
  </si>
  <si>
    <t>Foreign currency transactions gains</t>
  </si>
  <si>
    <t>Summary of Significant Accounting Policies - Fixed Assets (Details)</t>
  </si>
  <si>
    <t>Property, Plant and Equipment [Line Items]</t>
  </si>
  <si>
    <t>Estimated useful life of other fixed assets (in years)</t>
  </si>
  <si>
    <t>3 years</t>
  </si>
  <si>
    <t>7 years</t>
  </si>
  <si>
    <t>Summary of Significant Accounting Policies - Intangible Assets and Goodwill (Details)</t>
  </si>
  <si>
    <t>Finite-Lived Intangible Assets [Line Items]</t>
  </si>
  <si>
    <t>Estimated useful life of finite lived intangible assets (in years)</t>
  </si>
  <si>
    <t>4 years</t>
  </si>
  <si>
    <t>Summary of Significant Accounting Policies - Comprehensive Income (Loss) (Detail) - USD ($) $ in Millions</t>
  </si>
  <si>
    <t>Accumulated Other Comprehensive Income (Loss) [Line Items]</t>
  </si>
  <si>
    <t>Unrealized losses on defined benefit plans</t>
  </si>
  <si>
    <t>Fortitude Re available-for-sale securities</t>
  </si>
  <si>
    <t>Summary of Significant Accounting Policies - Recent Accounting Pronouncements (Details) - USD ($) $ in Millions</t>
  </si>
  <si>
    <t>Jan. 01, 2019</t>
  </si>
  <si>
    <t>New Accounting Pronouncements or Change in Accounting Principle [Line Items]</t>
  </si>
  <si>
    <t>Accounting Standards Update 2016-02 | Scenario, Forecast | Minimum</t>
  </si>
  <si>
    <t>Accounting Standards Update 2016-02 | Scenario, Forecast | Maximum</t>
  </si>
  <si>
    <t>Acquisition of Carlyle Aviation Partners - Narrative (Details) - Carlyle Aviation Partners/Apollo Aviation Group - USD ($) $ in Millions</t>
  </si>
  <si>
    <t>Dec. 19, 2018</t>
  </si>
  <si>
    <t>Business Acquisition [Line Items]</t>
  </si>
  <si>
    <t>Equity interest acquired</t>
  </si>
  <si>
    <t>100.00%</t>
  </si>
  <si>
    <t>Assets under management</t>
  </si>
  <si>
    <t>Cash</t>
  </si>
  <si>
    <t>Contingent consideration, estimated maximum range</t>
  </si>
  <si>
    <t>Business acquisition costs</t>
  </si>
  <si>
    <t>Acquired finite-lived intangible assets, amortization period</t>
  </si>
  <si>
    <t>8 years</t>
  </si>
  <si>
    <t>Acquisition of Carlyle Aviation Partners - Consideration and Assets Acquired, Liabilities Assumed (Details) - USD ($) $ in Millions</t>
  </si>
  <si>
    <t>Estimated fair value of assets acquired and liabilities assumed</t>
  </si>
  <si>
    <t>Goodwill</t>
  </si>
  <si>
    <t>Carlyle Aviation Partners/Apollo Aviation Group</t>
  </si>
  <si>
    <t>Acquisition-date fair value of consideration transferred</t>
  </si>
  <si>
    <t>Cash and receivables</t>
  </si>
  <si>
    <t>Investments and accrued performance allocations</t>
  </si>
  <si>
    <t>Net fixed assets and other assets</t>
  </si>
  <si>
    <t>Finite-lived intangible assets - contractual rights</t>
  </si>
  <si>
    <t>Accrued expenses and accrued compensation and benefits</t>
  </si>
  <si>
    <t>Other liabilities</t>
  </si>
  <si>
    <t>Fair Value Measurement - Partnership's Assets and Liabilities Measured at Fair Value on Recurring Basis (Detail) - USD ($) $ in Millions</t>
  </si>
  <si>
    <t>Liabilities</t>
  </si>
  <si>
    <t>Contingent consideration</t>
  </si>
  <si>
    <t>Foreign currency forward contracts</t>
  </si>
  <si>
    <t>Total Liabilities</t>
  </si>
  <si>
    <t>Equity securities</t>
  </si>
  <si>
    <t>Bonds</t>
  </si>
  <si>
    <t>Loans</t>
  </si>
  <si>
    <t>Other</t>
  </si>
  <si>
    <t>Investments of Consolidated Funds:</t>
  </si>
  <si>
    <t>Investments in CLOs and other</t>
  </si>
  <si>
    <t>Commercial paper and other</t>
  </si>
  <si>
    <t>Level I</t>
  </si>
  <si>
    <t>Level I | Equity securities</t>
  </si>
  <si>
    <t>Level I | Bonds</t>
  </si>
  <si>
    <t>Level I | Loans</t>
  </si>
  <si>
    <t>Level I | Other</t>
  </si>
  <si>
    <t>Level I | Investments of Consolidated Funds:</t>
  </si>
  <si>
    <t>Level I | Investments in CLOs and other</t>
  </si>
  <si>
    <t>Level I | Commercial paper and other</t>
  </si>
  <si>
    <t>Level I | Corporate treasury investments</t>
  </si>
  <si>
    <t>Level I | Foreign currency forward contracts</t>
  </si>
  <si>
    <t>Level II</t>
  </si>
  <si>
    <t>Level II | Equity securities</t>
  </si>
  <si>
    <t>Level II | Bonds</t>
  </si>
  <si>
    <t>Level II | Loans</t>
  </si>
  <si>
    <t>Level II | Other</t>
  </si>
  <si>
    <t>Level II | Investments of Consolidated Funds:</t>
  </si>
  <si>
    <t>Level II | Investments in CLOs and other</t>
  </si>
  <si>
    <t>Level II | Commercial paper and other</t>
  </si>
  <si>
    <t>Level II | Corporate treasury investments</t>
  </si>
  <si>
    <t>Level II | Foreign currency forward contracts</t>
  </si>
  <si>
    <t>Level III</t>
  </si>
  <si>
    <t>Level III | Equity securities</t>
  </si>
  <si>
    <t>Level III | Bonds</t>
  </si>
  <si>
    <t>Level III | Loans</t>
  </si>
  <si>
    <t>Level III | Other</t>
  </si>
  <si>
    <t>Level III | Investments of Consolidated Funds:</t>
  </si>
  <si>
    <t>Level III | Investments in CLOs and other</t>
  </si>
  <si>
    <t>Level III | Commercial paper and other</t>
  </si>
  <si>
    <t>Level III | Corporate treasury investments</t>
  </si>
  <si>
    <t>Level III | Foreign currency forward contracts</t>
  </si>
  <si>
    <t>Fair Value Measurement - Additional Information (Detail)</t>
  </si>
  <si>
    <t>Maximum lag period for which the partnership investments in funds are valued (in days)</t>
  </si>
  <si>
    <t>90 days</t>
  </si>
  <si>
    <t>Fair Value Measurement - Changes in Financial Assets Using Level III Inputs (Details) - Level III - USD ($) $ in Millions</t>
  </si>
  <si>
    <t>Fair Value, Assets Measured on Recurring Basis, Unobservable Input Reconciliation, Calculation [Roll Forward]</t>
  </si>
  <si>
    <t>Balance, beginning of period</t>
  </si>
  <si>
    <t>Purchases</t>
  </si>
  <si>
    <t>Sales and distributions</t>
  </si>
  <si>
    <t>Settlements</t>
  </si>
  <si>
    <t>Realized and unrealized gains (losses), net</t>
  </si>
  <si>
    <t>Included in earnings</t>
  </si>
  <si>
    <t>Included in other comprehensive income</t>
  </si>
  <si>
    <t>Balance, end of period</t>
  </si>
  <si>
    <t>Changes in unrealized gains (losses) included in earnings related to financial assets still held at the reporting date</t>
  </si>
  <si>
    <t>Fair Value Measurement - Changes in Financial Liabilities Using Level III Inputs (Details) - USD ($) $ in Millions</t>
  </si>
  <si>
    <t>Fair Value, Liabilities Measured on Recurring Basis, Unobservable Input Reconciliation, Calculation [Roll Forward]</t>
  </si>
  <si>
    <t>Paydowns</t>
  </si>
  <si>
    <t>Deconsolidation of a real estate VIE</t>
  </si>
  <si>
    <t>Changes in unrealized (gains) losses included in earnings related to financial liabilities still held at the reporting date</t>
  </si>
  <si>
    <t>Level III | Loans Payable of Consolidated Funds</t>
  </si>
  <si>
    <t>Level III | Contingent Consideration</t>
  </si>
  <si>
    <t>Level III | Loans Payable of a real estate VIE</t>
  </si>
  <si>
    <t>Fair Value Measurement - Quantitative Information about Partnership's Level III Inputs (Detail) $ in Millions</t>
  </si>
  <si>
    <t>Dec. 31, 2017USD ($)</t>
  </si>
  <si>
    <t>Fair Value Assets And Liabilities Measured On Recurring Basis Unobservable Input Reconciliation [Line Items]</t>
  </si>
  <si>
    <t>Fair value of liabilities</t>
  </si>
  <si>
    <t>Level III | Equity securities | Discounted Cash Flow</t>
  </si>
  <si>
    <t>Fair value of assets</t>
  </si>
  <si>
    <t>Level III | Equity securities | Consensus Pricing</t>
  </si>
  <si>
    <t>Level III | Bonds | Consensus Pricing</t>
  </si>
  <si>
    <t>Level III | Loans | Consensus Pricing</t>
  </si>
  <si>
    <t>Level III | Other | Counterparty Pricing</t>
  </si>
  <si>
    <t>Level III | Senior secured notes | Discounted Cash Flow with Consensus Pricing</t>
  </si>
  <si>
    <t>Level III | Senior secured notes | Other</t>
  </si>
  <si>
    <t>Level III | Subordinated notes and preferred shares | Discounted Cash Flow with Consensus Pricing</t>
  </si>
  <si>
    <t>Level III | Subordinated notes and preferred shares | Other</t>
  </si>
  <si>
    <t>Level III | Loans Payable of Consolidated Funds | Discounted Cash Flow with Consensus Pricing</t>
  </si>
  <si>
    <t>Level III | Contingent consideration | Other</t>
  </si>
  <si>
    <t>Indicative Quotes (% of Par) | Level III | Consensus Pricing | Minimum</t>
  </si>
  <si>
    <t>Equity Securities, FV-NI, Measurement Input</t>
  </si>
  <si>
    <t>Indicative Quotes (% of Par) | Level III | Consensus Pricing | Maximum</t>
  </si>
  <si>
    <t>Indicative Quotes (% of Par) | Level III | Consensus Pricing | Weighted Average</t>
  </si>
  <si>
    <t>Indicative Quotes (% of Par) | Level III | Bonds | Consensus Pricing | Minimum</t>
  </si>
  <si>
    <t>Alternative Investment, Measurement Input</t>
  </si>
  <si>
    <t>Indicative Quotes (% of Par) | Level III | Bonds | Consensus Pricing | Maximum</t>
  </si>
  <si>
    <t>Indicative Quotes (% of Par) | Level III | Bonds | Consensus Pricing | Weighted Average</t>
  </si>
  <si>
    <t>Indicative Quotes (% of Par) | Level III | Loans | Consensus Pricing | Minimum</t>
  </si>
  <si>
    <t>Indicative Quotes (% of Par) | Level III | Loans | Consensus Pricing | Maximum</t>
  </si>
  <si>
    <t>Indicative Quotes (% of Par) | Level III | Loans | Consensus Pricing | Weighted Average</t>
  </si>
  <si>
    <t>Indicative Quotes (% of Par) | Level III | Other | Counterparty Pricing | Minimum</t>
  </si>
  <si>
    <t>Indicative Quotes (% of Par) | Level III | Other | Counterparty Pricing | Maximum</t>
  </si>
  <si>
    <t>Indicative Quotes (% of Par) | Level III | Other | Counterparty Pricing | Weighted Average</t>
  </si>
  <si>
    <t>Indicative Quotes (% of Par) | Level III | Senior secured notes | Discounted Cash Flow with Consensus Pricing | Minimum</t>
  </si>
  <si>
    <t>Indicative Quotes (% of Par) | Level III | Senior secured notes | Discounted Cash Flow with Consensus Pricing | Maximum</t>
  </si>
  <si>
    <t>Indicative Quotes (% of Par) | Level III | Senior secured notes | Discounted Cash Flow with Consensus Pricing | Weighted Average</t>
  </si>
  <si>
    <t>Indicative Quotes (% of Par) | Level III | Subordinated notes and preferred shares | Discounted Cash Flow with Consensus Pricing | Minimum</t>
  </si>
  <si>
    <t>Indicative Quotes (% of Par) | Level III | Subordinated notes and preferred shares | Discounted Cash Flow with Consensus Pricing | Maximum</t>
  </si>
  <si>
    <t>Indicative Quotes (% of Par) | Level III | Subordinated notes and preferred shares | Discounted Cash Flow with Consensus Pricing | Weighted Average</t>
  </si>
  <si>
    <t>Debt Instrument, Measurement Input</t>
  </si>
  <si>
    <t>Discount Margins (% of Par) | Level III | Senior secured notes | Discounted Cash Flow with Consensus Pricing | Minimum</t>
  </si>
  <si>
    <t>Discount Margins (% of Par) | Level III | Senior secured notes | Discounted Cash Flow with Consensus Pricing | Maximum</t>
  </si>
  <si>
    <t>Discount Margins (% of Par) | Level III | Senior secured notes | Discounted Cash Flow with Consensus Pricing | Weighted Average</t>
  </si>
  <si>
    <t>Discount Rate | Level III | Discounted Cash Flow | Minimum</t>
  </si>
  <si>
    <t>Discount Rate | Level III | Discounted Cash Flow | Maximum</t>
  </si>
  <si>
    <t>Discount Rate | Level III | Discounted Cash Flow | Weighted Average</t>
  </si>
  <si>
    <t>Discount Rate | Level III | Senior secured notes | Discounted Cash Flow with Consensus Pricing | Minimum</t>
  </si>
  <si>
    <t>Discount Rate | Level III | Senior secured notes | Discounted Cash Flow with Consensus Pricing | Maximum</t>
  </si>
  <si>
    <t>Discount Rate | Level III | Senior secured notes | Discounted Cash Flow with Consensus Pricing | Weighted Average</t>
  </si>
  <si>
    <t>Discount Rate | Level III | Subordinated notes and preferred shares | Discounted Cash Flow with Consensus Pricing | Minimum</t>
  </si>
  <si>
    <t>Discount Rate | Level III | Subordinated notes and preferred shares | Discounted Cash Flow with Consensus Pricing | Maximum</t>
  </si>
  <si>
    <t>Discount Rate | Level III | Subordinated notes and preferred shares | Discounted Cash Flow with Consensus Pricing | Weighted Average</t>
  </si>
  <si>
    <t>Default Rates | Level III | Senior secured notes | Discounted Cash Flow with Consensus Pricing | Minimum</t>
  </si>
  <si>
    <t>Default Rates | Level III | Senior secured notes | Discounted Cash Flow with Consensus Pricing | Maximum</t>
  </si>
  <si>
    <t>Default Rates | Level III | Senior secured notes | Discounted Cash Flow with Consensus Pricing | Weighted Average</t>
  </si>
  <si>
    <t>Default Rates | Level III | Subordinated notes and preferred shares | Discounted Cash Flow with Consensus Pricing | Minimum</t>
  </si>
  <si>
    <t>Default Rates | Level III | Subordinated notes and preferred shares | Discounted Cash Flow with Consensus Pricing | Maximum</t>
  </si>
  <si>
    <t>Default Rates | Level III | Subordinated notes and preferred shares | Discounted Cash Flow with Consensus Pricing | Weighted Average</t>
  </si>
  <si>
    <t>Recovery Rates | Level III | Senior secured notes | Discounted Cash Flow with Consensus Pricing | Minimum</t>
  </si>
  <si>
    <t>Recovery Rates | Level III | Senior secured notes | Discounted Cash Flow with Consensus Pricing | Maximum</t>
  </si>
  <si>
    <t>Recovery Rates | Level III | Senior secured notes | Discounted Cash Flow with Consensus Pricing | Weighted Average</t>
  </si>
  <si>
    <t>Recovery Rates | Level III | Subordinated notes and preferred shares | Discounted Cash Flow with Consensus Pricing | Minimum</t>
  </si>
  <si>
    <t>Recovery Rates | Level III | Subordinated notes and preferred shares | Discounted Cash Flow with Consensus Pricing | Maximum</t>
  </si>
  <si>
    <t>Recovery Rates | Level III | Subordinated notes and preferred shares | Discounted Cash Flow with Consensus Pricing | Weighted Average</t>
  </si>
  <si>
    <t>Investments - Schedule of Investments (Details) - USD ($) $ in Millions</t>
  </si>
  <si>
    <t>Principal equity method investments, excluding performance allocations</t>
  </si>
  <si>
    <t>Principal investments in CLOs and other</t>
  </si>
  <si>
    <t>Total investments</t>
  </si>
  <si>
    <t>Investments - Investment Components of Accrued Performance Fees (Details) - USD ($) $ in Millions</t>
  </si>
  <si>
    <t>Segment Reporting Information [Line Items]</t>
  </si>
  <si>
    <t>Corporate Private Equity</t>
  </si>
  <si>
    <t>Real Assets</t>
  </si>
  <si>
    <t>Global Credit</t>
  </si>
  <si>
    <t>Investment Solutions</t>
  </si>
  <si>
    <t>Investments - Accrued Performance Fees Narrative (Details) - fund</t>
  </si>
  <si>
    <t>Percentage of accrued performance fees related to certain Corporate Private Equity funds (percent)</t>
  </si>
  <si>
    <t>24.00%</t>
  </si>
  <si>
    <t>19.00%</t>
  </si>
  <si>
    <t>Number of Partnership's Corporate Private Equity funds related to accrued performance fees</t>
  </si>
  <si>
    <t>Investments - Components of Accrued Giveback Obligations (Details) - USD ($) $ in Millions</t>
  </si>
  <si>
    <t>Investments - Principal Investments (Details) - USD ($) $ in Millions</t>
  </si>
  <si>
    <t>Statement of operations information</t>
  </si>
  <si>
    <t>Investment income</t>
  </si>
  <si>
    <t>Expenses</t>
  </si>
  <si>
    <t>Net investment income (loss)</t>
  </si>
  <si>
    <t>Net realized and unrealized gain (loss)</t>
  </si>
  <si>
    <t>Balance sheet information</t>
  </si>
  <si>
    <t>Debt</t>
  </si>
  <si>
    <t>Partners’ capital</t>
  </si>
  <si>
    <t>Investments - Strategic Investment in Fortitude Re Narrative (Details) - USD ($)</t>
  </si>
  <si>
    <t>Nov. 13, 2018</t>
  </si>
  <si>
    <t>Schedule of Equity Method Investments [Line Items]</t>
  </si>
  <si>
    <t>Payments to acquire equity method investments</t>
  </si>
  <si>
    <t>Investment</t>
  </si>
  <si>
    <t>Fortitude Group Holdings, LLC</t>
  </si>
  <si>
    <t>Ownership percentage</t>
  </si>
  <si>
    <t>19.90%</t>
  </si>
  <si>
    <t>Deferred consideration, maximum</t>
  </si>
  <si>
    <t>Acquiree dividend distribution term</t>
  </si>
  <si>
    <t>18 months</t>
  </si>
  <si>
    <t>Purchase price adjustment, maximum</t>
  </si>
  <si>
    <t>Earnings from investment</t>
  </si>
  <si>
    <t>Earnings from investment, embedded derivative gains</t>
  </si>
  <si>
    <t>Transaction costs included in carrying value of investment</t>
  </si>
  <si>
    <t>Fortitude Reinsurance Company Ltd | Fortitude Group Holdings, LLC</t>
  </si>
  <si>
    <t>Reserve for unpaid claim and claim adjustment expense</t>
  </si>
  <si>
    <t>Percentage ownership</t>
  </si>
  <si>
    <t>Minimum | Fortitude Reinsurance Company Ltd | Fortitude Group Holdings, LLC</t>
  </si>
  <si>
    <t>Assets commitment allocation time limit</t>
  </si>
  <si>
    <t>30 months</t>
  </si>
  <si>
    <t>Maximum | Fortitude Reinsurance Company Ltd | Fortitude Group Holdings, LLC</t>
  </si>
  <si>
    <t>36 months</t>
  </si>
  <si>
    <t>Investments - Strategic Investment in NGP Narrative (Details) - USD ($) $ in Millions</t>
  </si>
  <si>
    <t>1 Months Ended</t>
  </si>
  <si>
    <t>Percentage of carried interest income allocated to partnership for future carry funds</t>
  </si>
  <si>
    <t>47.50%</t>
  </si>
  <si>
    <t>Basis difference</t>
  </si>
  <si>
    <t>Amortization period of basis difference</t>
  </si>
  <si>
    <t>Management Fee Related Revenues</t>
  </si>
  <si>
    <t>Percentage of income allocated under partnership investment</t>
  </si>
  <si>
    <t>55.00%</t>
  </si>
  <si>
    <t>Minimum | NGP Management Company LLC</t>
  </si>
  <si>
    <t>Management fee - percentage of commitments</t>
  </si>
  <si>
    <t>Management fee - percentage of invested capital</t>
  </si>
  <si>
    <t>Maximum | NGP Management Company LLC</t>
  </si>
  <si>
    <t>NGP Management Company LLC</t>
  </si>
  <si>
    <t>Performance allocation income (loss)</t>
  </si>
  <si>
    <t>Principal investment income (loss)</t>
  </si>
  <si>
    <t>Investments - Strategic Investment in NGP (Details) - USD ($) $ in Millions</t>
  </si>
  <si>
    <t>Investment in NGP Management</t>
  </si>
  <si>
    <t>Investments in NGP general partners - accrued performance allocations</t>
  </si>
  <si>
    <t>Principal investments in NGP funds</t>
  </si>
  <si>
    <t>Total investments in NGP</t>
  </si>
  <si>
    <t>Investments - Schedule of Net Investment Earnings (Loss) from NGP (Details) - Total investments in NGP - USD ($) $ in Millions</t>
  </si>
  <si>
    <t>Management fee-related revenues from NGP Management</t>
  </si>
  <si>
    <t>Expenses related to the investment in NGP Management</t>
  </si>
  <si>
    <t>Amortization of basis differences from the investment in NGP Management</t>
  </si>
  <si>
    <t>Net investment income</t>
  </si>
  <si>
    <t>Investments - Principal Investments in CLOs and Other Investments (Details) - USD ($) $ in Millions</t>
  </si>
  <si>
    <t>Corporate Mezzanine Securities Bonds and Warrants</t>
  </si>
  <si>
    <t>Debt and Equity Securities, FV-NI [Line Items]</t>
  </si>
  <si>
    <t>Trading securities, cost</t>
  </si>
  <si>
    <t>Investments - Components of Investment Income (Loss) (Details) - USD ($) $ in Millions</t>
  </si>
  <si>
    <t>Investment [Line Items]</t>
  </si>
  <si>
    <t>Performance allocations - realized</t>
  </si>
  <si>
    <t>Performance allocations - unrealized</t>
  </si>
  <si>
    <t>Principal investment income (loss) from equity method investments - realized</t>
  </si>
  <si>
    <t>Principal investment income (loss) from equity method investments - unrealized</t>
  </si>
  <si>
    <t>Principal investment income (loss) from equity method investments</t>
  </si>
  <si>
    <t>Principal investment income (loss) from investments in CLOs and other investments - realized</t>
  </si>
  <si>
    <t>Principal investment income (loss) from investments in CLOs and other investments- unrealized</t>
  </si>
  <si>
    <t>Principal investment income (loss) from investments in CLOs and other investments</t>
  </si>
  <si>
    <t>Other investment income - realized</t>
  </si>
  <si>
    <t>Investments - Schedule of Performance Allocations Included in Revenues (Details) - USD ($) $ in Millions</t>
  </si>
  <si>
    <t>Schedule of Investments [Line Items]</t>
  </si>
  <si>
    <t>Investments - Investment Income (Loss) Narrative (Details) - Performance revenues - Customer Concentration Risk - USD ($) $ in Millions</t>
  </si>
  <si>
    <t>Percentage of performance fees related to certain Corporate Private Equity funds (percent)</t>
  </si>
  <si>
    <t>32.00%</t>
  </si>
  <si>
    <t>62.00%</t>
  </si>
  <si>
    <t>30.00%</t>
  </si>
  <si>
    <t>Carlyle Partners VI, L.P.</t>
  </si>
  <si>
    <t>Carlyle Asia Partners IV, L.P.</t>
  </si>
  <si>
    <t>Carlyle Realty Partners VII, L.P.</t>
  </si>
  <si>
    <t>Carlyle Europe Partners IV L.P.</t>
  </si>
  <si>
    <t>Carlyle International Energy Partners L.P.</t>
  </si>
  <si>
    <t>Carlyle Partners V, L.P.</t>
  </si>
  <si>
    <t>Carlyle Realty Partners V, L.P.</t>
  </si>
  <si>
    <t>Investments - Principal Investment Income (Loss) from Equity Method Investments (Details) - USD ($) $ in Millions</t>
  </si>
  <si>
    <t>Principal investment income (loss) from equity method investments | Corporate Private Equity</t>
  </si>
  <si>
    <t>Principal investment income (loss) from equity method investments | Real Assets</t>
  </si>
  <si>
    <t>Principal investment income (loss) from equity method investments | Global Credit</t>
  </si>
  <si>
    <t>Principal investment income (loss) from equity method investments | Investment Solutions</t>
  </si>
  <si>
    <t>Investments - Investments in Consolidated Funds Narrative (Details) $ in Millions</t>
  </si>
  <si>
    <t>Dec. 31, 2018USD ($)collateralized_loan_obligation</t>
  </si>
  <si>
    <t>Number of collateralized loan obligations</t>
  </si>
  <si>
    <t>Number of CLOs consolidated during period</t>
  </si>
  <si>
    <t>Assets of CLOs | $</t>
  </si>
  <si>
    <t>Minimum percent of aggregate assets for individual investments with fair value</t>
  </si>
  <si>
    <t>5.00%</t>
  </si>
  <si>
    <t>Investments - Schedule of Investments as a Percentage of Investments of Consolidated Funds (Details) - USD ($) $ in Millions</t>
  </si>
  <si>
    <t>Total assets of the CLOs</t>
  </si>
  <si>
    <t>Percentage of investments in Hedge Funds</t>
  </si>
  <si>
    <t>United States</t>
  </si>
  <si>
    <t>32.09%</t>
  </si>
  <si>
    <t>37.13%</t>
  </si>
  <si>
    <t>United States | Assets of the CLOs - Bonds</t>
  </si>
  <si>
    <t>Percentage of assets of the CLOs</t>
  </si>
  <si>
    <t>1.42%</t>
  </si>
  <si>
    <t>0.81%</t>
  </si>
  <si>
    <t>United States | Assets of the CLOs - Equity</t>
  </si>
  <si>
    <t>0.00%</t>
  </si>
  <si>
    <t>0.05%</t>
  </si>
  <si>
    <t>United States | Assets of the CLOs - Loans</t>
  </si>
  <si>
    <t>30.67%</t>
  </si>
  <si>
    <t>36.27%</t>
  </si>
  <si>
    <t>United States | Total assets of the CLOs</t>
  </si>
  <si>
    <t>Europe</t>
  </si>
  <si>
    <t>64.58%</t>
  </si>
  <si>
    <t>60.52%</t>
  </si>
  <si>
    <t>Europe | Equity securities</t>
  </si>
  <si>
    <t>Percentage of equity securities</t>
  </si>
  <si>
    <t>0.13%</t>
  </si>
  <si>
    <t>Europe | Equity securities | Other</t>
  </si>
  <si>
    <t>Europe | Assets of the CLOs - Bonds</t>
  </si>
  <si>
    <t>11.54%</t>
  </si>
  <si>
    <t>8.13%</t>
  </si>
  <si>
    <t>Europe | Assets of the CLOs - Loans</t>
  </si>
  <si>
    <t>53.04%</t>
  </si>
  <si>
    <t>52.26%</t>
  </si>
  <si>
    <t>Europe | Assets of the CLOs - Other</t>
  </si>
  <si>
    <t>Europe | Total assets of the CLOs</t>
  </si>
  <si>
    <t>60.39%</t>
  </si>
  <si>
    <t>Global</t>
  </si>
  <si>
    <t>3.33%</t>
  </si>
  <si>
    <t>2.35%</t>
  </si>
  <si>
    <t>Global | Assets of the CLOs - Bonds</t>
  </si>
  <si>
    <t>0.09%</t>
  </si>
  <si>
    <t>0.18%</t>
  </si>
  <si>
    <t>Global | Assets of the CLOs - Loans</t>
  </si>
  <si>
    <t>3.24%</t>
  </si>
  <si>
    <t>2.17%</t>
  </si>
  <si>
    <t>Global | Total assets of the CLOs</t>
  </si>
  <si>
    <t>Investments - Schedule of Investments as a Percentage of Investments of Consolidated Funds - Additional Information (Details) - USD ($) $ in Millions</t>
  </si>
  <si>
    <t>Cost of investments of Consolidated Funds</t>
  </si>
  <si>
    <t>Cost of total assets</t>
  </si>
  <si>
    <t>Cost of equity securities</t>
  </si>
  <si>
    <t>Investments - Interest and Other Income of Consolidated Funds (Details) - USD ($) $ in Millions</t>
  </si>
  <si>
    <t>Interest income from investments</t>
  </si>
  <si>
    <t>Investments - Net Investment Gains (Losses) of Consolidated Funds (Details) - USD ($) $ in Millions</t>
  </si>
  <si>
    <t>Gains (losses) from investments of Consolidated Funds</t>
  </si>
  <si>
    <t>Gains (losses) from liabilities of CLOs</t>
  </si>
  <si>
    <t>Gains on other assets of CLOs</t>
  </si>
  <si>
    <t>Investments - Realized and Unrealized Gains (Losses) Earned from Investments of Consolidated Funds (Details) - USD ($) $ in Millions</t>
  </si>
  <si>
    <t>Realized gains (losses)</t>
  </si>
  <si>
    <t>Net change in unrealized gains (losses)</t>
  </si>
  <si>
    <t>Intangible Assets and Goodwill - Carrying Amount of Intangible Assets (Detail) - USD ($) $ in Millions</t>
  </si>
  <si>
    <t>Acquired contractual rights</t>
  </si>
  <si>
    <t>Acquired trademarks</t>
  </si>
  <si>
    <t>Accumulated amortization</t>
  </si>
  <si>
    <t>Finite-lived intangible assets, net</t>
  </si>
  <si>
    <t>Intangible Assets and Goodwill - Additional Information (Detail)</t>
  </si>
  <si>
    <t>Dec. 31, 2016USD ($)</t>
  </si>
  <si>
    <t>Goodwill [Line Items]</t>
  </si>
  <si>
    <t>Impairment of intangible assets</t>
  </si>
  <si>
    <t>Intangible asset amortization expense</t>
  </si>
  <si>
    <t>Discount Rate | Minimum | Discounted Cash Flow | Level III</t>
  </si>
  <si>
    <t>Discount rate</t>
  </si>
  <si>
    <t>Discount Rate | Maximum | Discounted Cash Flow | Level III</t>
  </si>
  <si>
    <t>Intangible Assets and Goodwill - Estimated Amortization Expense (Detail) $ in Millions</t>
  </si>
  <si>
    <t>Thereafter</t>
  </si>
  <si>
    <t>Total estimated amortization expense</t>
  </si>
  <si>
    <t>Borrowings - Partnership's Borrowings (Detail) - USD ($) $ in Millions</t>
  </si>
  <si>
    <t>Debt Instrument [Line Items]</t>
  </si>
  <si>
    <t>Borrowing Outstanding</t>
  </si>
  <si>
    <t>Carrying Value</t>
  </si>
  <si>
    <t>Senior Credit Facility Term Loan Due 5/05/2020</t>
  </si>
  <si>
    <t>CLO Term Loans</t>
  </si>
  <si>
    <t>3.875% Senior Notes Due 2/01/2023</t>
  </si>
  <si>
    <t>5.625% Senior Notes Due 3/30/2043</t>
  </si>
  <si>
    <t>5.625%</t>
  </si>
  <si>
    <t>5.650% Senior Notes Due 9/15/2048</t>
  </si>
  <si>
    <t>Promissory Notes Due 7/15/2019</t>
  </si>
  <si>
    <t>LIBOR rate | Promissory Note Due 1/01/2022</t>
  </si>
  <si>
    <t>LIBOR rate | Promissory Notes Due 7/15/2019</t>
  </si>
  <si>
    <t>Borrowings - Senior Credit Facility (Detail) - USD ($)</t>
  </si>
  <si>
    <t>Feb. 11, 2019</t>
  </si>
  <si>
    <t>Interest expense</t>
  </si>
  <si>
    <t>Revolving credit facililty</t>
  </si>
  <si>
    <t>Borrowing capacity</t>
  </si>
  <si>
    <t>Outstanding borrowing</t>
  </si>
  <si>
    <t>Revolving Credit Facility</t>
  </si>
  <si>
    <t>Interest rate at end of period</t>
  </si>
  <si>
    <t>3.60%</t>
  </si>
  <si>
    <t>Base rate</t>
  </si>
  <si>
    <t>Applicable margin over base rate</t>
  </si>
  <si>
    <t>LIBOR rate | Revolving Credit Facility</t>
  </si>
  <si>
    <t>Subsequent event | Revolving credit facililty</t>
  </si>
  <si>
    <t>Subsequent event | Senior Credit Facility Term Loan Due 5/05/2020</t>
  </si>
  <si>
    <t>Borrowings Borrowings - Global Credit Revolving Credit Facility (Details) - USD ($)</t>
  </si>
  <si>
    <t>Dec. 17, 2018</t>
  </si>
  <si>
    <t>Global Credit Revolving Credit Facility | Revolving credit facililty</t>
  </si>
  <si>
    <t>6.50%</t>
  </si>
  <si>
    <t>Global Credit Revolving Credit Facility | Short-term line of credit</t>
  </si>
  <si>
    <t>Debt term</t>
  </si>
  <si>
    <t>Global Credit Revolving Credit Facility | Long-term line of credit</t>
  </si>
  <si>
    <t>Base rate | Global Credit Revolving Credit Facility | Revolving credit facililty</t>
  </si>
  <si>
    <t>Eurocurrency rate | Global Credit Revolving Credit Facility | Revolving credit facililty</t>
  </si>
  <si>
    <t>Borrowings - CLO Term Loans (Details) $ in Millions</t>
  </si>
  <si>
    <t>Mar. 01, 2018</t>
  </si>
  <si>
    <t>Jan. 30, 2018</t>
  </si>
  <si>
    <t>Dec. 07, 2017</t>
  </si>
  <si>
    <t>Dec. 06, 2017</t>
  </si>
  <si>
    <t>Nov. 30, 2017</t>
  </si>
  <si>
    <t>Aug. 14, 2017</t>
  </si>
  <si>
    <t>Aug. 02, 2017EUR (€)</t>
  </si>
  <si>
    <t>Jul. 20, 2017</t>
  </si>
  <si>
    <t>Jun. 28, 2017</t>
  </si>
  <si>
    <t>Apr. 19, 2017</t>
  </si>
  <si>
    <t>Feb. 28, 2017EUR (€)</t>
  </si>
  <si>
    <t>Carrying value</t>
  </si>
  <si>
    <t>CLO Term Loan Maturing July 15, 2027</t>
  </si>
  <si>
    <t>CLO Term Loan Maturing November 17, 2031</t>
  </si>
  <si>
    <t>Borrowing Outstanding | €</t>
  </si>
  <si>
    <t>CLO Term Loan Maturing August 3, 2022</t>
  </si>
  <si>
    <t>Euro CLO Financing</t>
  </si>
  <si>
    <t>Debt instrument, prepayment terms, penalty period threshold</t>
  </si>
  <si>
    <t>Euribor Future | CLO Term Loan Maturing November 17, 2031</t>
  </si>
  <si>
    <t>Interest Rate as of December 31, 2018</t>
  </si>
  <si>
    <t>2.33%</t>
  </si>
  <si>
    <t>Euribor Future | Euro CLO Financing</t>
  </si>
  <si>
    <t>LIBOR rate | CLO Term Loan Maturing April 22, 2031</t>
  </si>
  <si>
    <t>4.40%</t>
  </si>
  <si>
    <t>1.932%</t>
  </si>
  <si>
    <t>LIBOR rate | CLO Term Loan Maturing July 22, 2031</t>
  </si>
  <si>
    <t>4.39%</t>
  </si>
  <si>
    <t>1.923%</t>
  </si>
  <si>
    <t>LIBOR rate | CLO Term Loan Maturing April 21, 2027</t>
  </si>
  <si>
    <t>4.01%</t>
  </si>
  <si>
    <t>1.536%</t>
  </si>
  <si>
    <t>LIBOR rate | CLO Term Loan Maturing July 23, 2029</t>
  </si>
  <si>
    <t>4.28%</t>
  </si>
  <si>
    <t>1.808%</t>
  </si>
  <si>
    <t>LIBOR rate | CLO Term Loan Maturing August 3, 2022</t>
  </si>
  <si>
    <t>1.75%</t>
  </si>
  <si>
    <t>LIBOR rate | CLO Term Loan Maturing August 15, 2030</t>
  </si>
  <si>
    <t>4.46%</t>
  </si>
  <si>
    <t>1.848%</t>
  </si>
  <si>
    <t>LIBOR rate | CLO Term Loan Maturing January 16, 2030</t>
  </si>
  <si>
    <t>4.17%</t>
  </si>
  <si>
    <t>1.7312%</t>
  </si>
  <si>
    <t>LIBOR rate | CLO Term Loan Maturing October 16, 2030</t>
  </si>
  <si>
    <t>4.08%</t>
  </si>
  <si>
    <t>1.647%</t>
  </si>
  <si>
    <t>LIBOR rate | CLO Term Loan Maturing January 19, 2029</t>
  </si>
  <si>
    <t>3.81%</t>
  </si>
  <si>
    <t>1.365%</t>
  </si>
  <si>
    <t>LIBOR rate | CLO Term Loan Maturing January 22, 2030</t>
  </si>
  <si>
    <t>4.09%</t>
  </si>
  <si>
    <t>1.624%</t>
  </si>
  <si>
    <t>LIBOR rate | CLO Term Loan Maturing January 15, 2031</t>
  </si>
  <si>
    <t>3.99%</t>
  </si>
  <si>
    <t>1.552%</t>
  </si>
  <si>
    <t>Borrowings - Senior Notes (Details) - USD ($)</t>
  </si>
  <si>
    <t>Mar. 31, 2013</t>
  </si>
  <si>
    <t>Mar. 31, 2014</t>
  </si>
  <si>
    <t>Senior notes principal amount</t>
  </si>
  <si>
    <t>Senior Notes | 3.875% Senior Notes Due 2/01/2023</t>
  </si>
  <si>
    <t>Repurchased face amount</t>
  </si>
  <si>
    <t>Interest expense | Senior Notes | 3.875% Senior Notes Due 2/01/2023</t>
  </si>
  <si>
    <t>Debt extinguishment costs</t>
  </si>
  <si>
    <t>General, administrative and other expenses | Senior Notes | 3.875% Senior Notes Due 2/01/2023</t>
  </si>
  <si>
    <t>Senior notes percentage of par value</t>
  </si>
  <si>
    <t>99.966%</t>
  </si>
  <si>
    <t>Senior notes redemption terms percentage to principal amount</t>
  </si>
  <si>
    <t>Fair value</t>
  </si>
  <si>
    <t>Senior Notes | 3.875% Senior Notes Due 2/01/2023 | Treasury Rate</t>
  </si>
  <si>
    <t>0.30%</t>
  </si>
  <si>
    <t>Senior Notes | 5.625% Senior Notes Due 3/30/2043</t>
  </si>
  <si>
    <t>99.583%</t>
  </si>
  <si>
    <t>104.315%</t>
  </si>
  <si>
    <t>Senior Notes | 5.625% Senior Notes Due 3/30/2043 | Treasury Rate</t>
  </si>
  <si>
    <t>Senior Notes | 5.650% Senior Notes Due 9/15/2048</t>
  </si>
  <si>
    <t>99.914%</t>
  </si>
  <si>
    <t>Senior Notes | 5.650% Senior Notes Due 9/15/2048 | Treasury Rate</t>
  </si>
  <si>
    <t>Borrowings - Promissory Notes (Details)</t>
  </si>
  <si>
    <t>Sep. 30, 2018USD ($)</t>
  </si>
  <si>
    <t>Jun. 30, 2017USD ($)vehicle</t>
  </si>
  <si>
    <t>Jan. 01, 2016USD ($)</t>
  </si>
  <si>
    <t>Number of derivatives settled | vehicle</t>
  </si>
  <si>
    <t>Promissory Note Due 1/01/2022</t>
  </si>
  <si>
    <t>Amount of promissory note for strategic investment contingent consideration</t>
  </si>
  <si>
    <t>Promissory note basis spread on variable rate note (as a percent)</t>
  </si>
  <si>
    <t>2.50%</t>
  </si>
  <si>
    <t>Promissory Note Due 1/01/2022 | LIBOR rate</t>
  </si>
  <si>
    <t>Debt outstanding</t>
  </si>
  <si>
    <t>Promissory Notes Due 7/15/2019 | LIBOR rate</t>
  </si>
  <si>
    <t>Actual percentage</t>
  </si>
  <si>
    <t>4.44%</t>
  </si>
  <si>
    <t>Promissory Note | Promissory Note Maturing January 1, 2022</t>
  </si>
  <si>
    <t>Payment of interest</t>
  </si>
  <si>
    <t>Borrowings - Outstanding Loans Payable of Consolidated Funds (Detail) - USD ($) $ in Millions</t>
  </si>
  <si>
    <t>Fair Value, Assets Measured on Recurring Basis, Unobservable Input Reconciliation [Line Items]</t>
  </si>
  <si>
    <t>Fair Value</t>
  </si>
  <si>
    <t>Fair value of CLO</t>
  </si>
  <si>
    <t>Senior secured notes</t>
  </si>
  <si>
    <t>Weighted Average Interest Rate (as a percent)</t>
  </si>
  <si>
    <t>1.94%</t>
  </si>
  <si>
    <t>2.16%</t>
  </si>
  <si>
    <t>Weighted Average Remaining Maturity in Years</t>
  </si>
  <si>
    <t>10 years 8 months 12 days</t>
  </si>
  <si>
    <t>11 years 5 months 8 days</t>
  </si>
  <si>
    <t>Subordinated notes and preferred shares</t>
  </si>
  <si>
    <t>9 years 11 months 12 days</t>
  </si>
  <si>
    <t>9 years 10 months 6 days</t>
  </si>
  <si>
    <t>Accrued Compensation and Benefits (Detail) - USD ($) $ in Millions</t>
  </si>
  <si>
    <t>Accrued bonuses</t>
  </si>
  <si>
    <t>Employment-based contingent cash consideration</t>
  </si>
  <si>
    <t>Accrued Compensation and Benefits - Additional Information (Detail) - USD ($) $ in Millions</t>
  </si>
  <si>
    <t>Defined benefit plan obligation</t>
  </si>
  <si>
    <t>Defined benefit plan fair value of the plans' assets</t>
  </si>
  <si>
    <t>Defined benefit plan liability</t>
  </si>
  <si>
    <t>Net periodic benefit cost</t>
  </si>
  <si>
    <t>Accrued Compensation and Benefits - Performance Allocations and Incentive-Fee Related Compensation (Details) - USD ($) $ in Millions</t>
  </si>
  <si>
    <t>Realized</t>
  </si>
  <si>
    <t>Unrealized</t>
  </si>
  <si>
    <t>Commitments and Contingencies - Capital Commitments (Details) $ in Millions</t>
  </si>
  <si>
    <t>Loss Contingencies [Line Items]</t>
  </si>
  <si>
    <t>Unfunded commitment</t>
  </si>
  <si>
    <t>Unfunded commitment to be paid by senior Carlyle executives and professionals</t>
  </si>
  <si>
    <t>Unfunded commitments related to origination and syndication of loans</t>
  </si>
  <si>
    <t>Commitments and Contingencies - Additional Information (Detail) € in Millions</t>
  </si>
  <si>
    <t>Dec. 12, 2016</t>
  </si>
  <si>
    <t>Oct. 31, 2016USD ($)</t>
  </si>
  <si>
    <t>Jul. 07, 2010USD ($)</t>
  </si>
  <si>
    <t>Dec. 31, 2017USD ($)finance_vehicle</t>
  </si>
  <si>
    <t>Apr. 30, 2015EUR (€)</t>
  </si>
  <si>
    <t>Dec. 31, 2018USD ($)office</t>
  </si>
  <si>
    <t>Dec. 31, 2017USD ($)finance_vehicleobligation</t>
  </si>
  <si>
    <t>Dec. 31, 2018EUR (€)</t>
  </si>
  <si>
    <t>Guarantor Obligations [Line Items]</t>
  </si>
  <si>
    <t>Potential repayment of performance fees</t>
  </si>
  <si>
    <t>Amount of giveback obligation of current and former related parties</t>
  </si>
  <si>
    <t>Amount of net accrued giveback obligation of subsidiary</t>
  </si>
  <si>
    <t>Number of offices relocated | office</t>
  </si>
  <si>
    <t>Lease assignment and termination costs</t>
  </si>
  <si>
    <t>Term of lease</t>
  </si>
  <si>
    <t>15 years</t>
  </si>
  <si>
    <t>Rent expense</t>
  </si>
  <si>
    <t>Deferred rent payable</t>
  </si>
  <si>
    <t>Damages thought (more than)</t>
  </si>
  <si>
    <t>Proceeds from legal settlements</t>
  </si>
  <si>
    <t>Promissory notes issued</t>
  </si>
  <si>
    <t>Loss contingency accrual</t>
  </si>
  <si>
    <t>Affiliated Entity | Claren Road</t>
  </si>
  <si>
    <t>Percentage of economic interest</t>
  </si>
  <si>
    <t>63.00%</t>
  </si>
  <si>
    <t>Equity-based compensation expense</t>
  </si>
  <si>
    <t>Additional base compensation expense related to disposal of intangible assets</t>
  </si>
  <si>
    <t>Affiliated Entity | Emerging Sovereign Group LLC</t>
  </si>
  <si>
    <t>Economic interest former owners</t>
  </si>
  <si>
    <t>45.00%</t>
  </si>
  <si>
    <t>Contingent consideration, liability</t>
  </si>
  <si>
    <t>Partnership intangible assets</t>
  </si>
  <si>
    <t>Alleged Misappropriation of Investments in Petroleum Commodities</t>
  </si>
  <si>
    <t>Payments for legal settlements</t>
  </si>
  <si>
    <t>Number of structured finance vehicles managed by an affiliate that invested in petroleum commodities believed to be stolen | finance_vehicle</t>
  </si>
  <si>
    <t>Amount of investment in petroleum commodities believed stolen</t>
  </si>
  <si>
    <t>Estimated insurance proceeds, including amounts to be distributed to former investors</t>
  </si>
  <si>
    <t>Insurance proceeds recognized</t>
  </si>
  <si>
    <t>Alleged Misappropriation of Investments in Petroleum Commodities | Promissory notes</t>
  </si>
  <si>
    <t>Guaranteed Loans</t>
  </si>
  <si>
    <t>3.00%</t>
  </si>
  <si>
    <t>5.41%</t>
  </si>
  <si>
    <t>Guarantee</t>
  </si>
  <si>
    <t>Contingent Obligations Giveback</t>
  </si>
  <si>
    <t>Unbilled receivable for giveback obligations from current and former employees</t>
  </si>
  <si>
    <t>Cash withheld from carried interest distributions for potential giveback obligations</t>
  </si>
  <si>
    <t>Amount of realized and distributed carried interest subject to potential giveback on after-tax basis</t>
  </si>
  <si>
    <t>French tax authority</t>
  </si>
  <si>
    <t>Damages thought (more than) | €</t>
  </si>
  <si>
    <t>Payments for legal settlements | €</t>
  </si>
  <si>
    <t>Refund awarded from other party, tax and penalties | €</t>
  </si>
  <si>
    <t>Refund awarded from other party, interest | €</t>
  </si>
  <si>
    <t>Refund awarded from other party | €</t>
  </si>
  <si>
    <t>French tax authority | CEREP I</t>
  </si>
  <si>
    <t>Amount paid during period for giveback obligation for a fund</t>
  </si>
  <si>
    <t>Number of giveback obligations paid off | obligation</t>
  </si>
  <si>
    <t>Real Assets | Carlyle Holdings</t>
  </si>
  <si>
    <t>Real Assets | Current and former senior professionals</t>
  </si>
  <si>
    <t>Commitments and Contingencies - Future Minimum Commitments for Leases (Detail) $ in Millions</t>
  </si>
  <si>
    <t>Leases, Future Minimum Payments Due [Abstract]</t>
  </si>
  <si>
    <t>Future minimum commitments for leases, total</t>
  </si>
  <si>
    <t>Related Party Transactions - Due from Affiliates and Other Receivables (Detail) - USD ($) $ in Millions</t>
  </si>
  <si>
    <t>Related Party Transaction [Line Items]</t>
  </si>
  <si>
    <t>Accrued incentive fees</t>
  </si>
  <si>
    <t>Notes receivable and accrued interest from affiliates</t>
  </si>
  <si>
    <t>Management fee, reimbursable expenses and other receivables from unconsolidated funds and affiliates, net</t>
  </si>
  <si>
    <t>Related Party Transactions - Additional Information (Detail) - USD ($) $ in Millions</t>
  </si>
  <si>
    <t>Maximum percentage of interest on amounts due from affiliates</t>
  </si>
  <si>
    <t>7.50%</t>
  </si>
  <si>
    <t>Payment of aircraft related expenses</t>
  </si>
  <si>
    <t>Related Party Transactions - Due to Affiliates (Detail) - USD ($) $ in Millions</t>
  </si>
  <si>
    <t>Due to non-consolidated affiliates</t>
  </si>
  <si>
    <t>Performance-based contingent cash consideration related to acquisitions</t>
  </si>
  <si>
    <t>Amounts owed under the tax receivable agreement</t>
  </si>
  <si>
    <t>Income Taxes - Additional Information (Detail) - USD ($) $ in Millions</t>
  </si>
  <si>
    <t>Income Tax Examination [Line Items]</t>
  </si>
  <si>
    <t>Additional provision for income tax recognized</t>
  </si>
  <si>
    <t>Reduction in liability due to new tax act</t>
  </si>
  <si>
    <t>Cumulative net operating loss carry forwards, amount</t>
  </si>
  <si>
    <t>Federal foreign tax carryforwards, amount</t>
  </si>
  <si>
    <t>Valuation allowance established by partnership</t>
  </si>
  <si>
    <t>Income tax expense</t>
  </si>
  <si>
    <t>Liability for uncertain tax positions</t>
  </si>
  <si>
    <t>Accrued interest and penalties associated with uncertain tax positions</t>
  </si>
  <si>
    <t>Uncertain tax positions that would reduce effective tax rate, if recognized</t>
  </si>
  <si>
    <t>U.S. Federal</t>
  </si>
  <si>
    <t>Operating loss carry forward</t>
  </si>
  <si>
    <t>2018 tax year | U.S. Federal</t>
  </si>
  <si>
    <t>Capital loss carry forward</t>
  </si>
  <si>
    <t>Income Taxes - Provision for Income Taxes (Detail) - USD ($) $ in Millions</t>
  </si>
  <si>
    <t>Current</t>
  </si>
  <si>
    <t>Federal income tax</t>
  </si>
  <si>
    <t>State and local income tax</t>
  </si>
  <si>
    <t>Foreign income tax</t>
  </si>
  <si>
    <t>Subtotal</t>
  </si>
  <si>
    <t>Deferred</t>
  </si>
  <si>
    <t>Total provision for income taxes</t>
  </si>
  <si>
    <t>Income Taxes - Summary of Tax Effects of Temporary Differences (Detail) - USD ($) $ in Millions</t>
  </si>
  <si>
    <t>Federal foreign tax credit</t>
  </si>
  <si>
    <t>Federal net operating loss carry forward</t>
  </si>
  <si>
    <t>State net operating loss carry forwards</t>
  </si>
  <si>
    <t>Tax basis goodwill and intangibles</t>
  </si>
  <si>
    <t>Depreciation and amortization</t>
  </si>
  <si>
    <t>Deferred restricted common unit compensation</t>
  </si>
  <si>
    <t>Accrued compensation</t>
  </si>
  <si>
    <t>Basis difference in investments</t>
  </si>
  <si>
    <t>Deferred tax assets before valuation allowance</t>
  </si>
  <si>
    <t>Valuation allowance</t>
  </si>
  <si>
    <t>Total deferred tax assets</t>
  </si>
  <si>
    <t>Intangible assets</t>
  </si>
  <si>
    <t>Unrealized appreciation on investments</t>
  </si>
  <si>
    <t>Total deferred tax liabilities</t>
  </si>
  <si>
    <t>Net deferred tax assets (liabilities)</t>
  </si>
  <si>
    <t>Amount of deferred tax liabilities offset for presentation purposes</t>
  </si>
  <si>
    <t>Income Taxes - Reconciliation of Provision for Income Taxes to U.S Federal Statutory Tax Rate (Detail)</t>
  </si>
  <si>
    <t>Statutory U.S. federal income tax rate</t>
  </si>
  <si>
    <t>21.00%</t>
  </si>
  <si>
    <t>35.00%</t>
  </si>
  <si>
    <t>Income passed through to common unitholders and non-controlling interest holders(1)</t>
  </si>
  <si>
    <t>(20.85%)</t>
  </si>
  <si>
    <t>(31.55%)</t>
  </si>
  <si>
    <t>(40.00%)</t>
  </si>
  <si>
    <t>Reduction in U.S. corporate tax rate</t>
  </si>
  <si>
    <t>7.77%</t>
  </si>
  <si>
    <t>Unvested Carlyle Holdings partnership units and other compensation</t>
  </si>
  <si>
    <t>0.54%</t>
  </si>
  <si>
    <t>1.45%</t>
  </si>
  <si>
    <t>36.74%</t>
  </si>
  <si>
    <t>Foreign income taxes</t>
  </si>
  <si>
    <t>8.25%</t>
  </si>
  <si>
    <t>0.12%</t>
  </si>
  <si>
    <t>28.75%</t>
  </si>
  <si>
    <t>State and local income taxes</t>
  </si>
  <si>
    <t>(0.63%)</t>
  </si>
  <si>
    <t>(0.19%)</t>
  </si>
  <si>
    <t>(6.70%)</t>
  </si>
  <si>
    <t>Valuation allowance impacting provision for income taxes</t>
  </si>
  <si>
    <t>0.24%</t>
  </si>
  <si>
    <t>0.07%</t>
  </si>
  <si>
    <t>16.84%</t>
  </si>
  <si>
    <t>Other adjustments</t>
  </si>
  <si>
    <t>0.14%</t>
  </si>
  <si>
    <t>(1.64%)</t>
  </si>
  <si>
    <t>(4.40%)</t>
  </si>
  <si>
    <t>Effective income tax rate</t>
  </si>
  <si>
    <t>8.69%</t>
  </si>
  <si>
    <t>11.03%</t>
  </si>
  <si>
    <t>66.23%</t>
  </si>
  <si>
    <t>Income Taxes - Reconciliation of the Beginning and Ending Amount of Unrecognized Tax Benefits, Exclusive of Penalties and Interest (Detail) - USD ($) $ in Millions</t>
  </si>
  <si>
    <t>Reconciliation of Unrecognized Tax Benefits, Excluding Amounts Pertaining to Examined Tax Returns [Roll Forward]</t>
  </si>
  <si>
    <t>Balance at January 1</t>
  </si>
  <si>
    <t>Additions for tax positions of prior years</t>
  </si>
  <si>
    <t>Reductions due to lapse of statute of limitations</t>
  </si>
  <si>
    <t>Balance at December 31</t>
  </si>
  <si>
    <t>Non-controlling Interests in Consolidated Entities - Partnership's Non-Controlling Interests in Consolidated Entities (Detail) - USD ($) $ in Millions</t>
  </si>
  <si>
    <t>Noncontrolling Interest [Line Items]</t>
  </si>
  <si>
    <t>Non-Carlyle interests in Consolidated Funds</t>
  </si>
  <si>
    <t>Non-Carlyle interests in majority-owned subsidiaries</t>
  </si>
  <si>
    <t>Non-controlling interest in carried interest, giveback obligations and cash held for carried interest distributions</t>
  </si>
  <si>
    <t>Non-controlling Interests in Consolidated Entities - Partnership's Non-Controlling Interests in Income (Loss) of Consolidated Entities (Detail) - USD ($) $ in Millions</t>
  </si>
  <si>
    <t>Net income (loss) attributable to other non-controlling interests in consolidated entities</t>
  </si>
  <si>
    <t>Net income attributable to redeemable non-controlling interests in consolidated entities</t>
  </si>
  <si>
    <t>Non-controlling interests in income of consolidated entities</t>
  </si>
  <si>
    <t>Earnings Per Common Unit - Weighted-Average Common Units Outstanding, Basic and Diluted (Detail) - USD ($) $ / shares in Units, $ in Thousands</t>
  </si>
  <si>
    <t>Earnings Per Share, Diluted, by Common Class, Including Two Class Method [Line Items]</t>
  </si>
  <si>
    <t>Net income attributable to The Carlyle Group L.P. common unitholders</t>
  </si>
  <si>
    <t>Basic</t>
  </si>
  <si>
    <t>Net income (loss) attributable to common units</t>
  </si>
  <si>
    <t>Weighted-average common units outstanding (in shares)</t>
  </si>
  <si>
    <t>Net income (loss) per common unit (in dollars per share)</t>
  </si>
  <si>
    <t>Diluted</t>
  </si>
  <si>
    <t>Incremental net income (loss) from assumed exchange of Carlyle Holdings Partnership units</t>
  </si>
  <si>
    <t>The Carlyle Group, L.P.</t>
  </si>
  <si>
    <t>Unvested deferred restricted common units</t>
  </si>
  <si>
    <t>Contingently issuable Carlyle Holdings Partnership units and common units</t>
  </si>
  <si>
    <t>Weighted-average vested Carlyle Holdings Partnership units</t>
  </si>
  <si>
    <t>Unvested Carlyle Holdings Partnership units</t>
  </si>
  <si>
    <t>Earnings Per Common Unit - Additional Information (Detail) - USD ($) $ in Thousands</t>
  </si>
  <si>
    <t>Aug. 01, 2013</t>
  </si>
  <si>
    <t>Dilutive Securities Included And Antidilutive Securities Excluded from Computation of Earnings Per Share [Line Items]</t>
  </si>
  <si>
    <t>AlpInvest</t>
  </si>
  <si>
    <t>Additional ownership percentage acquired in the current year</t>
  </si>
  <si>
    <t>40.00%</t>
  </si>
  <si>
    <t>Common units issued to AlpInvest employees that are subject to vesting conditions (in units)</t>
  </si>
  <si>
    <t>Antidilutive securities excluded (in shares)</t>
  </si>
  <si>
    <t>Unvested Carlyle Holdings Partnership units | AlpInvest</t>
  </si>
  <si>
    <t>Equity - Additional Information (Details) - USD ($)</t>
  </si>
  <si>
    <t>Sep. 13, 2017</t>
  </si>
  <si>
    <t>Feb. 29, 2016</t>
  </si>
  <si>
    <t>Preferred Units [Line Items]</t>
  </si>
  <si>
    <t>Stock repurchase program, authorized amount</t>
  </si>
  <si>
    <t>Stock repurchase program, additional authorized amount</t>
  </si>
  <si>
    <t>Unit exchange program, number of partnership units exchanged for common units (in shares)</t>
  </si>
  <si>
    <t>Noncontrolling interest, decrease from redemptions or purchase of interests</t>
  </si>
  <si>
    <t>Proceeds from issuance of preferred stock and preference stock, gross</t>
  </si>
  <si>
    <t>Preferred stock, dividend rate, percentage</t>
  </si>
  <si>
    <t>5.875%</t>
  </si>
  <si>
    <t>Redemption price per share (in dollars per share)</t>
  </si>
  <si>
    <t>Minimum redemption notice period in the event of change in control or tax redemption</t>
  </si>
  <si>
    <t>30 days</t>
  </si>
  <si>
    <t>Redemption period window in the event of change in control or tax redemption</t>
  </si>
  <si>
    <t>60 days</t>
  </si>
  <si>
    <t>Redemption price per share, in the event of change in control or tax redemption (in usd per share)</t>
  </si>
  <si>
    <t>Thirty First Day Following Change Of Control | Series A Preferred Stock</t>
  </si>
  <si>
    <t>Distribution increase, percent</t>
  </si>
  <si>
    <t>Equity - Distributions (Details) - USD ($) $ / shares in Units, $ in Millions</t>
  </si>
  <si>
    <t>Feb. 26, 2019</t>
  </si>
  <si>
    <t>Nov. 20, 2018</t>
  </si>
  <si>
    <t>Aug. 17, 2018</t>
  </si>
  <si>
    <t>May 17, 2018</t>
  </si>
  <si>
    <t>Feb. 27, 2018</t>
  </si>
  <si>
    <t>Nov. 16, 2017</t>
  </si>
  <si>
    <t>Aug. 21, 2017</t>
  </si>
  <si>
    <t>May 22, 2017</t>
  </si>
  <si>
    <t>Distribution Made to Limited Partner [Line Items]</t>
  </si>
  <si>
    <t>Distributions to common unitholders, paid (in dollars per share)</t>
  </si>
  <si>
    <t>Distributions to common unitholders, paid</t>
  </si>
  <si>
    <t>Scenario, Forecast</t>
  </si>
  <si>
    <t>Equity-Based Compensation - Additional Information (Details) - USD ($)</t>
  </si>
  <si>
    <t>Dec. 31, 2012</t>
  </si>
  <si>
    <t>May 31, 2012</t>
  </si>
  <si>
    <t>Share-based Compensation Arrangement by Share-based Payment Award [Line Items]</t>
  </si>
  <si>
    <t>Number of the Partnership's common units and Carlyle Holdings partnership units available for grant under the Equity Incentive Plan (in shares)</t>
  </si>
  <si>
    <t>Unvested Partnership Common Units</t>
  </si>
  <si>
    <t>Period of vesting of unvested units</t>
  </si>
  <si>
    <t>Unvested Carlyle Holdings Partnership Units</t>
  </si>
  <si>
    <t>6 years</t>
  </si>
  <si>
    <t>Tax benefit related to equity-based compensation expense</t>
  </si>
  <si>
    <t>Deferred Restricted Common Units</t>
  </si>
  <si>
    <t>Unrecognized equity-based compensation expense</t>
  </si>
  <si>
    <t>Weighted-average term for unrecognized compensation expense to be recognized</t>
  </si>
  <si>
    <t>2 years 7 months 6 days</t>
  </si>
  <si>
    <t>Awards granted (in shares)</t>
  </si>
  <si>
    <t>Grants during the period, estimated grant-date fair value</t>
  </si>
  <si>
    <t>Deferred Restricted Common Units | Vested Carlyle Holdings Partnership Units</t>
  </si>
  <si>
    <t>Deferred Restricted Common Units | Minimum</t>
  </si>
  <si>
    <t>12 months</t>
  </si>
  <si>
    <t>Discount on unvested awards</t>
  </si>
  <si>
    <t>Deferred Restricted Common Units | Maximum</t>
  </si>
  <si>
    <t>60 months</t>
  </si>
  <si>
    <t>Carlyle Holdings | Unvested Carlyle Holdings Partnership Units</t>
  </si>
  <si>
    <t>ECM Capital, L.P. | Unvested Carlyle Holdings Partnership Units</t>
  </si>
  <si>
    <t>Number of partnership units issued with time vesting (in shares)</t>
  </si>
  <si>
    <t>Number of partnership units issued at closing with performance-based vesting (in shares)</t>
  </si>
  <si>
    <t>AlpInvest | Unvested Partnership Common Units</t>
  </si>
  <si>
    <t>Non-employees | Deferred Restricted Common Units</t>
  </si>
  <si>
    <t>Equity-based awards expense</t>
  </si>
  <si>
    <t>Equity-Based Compensation - Summary of Status of Non-Vested Equity-Based Awards (Detail) - $ / shares</t>
  </si>
  <si>
    <t>Carlyle Holdings</t>
  </si>
  <si>
    <t>Unit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Equity Settled Awards | Deferred Restricted Common Units | The Carlyle Group, L.P.</t>
  </si>
  <si>
    <t>Equity Settled Awards | Unvested Common Units | The Carlyle Group, L.P.</t>
  </si>
  <si>
    <t>Cash Settled Awards | Phantom Units | The Carlyle Group, L.P.</t>
  </si>
  <si>
    <t>Deconsolidation of a Real Estate Development Company - Additional Information (Detail) - USD ($) $ in Millions</t>
  </si>
  <si>
    <t>Real Estate Properties [Line Items]</t>
  </si>
  <si>
    <t>Deconsolidation loss</t>
  </si>
  <si>
    <t>Urbplan</t>
  </si>
  <si>
    <t>Period, in days, of the financial reporting lag</t>
  </si>
  <si>
    <t>Deconsolidation of a Real Estate Development Company - Revenues, Expenses and Net Losses Recognized in the Partnership's Consolidated Statement of Operations Related to Urbplan (Detail) - USD ($) $ in Millions</t>
  </si>
  <si>
    <t>Interest and other expenses of a real estate VIE and loss on deconsolidation:</t>
  </si>
  <si>
    <t>Costs of products sold and services rendered</t>
  </si>
  <si>
    <t>Change in fair value of loans payable</t>
  </si>
  <si>
    <t>G&amp;A and other expenses</t>
  </si>
  <si>
    <t>Loss on Deconsolidation</t>
  </si>
  <si>
    <t>Revenue of a real estate VIE:</t>
  </si>
  <si>
    <t>Land development services</t>
  </si>
  <si>
    <t>Segment Reporting - Additional Information (Detail) $ in Millions</t>
  </si>
  <si>
    <t>Jan. 31, 2017</t>
  </si>
  <si>
    <t>Jun. 30, 2016</t>
  </si>
  <si>
    <t>Dec. 31, 2017USD ($)Segment</t>
  </si>
  <si>
    <t>Claren Road</t>
  </si>
  <si>
    <t>ESG</t>
  </si>
  <si>
    <t>Segment Reporting - Reportable Segments Financial Data (Detail) - USD ($) $ in Millions</t>
  </si>
  <si>
    <t>Fund level fee revenues</t>
  </si>
  <si>
    <t>Interest income</t>
  </si>
  <si>
    <t>Realized performance revenues related compensation</t>
  </si>
  <si>
    <t>Segment assets</t>
  </si>
  <si>
    <t>Total Reportable Segments</t>
  </si>
  <si>
    <t>Total fund level fee revenues</t>
  </si>
  <si>
    <t>Depreciation and amortization expense</t>
  </si>
  <si>
    <t>Distributable Earnings</t>
  </si>
  <si>
    <t>(-) Realized net performance revenues</t>
  </si>
  <si>
    <t>(-) Realized principal investment income (loss)</t>
  </si>
  <si>
    <t>Net Interest</t>
  </si>
  <si>
    <t>Fee Related Earnings</t>
  </si>
  <si>
    <t>Total Reportable Segments | Corporate Private Equity</t>
  </si>
  <si>
    <t>Total Reportable Segments | Real Assets</t>
  </si>
  <si>
    <t>Total Reportable Segments | Global Credit</t>
  </si>
  <si>
    <t>Total Reportable Segments | Investment Solutions</t>
  </si>
  <si>
    <t>Fund management fees | Total Reportable Segments</t>
  </si>
  <si>
    <t>Fund management fees | Total Reportable Segments | Corporate Private Equity</t>
  </si>
  <si>
    <t>Fund management fees | Total Reportable Segments | Real Assets</t>
  </si>
  <si>
    <t>Fund management fees | Total Reportable Segments | Global Credit</t>
  </si>
  <si>
    <t>Fund management fees | Total Reportable Segments | Investment Solutions</t>
  </si>
  <si>
    <t>Portfolio advisory fees, net and other | Total Reportable Segments</t>
  </si>
  <si>
    <t>Portfolio advisory fees, net and other | Total Reportable Segments | Corporate Private Equity</t>
  </si>
  <si>
    <t>Portfolio advisory fees, net and other | Total Reportable Segments | Real Assets</t>
  </si>
  <si>
    <t>Portfolio advisory fees, net and other | Total Reportable Segments | Global Credit</t>
  </si>
  <si>
    <t>Portfolio advisory fees, net and other | Total Reportable Segments | Investment Solutions</t>
  </si>
  <si>
    <t>Transaction fees, net | Total Reportable Segments</t>
  </si>
  <si>
    <t>Transaction fees, net | Total Reportable Segments | Corporate Private Equity</t>
  </si>
  <si>
    <t>Transaction fees, net | Total Reportable Segments | Real Assets</t>
  </si>
  <si>
    <t>Transaction fees, net | Total Reportable Segments | Global Credit</t>
  </si>
  <si>
    <t>Transaction fees, net | Total Reportable Segments | Investment Solutions</t>
  </si>
  <si>
    <t>Performance allocations | Total Reportable Segments</t>
  </si>
  <si>
    <t>Performance allocations | Total Reportable Segments | Corporate Private Equity</t>
  </si>
  <si>
    <t>Performance allocations | Total Reportable Segments | Real Assets</t>
  </si>
  <si>
    <t>Performance allocations | Total Reportable Segments | Global Credit</t>
  </si>
  <si>
    <t>Performance allocations | Total Reportable Segments | Investment Solutions</t>
  </si>
  <si>
    <t>Realized principal investment income (loss) | Total Reportable Segments | Corporate Private Equity</t>
  </si>
  <si>
    <t>Realized principal investment income (loss) | Total Reportable Segments | Real Assets</t>
  </si>
  <si>
    <t>Realized principal investment income (loss) | Total Reportable Segments | Global Credit</t>
  </si>
  <si>
    <t>Realized principal investment income (loss) | Total Reportable Segments | Investment Solutions</t>
  </si>
  <si>
    <t>Segment Reporting - Total Segments to Partnership Income Before Provision for Taxes Reconciliation (Detail) - USD ($) $ in Millions</t>
  </si>
  <si>
    <t>Distributable earnings</t>
  </si>
  <si>
    <t>Reconciling Items</t>
  </si>
  <si>
    <t>Consolidated Funds | Consolidated Funds</t>
  </si>
  <si>
    <t>Segment Reporting - Reconciliation of Fund Level Fee Revenues (Details) - USD ($) $ in Millions</t>
  </si>
  <si>
    <t>Adjustments</t>
  </si>
  <si>
    <t>Fund management fees | Adjustments</t>
  </si>
  <si>
    <t>Segment Reporting - Expense Adjustments (Details) - USD ($) $ in Millions</t>
  </si>
  <si>
    <t>Unrealized performance revenues related compensation</t>
  </si>
  <si>
    <t>Other non-operating (income) expense</t>
  </si>
  <si>
    <t>Acquisition related charges and amortization of intangibles and impairment</t>
  </si>
  <si>
    <t>Tax expense associated with performance revenues</t>
  </si>
  <si>
    <t>Non-Carlyle economic interests in acquired business and other adjustments to present certain costs on a net-basis</t>
  </si>
  <si>
    <t>Reserve for litigation and contingencies</t>
  </si>
  <si>
    <t>Severance and other adjustments</t>
  </si>
  <si>
    <t>Eliminations</t>
  </si>
  <si>
    <t>Segment Reporting - Reconciliation of Income Before Provision for Income Taxes (Detail) - USD ($) $ in Millions</t>
  </si>
  <si>
    <t>Adjustments:</t>
  </si>
  <si>
    <t>Net income attributable to non-controlling interests in Consolidated entities</t>
  </si>
  <si>
    <t>Net unrealized performance revenues</t>
  </si>
  <si>
    <t>Realized performance revenues, net of related compensation</t>
  </si>
  <si>
    <t>Realized principal investment income (loss)</t>
  </si>
  <si>
    <t>Unrealized principal investment income (loss) | Reconciling Items</t>
  </si>
  <si>
    <t>Unrealized principal investment income (loss) | Reconciling Items | Fortitude Group Holdings, LLC</t>
  </si>
  <si>
    <t>Segment Reporting - Adjustments for Performance Fees, Performance Fee Related Compensation and Investment Income (Detail) - USD ($) $ in Millions</t>
  </si>
  <si>
    <t>Performance revenues related compensation expense</t>
  </si>
  <si>
    <t>Net performance revenues</t>
  </si>
  <si>
    <t>Performance allocations | Adjustments</t>
  </si>
  <si>
    <t>Principal investment income | Adjustments</t>
  </si>
  <si>
    <t>Principal investment income | Total Reportable Segments</t>
  </si>
  <si>
    <t>Segment Reporting - Consolidated Revenues and Assets Based on Geographical Focus of Associated Investment Vehicle (Detail) - USD ($) $ in Millions</t>
  </si>
  <si>
    <t>Share of Total Revenues</t>
  </si>
  <si>
    <t>Percentages Of Revenue By Geographic Regions</t>
  </si>
  <si>
    <t>Percentage Of Assets By Geographic Regions</t>
  </si>
  <si>
    <t>Americas</t>
  </si>
  <si>
    <t>66.00%</t>
  </si>
  <si>
    <t>65.00%</t>
  </si>
  <si>
    <t>43.00%</t>
  </si>
  <si>
    <t>41.00%</t>
  </si>
  <si>
    <t>50.00%</t>
  </si>
  <si>
    <t>EMEA</t>
  </si>
  <si>
    <t>36.00%</t>
  </si>
  <si>
    <t>23.00%</t>
  </si>
  <si>
    <t>27.00%</t>
  </si>
  <si>
    <t>53.00%</t>
  </si>
  <si>
    <t>Asia-Pacific</t>
  </si>
  <si>
    <t>(2.00%)</t>
  </si>
  <si>
    <t>8.00%</t>
  </si>
  <si>
    <t>Quarterly Financial Data (Unaudited) - Unaudited Quarterly Information (Detail) - USD ($) $ / shares in Units, $ in Millions</t>
  </si>
  <si>
    <t>Net income (loss) attributable to The Carlyle Group L.P. per common unit</t>
  </si>
  <si>
    <t>Distributions declared per common unit (in dollars per share)</t>
  </si>
  <si>
    <t>Subsequent Events (Detail) - Subsequent event</t>
  </si>
  <si>
    <t>Feb. 13, 2019$ / shares</t>
  </si>
  <si>
    <t>Subsequent Event [Line Items]</t>
  </si>
  <si>
    <t>Distributions to unitholders, declared (in dollars per share)</t>
  </si>
  <si>
    <t>Supplemental Financial Information - Supplemental Financial Position (Detail) - USD ($) $ in Millions</t>
  </si>
  <si>
    <t>Series A preferred units</t>
  </si>
  <si>
    <t>Accumulated other comprehensive income (loss)</t>
  </si>
  <si>
    <t>Consolidated Entities | Consolidated Operating Entities</t>
  </si>
  <si>
    <t>Consolidated Entities | Consolidated Funds</t>
  </si>
  <si>
    <t>Supplemental Financial Information - Supplemental Results of Operations (Detail) - USD ($) $ in Thousands</t>
  </si>
  <si>
    <t>Fund management fees | Consolidated Entities | Consolidated Operating Entities</t>
  </si>
  <si>
    <t>Fund management fees | Consolidated Entities | Consolidated Funds</t>
  </si>
  <si>
    <t>Fund management fees | Eliminations</t>
  </si>
  <si>
    <t>Incentive fees | Consolidated Entities | Consolidated Operating Entities</t>
  </si>
  <si>
    <t>Incentive fees | Consolidated Entities | Consolidated Funds</t>
  </si>
  <si>
    <t>Incentive fees | Eliminations</t>
  </si>
  <si>
    <t>Performance allocations | Consolidated Entities | Consolidated Operating Entities</t>
  </si>
  <si>
    <t>Performance allocations | Consolidated Entities | Consolidated Funds</t>
  </si>
  <si>
    <t>Performance allocations | Eliminations</t>
  </si>
  <si>
    <t>Principal investment income | Consolidated Entities | Consolidated Operating Entities</t>
  </si>
  <si>
    <t>Principal investment income | Consolidated Entities | Consolidated Funds</t>
  </si>
  <si>
    <t>Principal investment income | Eliminations</t>
  </si>
  <si>
    <t>Supplemental Financial Information - Supplemental Statement of Cash Flows (Detail) - USD ($) $ in Millions</t>
  </si>
  <si>
    <t>23 Months Ended</t>
  </si>
  <si>
    <t>Change in deferred taxes, net</t>
  </si>
  <si>
    <t>Net cash provided by operating activities</t>
  </si>
  <si>
    <t>Net cash provided by (used in) financing activities</t>
  </si>
  <si>
    <t>Condensed Cash Flow Statements, Captions [Line Items]</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Partners Capital [Member]</t>
  </si>
  <si>
    <t>Accounting Standards Update 2016-16 [Member] | Non Controlling Interests In Carlyle Holdings [Member]</t>
  </si>
  <si>
    <t>Accounting Standards Update 2016-09 [Member]</t>
  </si>
  <si>
    <t>Accounting Standards Update 2016-09 [Member] | Partners Capital [Member]</t>
  </si>
  <si>
    <t>Accounting Standards Update 2016-09 [Member] | Non Controlling Interests In Carlyle Holdings [Member]</t>
  </si>
  <si>
    <t>Accounting Standards Update 2014-09 [Member]</t>
  </si>
  <si>
    <t>Accounting Standards Update 2014-09 [Member] | Partners Capital [Member]</t>
  </si>
  <si>
    <t>Accounting Standards Update 2014-09 [Member] | Non Controlling Interests In Carlyle Holding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2716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108953241</v>
      </c>
    </row>
    <row r="20" spans="1:4">
      <c r="A20" s="4" t="s">
        <v>31</v>
      </c>
      <c r="D20" s="6" t="n">
        <v>2151317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488</v>
      </c>
    </row>
    <row r="2" spans="1:2">
      <c r="A2" s="3" t="s">
        <v>1149</v>
      </c>
    </row>
    <row r="3" spans="1:2">
      <c r="A3" s="5" t="n">
        <v>2019</v>
      </c>
      <c r="B3" s="7" t="n">
        <v>60.5</v>
      </c>
    </row>
    <row r="4" spans="1:2">
      <c r="A4" s="5" t="n">
        <v>2020</v>
      </c>
      <c r="B4" s="8" t="n">
        <v>54.2</v>
      </c>
    </row>
    <row r="5" spans="1:2">
      <c r="A5" s="5" t="n">
        <v>2021</v>
      </c>
      <c r="B5" s="8" t="n">
        <v>56.3</v>
      </c>
    </row>
    <row r="6" spans="1:2">
      <c r="A6" s="5" t="n">
        <v>2022</v>
      </c>
      <c r="B6" s="8" t="n">
        <v>66.40000000000001</v>
      </c>
    </row>
    <row r="7" spans="1:2">
      <c r="A7" s="5" t="n">
        <v>2023</v>
      </c>
      <c r="B7" s="8" t="n">
        <v>62.2</v>
      </c>
    </row>
    <row r="8" spans="1:2">
      <c r="A8" s="4" t="s">
        <v>928</v>
      </c>
      <c r="B8" s="8" t="n">
        <v>546.8</v>
      </c>
    </row>
    <row r="9" spans="1:2">
      <c r="A9" s="4" t="s">
        <v>1150</v>
      </c>
      <c r="B9" s="7" t="n">
        <v>84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3</v>
      </c>
    </row>
    <row r="2" spans="1:3">
      <c r="A2" s="3" t="s">
        <v>1152</v>
      </c>
    </row>
    <row r="3" spans="1:3">
      <c r="A3" s="4" t="s">
        <v>1153</v>
      </c>
      <c r="B3" s="7" t="n">
        <v>7.1</v>
      </c>
      <c r="C3" s="7" t="n">
        <v>6.3</v>
      </c>
    </row>
    <row r="4" spans="1:3">
      <c r="A4" s="4" t="s">
        <v>1154</v>
      </c>
      <c r="B4" s="8" t="n">
        <v>14.4</v>
      </c>
      <c r="C4" s="8" t="n">
        <v>22.8</v>
      </c>
    </row>
    <row r="5" spans="1:3">
      <c r="A5" s="4" t="s">
        <v>1155</v>
      </c>
      <c r="B5" s="8" t="n">
        <v>418.2</v>
      </c>
      <c r="C5" s="8" t="n">
        <v>229.2</v>
      </c>
    </row>
    <row r="6" spans="1:3">
      <c r="A6" s="4" t="s">
        <v>138</v>
      </c>
      <c r="B6" s="8" t="n">
        <v>441.1</v>
      </c>
      <c r="C6" s="8" t="n">
        <v>263.4</v>
      </c>
    </row>
    <row r="7" spans="1:3">
      <c r="A7" s="4" t="s">
        <v>1134</v>
      </c>
    </row>
    <row r="8" spans="1:3">
      <c r="A8" s="3" t="s">
        <v>1152</v>
      </c>
    </row>
    <row r="9" spans="1:3">
      <c r="A9" s="4" t="s">
        <v>1134</v>
      </c>
      <c r="B9" s="7" t="n">
        <v>1.4</v>
      </c>
      <c r="C9" s="7" t="n">
        <v>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3</v>
      </c>
      <c r="D2" s="2" t="s">
        <v>82</v>
      </c>
    </row>
    <row r="3" spans="1:4">
      <c r="A3" s="3" t="s">
        <v>286</v>
      </c>
    </row>
    <row r="4" spans="1:4">
      <c r="A4" s="4" t="s">
        <v>1157</v>
      </c>
      <c r="B4" s="4" t="s">
        <v>1158</v>
      </c>
    </row>
    <row r="5" spans="1:4">
      <c r="A5" s="4" t="s">
        <v>1159</v>
      </c>
      <c r="B5" s="7" t="n">
        <v>8.4</v>
      </c>
      <c r="C5" s="7" t="n">
        <v>5.4</v>
      </c>
      <c r="D5" s="7" t="n">
        <v>4.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3</v>
      </c>
    </row>
    <row r="2" spans="1:3">
      <c r="A2" s="3" t="s">
        <v>286</v>
      </c>
    </row>
    <row r="3" spans="1:3">
      <c r="A3" s="4" t="s">
        <v>1161</v>
      </c>
      <c r="B3" s="7" t="n">
        <v>27.6</v>
      </c>
      <c r="C3" s="7" t="n">
        <v>75.7</v>
      </c>
    </row>
    <row r="4" spans="1:3">
      <c r="A4" s="4" t="s">
        <v>1162</v>
      </c>
      <c r="B4" s="5" t="n">
        <v>0</v>
      </c>
      <c r="C4" s="8" t="n">
        <v>37.5</v>
      </c>
    </row>
    <row r="5" spans="1:3">
      <c r="A5" s="4" t="s">
        <v>1163</v>
      </c>
      <c r="B5" s="8" t="n">
        <v>101.9</v>
      </c>
      <c r="C5" s="5" t="n">
        <v>94</v>
      </c>
    </row>
    <row r="6" spans="1:3">
      <c r="A6" s="4" t="s">
        <v>626</v>
      </c>
      <c r="B6" s="8" t="n">
        <v>44.5</v>
      </c>
      <c r="C6" s="8" t="n">
        <v>22.7</v>
      </c>
    </row>
    <row r="7" spans="1:3">
      <c r="A7" s="4" t="s">
        <v>138</v>
      </c>
      <c r="B7" s="6" t="n">
        <v>174</v>
      </c>
      <c r="C7" s="7" t="n">
        <v>22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4</v>
      </c>
      <c r="B1" s="2" t="s">
        <v>1</v>
      </c>
    </row>
    <row r="2" spans="1:4">
      <c r="B2" s="2" t="s">
        <v>2</v>
      </c>
      <c r="C2" s="2" t="s">
        <v>33</v>
      </c>
      <c r="D2" s="2" t="s">
        <v>82</v>
      </c>
    </row>
    <row r="3" spans="1:4">
      <c r="A3" s="3" t="s">
        <v>1165</v>
      </c>
    </row>
    <row r="4" spans="1:4">
      <c r="A4" s="4" t="s">
        <v>1166</v>
      </c>
      <c r="C4" s="6" t="n">
        <v>113</v>
      </c>
    </row>
    <row r="5" spans="1:4">
      <c r="A5" s="4" t="s">
        <v>1167</v>
      </c>
      <c r="C5" s="8" t="n">
        <v>71.5</v>
      </c>
    </row>
    <row r="6" spans="1:4">
      <c r="A6" s="4" t="s">
        <v>1168</v>
      </c>
      <c r="B6" s="7" t="n">
        <v>230.4</v>
      </c>
    </row>
    <row r="7" spans="1:4">
      <c r="A7" s="4" t="s">
        <v>1169</v>
      </c>
      <c r="B7" s="8" t="n">
        <v>11.9</v>
      </c>
      <c r="C7" s="8" t="n">
        <v>11.9</v>
      </c>
    </row>
    <row r="8" spans="1:4">
      <c r="A8" s="4" t="s">
        <v>46</v>
      </c>
      <c r="B8" s="8" t="n">
        <v>194.4</v>
      </c>
      <c r="C8" s="8" t="n">
        <v>170.4</v>
      </c>
    </row>
    <row r="9" spans="1:4">
      <c r="A9" s="4" t="s">
        <v>1170</v>
      </c>
      <c r="B9" s="8" t="n">
        <v>28.7</v>
      </c>
      <c r="C9" s="8" t="n">
        <v>27.3</v>
      </c>
    </row>
    <row r="10" spans="1:4">
      <c r="A10" s="4" t="s">
        <v>55</v>
      </c>
      <c r="B10" s="8" t="n">
        <v>64.3</v>
      </c>
      <c r="C10" s="8" t="n">
        <v>75.59999999999999</v>
      </c>
    </row>
    <row r="11" spans="1:4">
      <c r="A11" s="4" t="s">
        <v>1171</v>
      </c>
      <c r="B11" s="8" t="n">
        <v>31.3</v>
      </c>
      <c r="C11" s="8" t="n">
        <v>124.9</v>
      </c>
      <c r="D11" s="6" t="n">
        <v>30</v>
      </c>
    </row>
    <row r="12" spans="1:4">
      <c r="A12" s="4" t="s">
        <v>1172</v>
      </c>
      <c r="B12" s="8" t="n">
        <v>13.1</v>
      </c>
      <c r="C12" s="8" t="n">
        <v>12.3</v>
      </c>
    </row>
    <row r="13" spans="1:4">
      <c r="A13" s="4" t="s">
        <v>1173</v>
      </c>
      <c r="B13" s="8" t="n">
        <v>4.2</v>
      </c>
      <c r="C13" s="7" t="n">
        <v>3.4</v>
      </c>
    </row>
    <row r="14" spans="1:4">
      <c r="A14" s="4" t="s">
        <v>1174</v>
      </c>
      <c r="B14" s="8" t="n">
        <v>13.1</v>
      </c>
    </row>
    <row r="15" spans="1:4">
      <c r="A15" s="4" t="s">
        <v>1175</v>
      </c>
    </row>
    <row r="16" spans="1:4">
      <c r="A16" s="3" t="s">
        <v>1165</v>
      </c>
    </row>
    <row r="17" spans="1:4">
      <c r="A17" s="4" t="s">
        <v>1176</v>
      </c>
      <c r="B17" s="8" t="n">
        <v>121.5</v>
      </c>
    </row>
    <row r="18" spans="1:4">
      <c r="A18" s="4" t="s">
        <v>1177</v>
      </c>
    </row>
    <row r="19" spans="1:4">
      <c r="A19" s="3" t="s">
        <v>1165</v>
      </c>
    </row>
    <row r="20" spans="1:4">
      <c r="A20" s="4" t="s">
        <v>1176</v>
      </c>
      <c r="B20" s="8" t="n">
        <v>6.1</v>
      </c>
    </row>
    <row r="21" spans="1:4">
      <c r="A21" s="4" t="s">
        <v>1178</v>
      </c>
    </row>
    <row r="22" spans="1:4">
      <c r="A22" s="3" t="s">
        <v>1165</v>
      </c>
    </row>
    <row r="23" spans="1:4">
      <c r="A23" s="4" t="s">
        <v>1178</v>
      </c>
      <c r="B23" s="7" t="n">
        <v>4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79</v>
      </c>
      <c r="B1" s="2" t="s">
        <v>1</v>
      </c>
    </row>
    <row r="2" spans="1:4">
      <c r="B2" s="2" t="s">
        <v>2</v>
      </c>
      <c r="C2" s="2" t="s">
        <v>33</v>
      </c>
      <c r="D2" s="2" t="s">
        <v>82</v>
      </c>
    </row>
    <row r="3" spans="1:4">
      <c r="A3" s="3" t="s">
        <v>1180</v>
      </c>
    </row>
    <row r="4" spans="1:4">
      <c r="A4" s="4" t="s">
        <v>1181</v>
      </c>
      <c r="B4" s="7" t="n">
        <v>2.5</v>
      </c>
      <c r="C4" s="7" t="n">
        <v>-6.2</v>
      </c>
      <c r="D4" s="7" t="n">
        <v>0.4</v>
      </c>
    </row>
    <row r="5" spans="1:4">
      <c r="A5" s="4" t="s">
        <v>1182</v>
      </c>
      <c r="B5" s="8" t="n">
        <v>0.2</v>
      </c>
      <c r="C5" s="8" t="n">
        <v>-0.2</v>
      </c>
      <c r="D5" s="8" t="n">
        <v>-0.4</v>
      </c>
    </row>
    <row r="6" spans="1:4">
      <c r="A6" s="4" t="s">
        <v>1183</v>
      </c>
      <c r="B6" s="8" t="n">
        <v>40.6</v>
      </c>
      <c r="C6" s="8" t="n">
        <v>38.8</v>
      </c>
      <c r="D6" s="8" t="n">
        <v>34.9</v>
      </c>
    </row>
    <row r="7" spans="1:4">
      <c r="A7" s="4" t="s">
        <v>1184</v>
      </c>
      <c r="B7" s="8" t="n">
        <v>43.3</v>
      </c>
      <c r="C7" s="8" t="n">
        <v>32.4</v>
      </c>
      <c r="D7" s="8" t="n">
        <v>34.9</v>
      </c>
    </row>
    <row r="8" spans="1:4">
      <c r="A8" s="3" t="s">
        <v>1185</v>
      </c>
    </row>
    <row r="9" spans="1:4">
      <c r="A9" s="4" t="s">
        <v>1181</v>
      </c>
      <c r="B9" s="8" t="n">
        <v>-13.4</v>
      </c>
      <c r="C9" s="8" t="n">
        <v>106.2</v>
      </c>
      <c r="D9" s="8" t="n">
        <v>-9.800000000000001</v>
      </c>
    </row>
    <row r="10" spans="1:4">
      <c r="A10" s="4" t="s">
        <v>1182</v>
      </c>
      <c r="B10" s="8" t="n">
        <v>-1.7</v>
      </c>
      <c r="C10" s="8" t="n">
        <v>-2.7</v>
      </c>
      <c r="D10" s="8" t="n">
        <v>-1.3</v>
      </c>
    </row>
    <row r="11" spans="1:4">
      <c r="A11" s="4" t="s">
        <v>1183</v>
      </c>
      <c r="B11" s="8" t="n">
        <v>3.1</v>
      </c>
      <c r="C11" s="5" t="n">
        <v>-11</v>
      </c>
      <c r="D11" s="8" t="n">
        <v>6.2</v>
      </c>
    </row>
    <row r="12" spans="1:4">
      <c r="A12" s="4" t="s">
        <v>1184</v>
      </c>
      <c r="B12" s="5" t="n">
        <v>-12</v>
      </c>
      <c r="C12" s="8" t="n">
        <v>92.5</v>
      </c>
      <c r="D12" s="8" t="n">
        <v>-4.9</v>
      </c>
    </row>
    <row r="13" spans="1:4">
      <c r="A13" s="4" t="s">
        <v>1186</v>
      </c>
      <c r="B13" s="7" t="n">
        <v>31.3</v>
      </c>
      <c r="C13" s="7" t="n">
        <v>124.9</v>
      </c>
      <c r="D13" s="6" t="n">
        <v>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3</v>
      </c>
    </row>
    <row r="2" spans="1:3">
      <c r="A2" s="3" t="s">
        <v>46</v>
      </c>
    </row>
    <row r="3" spans="1:3">
      <c r="A3" s="4" t="s">
        <v>1188</v>
      </c>
      <c r="B3" s="7" t="n">
        <v>11.9</v>
      </c>
      <c r="C3" s="7" t="n">
        <v>11.9</v>
      </c>
    </row>
    <row r="4" spans="1:3">
      <c r="A4" s="4" t="s">
        <v>1189</v>
      </c>
      <c r="B4" s="8" t="n">
        <v>25.5</v>
      </c>
      <c r="C4" s="8" t="n">
        <v>22.8</v>
      </c>
    </row>
    <row r="5" spans="1:3">
      <c r="A5" s="4" t="s">
        <v>1190</v>
      </c>
      <c r="B5" s="8" t="n">
        <v>9.699999999999999</v>
      </c>
      <c r="C5" s="8" t="n">
        <v>11.8</v>
      </c>
    </row>
    <row r="6" spans="1:3">
      <c r="A6" s="4" t="s">
        <v>1178</v>
      </c>
      <c r="B6" s="8" t="n">
        <v>9.9</v>
      </c>
      <c r="C6" s="5" t="n">
        <v>0</v>
      </c>
    </row>
    <row r="7" spans="1:3">
      <c r="A7" s="4" t="s">
        <v>1191</v>
      </c>
      <c r="B7" s="8" t="n">
        <v>105.1</v>
      </c>
      <c r="C7" s="8" t="n">
        <v>98.2</v>
      </c>
    </row>
    <row r="8" spans="1:3">
      <c r="A8" s="4" t="s">
        <v>1192</v>
      </c>
      <c r="B8" s="5" t="n">
        <v>14</v>
      </c>
      <c r="C8" s="8" t="n">
        <v>16.6</v>
      </c>
    </row>
    <row r="9" spans="1:3">
      <c r="A9" s="4" t="s">
        <v>1193</v>
      </c>
      <c r="B9" s="8" t="n">
        <v>14.7</v>
      </c>
      <c r="C9" s="8" t="n">
        <v>9.4</v>
      </c>
    </row>
    <row r="10" spans="1:3">
      <c r="A10" s="4" t="s">
        <v>1194</v>
      </c>
      <c r="B10" s="8" t="n">
        <v>43.5</v>
      </c>
      <c r="C10" s="5" t="n">
        <v>31</v>
      </c>
    </row>
    <row r="11" spans="1:3">
      <c r="A11" s="4" t="s">
        <v>1195</v>
      </c>
      <c r="B11" s="8" t="n">
        <v>8.9</v>
      </c>
      <c r="C11" s="8" t="n">
        <v>24.4</v>
      </c>
    </row>
    <row r="12" spans="1:3">
      <c r="A12" s="4" t="s">
        <v>626</v>
      </c>
      <c r="B12" s="8" t="n">
        <v>44.6</v>
      </c>
      <c r="C12" s="8" t="n">
        <v>24.3</v>
      </c>
    </row>
    <row r="13" spans="1:3">
      <c r="A13" s="4" t="s">
        <v>1196</v>
      </c>
      <c r="B13" s="8" t="n">
        <v>287.8</v>
      </c>
      <c r="C13" s="8" t="n">
        <v>250.4</v>
      </c>
    </row>
    <row r="14" spans="1:3">
      <c r="A14" s="4" t="s">
        <v>1197</v>
      </c>
      <c r="B14" s="8" t="n">
        <v>-28.7</v>
      </c>
      <c r="C14" s="8" t="n">
        <v>-27.3</v>
      </c>
    </row>
    <row r="15" spans="1:3">
      <c r="A15" s="4" t="s">
        <v>1198</v>
      </c>
      <c r="B15" s="8" t="n">
        <v>259.1</v>
      </c>
      <c r="C15" s="8" t="n">
        <v>223.1</v>
      </c>
    </row>
    <row r="16" spans="1:3">
      <c r="A16" s="3" t="s">
        <v>55</v>
      </c>
    </row>
    <row r="17" spans="1:3">
      <c r="A17" s="4" t="s">
        <v>1199</v>
      </c>
      <c r="B17" s="8" t="n">
        <v>3.7</v>
      </c>
      <c r="C17" s="8" t="n">
        <v>4.8</v>
      </c>
    </row>
    <row r="18" spans="1:3">
      <c r="A18" s="4" t="s">
        <v>1200</v>
      </c>
      <c r="B18" s="8" t="n">
        <v>125.3</v>
      </c>
      <c r="C18" s="5" t="n">
        <v>121</v>
      </c>
    </row>
    <row r="19" spans="1:3">
      <c r="A19" s="4" t="s">
        <v>626</v>
      </c>
      <c r="B19" s="5" t="n">
        <v>0</v>
      </c>
      <c r="C19" s="8" t="n">
        <v>2.5</v>
      </c>
    </row>
    <row r="20" spans="1:3">
      <c r="A20" s="4" t="s">
        <v>1201</v>
      </c>
      <c r="B20" s="5" t="n">
        <v>129</v>
      </c>
      <c r="C20" s="8" t="n">
        <v>128.3</v>
      </c>
    </row>
    <row r="21" spans="1:3">
      <c r="A21" s="4" t="s">
        <v>1202</v>
      </c>
      <c r="B21" s="8" t="n">
        <v>130.1</v>
      </c>
      <c r="C21" s="8" t="n">
        <v>94.8</v>
      </c>
    </row>
    <row r="22" spans="1:3">
      <c r="A22" s="4" t="s">
        <v>1203</v>
      </c>
      <c r="B22" s="7" t="n">
        <v>64.7</v>
      </c>
      <c r="C22" s="7" t="n">
        <v>5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3</v>
      </c>
      <c r="D2" s="2" t="s">
        <v>82</v>
      </c>
    </row>
    <row r="3" spans="1:4">
      <c r="A3" s="3" t="s">
        <v>289</v>
      </c>
    </row>
    <row r="4" spans="1:4">
      <c r="A4" s="4" t="s">
        <v>1205</v>
      </c>
      <c r="B4" s="4" t="s">
        <v>1206</v>
      </c>
      <c r="C4" s="4" t="s">
        <v>1207</v>
      </c>
      <c r="D4" s="4" t="s">
        <v>1207</v>
      </c>
    </row>
    <row r="5" spans="1:4">
      <c r="A5" s="4" t="s">
        <v>1208</v>
      </c>
      <c r="B5" s="4" t="s">
        <v>1209</v>
      </c>
      <c r="C5" s="4" t="s">
        <v>1210</v>
      </c>
      <c r="D5" s="4" t="s">
        <v>1211</v>
      </c>
    </row>
    <row r="6" spans="1:4">
      <c r="A6" s="4" t="s">
        <v>1212</v>
      </c>
      <c r="B6" s="4" t="s">
        <v>869</v>
      </c>
      <c r="C6" s="4" t="s">
        <v>1213</v>
      </c>
      <c r="D6" s="4" t="s">
        <v>869</v>
      </c>
    </row>
    <row r="7" spans="1:4">
      <c r="A7" s="4" t="s">
        <v>1214</v>
      </c>
      <c r="B7" s="4" t="s">
        <v>1215</v>
      </c>
      <c r="C7" s="4" t="s">
        <v>1216</v>
      </c>
      <c r="D7" s="4" t="s">
        <v>1217</v>
      </c>
    </row>
    <row r="8" spans="1:4">
      <c r="A8" s="4" t="s">
        <v>1218</v>
      </c>
      <c r="B8" s="4" t="s">
        <v>1219</v>
      </c>
      <c r="C8" s="4" t="s">
        <v>1220</v>
      </c>
      <c r="D8" s="4" t="s">
        <v>1221</v>
      </c>
    </row>
    <row r="9" spans="1:4">
      <c r="A9" s="4" t="s">
        <v>1222</v>
      </c>
      <c r="B9" s="4" t="s">
        <v>1223</v>
      </c>
      <c r="C9" s="4" t="s">
        <v>1224</v>
      </c>
      <c r="D9" s="4" t="s">
        <v>1225</v>
      </c>
    </row>
    <row r="10" spans="1:4">
      <c r="A10" s="4" t="s">
        <v>1226</v>
      </c>
      <c r="B10" s="4" t="s">
        <v>1227</v>
      </c>
      <c r="C10" s="4" t="s">
        <v>1228</v>
      </c>
      <c r="D10" s="4" t="s">
        <v>1229</v>
      </c>
    </row>
    <row r="11" spans="1:4">
      <c r="A11" s="4" t="s">
        <v>1230</v>
      </c>
      <c r="B11" s="4" t="s">
        <v>1231</v>
      </c>
      <c r="C11" s="4" t="s">
        <v>1232</v>
      </c>
      <c r="D11" s="4" t="s">
        <v>1233</v>
      </c>
    </row>
    <row r="12" spans="1:4">
      <c r="A12" s="4" t="s">
        <v>1234</v>
      </c>
      <c r="B12" s="4" t="s">
        <v>1235</v>
      </c>
      <c r="C12" s="4" t="s">
        <v>1236</v>
      </c>
      <c r="D12" s="4" t="s">
        <v>12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3</v>
      </c>
      <c r="D2" s="2" t="s">
        <v>82</v>
      </c>
    </row>
    <row r="3" spans="1:4">
      <c r="A3" s="3" t="s">
        <v>1239</v>
      </c>
    </row>
    <row r="4" spans="1:4">
      <c r="A4" s="4" t="s">
        <v>1240</v>
      </c>
      <c r="B4" s="7" t="n">
        <v>8.9</v>
      </c>
      <c r="C4" s="6" t="n">
        <v>13</v>
      </c>
      <c r="D4" s="7" t="n">
        <v>13.1</v>
      </c>
    </row>
    <row r="5" spans="1:4">
      <c r="A5" s="4" t="s">
        <v>1241</v>
      </c>
      <c r="B5" s="8" t="n">
        <v>0.2</v>
      </c>
      <c r="C5" s="8" t="n">
        <v>1.6</v>
      </c>
      <c r="D5" s="8" t="n">
        <v>1.3</v>
      </c>
    </row>
    <row r="6" spans="1:4">
      <c r="A6" s="4" t="s">
        <v>1242</v>
      </c>
      <c r="B6" s="8" t="n">
        <v>-0.2</v>
      </c>
      <c r="C6" s="8" t="n">
        <v>-5.7</v>
      </c>
      <c r="D6" s="8" t="n">
        <v>-1.4</v>
      </c>
    </row>
    <row r="7" spans="1:4">
      <c r="A7" s="4" t="s">
        <v>1243</v>
      </c>
      <c r="B7" s="7" t="n">
        <v>8.9</v>
      </c>
      <c r="C7" s="7" t="n">
        <v>8.9</v>
      </c>
      <c r="D7" s="6" t="n">
        <v>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33</v>
      </c>
    </row>
    <row r="2" spans="1:3">
      <c r="A2" s="3" t="s">
        <v>1245</v>
      </c>
    </row>
    <row r="3" spans="1:3">
      <c r="A3" s="4" t="s">
        <v>64</v>
      </c>
      <c r="B3" s="7" t="n">
        <v>324.2</v>
      </c>
      <c r="C3" s="7" t="n">
        <v>404.7</v>
      </c>
    </row>
    <row r="4" spans="1:3">
      <c r="A4" s="4" t="s">
        <v>1246</v>
      </c>
    </row>
    <row r="5" spans="1:3">
      <c r="A5" s="3" t="s">
        <v>1245</v>
      </c>
    </row>
    <row r="6" spans="1:3">
      <c r="A6" s="4" t="s">
        <v>64</v>
      </c>
      <c r="B6" s="8" t="n">
        <v>1.2</v>
      </c>
      <c r="C6" s="8" t="n">
        <v>13.3</v>
      </c>
    </row>
    <row r="7" spans="1:3">
      <c r="A7" s="4" t="s">
        <v>1247</v>
      </c>
    </row>
    <row r="8" spans="1:3">
      <c r="A8" s="3" t="s">
        <v>1245</v>
      </c>
    </row>
    <row r="9" spans="1:3">
      <c r="A9" s="4" t="s">
        <v>64</v>
      </c>
      <c r="B9" s="8" t="n">
        <v>337.1</v>
      </c>
      <c r="C9" s="8" t="n">
        <v>386.5</v>
      </c>
    </row>
    <row r="10" spans="1:3">
      <c r="A10" s="4" t="s">
        <v>1248</v>
      </c>
    </row>
    <row r="11" spans="1:3">
      <c r="A11" s="3" t="s">
        <v>1245</v>
      </c>
    </row>
    <row r="12" spans="1:3">
      <c r="A12" s="4" t="s">
        <v>64</v>
      </c>
      <c r="B12" s="7" t="n">
        <v>-14.1</v>
      </c>
      <c r="C12" s="7" t="n">
        <v>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3</v>
      </c>
      <c r="D2" s="2" t="s">
        <v>82</v>
      </c>
    </row>
    <row r="3" spans="1:4">
      <c r="A3" s="3" t="s">
        <v>1245</v>
      </c>
    </row>
    <row r="4" spans="1:4">
      <c r="A4" s="4" t="s">
        <v>1250</v>
      </c>
      <c r="B4" s="7" t="n">
        <v>33.9</v>
      </c>
      <c r="C4" s="7" t="n">
        <v>72.5</v>
      </c>
      <c r="D4" s="7" t="n">
        <v>40.8</v>
      </c>
    </row>
    <row r="5" spans="1:4">
      <c r="A5" s="4" t="s">
        <v>1251</v>
      </c>
      <c r="B5" s="5" t="n">
        <v>0</v>
      </c>
      <c r="C5" s="5" t="n">
        <v>0</v>
      </c>
      <c r="D5" s="8" t="n">
        <v>0.2</v>
      </c>
    </row>
    <row r="6" spans="1:4">
      <c r="A6" s="4" t="s">
        <v>1252</v>
      </c>
      <c r="B6" s="8" t="n">
        <v>33.9</v>
      </c>
      <c r="C6" s="8" t="n">
        <v>72.5</v>
      </c>
      <c r="D6" s="5" t="n">
        <v>41</v>
      </c>
    </row>
    <row r="7" spans="1:4">
      <c r="A7" s="4" t="s">
        <v>1246</v>
      </c>
    </row>
    <row r="8" spans="1:4">
      <c r="A8" s="3" t="s">
        <v>1245</v>
      </c>
    </row>
    <row r="9" spans="1:4">
      <c r="A9" s="4" t="s">
        <v>1250</v>
      </c>
      <c r="B9" s="8" t="n">
        <v>-5.3</v>
      </c>
      <c r="C9" s="5" t="n">
        <v>12</v>
      </c>
      <c r="D9" s="8" t="n">
        <v>17.1</v>
      </c>
    </row>
    <row r="10" spans="1:4">
      <c r="A10" s="4" t="s">
        <v>1247</v>
      </c>
    </row>
    <row r="11" spans="1:4">
      <c r="A11" s="3" t="s">
        <v>1245</v>
      </c>
    </row>
    <row r="12" spans="1:4">
      <c r="A12" s="4" t="s">
        <v>1250</v>
      </c>
      <c r="B12" s="8" t="n">
        <v>36.4</v>
      </c>
      <c r="C12" s="8" t="n">
        <v>41.3</v>
      </c>
      <c r="D12" s="8" t="n">
        <v>-8.6</v>
      </c>
    </row>
    <row r="13" spans="1:4">
      <c r="A13" s="4" t="s">
        <v>1248</v>
      </c>
    </row>
    <row r="14" spans="1:4">
      <c r="A14" s="3" t="s">
        <v>1245</v>
      </c>
    </row>
    <row r="15" spans="1:4">
      <c r="A15" s="4" t="s">
        <v>1250</v>
      </c>
      <c r="B15" s="7" t="n">
        <v>2.8</v>
      </c>
      <c r="C15" s="7" t="n">
        <v>19.2</v>
      </c>
      <c r="D15" s="7" t="n">
        <v>3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1254</v>
      </c>
    </row>
    <row r="4" spans="1:12">
      <c r="A4" s="4" t="s">
        <v>1255</v>
      </c>
      <c r="J4" s="6" t="n">
        <v>92900</v>
      </c>
      <c r="K4" s="6" t="n">
        <v>238100</v>
      </c>
      <c r="L4" s="6" t="n">
        <v>6400</v>
      </c>
    </row>
    <row r="5" spans="1:12">
      <c r="A5" s="3" t="s">
        <v>1256</v>
      </c>
    </row>
    <row r="6" spans="1:12">
      <c r="A6" s="4" t="s">
        <v>1257</v>
      </c>
      <c r="J6" s="6" t="n">
        <v>92900</v>
      </c>
      <c r="K6" s="6" t="n">
        <v>238100</v>
      </c>
      <c r="L6" s="6" t="n">
        <v>6400</v>
      </c>
    </row>
    <row r="7" spans="1:12">
      <c r="A7" s="4" t="s">
        <v>1258</v>
      </c>
      <c r="J7" s="5" t="n">
        <v>104198089</v>
      </c>
      <c r="K7" s="5" t="n">
        <v>92136959</v>
      </c>
      <c r="L7" s="5" t="n">
        <v>82714178</v>
      </c>
    </row>
    <row r="8" spans="1:12">
      <c r="A8" s="4" t="s">
        <v>1259</v>
      </c>
      <c r="B8" s="9" t="n">
        <v>-0.15</v>
      </c>
      <c r="C8" s="9" t="n">
        <v>0.11</v>
      </c>
      <c r="D8" s="9" t="n">
        <v>0.62</v>
      </c>
      <c r="E8" s="9" t="n">
        <v>0.34</v>
      </c>
      <c r="F8" s="9" t="n">
        <v>0.53</v>
      </c>
      <c r="G8" s="9" t="n">
        <v>0.47</v>
      </c>
      <c r="H8" s="9" t="n">
        <v>0.65</v>
      </c>
      <c r="I8" s="9" t="n">
        <v>0.97</v>
      </c>
      <c r="J8" s="9" t="n">
        <v>0.89</v>
      </c>
      <c r="K8" s="9" t="n">
        <v>2.58</v>
      </c>
      <c r="L8" s="9" t="n">
        <v>0.08</v>
      </c>
    </row>
    <row r="9" spans="1:12">
      <c r="A9" s="3" t="s">
        <v>1260</v>
      </c>
    </row>
    <row r="10" spans="1:12">
      <c r="A10" s="4" t="s">
        <v>1261</v>
      </c>
      <c r="J10" s="6" t="n">
        <v>0</v>
      </c>
      <c r="K10" s="6" t="n">
        <v>0</v>
      </c>
      <c r="L10" s="6" t="n">
        <v>-32100</v>
      </c>
    </row>
    <row r="11" spans="1:12">
      <c r="A11" s="4" t="s">
        <v>1257</v>
      </c>
      <c r="J11" s="6" t="n">
        <v>92900</v>
      </c>
      <c r="K11" s="6" t="n">
        <v>238100</v>
      </c>
      <c r="L11" s="6" t="n">
        <v>-25700</v>
      </c>
    </row>
    <row r="12" spans="1:12">
      <c r="A12" s="4" t="s">
        <v>1258</v>
      </c>
      <c r="J12" s="5" t="n">
        <v>113389443</v>
      </c>
      <c r="K12" s="5" t="n">
        <v>100082548</v>
      </c>
      <c r="L12" s="5" t="n">
        <v>308522990</v>
      </c>
    </row>
    <row r="13" spans="1:12">
      <c r="A13" s="4" t="s">
        <v>1259</v>
      </c>
      <c r="B13" s="9" t="n">
        <v>-0.15</v>
      </c>
      <c r="C13" s="9" t="n">
        <v>0.1</v>
      </c>
      <c r="D13" s="9" t="n">
        <v>0.5600000000000001</v>
      </c>
      <c r="E13" s="9" t="n">
        <v>0.3</v>
      </c>
      <c r="F13" s="9" t="n">
        <v>0.49</v>
      </c>
      <c r="G13" s="9" t="n">
        <v>0.43</v>
      </c>
      <c r="H13" s="9" t="n">
        <v>0.59</v>
      </c>
      <c r="I13" s="9" t="n">
        <v>0.9</v>
      </c>
      <c r="J13" s="9" t="n">
        <v>0.82</v>
      </c>
      <c r="K13" s="9" t="n">
        <v>2.38</v>
      </c>
      <c r="L13" s="9" t="n">
        <v>-0.08</v>
      </c>
    </row>
    <row r="14" spans="1:12">
      <c r="A14" s="4" t="s">
        <v>1262</v>
      </c>
    </row>
    <row r="15" spans="1:12">
      <c r="A15" s="3" t="s">
        <v>1256</v>
      </c>
    </row>
    <row r="16" spans="1:12">
      <c r="A16" s="4" t="s">
        <v>1258</v>
      </c>
      <c r="J16" s="5" t="n">
        <v>104198089</v>
      </c>
      <c r="K16" s="5" t="n">
        <v>92136959</v>
      </c>
      <c r="L16" s="5" t="n">
        <v>82714178</v>
      </c>
    </row>
    <row r="17" spans="1:12">
      <c r="A17" s="3" t="s">
        <v>1260</v>
      </c>
    </row>
    <row r="18" spans="1:12">
      <c r="A18" s="4" t="s">
        <v>1258</v>
      </c>
      <c r="J18" s="5" t="n">
        <v>104198089</v>
      </c>
      <c r="K18" s="5" t="n">
        <v>92136959</v>
      </c>
      <c r="L18" s="5" t="n">
        <v>82714178</v>
      </c>
    </row>
    <row r="19" spans="1:12">
      <c r="A19" s="4" t="s">
        <v>1263</v>
      </c>
    </row>
    <row r="20" spans="1:12">
      <c r="A20" s="3" t="s">
        <v>1256</v>
      </c>
    </row>
    <row r="21" spans="1:12">
      <c r="A21" s="4" t="s">
        <v>1258</v>
      </c>
      <c r="J21" s="5" t="n">
        <v>0</v>
      </c>
      <c r="K21" s="5" t="n">
        <v>0</v>
      </c>
      <c r="L21" s="5" t="n">
        <v>0</v>
      </c>
    </row>
    <row r="22" spans="1:12">
      <c r="A22" s="3" t="s">
        <v>1260</v>
      </c>
    </row>
    <row r="23" spans="1:12">
      <c r="A23" s="4" t="s">
        <v>1258</v>
      </c>
      <c r="J23" s="5" t="n">
        <v>8336661</v>
      </c>
      <c r="K23" s="5" t="n">
        <v>7347645</v>
      </c>
      <c r="L23" s="5" t="n">
        <v>3331282</v>
      </c>
    </row>
    <row r="24" spans="1:12">
      <c r="A24" s="4" t="s">
        <v>1264</v>
      </c>
    </row>
    <row r="25" spans="1:12">
      <c r="A25" s="3" t="s">
        <v>1256</v>
      </c>
    </row>
    <row r="26" spans="1:12">
      <c r="A26" s="4" t="s">
        <v>1258</v>
      </c>
      <c r="J26" s="5" t="n">
        <v>0</v>
      </c>
      <c r="K26" s="5" t="n">
        <v>0</v>
      </c>
      <c r="L26" s="5" t="n">
        <v>0</v>
      </c>
    </row>
    <row r="27" spans="1:12">
      <c r="A27" s="3" t="s">
        <v>1260</v>
      </c>
    </row>
    <row r="28" spans="1:12">
      <c r="A28" s="4" t="s">
        <v>1258</v>
      </c>
      <c r="J28" s="5" t="n">
        <v>854693</v>
      </c>
      <c r="K28" s="5" t="n">
        <v>597944</v>
      </c>
      <c r="L28" s="5" t="n">
        <v>0</v>
      </c>
    </row>
    <row r="29" spans="1:12">
      <c r="A29" s="4" t="s">
        <v>1265</v>
      </c>
    </row>
    <row r="30" spans="1:12">
      <c r="A30" s="3" t="s">
        <v>1260</v>
      </c>
    </row>
    <row r="31" spans="1:12">
      <c r="A31" s="4" t="s">
        <v>1258</v>
      </c>
      <c r="J31" s="5" t="n">
        <v>0</v>
      </c>
      <c r="K31" s="5" t="n">
        <v>0</v>
      </c>
      <c r="L31" s="5" t="n">
        <v>222183911</v>
      </c>
    </row>
    <row r="32" spans="1:12">
      <c r="A32" s="4" t="s">
        <v>1266</v>
      </c>
    </row>
    <row r="33" spans="1:12">
      <c r="A33" s="3" t="s">
        <v>1260</v>
      </c>
    </row>
    <row r="34" spans="1:12">
      <c r="A34" s="4" t="s">
        <v>1258</v>
      </c>
      <c r="J34" s="5" t="n">
        <v>0</v>
      </c>
      <c r="K34" s="5" t="n">
        <v>0</v>
      </c>
      <c r="L34" s="5" t="n">
        <v>29361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7</v>
      </c>
      <c r="B1" s="2" t="s">
        <v>1268</v>
      </c>
      <c r="C1" s="2" t="s">
        <v>2</v>
      </c>
      <c r="D1" s="2" t="s">
        <v>33</v>
      </c>
      <c r="E1" s="2" t="s">
        <v>82</v>
      </c>
    </row>
    <row r="2" spans="1:5">
      <c r="A2" s="3" t="s">
        <v>1269</v>
      </c>
    </row>
    <row r="3" spans="1:5">
      <c r="A3" s="4" t="s">
        <v>1258</v>
      </c>
      <c r="C3" s="5" t="n">
        <v>113389443</v>
      </c>
      <c r="D3" s="5" t="n">
        <v>100082548</v>
      </c>
      <c r="E3" s="5" t="n">
        <v>308522990</v>
      </c>
    </row>
    <row r="4" spans="1:5">
      <c r="A4" s="4" t="s">
        <v>1261</v>
      </c>
      <c r="C4" s="6" t="n">
        <v>0</v>
      </c>
      <c r="D4" s="6" t="n">
        <v>0</v>
      </c>
      <c r="E4" s="6" t="n">
        <v>-32100</v>
      </c>
    </row>
    <row r="5" spans="1:5">
      <c r="A5" s="4" t="s">
        <v>1270</v>
      </c>
    </row>
    <row r="6" spans="1:5">
      <c r="A6" s="3" t="s">
        <v>1269</v>
      </c>
    </row>
    <row r="7" spans="1:5">
      <c r="A7" s="4" t="s">
        <v>1271</v>
      </c>
      <c r="B7" s="4" t="s">
        <v>1272</v>
      </c>
    </row>
    <row r="8" spans="1:5">
      <c r="A8" s="4" t="s">
        <v>1273</v>
      </c>
      <c r="B8" s="5" t="n">
        <v>914087</v>
      </c>
    </row>
    <row r="9" spans="1:5">
      <c r="A9" s="4" t="s">
        <v>1265</v>
      </c>
    </row>
    <row r="10" spans="1:5">
      <c r="A10" s="3" t="s">
        <v>1269</v>
      </c>
    </row>
    <row r="11" spans="1:5">
      <c r="A11" s="4" t="s">
        <v>1274</v>
      </c>
      <c r="C11" s="5" t="n">
        <v>230266308</v>
      </c>
      <c r="D11" s="5" t="n">
        <v>227275453</v>
      </c>
    </row>
    <row r="12" spans="1:5">
      <c r="A12" s="4" t="s">
        <v>1258</v>
      </c>
      <c r="C12" s="5" t="n">
        <v>0</v>
      </c>
      <c r="D12" s="5" t="n">
        <v>0</v>
      </c>
      <c r="E12" s="5" t="n">
        <v>222183911</v>
      </c>
    </row>
    <row r="13" spans="1:5">
      <c r="A13" s="4" t="s">
        <v>1266</v>
      </c>
    </row>
    <row r="14" spans="1:5">
      <c r="A14" s="3" t="s">
        <v>1269</v>
      </c>
    </row>
    <row r="15" spans="1:5">
      <c r="A15" s="4" t="s">
        <v>1274</v>
      </c>
      <c r="C15" s="5" t="n">
        <v>2140224</v>
      </c>
      <c r="D15" s="5" t="n">
        <v>2579831</v>
      </c>
    </row>
    <row r="16" spans="1:5">
      <c r="A16" s="4" t="s">
        <v>1258</v>
      </c>
      <c r="C16" s="5" t="n">
        <v>0</v>
      </c>
      <c r="D16" s="5" t="n">
        <v>0</v>
      </c>
      <c r="E16" s="5" t="n">
        <v>293619</v>
      </c>
    </row>
    <row r="17" spans="1:5">
      <c r="A17" s="4" t="s">
        <v>1275</v>
      </c>
    </row>
    <row r="18" spans="1:5">
      <c r="A18" s="3" t="s">
        <v>1269</v>
      </c>
    </row>
    <row r="19" spans="1:5">
      <c r="A19" s="4" t="s">
        <v>1258</v>
      </c>
      <c r="D19" s="5" t="n">
        <v>778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76</v>
      </c>
      <c r="B1" s="2" t="s">
        <v>1277</v>
      </c>
      <c r="C1" s="2" t="s">
        <v>2</v>
      </c>
      <c r="D1" s="2" t="s">
        <v>33</v>
      </c>
      <c r="E1" s="2" t="s">
        <v>82</v>
      </c>
      <c r="F1" s="2" t="s">
        <v>33</v>
      </c>
      <c r="G1" s="2" t="s">
        <v>1278</v>
      </c>
    </row>
    <row r="2" spans="1:7">
      <c r="A2" s="3" t="s">
        <v>1279</v>
      </c>
    </row>
    <row r="3" spans="1:7">
      <c r="A3" s="4" t="s">
        <v>214</v>
      </c>
      <c r="C3" s="6" t="n">
        <v>0</v>
      </c>
      <c r="D3" s="6" t="n">
        <v>387500000</v>
      </c>
      <c r="E3" s="6" t="n">
        <v>0</v>
      </c>
    </row>
    <row r="4" spans="1:7">
      <c r="A4" s="4" t="s">
        <v>1280</v>
      </c>
      <c r="G4" s="6" t="n">
        <v>200000000</v>
      </c>
    </row>
    <row r="5" spans="1:7">
      <c r="A5" s="4" t="s">
        <v>228</v>
      </c>
      <c r="C5" s="6" t="n">
        <v>107500000</v>
      </c>
      <c r="D5" s="6" t="n">
        <v>200000</v>
      </c>
      <c r="E5" s="6" t="n">
        <v>58900000</v>
      </c>
      <c r="F5" s="6" t="n">
        <v>166600000</v>
      </c>
    </row>
    <row r="6" spans="1:7">
      <c r="A6" s="4" t="s">
        <v>152</v>
      </c>
      <c r="C6" s="5" t="n">
        <v>4947385</v>
      </c>
      <c r="F6" s="5" t="n">
        <v>8643274</v>
      </c>
    </row>
    <row r="7" spans="1:7">
      <c r="A7" s="4" t="s">
        <v>1281</v>
      </c>
      <c r="C7" s="6" t="n">
        <v>200000000</v>
      </c>
    </row>
    <row r="8" spans="1:7">
      <c r="A8" s="4" t="s">
        <v>1282</v>
      </c>
      <c r="C8" s="5" t="n">
        <v>3836022</v>
      </c>
    </row>
    <row r="9" spans="1:7">
      <c r="A9" s="4" t="s">
        <v>1283</v>
      </c>
      <c r="C9" s="6" t="n">
        <v>26800000</v>
      </c>
    </row>
    <row r="10" spans="1:7">
      <c r="A10" s="4" t="s">
        <v>72</v>
      </c>
    </row>
    <row r="11" spans="1:7">
      <c r="A11" s="3" t="s">
        <v>1279</v>
      </c>
    </row>
    <row r="12" spans="1:7">
      <c r="A12" s="4" t="s">
        <v>73</v>
      </c>
      <c r="B12" s="5" t="n">
        <v>16000000</v>
      </c>
      <c r="C12" s="5" t="n">
        <v>16000000</v>
      </c>
      <c r="D12" s="5" t="n">
        <v>160000</v>
      </c>
      <c r="F12" s="5" t="n">
        <v>160000</v>
      </c>
    </row>
    <row r="13" spans="1:7">
      <c r="A13" s="4" t="s">
        <v>1284</v>
      </c>
      <c r="B13" s="6" t="n">
        <v>400000000</v>
      </c>
    </row>
    <row r="14" spans="1:7">
      <c r="A14" s="4" t="s">
        <v>214</v>
      </c>
      <c r="B14" s="6" t="n">
        <v>387500000</v>
      </c>
    </row>
    <row r="15" spans="1:7">
      <c r="A15" s="4" t="s">
        <v>1285</v>
      </c>
      <c r="B15" s="4" t="s">
        <v>1286</v>
      </c>
    </row>
    <row r="16" spans="1:7">
      <c r="A16" s="4" t="s">
        <v>1287</v>
      </c>
      <c r="B16" s="6" t="n">
        <v>25</v>
      </c>
    </row>
    <row r="17" spans="1:7">
      <c r="A17" s="4" t="s">
        <v>1288</v>
      </c>
      <c r="B17" s="4" t="s">
        <v>1289</v>
      </c>
    </row>
    <row r="18" spans="1:7">
      <c r="A18" s="4" t="s">
        <v>1290</v>
      </c>
      <c r="B18" s="4" t="s">
        <v>1291</v>
      </c>
    </row>
    <row r="19" spans="1:7">
      <c r="A19" s="4" t="s">
        <v>1292</v>
      </c>
      <c r="B19" s="9" t="n">
        <v>25.25</v>
      </c>
    </row>
    <row r="20" spans="1:7">
      <c r="A20" s="4" t="s">
        <v>1293</v>
      </c>
    </row>
    <row r="21" spans="1:7">
      <c r="A21" s="3" t="s">
        <v>1279</v>
      </c>
    </row>
    <row r="22" spans="1:7">
      <c r="A22" s="4" t="s">
        <v>1288</v>
      </c>
      <c r="B22" s="4" t="s">
        <v>1289</v>
      </c>
    </row>
    <row r="23" spans="1:7">
      <c r="A23" s="4" t="s">
        <v>1290</v>
      </c>
      <c r="B23" s="4" t="s">
        <v>1291</v>
      </c>
    </row>
    <row r="24" spans="1:7">
      <c r="A24" s="4" t="s">
        <v>1292</v>
      </c>
      <c r="B24" s="9" t="n">
        <v>25.5</v>
      </c>
    </row>
    <row r="25" spans="1:7">
      <c r="A25" s="4" t="s">
        <v>1294</v>
      </c>
      <c r="B25" s="4" t="s">
        <v>85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s>
  <sheetData>
    <row r="1" spans="1:11">
      <c r="A1" s="1" t="s">
        <v>1295</v>
      </c>
      <c r="B1" s="2" t="s">
        <v>1296</v>
      </c>
      <c r="C1" s="2" t="s">
        <v>1297</v>
      </c>
      <c r="D1" s="2" t="s">
        <v>1298</v>
      </c>
      <c r="E1" s="2" t="s">
        <v>1299</v>
      </c>
      <c r="F1" s="2" t="s">
        <v>1300</v>
      </c>
      <c r="G1" s="2" t="s">
        <v>1301</v>
      </c>
      <c r="H1" s="2" t="s">
        <v>1302</v>
      </c>
      <c r="I1" s="2" t="s">
        <v>1303</v>
      </c>
      <c r="J1" s="2" t="s">
        <v>1296</v>
      </c>
      <c r="K1" s="2" t="s">
        <v>1300</v>
      </c>
    </row>
    <row r="2" spans="1:11">
      <c r="A2" s="3" t="s">
        <v>1304</v>
      </c>
    </row>
    <row r="3" spans="1:11">
      <c r="A3" s="4" t="s">
        <v>1305</v>
      </c>
      <c r="C3" s="9" t="n">
        <v>0.42</v>
      </c>
      <c r="D3" s="9" t="n">
        <v>0.22</v>
      </c>
      <c r="E3" s="9" t="n">
        <v>0.27</v>
      </c>
      <c r="F3" s="9" t="n">
        <v>0.33</v>
      </c>
      <c r="G3" s="9" t="n">
        <v>0.5600000000000001</v>
      </c>
      <c r="H3" s="9" t="n">
        <v>0.42</v>
      </c>
      <c r="I3" s="9" t="n">
        <v>0.1</v>
      </c>
      <c r="K3" s="9" t="n">
        <v>1.41</v>
      </c>
    </row>
    <row r="4" spans="1:11">
      <c r="A4" s="4" t="s">
        <v>1306</v>
      </c>
      <c r="C4" s="7" t="n">
        <v>45.5</v>
      </c>
      <c r="D4" s="7" t="n">
        <v>23.3</v>
      </c>
      <c r="E4" s="7" t="n">
        <v>27.8</v>
      </c>
      <c r="F4" s="7" t="n">
        <v>33.2</v>
      </c>
      <c r="G4" s="7" t="n">
        <v>55.1</v>
      </c>
      <c r="H4" s="7" t="n">
        <v>40.3</v>
      </c>
      <c r="I4" s="6" t="n">
        <v>9</v>
      </c>
      <c r="K4" s="7" t="n">
        <v>137.6</v>
      </c>
    </row>
    <row r="5" spans="1:11">
      <c r="A5" s="4" t="s">
        <v>1307</v>
      </c>
    </row>
    <row r="6" spans="1:11">
      <c r="A6" s="3" t="s">
        <v>1304</v>
      </c>
    </row>
    <row r="7" spans="1:11">
      <c r="A7" s="4" t="s">
        <v>1305</v>
      </c>
      <c r="B7" s="9" t="n">
        <v>0.43</v>
      </c>
      <c r="J7" s="9" t="n">
        <v>1.34</v>
      </c>
    </row>
    <row r="8" spans="1:11">
      <c r="A8" s="4" t="s">
        <v>1306</v>
      </c>
      <c r="B8" s="7" t="n">
        <v>47.5</v>
      </c>
      <c r="J8" s="7" t="n">
        <v>144.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3"/>
  </cols>
  <sheetData>
    <row r="1" spans="1:8">
      <c r="A1" s="1" t="s">
        <v>1308</v>
      </c>
      <c r="B1" s="2" t="s">
        <v>1268</v>
      </c>
      <c r="C1" s="2" t="s">
        <v>1309</v>
      </c>
      <c r="D1" s="2" t="s">
        <v>2</v>
      </c>
      <c r="E1" s="2" t="s">
        <v>33</v>
      </c>
      <c r="F1" s="2" t="s">
        <v>82</v>
      </c>
      <c r="G1" s="2" t="s">
        <v>519</v>
      </c>
      <c r="H1" s="2" t="s">
        <v>1310</v>
      </c>
    </row>
    <row r="2" spans="1:8">
      <c r="A2" s="3" t="s">
        <v>1311</v>
      </c>
    </row>
    <row r="3" spans="1:8">
      <c r="A3" s="4" t="s">
        <v>1312</v>
      </c>
      <c r="G3" s="5" t="n">
        <v>33872427</v>
      </c>
      <c r="H3" s="5" t="n">
        <v>30450000</v>
      </c>
    </row>
    <row r="4" spans="1:8">
      <c r="A4" s="4" t="s">
        <v>1193</v>
      </c>
      <c r="D4" s="6" t="n">
        <v>14700000</v>
      </c>
      <c r="E4" s="6" t="n">
        <v>9400000</v>
      </c>
    </row>
    <row r="5" spans="1:8">
      <c r="A5" s="4" t="s">
        <v>1313</v>
      </c>
    </row>
    <row r="6" spans="1:8">
      <c r="A6" s="3" t="s">
        <v>1311</v>
      </c>
    </row>
    <row r="7" spans="1:8">
      <c r="A7" s="4" t="s">
        <v>1314</v>
      </c>
      <c r="B7" s="4" t="s">
        <v>546</v>
      </c>
    </row>
    <row r="8" spans="1:8">
      <c r="A8" s="4" t="s">
        <v>1115</v>
      </c>
      <c r="D8" s="6" t="n">
        <v>0</v>
      </c>
      <c r="E8" s="5" t="n">
        <v>200000</v>
      </c>
      <c r="F8" s="6" t="n">
        <v>1600000</v>
      </c>
    </row>
    <row r="9" spans="1:8">
      <c r="A9" s="4" t="s">
        <v>1315</v>
      </c>
    </row>
    <row r="10" spans="1:8">
      <c r="A10" s="3" t="s">
        <v>1311</v>
      </c>
    </row>
    <row r="11" spans="1:8">
      <c r="A11" s="4" t="s">
        <v>1314</v>
      </c>
      <c r="D11" s="4" t="s">
        <v>1316</v>
      </c>
    </row>
    <row r="12" spans="1:8">
      <c r="A12" s="4" t="s">
        <v>1317</v>
      </c>
      <c r="D12" s="6" t="n">
        <v>0</v>
      </c>
    </row>
    <row r="13" spans="1:8">
      <c r="A13" s="4" t="s">
        <v>1318</v>
      </c>
    </row>
    <row r="14" spans="1:8">
      <c r="A14" s="3" t="s">
        <v>1311</v>
      </c>
    </row>
    <row r="15" spans="1:8">
      <c r="A15" s="4" t="s">
        <v>1314</v>
      </c>
      <c r="D15" s="4" t="s">
        <v>1316</v>
      </c>
    </row>
    <row r="16" spans="1:8">
      <c r="A16" s="4" t="s">
        <v>1115</v>
      </c>
      <c r="D16" s="6" t="n">
        <v>184000000</v>
      </c>
      <c r="E16" s="5" t="n">
        <v>153700000</v>
      </c>
      <c r="F16" s="5" t="n">
        <v>149200000</v>
      </c>
    </row>
    <row r="17" spans="1:8">
      <c r="A17" s="4" t="s">
        <v>1317</v>
      </c>
      <c r="D17" s="5" t="n">
        <v>16600000</v>
      </c>
      <c r="E17" s="5" t="n">
        <v>13600000</v>
      </c>
      <c r="F17" s="5" t="n">
        <v>17200000</v>
      </c>
    </row>
    <row r="18" spans="1:8">
      <c r="A18" s="4" t="s">
        <v>1319</v>
      </c>
      <c r="D18" s="6" t="n">
        <v>226100000</v>
      </c>
    </row>
    <row r="19" spans="1:8">
      <c r="A19" s="4" t="s">
        <v>1320</v>
      </c>
      <c r="D19" s="4" t="s">
        <v>1321</v>
      </c>
    </row>
    <row r="20" spans="1:8">
      <c r="A20" s="4" t="s">
        <v>1322</v>
      </c>
      <c r="D20" s="5" t="n">
        <v>12900000</v>
      </c>
    </row>
    <row r="21" spans="1:8">
      <c r="A21" s="4" t="s">
        <v>1323</v>
      </c>
      <c r="D21" s="6" t="n">
        <v>270000000</v>
      </c>
    </row>
    <row r="22" spans="1:8">
      <c r="A22" s="4" t="s">
        <v>1324</v>
      </c>
    </row>
    <row r="23" spans="1:8">
      <c r="A23" s="3" t="s">
        <v>1311</v>
      </c>
    </row>
    <row r="24" spans="1:8">
      <c r="A24" s="4" t="s">
        <v>1193</v>
      </c>
      <c r="D24" s="6" t="n">
        <v>2300000</v>
      </c>
      <c r="E24" s="5" t="n">
        <v>0</v>
      </c>
      <c r="F24" s="5" t="n">
        <v>4800000</v>
      </c>
    </row>
    <row r="25" spans="1:8">
      <c r="A25" s="4" t="s">
        <v>1325</v>
      </c>
    </row>
    <row r="26" spans="1:8">
      <c r="A26" s="3" t="s">
        <v>1311</v>
      </c>
    </row>
    <row r="27" spans="1:8">
      <c r="A27" s="4" t="s">
        <v>1314</v>
      </c>
      <c r="D27" s="4" t="s">
        <v>1326</v>
      </c>
    </row>
    <row r="28" spans="1:8">
      <c r="A28" s="4" t="s">
        <v>1327</v>
      </c>
      <c r="D28" s="4" t="s">
        <v>869</v>
      </c>
    </row>
    <row r="29" spans="1:8">
      <c r="A29" s="4" t="s">
        <v>1328</v>
      </c>
    </row>
    <row r="30" spans="1:8">
      <c r="A30" s="3" t="s">
        <v>1311</v>
      </c>
    </row>
    <row r="31" spans="1:8">
      <c r="A31" s="4" t="s">
        <v>1314</v>
      </c>
      <c r="D31" s="4" t="s">
        <v>1329</v>
      </c>
    </row>
    <row r="32" spans="1:8">
      <c r="A32" s="4" t="s">
        <v>1327</v>
      </c>
      <c r="D32" s="4" t="s">
        <v>1272</v>
      </c>
    </row>
    <row r="33" spans="1:8">
      <c r="A33" s="4" t="s">
        <v>1330</v>
      </c>
    </row>
    <row r="34" spans="1:8">
      <c r="A34" s="3" t="s">
        <v>1311</v>
      </c>
    </row>
    <row r="35" spans="1:8">
      <c r="A35" s="4" t="s">
        <v>1115</v>
      </c>
      <c r="D35" s="6" t="n">
        <v>55800000</v>
      </c>
      <c r="E35" s="5" t="n">
        <v>166400000</v>
      </c>
      <c r="F35" s="5" t="n">
        <v>183700000</v>
      </c>
    </row>
    <row r="36" spans="1:8">
      <c r="A36" s="4" t="s">
        <v>1331</v>
      </c>
    </row>
    <row r="37" spans="1:8">
      <c r="A37" s="3" t="s">
        <v>1311</v>
      </c>
    </row>
    <row r="38" spans="1:8">
      <c r="A38" s="4" t="s">
        <v>1314</v>
      </c>
      <c r="C38" s="4" t="s">
        <v>546</v>
      </c>
    </row>
    <row r="39" spans="1:8">
      <c r="A39" s="4" t="s">
        <v>1332</v>
      </c>
      <c r="C39" s="5" t="n">
        <v>996572</v>
      </c>
    </row>
    <row r="40" spans="1:8">
      <c r="A40" s="4" t="s">
        <v>1333</v>
      </c>
      <c r="C40" s="5" t="n">
        <v>597944</v>
      </c>
    </row>
    <row r="41" spans="1:8">
      <c r="A41" s="4" t="s">
        <v>1270</v>
      </c>
    </row>
    <row r="42" spans="1:8">
      <c r="A42" s="3" t="s">
        <v>1311</v>
      </c>
    </row>
    <row r="43" spans="1:8">
      <c r="A43" s="4" t="s">
        <v>1271</v>
      </c>
      <c r="B43" s="4" t="s">
        <v>1272</v>
      </c>
    </row>
    <row r="44" spans="1:8">
      <c r="A44" s="4" t="s">
        <v>1273</v>
      </c>
      <c r="B44" s="5" t="n">
        <v>914087</v>
      </c>
    </row>
    <row r="45" spans="1:8">
      <c r="A45" s="4" t="s">
        <v>1334</v>
      </c>
    </row>
    <row r="46" spans="1:8">
      <c r="A46" s="3" t="s">
        <v>1311</v>
      </c>
    </row>
    <row r="47" spans="1:8">
      <c r="A47" s="4" t="s">
        <v>1271</v>
      </c>
      <c r="B47" s="4" t="s">
        <v>1272</v>
      </c>
    </row>
    <row r="48" spans="1:8">
      <c r="A48" s="4" t="s">
        <v>1273</v>
      </c>
      <c r="B48" s="5" t="n">
        <v>914087</v>
      </c>
    </row>
    <row r="49" spans="1:8">
      <c r="A49" s="4" t="s">
        <v>1335</v>
      </c>
    </row>
    <row r="50" spans="1:8">
      <c r="A50" s="3" t="s">
        <v>1311</v>
      </c>
    </row>
    <row r="51" spans="1:8">
      <c r="A51" s="4" t="s">
        <v>1336</v>
      </c>
      <c r="D51" s="6" t="n">
        <v>6400000</v>
      </c>
      <c r="E51" s="6" t="n">
        <v>0</v>
      </c>
      <c r="F51"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3</v>
      </c>
      <c r="D2" s="2" t="s">
        <v>82</v>
      </c>
    </row>
    <row r="3" spans="1:4">
      <c r="A3" s="4" t="s">
        <v>1338</v>
      </c>
    </row>
    <row r="4" spans="1:4">
      <c r="A4" s="3" t="s">
        <v>1339</v>
      </c>
    </row>
    <row r="5" spans="1:4">
      <c r="A5" s="4" t="s">
        <v>1340</v>
      </c>
      <c r="B5" s="5" t="n">
        <v>8095015</v>
      </c>
      <c r="C5" s="5" t="n">
        <v>17240000</v>
      </c>
      <c r="D5" s="5" t="n">
        <v>26819112</v>
      </c>
    </row>
    <row r="6" spans="1:4">
      <c r="A6" s="4" t="s">
        <v>1341</v>
      </c>
      <c r="B6" s="5" t="n">
        <v>0</v>
      </c>
      <c r="C6" s="5" t="n">
        <v>0</v>
      </c>
      <c r="D6" s="5" t="n">
        <v>0</v>
      </c>
    </row>
    <row r="7" spans="1:4">
      <c r="A7" s="4" t="s">
        <v>1342</v>
      </c>
      <c r="B7" s="5" t="n">
        <v>8085628</v>
      </c>
      <c r="C7" s="5" t="n">
        <v>8707671</v>
      </c>
      <c r="D7" s="5" t="n">
        <v>8830325</v>
      </c>
    </row>
    <row r="8" spans="1:4">
      <c r="A8" s="4" t="s">
        <v>1343</v>
      </c>
      <c r="B8" s="5" t="n">
        <v>0</v>
      </c>
      <c r="C8" s="5" t="n">
        <v>437314</v>
      </c>
      <c r="D8" s="5" t="n">
        <v>748787</v>
      </c>
    </row>
    <row r="9" spans="1:4">
      <c r="A9" s="4" t="s">
        <v>1344</v>
      </c>
      <c r="B9" s="5" t="n">
        <v>9387</v>
      </c>
      <c r="C9" s="5" t="n">
        <v>8095015</v>
      </c>
      <c r="D9" s="5" t="n">
        <v>17240000</v>
      </c>
    </row>
    <row r="10" spans="1:4">
      <c r="A10" s="3" t="s">
        <v>1345</v>
      </c>
    </row>
    <row r="11" spans="1:4">
      <c r="A11" s="4" t="s">
        <v>1346</v>
      </c>
      <c r="B11" s="9" t="n">
        <v>22.03</v>
      </c>
      <c r="C11" s="9" t="n">
        <v>22.22</v>
      </c>
      <c r="D11" s="9" t="n">
        <v>22.18</v>
      </c>
    </row>
    <row r="12" spans="1:4">
      <c r="A12" s="4" t="s">
        <v>1347</v>
      </c>
      <c r="B12" s="5" t="n">
        <v>0</v>
      </c>
      <c r="C12" s="5" t="n">
        <v>0</v>
      </c>
      <c r="D12" s="5" t="n">
        <v>0</v>
      </c>
    </row>
    <row r="13" spans="1:4">
      <c r="A13" s="4" t="s">
        <v>1348</v>
      </c>
      <c r="B13" s="10" t="n">
        <v>22.02</v>
      </c>
      <c r="C13" s="10" t="n">
        <v>22.4</v>
      </c>
      <c r="D13" s="10" t="n">
        <v>22.11</v>
      </c>
    </row>
    <row r="14" spans="1:4">
      <c r="A14" s="4" t="s">
        <v>1349</v>
      </c>
      <c r="B14" s="5" t="n">
        <v>0</v>
      </c>
      <c r="C14" s="5" t="n">
        <v>22</v>
      </c>
      <c r="D14" s="5" t="n">
        <v>22</v>
      </c>
    </row>
    <row r="15" spans="1:4">
      <c r="A15" s="4" t="s">
        <v>1350</v>
      </c>
      <c r="B15" s="9" t="n">
        <v>28.26</v>
      </c>
      <c r="C15" s="9" t="n">
        <v>22.03</v>
      </c>
      <c r="D15" s="9" t="n">
        <v>22.22</v>
      </c>
    </row>
    <row r="16" spans="1:4">
      <c r="A16" s="4" t="s">
        <v>1351</v>
      </c>
    </row>
    <row r="17" spans="1:4">
      <c r="A17" s="3" t="s">
        <v>1339</v>
      </c>
    </row>
    <row r="18" spans="1:4">
      <c r="A18" s="4" t="s">
        <v>1340</v>
      </c>
      <c r="B18" s="5" t="n">
        <v>15519591</v>
      </c>
      <c r="C18" s="5" t="n">
        <v>16705920</v>
      </c>
      <c r="D18" s="5" t="n">
        <v>18420434</v>
      </c>
    </row>
    <row r="19" spans="1:4">
      <c r="A19" s="4" t="s">
        <v>1341</v>
      </c>
      <c r="B19" s="5" t="n">
        <v>12907610</v>
      </c>
      <c r="C19" s="5" t="n">
        <v>8260455</v>
      </c>
      <c r="D19" s="5" t="n">
        <v>6730159</v>
      </c>
    </row>
    <row r="20" spans="1:4">
      <c r="A20" s="4" t="s">
        <v>1342</v>
      </c>
      <c r="B20" s="5" t="n">
        <v>8665497</v>
      </c>
      <c r="C20" s="5" t="n">
        <v>8864747</v>
      </c>
      <c r="D20" s="5" t="n">
        <v>7007857</v>
      </c>
    </row>
    <row r="21" spans="1:4">
      <c r="A21" s="4" t="s">
        <v>1343</v>
      </c>
      <c r="B21" s="5" t="n">
        <v>638004</v>
      </c>
      <c r="C21" s="5" t="n">
        <v>582037</v>
      </c>
      <c r="D21" s="5" t="n">
        <v>1436816</v>
      </c>
    </row>
    <row r="22" spans="1:4">
      <c r="A22" s="4" t="s">
        <v>1344</v>
      </c>
      <c r="B22" s="5" t="n">
        <v>19123700</v>
      </c>
      <c r="C22" s="5" t="n">
        <v>15519591</v>
      </c>
      <c r="D22" s="5" t="n">
        <v>16705920</v>
      </c>
    </row>
    <row r="23" spans="1:4">
      <c r="A23" s="3" t="s">
        <v>1345</v>
      </c>
    </row>
    <row r="24" spans="1:4">
      <c r="A24" s="4" t="s">
        <v>1346</v>
      </c>
      <c r="B24" s="9" t="n">
        <v>16.25</v>
      </c>
      <c r="C24" s="9" t="n">
        <v>19.21</v>
      </c>
      <c r="D24" s="9" t="n">
        <v>24.62</v>
      </c>
    </row>
    <row r="25" spans="1:4">
      <c r="A25" s="4" t="s">
        <v>1347</v>
      </c>
      <c r="B25" s="10" t="n">
        <v>20.83</v>
      </c>
      <c r="C25" s="10" t="n">
        <v>14.17</v>
      </c>
      <c r="D25" s="10" t="n">
        <v>11.3</v>
      </c>
    </row>
    <row r="26" spans="1:4">
      <c r="A26" s="4" t="s">
        <v>1348</v>
      </c>
      <c r="B26" s="10" t="n">
        <v>17.42</v>
      </c>
      <c r="C26" s="10" t="n">
        <v>19.63</v>
      </c>
      <c r="D26" s="10" t="n">
        <v>25.14</v>
      </c>
    </row>
    <row r="27" spans="1:4">
      <c r="A27" s="4" t="s">
        <v>1349</v>
      </c>
      <c r="B27" s="10" t="n">
        <v>16.57</v>
      </c>
      <c r="C27" s="10" t="n">
        <v>19.62</v>
      </c>
      <c r="D27" s="10" t="n">
        <v>22.91</v>
      </c>
    </row>
    <row r="28" spans="1:4">
      <c r="A28" s="4" t="s">
        <v>1350</v>
      </c>
      <c r="B28" s="9" t="n">
        <v>18.73</v>
      </c>
      <c r="C28" s="9" t="n">
        <v>16.25</v>
      </c>
      <c r="D28" s="9" t="n">
        <v>19.21</v>
      </c>
    </row>
    <row r="29" spans="1:4">
      <c r="A29" s="4" t="s">
        <v>1352</v>
      </c>
    </row>
    <row r="30" spans="1:4">
      <c r="A30" s="3" t="s">
        <v>1339</v>
      </c>
    </row>
    <row r="31" spans="1:4">
      <c r="A31" s="4" t="s">
        <v>1340</v>
      </c>
      <c r="B31" s="5" t="n">
        <v>7782</v>
      </c>
      <c r="C31" s="5" t="n">
        <v>38911</v>
      </c>
      <c r="D31" s="5" t="n">
        <v>766991</v>
      </c>
    </row>
    <row r="32" spans="1:4">
      <c r="A32" s="4" t="s">
        <v>1341</v>
      </c>
      <c r="B32" s="5" t="n">
        <v>0</v>
      </c>
      <c r="C32" s="5" t="n">
        <v>0</v>
      </c>
      <c r="D32" s="5" t="n">
        <v>0</v>
      </c>
    </row>
    <row r="33" spans="1:4">
      <c r="A33" s="4" t="s">
        <v>1342</v>
      </c>
      <c r="B33" s="5" t="n">
        <v>7782</v>
      </c>
      <c r="C33" s="5" t="n">
        <v>31129</v>
      </c>
      <c r="D33" s="5" t="n">
        <v>728080</v>
      </c>
    </row>
    <row r="34" spans="1:4">
      <c r="A34" s="4" t="s">
        <v>1343</v>
      </c>
      <c r="B34" s="5" t="n">
        <v>0</v>
      </c>
      <c r="C34" s="5" t="n">
        <v>0</v>
      </c>
      <c r="D34" s="5" t="n">
        <v>0</v>
      </c>
    </row>
    <row r="35" spans="1:4">
      <c r="A35" s="4" t="s">
        <v>1344</v>
      </c>
      <c r="B35" s="5" t="n">
        <v>0</v>
      </c>
      <c r="C35" s="5" t="n">
        <v>7782</v>
      </c>
      <c r="D35" s="5" t="n">
        <v>38911</v>
      </c>
    </row>
    <row r="36" spans="1:4">
      <c r="A36" s="3" t="s">
        <v>1345</v>
      </c>
    </row>
    <row r="37" spans="1:4">
      <c r="A37" s="4" t="s">
        <v>1346</v>
      </c>
      <c r="B37" s="9" t="n">
        <v>22.22</v>
      </c>
      <c r="C37" s="9" t="n">
        <v>21.67</v>
      </c>
      <c r="D37" s="9" t="n">
        <v>27.41</v>
      </c>
    </row>
    <row r="38" spans="1:4">
      <c r="A38" s="4" t="s">
        <v>1347</v>
      </c>
      <c r="B38" s="5" t="n">
        <v>0</v>
      </c>
      <c r="C38" s="5" t="n">
        <v>0</v>
      </c>
      <c r="D38" s="5" t="n">
        <v>0</v>
      </c>
    </row>
    <row r="39" spans="1:4">
      <c r="A39" s="4" t="s">
        <v>1348</v>
      </c>
      <c r="B39" s="10" t="n">
        <v>22.22</v>
      </c>
      <c r="C39" s="10" t="n">
        <v>21.53</v>
      </c>
      <c r="D39" s="10" t="n">
        <v>27.71</v>
      </c>
    </row>
    <row r="40" spans="1:4">
      <c r="A40" s="4" t="s">
        <v>1349</v>
      </c>
      <c r="B40" s="5" t="n">
        <v>0</v>
      </c>
      <c r="C40" s="5" t="n">
        <v>0</v>
      </c>
      <c r="D40" s="5" t="n">
        <v>0</v>
      </c>
    </row>
    <row r="41" spans="1:4">
      <c r="A41" s="4" t="s">
        <v>1350</v>
      </c>
      <c r="B41" s="6" t="n">
        <v>0</v>
      </c>
      <c r="C41" s="9" t="n">
        <v>22.22</v>
      </c>
      <c r="D41" s="9" t="n">
        <v>21.67</v>
      </c>
    </row>
    <row r="42" spans="1:4">
      <c r="A42" s="4" t="s">
        <v>1353</v>
      </c>
    </row>
    <row r="43" spans="1:4">
      <c r="A43" s="3" t="s">
        <v>1339</v>
      </c>
    </row>
    <row r="44" spans="1:4">
      <c r="A44" s="4" t="s">
        <v>1340</v>
      </c>
      <c r="B44" s="5" t="n">
        <v>0</v>
      </c>
      <c r="C44" s="5" t="n">
        <v>2520</v>
      </c>
      <c r="D44" s="5" t="n">
        <v>6741</v>
      </c>
    </row>
    <row r="45" spans="1:4">
      <c r="A45" s="4" t="s">
        <v>1341</v>
      </c>
      <c r="B45" s="5" t="n">
        <v>0</v>
      </c>
      <c r="C45" s="5" t="n">
        <v>0</v>
      </c>
      <c r="D45" s="5" t="n">
        <v>0</v>
      </c>
    </row>
    <row r="46" spans="1:4">
      <c r="A46" s="4" t="s">
        <v>1342</v>
      </c>
      <c r="B46" s="5" t="n">
        <v>0</v>
      </c>
      <c r="C46" s="5" t="n">
        <v>2520</v>
      </c>
      <c r="D46" s="5" t="n">
        <v>3480</v>
      </c>
    </row>
    <row r="47" spans="1:4">
      <c r="A47" s="4" t="s">
        <v>1343</v>
      </c>
      <c r="B47" s="5" t="n">
        <v>0</v>
      </c>
      <c r="C47" s="5" t="n">
        <v>0</v>
      </c>
      <c r="D47" s="5" t="n">
        <v>741</v>
      </c>
    </row>
    <row r="48" spans="1:4">
      <c r="A48" s="4" t="s">
        <v>1344</v>
      </c>
      <c r="B48" s="5" t="n">
        <v>0</v>
      </c>
      <c r="C48" s="5" t="n">
        <v>0</v>
      </c>
      <c r="D48" s="5" t="n">
        <v>2520</v>
      </c>
    </row>
    <row r="49" spans="1:4">
      <c r="A49" s="3" t="s">
        <v>1345</v>
      </c>
    </row>
    <row r="50" spans="1:4">
      <c r="A50" s="4" t="s">
        <v>1346</v>
      </c>
      <c r="B50" s="6" t="n">
        <v>0</v>
      </c>
      <c r="C50" s="9" t="n">
        <v>34.81</v>
      </c>
      <c r="D50" s="9" t="n">
        <v>34.58</v>
      </c>
    </row>
    <row r="51" spans="1:4">
      <c r="A51" s="4" t="s">
        <v>1347</v>
      </c>
      <c r="B51" s="5" t="n">
        <v>0</v>
      </c>
      <c r="C51" s="5" t="n">
        <v>0</v>
      </c>
      <c r="D51" s="5" t="n">
        <v>0</v>
      </c>
    </row>
    <row r="52" spans="1:4">
      <c r="A52" s="4" t="s">
        <v>1348</v>
      </c>
      <c r="B52" s="5" t="n">
        <v>0</v>
      </c>
      <c r="C52" s="10" t="n">
        <v>34.81</v>
      </c>
      <c r="D52" s="10" t="n">
        <v>34.45</v>
      </c>
    </row>
    <row r="53" spans="1:4">
      <c r="A53" s="4" t="s">
        <v>1349</v>
      </c>
      <c r="B53" s="5" t="n">
        <v>0</v>
      </c>
      <c r="C53" s="5" t="n">
        <v>0</v>
      </c>
      <c r="D53" s="10" t="n">
        <v>34.39</v>
      </c>
    </row>
    <row r="54" spans="1:4">
      <c r="A54" s="4" t="s">
        <v>1350</v>
      </c>
      <c r="B54" s="6" t="n">
        <v>0</v>
      </c>
      <c r="C54" s="6" t="n">
        <v>0</v>
      </c>
      <c r="D54" s="9" t="n">
        <v>34.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4</v>
      </c>
      <c r="B1" s="2" t="s">
        <v>76</v>
      </c>
      <c r="C1" s="2" t="s">
        <v>1</v>
      </c>
    </row>
    <row r="2" spans="1:5">
      <c r="B2" s="2" t="s">
        <v>79</v>
      </c>
      <c r="C2" s="2" t="s">
        <v>2</v>
      </c>
      <c r="D2" s="2" t="s">
        <v>33</v>
      </c>
      <c r="E2" s="2" t="s">
        <v>82</v>
      </c>
    </row>
    <row r="3" spans="1:5">
      <c r="A3" s="3" t="s">
        <v>1355</v>
      </c>
    </row>
    <row r="4" spans="1:5">
      <c r="A4" s="4" t="s">
        <v>1356</v>
      </c>
      <c r="B4" s="6" t="n">
        <v>65</v>
      </c>
      <c r="C4" s="6" t="n">
        <v>0</v>
      </c>
      <c r="D4" s="6" t="n">
        <v>0</v>
      </c>
      <c r="E4" s="7" t="n">
        <v>-34.5</v>
      </c>
    </row>
    <row r="5" spans="1:5">
      <c r="A5" s="4" t="s">
        <v>1357</v>
      </c>
    </row>
    <row r="6" spans="1:5">
      <c r="A6" s="3" t="s">
        <v>1355</v>
      </c>
    </row>
    <row r="7" spans="1:5">
      <c r="A7" s="4" t="s">
        <v>1358</v>
      </c>
      <c r="C7" s="4" t="s">
        <v>662</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33</v>
      </c>
      <c r="C2" s="2" t="s">
        <v>82</v>
      </c>
    </row>
    <row r="3" spans="1:3">
      <c r="A3" s="3" t="s">
        <v>1360</v>
      </c>
    </row>
    <row r="4" spans="1:3">
      <c r="A4" s="4" t="s">
        <v>1361</v>
      </c>
      <c r="B4" s="7" t="n">
        <v>64.40000000000001</v>
      </c>
      <c r="C4" s="7" t="n">
        <v>31.3</v>
      </c>
    </row>
    <row r="5" spans="1:3">
      <c r="A5" s="4" t="s">
        <v>945</v>
      </c>
      <c r="B5" s="8" t="n">
        <v>18.5</v>
      </c>
      <c r="C5" s="8" t="n">
        <v>51.4</v>
      </c>
    </row>
    <row r="6" spans="1:3">
      <c r="A6" s="4" t="s">
        <v>1362</v>
      </c>
      <c r="B6" s="8" t="n">
        <v>-6.6</v>
      </c>
      <c r="C6" s="8" t="n">
        <v>-17.6</v>
      </c>
    </row>
    <row r="7" spans="1:3">
      <c r="A7" s="4" t="s">
        <v>89</v>
      </c>
      <c r="B7" s="8" t="n">
        <v>2.8</v>
      </c>
      <c r="C7" s="8" t="n">
        <v>8.5</v>
      </c>
    </row>
    <row r="8" spans="1:3">
      <c r="A8" s="4" t="s">
        <v>1363</v>
      </c>
      <c r="B8" s="8" t="n">
        <v>58.9</v>
      </c>
      <c r="C8" s="5" t="n">
        <v>134</v>
      </c>
    </row>
    <row r="9" spans="1:3">
      <c r="A9" s="4" t="s">
        <v>1364</v>
      </c>
      <c r="B9" s="8" t="n">
        <v>64.5</v>
      </c>
      <c r="C9" s="5" t="n">
        <v>0</v>
      </c>
    </row>
    <row r="10" spans="1:3">
      <c r="A10" s="4" t="s">
        <v>1360</v>
      </c>
      <c r="B10" s="8" t="n">
        <v>202.5</v>
      </c>
      <c r="C10" s="8" t="n">
        <v>207.6</v>
      </c>
    </row>
    <row r="11" spans="1:3">
      <c r="A11" s="4" t="s">
        <v>1357</v>
      </c>
    </row>
    <row r="12" spans="1:3">
      <c r="A12" s="3" t="s">
        <v>1365</v>
      </c>
    </row>
    <row r="13" spans="1:3">
      <c r="A13" s="4" t="s">
        <v>1366</v>
      </c>
      <c r="B13" s="8" t="n">
        <v>104.6</v>
      </c>
      <c r="C13" s="8" t="n">
        <v>69.3</v>
      </c>
    </row>
    <row r="14" spans="1:3">
      <c r="A14" s="4" t="s">
        <v>761</v>
      </c>
      <c r="B14" s="8" t="n">
        <v>4.4</v>
      </c>
      <c r="C14" s="8" t="n">
        <v>25.8</v>
      </c>
    </row>
    <row r="15" spans="1:3">
      <c r="A15" s="4" t="s">
        <v>1365</v>
      </c>
      <c r="B15" s="6" t="n">
        <v>109</v>
      </c>
      <c r="C15" s="7" t="n">
        <v>95.0999999999999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1"/>
    <col customWidth="1" max="5" min="5" width="21"/>
    <col customWidth="1" max="6" min="6" width="28"/>
    <col customWidth="1" max="7" min="7" width="21"/>
  </cols>
  <sheetData>
    <row r="1" spans="1:7">
      <c r="A1" s="1" t="s">
        <v>1367</v>
      </c>
      <c r="B1" s="2" t="s">
        <v>1368</v>
      </c>
      <c r="C1" s="2" t="s">
        <v>1369</v>
      </c>
      <c r="D1" s="2" t="s">
        <v>482</v>
      </c>
      <c r="E1" s="2" t="s">
        <v>483</v>
      </c>
      <c r="F1" s="2" t="s">
        <v>1370</v>
      </c>
      <c r="G1" s="2" t="s">
        <v>485</v>
      </c>
    </row>
    <row r="2" spans="1:7">
      <c r="A2" s="3" t="s">
        <v>748</v>
      </c>
    </row>
    <row r="3" spans="1:7">
      <c r="A3" s="4" t="s">
        <v>486</v>
      </c>
      <c r="D3" s="5" t="n">
        <v>4</v>
      </c>
      <c r="E3" s="5" t="n">
        <v>4</v>
      </c>
      <c r="F3" s="5" t="n">
        <v>4</v>
      </c>
      <c r="G3" s="5" t="n">
        <v>4</v>
      </c>
    </row>
    <row r="4" spans="1:7">
      <c r="A4" s="4" t="s">
        <v>1167</v>
      </c>
      <c r="F4" s="7" t="n">
        <v>71.5</v>
      </c>
    </row>
    <row r="5" spans="1:7">
      <c r="A5" s="4" t="s">
        <v>1371</v>
      </c>
    </row>
    <row r="6" spans="1:7">
      <c r="A6" s="3" t="s">
        <v>748</v>
      </c>
    </row>
    <row r="7" spans="1:7">
      <c r="A7" s="4" t="s">
        <v>1113</v>
      </c>
      <c r="B7" s="4" t="s">
        <v>1114</v>
      </c>
    </row>
    <row r="8" spans="1:7">
      <c r="A8" s="4" t="s">
        <v>1372</v>
      </c>
    </row>
    <row r="9" spans="1:7">
      <c r="A9" s="3" t="s">
        <v>748</v>
      </c>
    </row>
    <row r="10" spans="1:7">
      <c r="A10" s="4" t="s">
        <v>1113</v>
      </c>
      <c r="C10" s="4" t="s">
        <v>7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1374</v>
      </c>
    </row>
    <row r="4" spans="1:12">
      <c r="A4" s="4" t="s">
        <v>84</v>
      </c>
      <c r="J4" s="7" t="n">
        <v>809.2</v>
      </c>
      <c r="K4" s="7" t="n">
        <v>2290.6</v>
      </c>
      <c r="L4" s="7" t="n">
        <v>875.9</v>
      </c>
    </row>
    <row r="5" spans="1:12">
      <c r="A5" s="4" t="s">
        <v>1375</v>
      </c>
      <c r="J5" s="8" t="n">
        <v>101.3</v>
      </c>
      <c r="K5" s="8" t="n">
        <v>36.7</v>
      </c>
      <c r="L5" s="8" t="n">
        <v>23.9</v>
      </c>
    </row>
    <row r="6" spans="1:12">
      <c r="A6" s="4" t="s">
        <v>88</v>
      </c>
      <c r="B6" s="7" t="n">
        <v>151.7</v>
      </c>
      <c r="C6" s="7" t="n">
        <v>679.1</v>
      </c>
      <c r="D6" s="7" t="n">
        <v>893.6</v>
      </c>
      <c r="E6" s="7" t="n">
        <v>702.8</v>
      </c>
      <c r="F6" s="7" t="n">
        <v>1007.8</v>
      </c>
      <c r="G6" s="7" t="n">
        <v>639.9</v>
      </c>
      <c r="H6" s="7" t="n">
        <v>908.4</v>
      </c>
      <c r="I6" s="7" t="n">
        <v>1120.1</v>
      </c>
      <c r="J6" s="8" t="n">
        <v>2427.2</v>
      </c>
      <c r="K6" s="8" t="n">
        <v>3676.2</v>
      </c>
      <c r="L6" s="8" t="n">
        <v>2274.3</v>
      </c>
    </row>
    <row r="7" spans="1:12">
      <c r="A7" s="3" t="s">
        <v>89</v>
      </c>
    </row>
    <row r="8" spans="1:12">
      <c r="A8" s="4" t="s">
        <v>90</v>
      </c>
      <c r="J8" s="8" t="n">
        <v>746.7</v>
      </c>
      <c r="K8" s="8" t="n">
        <v>652.7</v>
      </c>
      <c r="L8" s="8" t="n">
        <v>647.1</v>
      </c>
    </row>
    <row r="9" spans="1:12">
      <c r="A9" s="4" t="s">
        <v>1376</v>
      </c>
      <c r="J9" s="8" t="n">
        <v>376.3</v>
      </c>
      <c r="K9" s="8" t="n">
        <v>988.3</v>
      </c>
      <c r="L9" s="8" t="n">
        <v>353.1</v>
      </c>
    </row>
    <row r="10" spans="1:12">
      <c r="A10" s="4" t="s">
        <v>93</v>
      </c>
      <c r="J10" s="8" t="n">
        <v>1362.9</v>
      </c>
      <c r="K10" s="8" t="n">
        <v>1961.3</v>
      </c>
      <c r="L10" s="8" t="n">
        <v>1334.8</v>
      </c>
    </row>
    <row r="11" spans="1:12">
      <c r="A11" s="4" t="s">
        <v>94</v>
      </c>
      <c r="J11" s="8" t="n">
        <v>460.7</v>
      </c>
      <c r="K11" s="8" t="n">
        <v>276.8</v>
      </c>
      <c r="L11" s="8" t="n">
        <v>521.1</v>
      </c>
    </row>
    <row r="12" spans="1:12">
      <c r="A12" s="4" t="s">
        <v>95</v>
      </c>
      <c r="J12" s="8" t="n">
        <v>82.2</v>
      </c>
      <c r="K12" s="8" t="n">
        <v>65.5</v>
      </c>
      <c r="L12" s="8" t="n">
        <v>61.3</v>
      </c>
    </row>
    <row r="13" spans="1:12">
      <c r="A13" s="4" t="s">
        <v>99</v>
      </c>
      <c r="B13" s="8" t="n">
        <v>222.9</v>
      </c>
      <c r="C13" s="7" t="n">
        <v>615.6</v>
      </c>
      <c r="D13" s="7" t="n">
        <v>653.7</v>
      </c>
      <c r="E13" s="7" t="n">
        <v>579.3</v>
      </c>
      <c r="F13" s="8" t="n">
        <v>624.8</v>
      </c>
      <c r="G13" s="7" t="n">
        <v>492.6</v>
      </c>
      <c r="H13" s="7" t="n">
        <v>705.4</v>
      </c>
      <c r="I13" s="7" t="n">
        <v>809.5</v>
      </c>
      <c r="J13" s="8" t="n">
        <v>2071.5</v>
      </c>
      <c r="K13" s="8" t="n">
        <v>2632.3</v>
      </c>
      <c r="L13" s="8" t="n">
        <v>2242.1</v>
      </c>
    </row>
    <row r="14" spans="1:12">
      <c r="A14" s="4" t="s">
        <v>1377</v>
      </c>
      <c r="B14" s="8" t="n">
        <v>12914.2</v>
      </c>
      <c r="F14" s="8" t="n">
        <v>12280.6</v>
      </c>
      <c r="J14" s="8" t="n">
        <v>12914.2</v>
      </c>
      <c r="K14" s="8" t="n">
        <v>12280.6</v>
      </c>
      <c r="L14" s="5" t="n">
        <v>9973</v>
      </c>
    </row>
    <row r="15" spans="1:12">
      <c r="A15" s="4" t="s">
        <v>1378</v>
      </c>
    </row>
    <row r="16" spans="1:12">
      <c r="A16" s="3" t="s">
        <v>1374</v>
      </c>
    </row>
    <row r="17" spans="1:12">
      <c r="A17" s="4" t="s">
        <v>1379</v>
      </c>
      <c r="J17" s="5" t="n">
        <v>1425</v>
      </c>
      <c r="K17" s="5" t="n">
        <v>1140</v>
      </c>
      <c r="L17" s="8" t="n">
        <v>1146.4</v>
      </c>
    </row>
    <row r="18" spans="1:12">
      <c r="A18" s="4" t="s">
        <v>1375</v>
      </c>
      <c r="J18" s="8" t="n">
        <v>30.4</v>
      </c>
      <c r="K18" s="8" t="n">
        <v>16.7</v>
      </c>
      <c r="L18" s="8" t="n">
        <v>10.2</v>
      </c>
    </row>
    <row r="19" spans="1:12">
      <c r="A19" s="4" t="s">
        <v>88</v>
      </c>
      <c r="J19" s="8" t="n">
        <v>2185.9</v>
      </c>
      <c r="K19" s="8" t="n">
        <v>2216.2</v>
      </c>
      <c r="L19" s="8" t="n">
        <v>2417.3</v>
      </c>
    </row>
    <row r="20" spans="1:12">
      <c r="A20" s="3" t="s">
        <v>89</v>
      </c>
    </row>
    <row r="21" spans="1:12">
      <c r="A21" s="4" t="s">
        <v>90</v>
      </c>
      <c r="J21" s="8" t="n">
        <v>740.7</v>
      </c>
      <c r="K21" s="5" t="n">
        <v>658</v>
      </c>
      <c r="L21" s="8" t="n">
        <v>601.3</v>
      </c>
    </row>
    <row r="22" spans="1:12">
      <c r="A22" s="4" t="s">
        <v>1376</v>
      </c>
      <c r="J22" s="8" t="n">
        <v>362.7</v>
      </c>
      <c r="K22" s="8" t="n">
        <v>532.7</v>
      </c>
      <c r="L22" s="8" t="n">
        <v>590.5</v>
      </c>
    </row>
    <row r="23" spans="1:12">
      <c r="A23" s="4" t="s">
        <v>93</v>
      </c>
      <c r="J23" s="8" t="n">
        <v>1103.4</v>
      </c>
      <c r="K23" s="8" t="n">
        <v>1190.7</v>
      </c>
      <c r="L23" s="8" t="n">
        <v>1191.8</v>
      </c>
    </row>
    <row r="24" spans="1:12">
      <c r="A24" s="4" t="s">
        <v>94</v>
      </c>
      <c r="J24" s="8" t="n">
        <v>298.8</v>
      </c>
      <c r="K24" s="8" t="n">
        <v>258.9</v>
      </c>
      <c r="L24" s="8" t="n">
        <v>483.5</v>
      </c>
    </row>
    <row r="25" spans="1:12">
      <c r="A25" s="4" t="s">
        <v>1380</v>
      </c>
      <c r="J25" s="8" t="n">
        <v>35.1</v>
      </c>
      <c r="K25" s="8" t="n">
        <v>31.1</v>
      </c>
      <c r="L25" s="5" t="n">
        <v>29</v>
      </c>
    </row>
    <row r="26" spans="1:12">
      <c r="A26" s="4" t="s">
        <v>95</v>
      </c>
      <c r="J26" s="8" t="n">
        <v>74.7</v>
      </c>
      <c r="K26" s="8" t="n">
        <v>65.5</v>
      </c>
      <c r="L26" s="8" t="n">
        <v>61.3</v>
      </c>
    </row>
    <row r="27" spans="1:12">
      <c r="A27" s="4" t="s">
        <v>99</v>
      </c>
      <c r="J27" s="5" t="n">
        <v>1512</v>
      </c>
      <c r="K27" s="8" t="n">
        <v>1546.2</v>
      </c>
      <c r="L27" s="8" t="n">
        <v>1765.6</v>
      </c>
    </row>
    <row r="28" spans="1:12">
      <c r="A28" s="4" t="s">
        <v>1381</v>
      </c>
      <c r="J28" s="8" t="n">
        <v>673.9</v>
      </c>
      <c r="K28" s="5" t="n">
        <v>670</v>
      </c>
      <c r="L28" s="8" t="n">
        <v>651.7</v>
      </c>
    </row>
    <row r="29" spans="1:12">
      <c r="A29" s="4" t="s">
        <v>1382</v>
      </c>
      <c r="J29" s="8" t="n">
        <v>319.7</v>
      </c>
      <c r="K29" s="8" t="n">
        <v>552.6</v>
      </c>
      <c r="L29" s="8" t="n">
        <v>625.3</v>
      </c>
    </row>
    <row r="30" spans="1:12">
      <c r="A30" s="4" t="s">
        <v>1383</v>
      </c>
      <c r="J30" s="8" t="n">
        <v>48.1</v>
      </c>
      <c r="K30" s="8" t="n">
        <v>-25.8</v>
      </c>
      <c r="L30" s="8" t="n">
        <v>44.9</v>
      </c>
    </row>
    <row r="31" spans="1:12">
      <c r="A31" s="4" t="s">
        <v>1384</v>
      </c>
      <c r="J31" s="8" t="n">
        <v>44.3</v>
      </c>
      <c r="K31" s="8" t="n">
        <v>48.8</v>
      </c>
      <c r="L31" s="8" t="n">
        <v>51.1</v>
      </c>
    </row>
    <row r="32" spans="1:12">
      <c r="A32" s="4" t="s">
        <v>1385</v>
      </c>
      <c r="J32" s="8" t="n">
        <v>350.4</v>
      </c>
      <c r="K32" s="5" t="n">
        <v>192</v>
      </c>
      <c r="L32" s="8" t="n">
        <v>32.6</v>
      </c>
    </row>
    <row r="33" spans="1:12">
      <c r="A33" s="4" t="s">
        <v>1377</v>
      </c>
      <c r="B33" s="8" t="n">
        <v>7470.7</v>
      </c>
      <c r="F33" s="8" t="n">
        <v>7543.1</v>
      </c>
      <c r="J33" s="8" t="n">
        <v>7470.7</v>
      </c>
      <c r="K33" s="8" t="n">
        <v>7543.1</v>
      </c>
    </row>
    <row r="34" spans="1:12">
      <c r="A34" s="4" t="s">
        <v>1386</v>
      </c>
    </row>
    <row r="35" spans="1:12">
      <c r="A35" s="3" t="s">
        <v>1374</v>
      </c>
    </row>
    <row r="36" spans="1:12">
      <c r="A36" s="4" t="s">
        <v>1379</v>
      </c>
      <c r="J36" s="8" t="n">
        <v>681.9</v>
      </c>
      <c r="K36" s="8" t="n">
        <v>514.6</v>
      </c>
      <c r="L36" s="8" t="n">
        <v>550.6</v>
      </c>
    </row>
    <row r="37" spans="1:12">
      <c r="A37" s="4" t="s">
        <v>1375</v>
      </c>
      <c r="J37" s="8" t="n">
        <v>9.300000000000001</v>
      </c>
      <c r="K37" s="8" t="n">
        <v>5.5</v>
      </c>
      <c r="L37" s="8" t="n">
        <v>3.4</v>
      </c>
    </row>
    <row r="38" spans="1:12">
      <c r="A38" s="4" t="s">
        <v>88</v>
      </c>
      <c r="J38" s="8" t="n">
        <v>1133.7</v>
      </c>
      <c r="K38" s="5" t="n">
        <v>1377</v>
      </c>
      <c r="L38" s="8" t="n">
        <v>1674.8</v>
      </c>
    </row>
    <row r="39" spans="1:12">
      <c r="A39" s="3" t="s">
        <v>89</v>
      </c>
    </row>
    <row r="40" spans="1:12">
      <c r="A40" s="4" t="s">
        <v>90</v>
      </c>
      <c r="J40" s="8" t="n">
        <v>373.2</v>
      </c>
      <c r="K40" s="8" t="n">
        <v>340.7</v>
      </c>
      <c r="L40" s="8" t="n">
        <v>289.6</v>
      </c>
    </row>
    <row r="41" spans="1:12">
      <c r="A41" s="4" t="s">
        <v>1376</v>
      </c>
      <c r="J41" s="8" t="n">
        <v>195.3</v>
      </c>
      <c r="K41" s="8" t="n">
        <v>372.9</v>
      </c>
      <c r="L41" s="8" t="n">
        <v>472.1</v>
      </c>
    </row>
    <row r="42" spans="1:12">
      <c r="A42" s="4" t="s">
        <v>93</v>
      </c>
      <c r="J42" s="8" t="n">
        <v>568.5</v>
      </c>
      <c r="K42" s="8" t="n">
        <v>713.6</v>
      </c>
      <c r="L42" s="8" t="n">
        <v>761.7</v>
      </c>
    </row>
    <row r="43" spans="1:12">
      <c r="A43" s="4" t="s">
        <v>94</v>
      </c>
      <c r="J43" s="8" t="n">
        <v>167.6</v>
      </c>
      <c r="K43" s="8" t="n">
        <v>132.3</v>
      </c>
      <c r="L43" s="8" t="n">
        <v>131.9</v>
      </c>
    </row>
    <row r="44" spans="1:12">
      <c r="A44" s="4" t="s">
        <v>1380</v>
      </c>
      <c r="J44" s="8" t="n">
        <v>17.3</v>
      </c>
      <c r="K44" s="8" t="n">
        <v>15.3</v>
      </c>
      <c r="L44" s="8" t="n">
        <v>13.6</v>
      </c>
    </row>
    <row r="45" spans="1:12">
      <c r="A45" s="4" t="s">
        <v>95</v>
      </c>
      <c r="J45" s="8" t="n">
        <v>29.9</v>
      </c>
      <c r="K45" s="8" t="n">
        <v>27.9</v>
      </c>
      <c r="L45" s="8" t="n">
        <v>28.2</v>
      </c>
    </row>
    <row r="46" spans="1:12">
      <c r="A46" s="4" t="s">
        <v>99</v>
      </c>
      <c r="J46" s="8" t="n">
        <v>783.3</v>
      </c>
      <c r="K46" s="8" t="n">
        <v>889.1</v>
      </c>
      <c r="L46" s="8" t="n">
        <v>935.4</v>
      </c>
    </row>
    <row r="47" spans="1:12">
      <c r="A47" s="4" t="s">
        <v>1381</v>
      </c>
      <c r="J47" s="8" t="n">
        <v>350.4</v>
      </c>
      <c r="K47" s="8" t="n">
        <v>487.9</v>
      </c>
      <c r="L47" s="8" t="n">
        <v>739.4</v>
      </c>
    </row>
    <row r="48" spans="1:12">
      <c r="A48" s="4" t="s">
        <v>1382</v>
      </c>
      <c r="J48" s="8" t="n">
        <v>220.6</v>
      </c>
      <c r="K48" s="8" t="n">
        <v>458.6</v>
      </c>
      <c r="L48" s="8" t="n">
        <v>588.4</v>
      </c>
    </row>
    <row r="49" spans="1:12">
      <c r="A49" s="4" t="s">
        <v>1383</v>
      </c>
      <c r="J49" s="8" t="n">
        <v>26.6</v>
      </c>
      <c r="K49" s="8" t="n">
        <v>25.4</v>
      </c>
      <c r="L49" s="8" t="n">
        <v>60.3</v>
      </c>
    </row>
    <row r="50" spans="1:12">
      <c r="A50" s="4" t="s">
        <v>1384</v>
      </c>
      <c r="J50" s="8" t="n">
        <v>20.6</v>
      </c>
      <c r="K50" s="8" t="n">
        <v>22.4</v>
      </c>
      <c r="L50" s="8" t="n">
        <v>24.8</v>
      </c>
    </row>
    <row r="51" spans="1:12">
      <c r="A51" s="4" t="s">
        <v>1385</v>
      </c>
      <c r="J51" s="8" t="n">
        <v>123.8</v>
      </c>
      <c r="K51" s="8" t="n">
        <v>26.3</v>
      </c>
      <c r="L51" s="8" t="n">
        <v>115.5</v>
      </c>
    </row>
    <row r="52" spans="1:12">
      <c r="A52" s="4" t="s">
        <v>1377</v>
      </c>
      <c r="B52" s="5" t="n">
        <v>2980</v>
      </c>
      <c r="F52" s="8" t="n">
        <v>3644.6</v>
      </c>
      <c r="J52" s="5" t="n">
        <v>2980</v>
      </c>
      <c r="K52" s="8" t="n">
        <v>3644.6</v>
      </c>
    </row>
    <row r="53" spans="1:12">
      <c r="A53" s="4" t="s">
        <v>1387</v>
      </c>
    </row>
    <row r="54" spans="1:12">
      <c r="A54" s="3" t="s">
        <v>1374</v>
      </c>
    </row>
    <row r="55" spans="1:12">
      <c r="A55" s="4" t="s">
        <v>1379</v>
      </c>
      <c r="J55" s="8" t="n">
        <v>326.8</v>
      </c>
      <c r="K55" s="8" t="n">
        <v>271.1</v>
      </c>
      <c r="L55" s="8" t="n">
        <v>252.9</v>
      </c>
    </row>
    <row r="56" spans="1:12">
      <c r="A56" s="4" t="s">
        <v>1375</v>
      </c>
      <c r="J56" s="8" t="n">
        <v>4.4</v>
      </c>
      <c r="K56" s="5" t="n">
        <v>3</v>
      </c>
      <c r="L56" s="8" t="n">
        <v>1.7</v>
      </c>
    </row>
    <row r="57" spans="1:12">
      <c r="A57" s="4" t="s">
        <v>88</v>
      </c>
      <c r="J57" s="5" t="n">
        <v>495</v>
      </c>
      <c r="K57" s="8" t="n">
        <v>302.9</v>
      </c>
      <c r="L57" s="8" t="n">
        <v>287.1</v>
      </c>
    </row>
    <row r="58" spans="1:12">
      <c r="A58" s="3" t="s">
        <v>89</v>
      </c>
    </row>
    <row r="59" spans="1:12">
      <c r="A59" s="4" t="s">
        <v>90</v>
      </c>
      <c r="J59" s="8" t="n">
        <v>135.1</v>
      </c>
      <c r="K59" s="8" t="n">
        <v>128.1</v>
      </c>
      <c r="L59" s="8" t="n">
        <v>111.2</v>
      </c>
    </row>
    <row r="60" spans="1:12">
      <c r="A60" s="4" t="s">
        <v>1376</v>
      </c>
      <c r="J60" s="8" t="n">
        <v>66.59999999999999</v>
      </c>
      <c r="K60" s="8" t="n">
        <v>41.6</v>
      </c>
      <c r="L60" s="8" t="n">
        <v>37.6</v>
      </c>
    </row>
    <row r="61" spans="1:12">
      <c r="A61" s="4" t="s">
        <v>93</v>
      </c>
      <c r="J61" s="8" t="n">
        <v>201.7</v>
      </c>
      <c r="K61" s="8" t="n">
        <v>169.7</v>
      </c>
      <c r="L61" s="8" t="n">
        <v>148.8</v>
      </c>
    </row>
    <row r="62" spans="1:12">
      <c r="A62" s="4" t="s">
        <v>94</v>
      </c>
      <c r="J62" s="8" t="n">
        <v>64.09999999999999</v>
      </c>
      <c r="K62" s="8" t="n">
        <v>84.3</v>
      </c>
      <c r="L62" s="8" t="n">
        <v>67.09999999999999</v>
      </c>
    </row>
    <row r="63" spans="1:12">
      <c r="A63" s="4" t="s">
        <v>1380</v>
      </c>
      <c r="J63" s="8" t="n">
        <v>6.8</v>
      </c>
      <c r="K63" s="8" t="n">
        <v>7.1</v>
      </c>
      <c r="L63" s="8" t="n">
        <v>5.9</v>
      </c>
    </row>
    <row r="64" spans="1:12">
      <c r="A64" s="4" t="s">
        <v>95</v>
      </c>
      <c r="J64" s="8" t="n">
        <v>15.3</v>
      </c>
      <c r="K64" s="5" t="n">
        <v>17</v>
      </c>
      <c r="L64" s="5" t="n">
        <v>16</v>
      </c>
    </row>
    <row r="65" spans="1:12">
      <c r="A65" s="4" t="s">
        <v>99</v>
      </c>
      <c r="J65" s="8" t="n">
        <v>287.9</v>
      </c>
      <c r="K65" s="8" t="n">
        <v>278.1</v>
      </c>
      <c r="L65" s="8" t="n">
        <v>237.8</v>
      </c>
    </row>
    <row r="66" spans="1:12">
      <c r="A66" s="4" t="s">
        <v>1381</v>
      </c>
      <c r="J66" s="8" t="n">
        <v>207.1</v>
      </c>
      <c r="K66" s="8" t="n">
        <v>24.8</v>
      </c>
      <c r="L66" s="8" t="n">
        <v>49.3</v>
      </c>
    </row>
    <row r="67" spans="1:12">
      <c r="A67" s="4" t="s">
        <v>1382</v>
      </c>
      <c r="J67" s="8" t="n">
        <v>83.7</v>
      </c>
      <c r="K67" s="8" t="n">
        <v>50.4</v>
      </c>
      <c r="L67" s="8" t="n">
        <v>15.5</v>
      </c>
    </row>
    <row r="68" spans="1:12">
      <c r="A68" s="4" t="s">
        <v>1383</v>
      </c>
      <c r="J68" s="8" t="n">
        <v>13.5</v>
      </c>
      <c r="K68" s="8" t="n">
        <v>-63.2</v>
      </c>
      <c r="L68" s="8" t="n">
        <v>-20.6</v>
      </c>
    </row>
    <row r="69" spans="1:12">
      <c r="A69" s="4" t="s">
        <v>1384</v>
      </c>
      <c r="J69" s="8" t="n">
        <v>10.9</v>
      </c>
      <c r="K69" s="5" t="n">
        <v>14</v>
      </c>
      <c r="L69" s="8" t="n">
        <v>14.3</v>
      </c>
    </row>
    <row r="70" spans="1:12">
      <c r="A70" s="4" t="s">
        <v>1385</v>
      </c>
      <c r="J70" s="8" t="n">
        <v>120.8</v>
      </c>
      <c r="K70" s="8" t="n">
        <v>51.6</v>
      </c>
      <c r="L70" s="8" t="n">
        <v>68.7</v>
      </c>
    </row>
    <row r="71" spans="1:12">
      <c r="A71" s="4" t="s">
        <v>1377</v>
      </c>
      <c r="B71" s="8" t="n">
        <v>1738.8</v>
      </c>
      <c r="F71" s="8" t="n">
        <v>1946.3</v>
      </c>
      <c r="J71" s="8" t="n">
        <v>1738.8</v>
      </c>
      <c r="K71" s="8" t="n">
        <v>1946.3</v>
      </c>
    </row>
    <row r="72" spans="1:12">
      <c r="A72" s="4" t="s">
        <v>1388</v>
      </c>
    </row>
    <row r="73" spans="1:12">
      <c r="A73" s="3" t="s">
        <v>1374</v>
      </c>
    </row>
    <row r="74" spans="1:12">
      <c r="A74" s="4" t="s">
        <v>1379</v>
      </c>
      <c r="J74" s="8" t="n">
        <v>249.1</v>
      </c>
      <c r="K74" s="5" t="n">
        <v>199</v>
      </c>
      <c r="L74" s="8" t="n">
        <v>201.3</v>
      </c>
    </row>
    <row r="75" spans="1:12">
      <c r="A75" s="4" t="s">
        <v>1375</v>
      </c>
      <c r="J75" s="8" t="n">
        <v>15.3</v>
      </c>
      <c r="K75" s="8" t="n">
        <v>7.1</v>
      </c>
      <c r="L75" s="8" t="n">
        <v>4.7</v>
      </c>
    </row>
    <row r="76" spans="1:12">
      <c r="A76" s="4" t="s">
        <v>88</v>
      </c>
      <c r="J76" s="8" t="n">
        <v>282.1</v>
      </c>
      <c r="K76" s="8" t="n">
        <v>293.4</v>
      </c>
      <c r="L76" s="8" t="n">
        <v>247.7</v>
      </c>
    </row>
    <row r="77" spans="1:12">
      <c r="A77" s="3" t="s">
        <v>89</v>
      </c>
    </row>
    <row r="78" spans="1:12">
      <c r="A78" s="4" t="s">
        <v>90</v>
      </c>
      <c r="J78" s="8" t="n">
        <v>140.4</v>
      </c>
      <c r="K78" s="8" t="n">
        <v>104.5</v>
      </c>
      <c r="L78" s="5" t="n">
        <v>120</v>
      </c>
    </row>
    <row r="79" spans="1:12">
      <c r="A79" s="4" t="s">
        <v>1376</v>
      </c>
      <c r="J79" s="8" t="n">
        <v>4.5</v>
      </c>
      <c r="K79" s="5" t="n">
        <v>35</v>
      </c>
      <c r="L79" s="8" t="n">
        <v>17.6</v>
      </c>
    </row>
    <row r="80" spans="1:12">
      <c r="A80" s="4" t="s">
        <v>93</v>
      </c>
      <c r="J80" s="8" t="n">
        <v>144.9</v>
      </c>
      <c r="K80" s="8" t="n">
        <v>139.5</v>
      </c>
      <c r="L80" s="8" t="n">
        <v>137.6</v>
      </c>
    </row>
    <row r="81" spans="1:12">
      <c r="A81" s="4" t="s">
        <v>94</v>
      </c>
      <c r="J81" s="8" t="n">
        <v>30.5</v>
      </c>
      <c r="K81" s="8" t="n">
        <v>7.4</v>
      </c>
      <c r="L81" s="5" t="n">
        <v>250</v>
      </c>
    </row>
    <row r="82" spans="1:12">
      <c r="A82" s="4" t="s">
        <v>1380</v>
      </c>
      <c r="J82" s="8" t="n">
        <v>6.3</v>
      </c>
      <c r="K82" s="8" t="n">
        <v>5.1</v>
      </c>
      <c r="L82" s="8" t="n">
        <v>6.2</v>
      </c>
    </row>
    <row r="83" spans="1:12">
      <c r="A83" s="4" t="s">
        <v>95</v>
      </c>
      <c r="J83" s="8" t="n">
        <v>22.9</v>
      </c>
      <c r="K83" s="8" t="n">
        <v>14.5</v>
      </c>
      <c r="L83" s="8" t="n">
        <v>11.3</v>
      </c>
    </row>
    <row r="84" spans="1:12">
      <c r="A84" s="4" t="s">
        <v>99</v>
      </c>
      <c r="J84" s="8" t="n">
        <v>204.6</v>
      </c>
      <c r="K84" s="8" t="n">
        <v>166.5</v>
      </c>
      <c r="L84" s="8" t="n">
        <v>405.1</v>
      </c>
    </row>
    <row r="85" spans="1:12">
      <c r="A85" s="4" t="s">
        <v>1381</v>
      </c>
      <c r="J85" s="8" t="n">
        <v>77.5</v>
      </c>
      <c r="K85" s="8" t="n">
        <v>126.9</v>
      </c>
      <c r="L85" s="8" t="n">
        <v>-157.4</v>
      </c>
    </row>
    <row r="86" spans="1:12">
      <c r="A86" s="4" t="s">
        <v>1382</v>
      </c>
      <c r="J86" s="8" t="n">
        <v>5.3</v>
      </c>
      <c r="K86" s="8" t="n">
        <v>40.4</v>
      </c>
      <c r="L86" s="5" t="n">
        <v>19</v>
      </c>
    </row>
    <row r="87" spans="1:12">
      <c r="A87" s="4" t="s">
        <v>1383</v>
      </c>
      <c r="J87" s="8" t="n">
        <v>7.9</v>
      </c>
      <c r="K87" s="8" t="n">
        <v>11.9</v>
      </c>
      <c r="L87" s="8" t="n">
        <v>5.1</v>
      </c>
    </row>
    <row r="88" spans="1:12">
      <c r="A88" s="4" t="s">
        <v>1384</v>
      </c>
      <c r="J88" s="8" t="n">
        <v>7.6</v>
      </c>
      <c r="K88" s="8" t="n">
        <v>7.4</v>
      </c>
      <c r="L88" s="8" t="n">
        <v>6.6</v>
      </c>
    </row>
    <row r="89" spans="1:12">
      <c r="A89" s="4" t="s">
        <v>1385</v>
      </c>
      <c r="J89" s="8" t="n">
        <v>71.90000000000001</v>
      </c>
      <c r="K89" s="5" t="n">
        <v>82</v>
      </c>
      <c r="L89" s="8" t="n">
        <v>-174.9</v>
      </c>
    </row>
    <row r="90" spans="1:12">
      <c r="A90" s="4" t="s">
        <v>1377</v>
      </c>
      <c r="B90" s="8" t="n">
        <v>1702.9</v>
      </c>
      <c r="F90" s="5" t="n">
        <v>881</v>
      </c>
      <c r="J90" s="8" t="n">
        <v>1702.9</v>
      </c>
      <c r="K90" s="5" t="n">
        <v>881</v>
      </c>
    </row>
    <row r="91" spans="1:12">
      <c r="A91" s="4" t="s">
        <v>1389</v>
      </c>
    </row>
    <row r="92" spans="1:12">
      <c r="A92" s="3" t="s">
        <v>1374</v>
      </c>
    </row>
    <row r="93" spans="1:12">
      <c r="A93" s="4" t="s">
        <v>1379</v>
      </c>
      <c r="J93" s="8" t="n">
        <v>167.2</v>
      </c>
      <c r="K93" s="8" t="n">
        <v>155.3</v>
      </c>
      <c r="L93" s="8" t="n">
        <v>141.6</v>
      </c>
    </row>
    <row r="94" spans="1:12">
      <c r="A94" s="4" t="s">
        <v>1375</v>
      </c>
      <c r="J94" s="8" t="n">
        <v>1.4</v>
      </c>
      <c r="K94" s="8" t="n">
        <v>1.1</v>
      </c>
      <c r="L94" s="8" t="n">
        <v>0.4</v>
      </c>
    </row>
    <row r="95" spans="1:12">
      <c r="A95" s="4" t="s">
        <v>88</v>
      </c>
      <c r="J95" s="8" t="n">
        <v>275.1</v>
      </c>
      <c r="K95" s="8" t="n">
        <v>242.9</v>
      </c>
      <c r="L95" s="8" t="n">
        <v>207.7</v>
      </c>
    </row>
    <row r="96" spans="1:12">
      <c r="A96" s="3" t="s">
        <v>89</v>
      </c>
    </row>
    <row r="97" spans="1:12">
      <c r="A97" s="4" t="s">
        <v>90</v>
      </c>
      <c r="J97" s="5" t="n">
        <v>92</v>
      </c>
      <c r="K97" s="8" t="n">
        <v>84.7</v>
      </c>
      <c r="L97" s="8" t="n">
        <v>80.5</v>
      </c>
    </row>
    <row r="98" spans="1:12">
      <c r="A98" s="4" t="s">
        <v>1376</v>
      </c>
      <c r="J98" s="8" t="n">
        <v>96.3</v>
      </c>
      <c r="K98" s="8" t="n">
        <v>83.2</v>
      </c>
      <c r="L98" s="8" t="n">
        <v>63.2</v>
      </c>
    </row>
    <row r="99" spans="1:12">
      <c r="A99" s="4" t="s">
        <v>93</v>
      </c>
      <c r="J99" s="8" t="n">
        <v>188.3</v>
      </c>
      <c r="K99" s="8" t="n">
        <v>167.9</v>
      </c>
      <c r="L99" s="8" t="n">
        <v>143.7</v>
      </c>
    </row>
    <row r="100" spans="1:12">
      <c r="A100" s="4" t="s">
        <v>94</v>
      </c>
      <c r="J100" s="8" t="n">
        <v>36.6</v>
      </c>
      <c r="K100" s="8" t="n">
        <v>34.9</v>
      </c>
      <c r="L100" s="8" t="n">
        <v>34.5</v>
      </c>
    </row>
    <row r="101" spans="1:12">
      <c r="A101" s="4" t="s">
        <v>1380</v>
      </c>
      <c r="J101" s="8" t="n">
        <v>4.7</v>
      </c>
      <c r="K101" s="8" t="n">
        <v>3.6</v>
      </c>
      <c r="L101" s="8" t="n">
        <v>3.3</v>
      </c>
    </row>
    <row r="102" spans="1:12">
      <c r="A102" s="4" t="s">
        <v>95</v>
      </c>
      <c r="J102" s="8" t="n">
        <v>6.6</v>
      </c>
      <c r="K102" s="8" t="n">
        <v>6.1</v>
      </c>
      <c r="L102" s="8" t="n">
        <v>5.8</v>
      </c>
    </row>
    <row r="103" spans="1:12">
      <c r="A103" s="4" t="s">
        <v>99</v>
      </c>
      <c r="J103" s="8" t="n">
        <v>236.2</v>
      </c>
      <c r="K103" s="8" t="n">
        <v>212.5</v>
      </c>
      <c r="L103" s="8" t="n">
        <v>187.3</v>
      </c>
    </row>
    <row r="104" spans="1:12">
      <c r="A104" s="4" t="s">
        <v>1381</v>
      </c>
      <c r="J104" s="8" t="n">
        <v>38.9</v>
      </c>
      <c r="K104" s="8" t="n">
        <v>30.4</v>
      </c>
      <c r="L104" s="8" t="n">
        <v>20.4</v>
      </c>
    </row>
    <row r="105" spans="1:12">
      <c r="A105" s="4" t="s">
        <v>1382</v>
      </c>
      <c r="J105" s="8" t="n">
        <v>10.1</v>
      </c>
      <c r="K105" s="8" t="n">
        <v>3.2</v>
      </c>
      <c r="L105" s="8" t="n">
        <v>2.4</v>
      </c>
    </row>
    <row r="106" spans="1:12">
      <c r="A106" s="4" t="s">
        <v>1383</v>
      </c>
      <c r="J106" s="8" t="n">
        <v>0.1</v>
      </c>
      <c r="K106" s="8" t="n">
        <v>0.1</v>
      </c>
      <c r="L106" s="8" t="n">
        <v>0.1</v>
      </c>
    </row>
    <row r="107" spans="1:12">
      <c r="A107" s="4" t="s">
        <v>1384</v>
      </c>
      <c r="J107" s="8" t="n">
        <v>5.2</v>
      </c>
      <c r="K107" s="5" t="n">
        <v>5</v>
      </c>
      <c r="L107" s="8" t="n">
        <v>5.4</v>
      </c>
    </row>
    <row r="108" spans="1:12">
      <c r="A108" s="4" t="s">
        <v>1385</v>
      </c>
      <c r="J108" s="8" t="n">
        <v>33.9</v>
      </c>
      <c r="K108" s="8" t="n">
        <v>32.1</v>
      </c>
      <c r="L108" s="8" t="n">
        <v>23.3</v>
      </c>
    </row>
    <row r="109" spans="1:12">
      <c r="A109" s="4" t="s">
        <v>1377</v>
      </c>
      <c r="B109" s="6" t="n">
        <v>1049</v>
      </c>
      <c r="F109" s="7" t="n">
        <v>1071.2</v>
      </c>
      <c r="J109" s="5" t="n">
        <v>1049</v>
      </c>
      <c r="K109" s="8" t="n">
        <v>1071.2</v>
      </c>
    </row>
    <row r="110" spans="1:12">
      <c r="A110" s="4" t="s">
        <v>117</v>
      </c>
    </row>
    <row r="111" spans="1:12">
      <c r="A111" s="3" t="s">
        <v>1374</v>
      </c>
    </row>
    <row r="112" spans="1:12">
      <c r="A112" s="4" t="s">
        <v>1379</v>
      </c>
      <c r="J112" s="5" t="n">
        <v>1272</v>
      </c>
      <c r="K112" s="8" t="n">
        <v>1026.9</v>
      </c>
      <c r="L112" s="8" t="n">
        <v>1076.1</v>
      </c>
    </row>
    <row r="113" spans="1:12">
      <c r="A113" s="4" t="s">
        <v>1390</v>
      </c>
    </row>
    <row r="114" spans="1:12">
      <c r="A114" s="3" t="s">
        <v>1374</v>
      </c>
    </row>
    <row r="115" spans="1:12">
      <c r="A115" s="4" t="s">
        <v>1379</v>
      </c>
      <c r="J115" s="8" t="n">
        <v>1361.8</v>
      </c>
      <c r="K115" s="5" t="n">
        <v>1081</v>
      </c>
      <c r="L115" s="8" t="n">
        <v>1085.8</v>
      </c>
    </row>
    <row r="116" spans="1:12">
      <c r="A116" s="4" t="s">
        <v>1391</v>
      </c>
    </row>
    <row r="117" spans="1:12">
      <c r="A117" s="3" t="s">
        <v>1374</v>
      </c>
    </row>
    <row r="118" spans="1:12">
      <c r="A118" s="4" t="s">
        <v>1379</v>
      </c>
      <c r="J118" s="8" t="n">
        <v>634.1</v>
      </c>
      <c r="K118" s="5" t="n">
        <v>471</v>
      </c>
      <c r="L118" s="8" t="n">
        <v>498.9</v>
      </c>
    </row>
    <row r="119" spans="1:12">
      <c r="A119" s="4" t="s">
        <v>1392</v>
      </c>
    </row>
    <row r="120" spans="1:12">
      <c r="A120" s="3" t="s">
        <v>1374</v>
      </c>
    </row>
    <row r="121" spans="1:12">
      <c r="A121" s="4" t="s">
        <v>1379</v>
      </c>
      <c r="J121" s="8" t="n">
        <v>317.9</v>
      </c>
      <c r="K121" s="8" t="n">
        <v>263.6</v>
      </c>
      <c r="L121" s="8" t="n">
        <v>251.1</v>
      </c>
    </row>
    <row r="122" spans="1:12">
      <c r="A122" s="4" t="s">
        <v>1393</v>
      </c>
    </row>
    <row r="123" spans="1:12">
      <c r="A123" s="3" t="s">
        <v>1374</v>
      </c>
    </row>
    <row r="124" spans="1:12">
      <c r="A124" s="4" t="s">
        <v>1379</v>
      </c>
      <c r="J124" s="5" t="n">
        <v>243</v>
      </c>
      <c r="K124" s="8" t="n">
        <v>191.5</v>
      </c>
      <c r="L124" s="8" t="n">
        <v>195.5</v>
      </c>
    </row>
    <row r="125" spans="1:12">
      <c r="A125" s="4" t="s">
        <v>1394</v>
      </c>
    </row>
    <row r="126" spans="1:12">
      <c r="A126" s="3" t="s">
        <v>1374</v>
      </c>
    </row>
    <row r="127" spans="1:12">
      <c r="A127" s="4" t="s">
        <v>1379</v>
      </c>
      <c r="J127" s="8" t="n">
        <v>166.8</v>
      </c>
      <c r="K127" s="8" t="n">
        <v>154.9</v>
      </c>
      <c r="L127" s="8" t="n">
        <v>140.3</v>
      </c>
    </row>
    <row r="128" spans="1:12">
      <c r="A128" s="4" t="s">
        <v>1395</v>
      </c>
    </row>
    <row r="129" spans="1:12">
      <c r="A129" s="3" t="s">
        <v>1374</v>
      </c>
    </row>
    <row r="130" spans="1:12">
      <c r="A130" s="4" t="s">
        <v>1379</v>
      </c>
      <c r="J130" s="8" t="n">
        <v>31.1</v>
      </c>
      <c r="K130" s="8" t="n">
        <v>32.1</v>
      </c>
      <c r="L130" s="8" t="n">
        <v>29.4</v>
      </c>
    </row>
    <row r="131" spans="1:12">
      <c r="A131" s="4" t="s">
        <v>1396</v>
      </c>
    </row>
    <row r="132" spans="1:12">
      <c r="A132" s="3" t="s">
        <v>1374</v>
      </c>
    </row>
    <row r="133" spans="1:12">
      <c r="A133" s="4" t="s">
        <v>1379</v>
      </c>
      <c r="J133" s="8" t="n">
        <v>21.1</v>
      </c>
      <c r="K133" s="8" t="n">
        <v>21.2</v>
      </c>
      <c r="L133" s="8" t="n">
        <v>20.5</v>
      </c>
    </row>
    <row r="134" spans="1:12">
      <c r="A134" s="4" t="s">
        <v>1397</v>
      </c>
    </row>
    <row r="135" spans="1:12">
      <c r="A135" s="3" t="s">
        <v>1374</v>
      </c>
    </row>
    <row r="136" spans="1:12">
      <c r="A136" s="4" t="s">
        <v>1379</v>
      </c>
      <c r="J136" s="8" t="n">
        <v>4.5</v>
      </c>
      <c r="K136" s="5" t="n">
        <v>3</v>
      </c>
      <c r="L136" s="8" t="n">
        <v>1.8</v>
      </c>
    </row>
    <row r="137" spans="1:12">
      <c r="A137" s="4" t="s">
        <v>1398</v>
      </c>
    </row>
    <row r="138" spans="1:12">
      <c r="A138" s="3" t="s">
        <v>1374</v>
      </c>
    </row>
    <row r="139" spans="1:12">
      <c r="A139" s="4" t="s">
        <v>1379</v>
      </c>
      <c r="J139" s="8" t="n">
        <v>5.1</v>
      </c>
      <c r="K139" s="8" t="n">
        <v>7.5</v>
      </c>
      <c r="L139" s="8" t="n">
        <v>5.8</v>
      </c>
    </row>
    <row r="140" spans="1:12">
      <c r="A140" s="4" t="s">
        <v>1399</v>
      </c>
    </row>
    <row r="141" spans="1:12">
      <c r="A141" s="3" t="s">
        <v>1374</v>
      </c>
    </row>
    <row r="142" spans="1:12">
      <c r="A142" s="4" t="s">
        <v>1379</v>
      </c>
      <c r="J142" s="8" t="n">
        <v>0.4</v>
      </c>
      <c r="K142" s="8" t="n">
        <v>0.4</v>
      </c>
      <c r="L142" s="8" t="n">
        <v>1.3</v>
      </c>
    </row>
    <row r="143" spans="1:12">
      <c r="A143" s="4" t="s">
        <v>1400</v>
      </c>
    </row>
    <row r="144" spans="1:12">
      <c r="A144" s="3" t="s">
        <v>1374</v>
      </c>
    </row>
    <row r="145" spans="1:12">
      <c r="A145" s="4" t="s">
        <v>1379</v>
      </c>
      <c r="J145" s="8" t="n">
        <v>32.1</v>
      </c>
      <c r="K145" s="8" t="n">
        <v>26.9</v>
      </c>
      <c r="L145" s="8" t="n">
        <v>31.2</v>
      </c>
    </row>
    <row r="146" spans="1:12">
      <c r="A146" s="4" t="s">
        <v>1401</v>
      </c>
    </row>
    <row r="147" spans="1:12">
      <c r="A147" s="3" t="s">
        <v>1374</v>
      </c>
    </row>
    <row r="148" spans="1:12">
      <c r="A148" s="4" t="s">
        <v>1379</v>
      </c>
      <c r="J148" s="8" t="n">
        <v>26.7</v>
      </c>
      <c r="K148" s="8" t="n">
        <v>22.4</v>
      </c>
      <c r="L148" s="8" t="n">
        <v>31.2</v>
      </c>
    </row>
    <row r="149" spans="1:12">
      <c r="A149" s="4" t="s">
        <v>1402</v>
      </c>
    </row>
    <row r="150" spans="1:12">
      <c r="A150" s="3" t="s">
        <v>1374</v>
      </c>
    </row>
    <row r="151" spans="1:12">
      <c r="A151" s="4" t="s">
        <v>1379</v>
      </c>
      <c r="J151" s="8" t="n">
        <v>4.4</v>
      </c>
      <c r="K151" s="8" t="n">
        <v>4.5</v>
      </c>
      <c r="L151" s="5" t="n">
        <v>0</v>
      </c>
    </row>
    <row r="152" spans="1:12">
      <c r="A152" s="4" t="s">
        <v>1403</v>
      </c>
    </row>
    <row r="153" spans="1:12">
      <c r="A153" s="3" t="s">
        <v>1374</v>
      </c>
    </row>
    <row r="154" spans="1:12">
      <c r="A154" s="4" t="s">
        <v>1379</v>
      </c>
      <c r="J154" s="5" t="n">
        <v>1</v>
      </c>
      <c r="K154" s="5" t="n">
        <v>0</v>
      </c>
      <c r="L154" s="5" t="n">
        <v>0</v>
      </c>
    </row>
    <row r="155" spans="1:12">
      <c r="A155" s="4" t="s">
        <v>1404</v>
      </c>
    </row>
    <row r="156" spans="1:12">
      <c r="A156" s="3" t="s">
        <v>1374</v>
      </c>
    </row>
    <row r="157" spans="1:12">
      <c r="A157" s="4" t="s">
        <v>1379</v>
      </c>
      <c r="J157" s="5" t="n">
        <v>0</v>
      </c>
      <c r="K157" s="5" t="n">
        <v>0</v>
      </c>
      <c r="L157" s="5" t="n">
        <v>0</v>
      </c>
    </row>
    <row r="158" spans="1:12">
      <c r="A158" s="4" t="s">
        <v>119</v>
      </c>
    </row>
    <row r="159" spans="1:12">
      <c r="A159" s="3" t="s">
        <v>1374</v>
      </c>
    </row>
    <row r="160" spans="1:12">
      <c r="A160" s="4" t="s">
        <v>84</v>
      </c>
      <c r="J160" s="8" t="n">
        <v>622.9</v>
      </c>
      <c r="K160" s="8" t="n">
        <v>2058.6</v>
      </c>
      <c r="L160" s="8" t="n">
        <v>715.4</v>
      </c>
    </row>
    <row r="161" spans="1:12">
      <c r="A161" s="4" t="s">
        <v>1405</v>
      </c>
    </row>
    <row r="162" spans="1:12">
      <c r="A162" s="3" t="s">
        <v>1374</v>
      </c>
    </row>
    <row r="163" spans="1:12">
      <c r="A163" s="4" t="s">
        <v>84</v>
      </c>
      <c r="J163" s="8" t="n">
        <v>682.4</v>
      </c>
      <c r="K163" s="8" t="n">
        <v>1085.3</v>
      </c>
      <c r="L163" s="8" t="n">
        <v>1215.8</v>
      </c>
    </row>
    <row r="164" spans="1:12">
      <c r="A164" s="4" t="s">
        <v>1406</v>
      </c>
    </row>
    <row r="165" spans="1:12">
      <c r="A165" s="3" t="s">
        <v>1374</v>
      </c>
    </row>
    <row r="166" spans="1:12">
      <c r="A166" s="4" t="s">
        <v>84</v>
      </c>
      <c r="J166" s="8" t="n">
        <v>415.9</v>
      </c>
      <c r="K166" s="8" t="n">
        <v>831.5</v>
      </c>
      <c r="L166" s="8" t="n">
        <v>1060.5</v>
      </c>
    </row>
    <row r="167" spans="1:12">
      <c r="A167" s="4" t="s">
        <v>1407</v>
      </c>
    </row>
    <row r="168" spans="1:12">
      <c r="A168" s="3" t="s">
        <v>1374</v>
      </c>
    </row>
    <row r="169" spans="1:12">
      <c r="A169" s="4" t="s">
        <v>84</v>
      </c>
      <c r="J169" s="8" t="n">
        <v>150.3</v>
      </c>
      <c r="K169" s="5" t="n">
        <v>92</v>
      </c>
      <c r="L169" s="8" t="n">
        <v>53.1</v>
      </c>
    </row>
    <row r="170" spans="1:12">
      <c r="A170" s="4" t="s">
        <v>1408</v>
      </c>
    </row>
    <row r="171" spans="1:12">
      <c r="A171" s="3" t="s">
        <v>1374</v>
      </c>
    </row>
    <row r="172" spans="1:12">
      <c r="A172" s="4" t="s">
        <v>84</v>
      </c>
      <c r="J172" s="8" t="n">
        <v>9.800000000000001</v>
      </c>
      <c r="K172" s="8" t="n">
        <v>75.40000000000001</v>
      </c>
      <c r="L172" s="8" t="n">
        <v>36.6</v>
      </c>
    </row>
    <row r="173" spans="1:12">
      <c r="A173" s="4" t="s">
        <v>1409</v>
      </c>
    </row>
    <row r="174" spans="1:12">
      <c r="A174" s="3" t="s">
        <v>1374</v>
      </c>
    </row>
    <row r="175" spans="1:12">
      <c r="A175" s="4" t="s">
        <v>84</v>
      </c>
      <c r="J175" s="8" t="n">
        <v>106.4</v>
      </c>
      <c r="K175" s="8" t="n">
        <v>86.40000000000001</v>
      </c>
      <c r="L175" s="8" t="n">
        <v>65.59999999999999</v>
      </c>
    </row>
    <row r="176" spans="1:12">
      <c r="A176" s="4" t="s">
        <v>1410</v>
      </c>
    </row>
    <row r="177" spans="1:12">
      <c r="A177" s="3" t="s">
        <v>1374</v>
      </c>
    </row>
    <row r="178" spans="1:12">
      <c r="A178" s="4" t="s">
        <v>84</v>
      </c>
      <c r="J178" s="8" t="n">
        <v>26.6</v>
      </c>
      <c r="K178" s="8" t="n">
        <v>25.4</v>
      </c>
      <c r="L178" s="8" t="n">
        <v>60.3</v>
      </c>
    </row>
    <row r="179" spans="1:12">
      <c r="A179" s="4" t="s">
        <v>1411</v>
      </c>
    </row>
    <row r="180" spans="1:12">
      <c r="A180" s="3" t="s">
        <v>1374</v>
      </c>
    </row>
    <row r="181" spans="1:12">
      <c r="A181" s="4" t="s">
        <v>84</v>
      </c>
      <c r="J181" s="8" t="n">
        <v>13.5</v>
      </c>
      <c r="K181" s="8" t="n">
        <v>-63.2</v>
      </c>
      <c r="L181" s="8" t="n">
        <v>-20.6</v>
      </c>
    </row>
    <row r="182" spans="1:12">
      <c r="A182" s="4" t="s">
        <v>1412</v>
      </c>
    </row>
    <row r="183" spans="1:12">
      <c r="A183" s="3" t="s">
        <v>1374</v>
      </c>
    </row>
    <row r="184" spans="1:12">
      <c r="A184" s="4" t="s">
        <v>84</v>
      </c>
      <c r="J184" s="8" t="n">
        <v>7.9</v>
      </c>
      <c r="K184" s="8" t="n">
        <v>11.9</v>
      </c>
      <c r="L184" s="8" t="n">
        <v>5.1</v>
      </c>
    </row>
    <row r="185" spans="1:12">
      <c r="A185" s="4" t="s">
        <v>1413</v>
      </c>
    </row>
    <row r="186" spans="1:12">
      <c r="A186" s="3" t="s">
        <v>1374</v>
      </c>
    </row>
    <row r="187" spans="1:12">
      <c r="A187" s="4" t="s">
        <v>84</v>
      </c>
      <c r="J187" s="7" t="n">
        <v>0.1</v>
      </c>
      <c r="K187" s="7" t="n">
        <v>0.1</v>
      </c>
      <c r="L187" s="7" t="n">
        <v>0.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748</v>
      </c>
    </row>
    <row r="4" spans="1:12">
      <c r="A4" s="4" t="s">
        <v>83</v>
      </c>
      <c r="B4" s="7" t="n">
        <v>151.7</v>
      </c>
      <c r="C4" s="7" t="n">
        <v>679.1</v>
      </c>
      <c r="D4" s="7" t="n">
        <v>893.6</v>
      </c>
      <c r="E4" s="7" t="n">
        <v>702.8</v>
      </c>
      <c r="F4" s="7" t="n">
        <v>1007.8</v>
      </c>
      <c r="G4" s="7" t="n">
        <v>639.9</v>
      </c>
      <c r="H4" s="7" t="n">
        <v>908.4</v>
      </c>
      <c r="I4" s="7" t="n">
        <v>1120.1</v>
      </c>
      <c r="J4" s="7" t="n">
        <v>2427.2</v>
      </c>
      <c r="K4" s="7" t="n">
        <v>3676.2</v>
      </c>
      <c r="L4" s="7" t="n">
        <v>2274.3</v>
      </c>
    </row>
    <row r="5" spans="1:12">
      <c r="A5" s="4" t="s">
        <v>762</v>
      </c>
      <c r="B5" s="8" t="n">
        <v>222.9</v>
      </c>
      <c r="C5" s="8" t="n">
        <v>615.6</v>
      </c>
      <c r="D5" s="8" t="n">
        <v>653.7</v>
      </c>
      <c r="E5" s="8" t="n">
        <v>579.3</v>
      </c>
      <c r="F5" s="8" t="n">
        <v>624.8</v>
      </c>
      <c r="G5" s="8" t="n">
        <v>492.6</v>
      </c>
      <c r="H5" s="8" t="n">
        <v>705.4</v>
      </c>
      <c r="I5" s="8" t="n">
        <v>809.5</v>
      </c>
      <c r="J5" s="8" t="n">
        <v>2071.5</v>
      </c>
      <c r="K5" s="8" t="n">
        <v>2632.3</v>
      </c>
      <c r="L5" s="8" t="n">
        <v>2242.1</v>
      </c>
    </row>
    <row r="6" spans="1:12">
      <c r="A6" s="4" t="s">
        <v>100</v>
      </c>
      <c r="B6" s="8" t="n">
        <v>-7.5</v>
      </c>
      <c r="C6" s="7" t="n">
        <v>-2.9</v>
      </c>
      <c r="D6" s="7" t="n">
        <v>12.9</v>
      </c>
      <c r="E6" s="6" t="n">
        <v>2</v>
      </c>
      <c r="F6" s="5" t="n">
        <v>12</v>
      </c>
      <c r="G6" s="7" t="n">
        <v>18.6</v>
      </c>
      <c r="H6" s="7" t="n">
        <v>40.7</v>
      </c>
      <c r="I6" s="7" t="n">
        <v>17.1</v>
      </c>
      <c r="J6" s="8" t="n">
        <v>4.5</v>
      </c>
      <c r="K6" s="8" t="n">
        <v>88.40000000000001</v>
      </c>
      <c r="L6" s="8" t="n">
        <v>13.1</v>
      </c>
    </row>
    <row r="7" spans="1:12">
      <c r="A7" s="4" t="s">
        <v>1415</v>
      </c>
      <c r="J7" s="8" t="n">
        <v>360.2</v>
      </c>
      <c r="K7" s="8" t="n">
        <v>1132.3</v>
      </c>
      <c r="L7" s="8" t="n">
        <v>45.3</v>
      </c>
    </row>
    <row r="8" spans="1:12">
      <c r="A8" s="4" t="s">
        <v>47</v>
      </c>
      <c r="B8" s="8" t="n">
        <v>12914.2</v>
      </c>
      <c r="F8" s="8" t="n">
        <v>12280.6</v>
      </c>
      <c r="J8" s="8" t="n">
        <v>12914.2</v>
      </c>
      <c r="K8" s="8" t="n">
        <v>12280.6</v>
      </c>
      <c r="L8" s="5" t="n">
        <v>9973</v>
      </c>
    </row>
    <row r="9" spans="1:12">
      <c r="A9" s="4" t="s">
        <v>1378</v>
      </c>
    </row>
    <row r="10" spans="1:12">
      <c r="A10" s="3" t="s">
        <v>748</v>
      </c>
    </row>
    <row r="11" spans="1:12">
      <c r="A11" s="4" t="s">
        <v>83</v>
      </c>
      <c r="J11" s="8" t="n">
        <v>2185.9</v>
      </c>
      <c r="K11" s="8" t="n">
        <v>2216.2</v>
      </c>
      <c r="L11" s="8" t="n">
        <v>2417.3</v>
      </c>
    </row>
    <row r="12" spans="1:12">
      <c r="A12" s="4" t="s">
        <v>762</v>
      </c>
      <c r="J12" s="5" t="n">
        <v>1512</v>
      </c>
      <c r="K12" s="8" t="n">
        <v>1546.2</v>
      </c>
      <c r="L12" s="8" t="n">
        <v>1765.6</v>
      </c>
    </row>
    <row r="13" spans="1:12">
      <c r="A13" s="4" t="s">
        <v>100</v>
      </c>
      <c r="J13" s="5" t="n">
        <v>0</v>
      </c>
      <c r="K13" s="5" t="n">
        <v>0</v>
      </c>
      <c r="L13" s="5" t="n">
        <v>0</v>
      </c>
    </row>
    <row r="14" spans="1:12">
      <c r="A14" s="4" t="s">
        <v>1415</v>
      </c>
      <c r="J14" s="8" t="n">
        <v>673.9</v>
      </c>
      <c r="K14" s="5" t="n">
        <v>670</v>
      </c>
      <c r="L14" s="8" t="n">
        <v>651.7</v>
      </c>
    </row>
    <row r="15" spans="1:12">
      <c r="A15" s="4" t="s">
        <v>47</v>
      </c>
      <c r="B15" s="8" t="n">
        <v>7470.7</v>
      </c>
      <c r="F15" s="8" t="n">
        <v>7543.1</v>
      </c>
      <c r="J15" s="8" t="n">
        <v>7470.7</v>
      </c>
      <c r="K15" s="8" t="n">
        <v>7543.1</v>
      </c>
    </row>
    <row r="16" spans="1:12">
      <c r="A16" s="4" t="s">
        <v>1416</v>
      </c>
    </row>
    <row r="17" spans="1:12">
      <c r="A17" s="3" t="s">
        <v>748</v>
      </c>
    </row>
    <row r="18" spans="1:12">
      <c r="A18" s="4" t="s">
        <v>83</v>
      </c>
      <c r="J18" s="8" t="n">
        <v>26.8</v>
      </c>
      <c r="K18" s="8" t="n">
        <v>1282.3</v>
      </c>
      <c r="L18" s="8" t="n">
        <v>-309.9</v>
      </c>
    </row>
    <row r="19" spans="1:12">
      <c r="A19" s="4" t="s">
        <v>762</v>
      </c>
      <c r="J19" s="8" t="n">
        <v>346.2</v>
      </c>
      <c r="K19" s="8" t="n">
        <v>845.7</v>
      </c>
      <c r="L19" s="8" t="n">
        <v>323.4</v>
      </c>
    </row>
    <row r="20" spans="1:12">
      <c r="A20" s="4" t="s">
        <v>100</v>
      </c>
      <c r="J20" s="5" t="n">
        <v>0</v>
      </c>
      <c r="K20" s="8" t="n">
        <v>-35.1</v>
      </c>
      <c r="L20" s="5" t="n">
        <v>0</v>
      </c>
    </row>
    <row r="21" spans="1:12">
      <c r="A21" s="4" t="s">
        <v>1415</v>
      </c>
      <c r="J21" s="8" t="n">
        <v>-319.4</v>
      </c>
      <c r="K21" s="8" t="n">
        <v>401.5</v>
      </c>
      <c r="L21" s="8" t="n">
        <v>-633.3</v>
      </c>
    </row>
    <row r="22" spans="1:12">
      <c r="A22" s="4" t="s">
        <v>47</v>
      </c>
      <c r="B22" s="5" t="n">
        <v>-226</v>
      </c>
      <c r="F22" s="8" t="n">
        <v>-225.2</v>
      </c>
      <c r="J22" s="5" t="n">
        <v>-226</v>
      </c>
      <c r="K22" s="8" t="n">
        <v>-225.2</v>
      </c>
    </row>
    <row r="23" spans="1:12">
      <c r="A23" s="4" t="s">
        <v>1417</v>
      </c>
    </row>
    <row r="24" spans="1:12">
      <c r="A24" s="3" t="s">
        <v>748</v>
      </c>
    </row>
    <row r="25" spans="1:12">
      <c r="A25" s="4" t="s">
        <v>83</v>
      </c>
      <c r="J25" s="8" t="n">
        <v>214.5</v>
      </c>
      <c r="K25" s="8" t="n">
        <v>177.7</v>
      </c>
      <c r="L25" s="8" t="n">
        <v>166.9</v>
      </c>
    </row>
    <row r="26" spans="1:12">
      <c r="A26" s="4" t="s">
        <v>762</v>
      </c>
      <c r="J26" s="8" t="n">
        <v>213.3</v>
      </c>
      <c r="K26" s="8" t="n">
        <v>240.4</v>
      </c>
      <c r="L26" s="8" t="n">
        <v>153.1</v>
      </c>
    </row>
    <row r="27" spans="1:12">
      <c r="A27" s="4" t="s">
        <v>100</v>
      </c>
      <c r="J27" s="8" t="n">
        <v>4.5</v>
      </c>
      <c r="K27" s="8" t="n">
        <v>123.5</v>
      </c>
      <c r="L27" s="8" t="n">
        <v>13.1</v>
      </c>
    </row>
    <row r="28" spans="1:12">
      <c r="A28" s="4" t="s">
        <v>1415</v>
      </c>
      <c r="J28" s="8" t="n">
        <v>5.7</v>
      </c>
      <c r="K28" s="8" t="n">
        <v>60.8</v>
      </c>
      <c r="L28" s="7" t="n">
        <v>26.9</v>
      </c>
    </row>
    <row r="29" spans="1:12">
      <c r="A29" s="4" t="s">
        <v>47</v>
      </c>
      <c r="B29" s="7" t="n">
        <v>5669.5</v>
      </c>
      <c r="F29" s="7" t="n">
        <v>4962.7</v>
      </c>
      <c r="J29" s="7" t="n">
        <v>5669.5</v>
      </c>
      <c r="K29" s="7" t="n">
        <v>4962.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3</v>
      </c>
      <c r="D2" s="2" t="s">
        <v>82</v>
      </c>
    </row>
    <row r="3" spans="1:4">
      <c r="A3" s="4" t="s">
        <v>1378</v>
      </c>
    </row>
    <row r="4" spans="1:4">
      <c r="A4" s="3" t="s">
        <v>748</v>
      </c>
    </row>
    <row r="5" spans="1:4">
      <c r="A5" s="4" t="s">
        <v>117</v>
      </c>
      <c r="B5" s="6" t="n">
        <v>1425</v>
      </c>
      <c r="C5" s="6" t="n">
        <v>1140</v>
      </c>
      <c r="D5" s="7" t="n">
        <v>1146.4</v>
      </c>
    </row>
    <row r="6" spans="1:4">
      <c r="A6" s="4" t="s">
        <v>1419</v>
      </c>
    </row>
    <row r="7" spans="1:4">
      <c r="A7" s="3" t="s">
        <v>748</v>
      </c>
    </row>
    <row r="8" spans="1:4">
      <c r="A8" s="4" t="s">
        <v>1419</v>
      </c>
      <c r="B8" s="5" t="n">
        <v>-153</v>
      </c>
      <c r="C8" s="8" t="n">
        <v>-113.1</v>
      </c>
      <c r="D8" s="8" t="n">
        <v>-70.3</v>
      </c>
    </row>
    <row r="9" spans="1:4">
      <c r="A9" s="4" t="s">
        <v>117</v>
      </c>
    </row>
    <row r="10" spans="1:4">
      <c r="A10" s="3" t="s">
        <v>748</v>
      </c>
    </row>
    <row r="11" spans="1:4">
      <c r="A11" s="4" t="s">
        <v>117</v>
      </c>
      <c r="B11" s="5" t="n">
        <v>1272</v>
      </c>
      <c r="C11" s="8" t="n">
        <v>1026.9</v>
      </c>
      <c r="D11" s="8" t="n">
        <v>1076.1</v>
      </c>
    </row>
    <row r="12" spans="1:4">
      <c r="A12" s="4" t="s">
        <v>1390</v>
      </c>
    </row>
    <row r="13" spans="1:4">
      <c r="A13" s="3" t="s">
        <v>748</v>
      </c>
    </row>
    <row r="14" spans="1:4">
      <c r="A14" s="4" t="s">
        <v>117</v>
      </c>
      <c r="B14" s="8" t="n">
        <v>1361.8</v>
      </c>
      <c r="C14" s="5" t="n">
        <v>1081</v>
      </c>
      <c r="D14" s="8" t="n">
        <v>1085.8</v>
      </c>
    </row>
    <row r="15" spans="1:4">
      <c r="A15" s="4" t="s">
        <v>1420</v>
      </c>
    </row>
    <row r="16" spans="1:4">
      <c r="A16" s="3" t="s">
        <v>748</v>
      </c>
    </row>
    <row r="17" spans="1:4">
      <c r="A17" s="4" t="s">
        <v>117</v>
      </c>
      <c r="B17" s="7" t="n">
        <v>-24.4</v>
      </c>
      <c r="C17" s="7" t="n">
        <v>-18.5</v>
      </c>
      <c r="D17" s="7" t="n">
        <v>-14.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1</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748</v>
      </c>
    </row>
    <row r="4" spans="1:12">
      <c r="A4" s="4" t="s">
        <v>1422</v>
      </c>
      <c r="J4" s="7" t="n">
        <v>12.5</v>
      </c>
      <c r="K4" s="7" t="n">
        <v>467.6</v>
      </c>
      <c r="L4" s="7" t="n">
        <v>-227.4</v>
      </c>
    </row>
    <row r="5" spans="1:12">
      <c r="A5" s="4" t="s">
        <v>91</v>
      </c>
      <c r="J5" s="8" t="n">
        <v>239.9</v>
      </c>
      <c r="K5" s="8" t="n">
        <v>320.3</v>
      </c>
      <c r="L5" s="8" t="n">
        <v>334.6</v>
      </c>
    </row>
    <row r="6" spans="1:12">
      <c r="A6" s="4" t="s">
        <v>1423</v>
      </c>
      <c r="J6" s="8" t="n">
        <v>1.1</v>
      </c>
      <c r="K6" s="8" t="n">
        <v>-71.40000000000001</v>
      </c>
      <c r="L6" s="8" t="n">
        <v>-11.2</v>
      </c>
    </row>
    <row r="7" spans="1:12">
      <c r="A7" s="4" t="s">
        <v>1103</v>
      </c>
      <c r="J7" s="8" t="n">
        <v>63.5</v>
      </c>
    </row>
    <row r="8" spans="1:12">
      <c r="A8" s="4" t="s">
        <v>762</v>
      </c>
      <c r="B8" s="7" t="n">
        <v>222.9</v>
      </c>
      <c r="C8" s="7" t="n">
        <v>615.6</v>
      </c>
      <c r="D8" s="7" t="n">
        <v>653.7</v>
      </c>
      <c r="E8" s="7" t="n">
        <v>579.3</v>
      </c>
      <c r="F8" s="7" t="n">
        <v>624.8</v>
      </c>
      <c r="G8" s="7" t="n">
        <v>492.6</v>
      </c>
      <c r="H8" s="7" t="n">
        <v>705.4</v>
      </c>
      <c r="I8" s="7" t="n">
        <v>809.5</v>
      </c>
      <c r="J8" s="8" t="n">
        <v>2071.5</v>
      </c>
      <c r="K8" s="8" t="n">
        <v>2632.3</v>
      </c>
      <c r="L8" s="8" t="n">
        <v>2242.1</v>
      </c>
    </row>
    <row r="9" spans="1:12">
      <c r="A9" s="4" t="s">
        <v>1378</v>
      </c>
    </row>
    <row r="10" spans="1:12">
      <c r="A10" s="3" t="s">
        <v>748</v>
      </c>
    </row>
    <row r="11" spans="1:12">
      <c r="A11" s="4" t="s">
        <v>1422</v>
      </c>
      <c r="J11" s="8" t="n">
        <v>7.4</v>
      </c>
      <c r="K11" s="8" t="n">
        <v>464.4</v>
      </c>
      <c r="L11" s="8" t="n">
        <v>-232.5</v>
      </c>
    </row>
    <row r="12" spans="1:12">
      <c r="A12" s="4" t="s">
        <v>762</v>
      </c>
      <c r="J12" s="5" t="n">
        <v>1512</v>
      </c>
      <c r="K12" s="8" t="n">
        <v>1546.2</v>
      </c>
      <c r="L12" s="8" t="n">
        <v>1765.6</v>
      </c>
    </row>
    <row r="13" spans="1:12">
      <c r="A13" s="4" t="s">
        <v>1416</v>
      </c>
    </row>
    <row r="14" spans="1:12">
      <c r="A14" s="3" t="s">
        <v>748</v>
      </c>
    </row>
    <row r="15" spans="1:12">
      <c r="A15" s="4" t="s">
        <v>91</v>
      </c>
      <c r="J15" s="8" t="n">
        <v>252.2</v>
      </c>
      <c r="K15" s="8" t="n">
        <v>365.1</v>
      </c>
      <c r="L15" s="5" t="n">
        <v>343</v>
      </c>
    </row>
    <row r="16" spans="1:12">
      <c r="A16" s="4" t="s">
        <v>1424</v>
      </c>
      <c r="J16" s="8" t="n">
        <v>22.3</v>
      </c>
      <c r="K16" s="8" t="n">
        <v>35.7</v>
      </c>
      <c r="L16" s="8" t="n">
        <v>94.2</v>
      </c>
    </row>
    <row r="17" spans="1:12">
      <c r="A17" s="4" t="s">
        <v>1423</v>
      </c>
      <c r="J17" s="8" t="n">
        <v>1.1</v>
      </c>
      <c r="K17" s="8" t="n">
        <v>-71.40000000000001</v>
      </c>
      <c r="L17" s="8" t="n">
        <v>-11.2</v>
      </c>
    </row>
    <row r="18" spans="1:12">
      <c r="A18" s="4" t="s">
        <v>1425</v>
      </c>
      <c r="J18" s="8" t="n">
        <v>-1.5</v>
      </c>
      <c r="K18" s="8" t="n">
        <v>-9.199999999999999</v>
      </c>
      <c r="L18" s="8" t="n">
        <v>-15.1</v>
      </c>
    </row>
    <row r="19" spans="1:12">
      <c r="A19" s="4" t="s">
        <v>1426</v>
      </c>
      <c r="J19" s="8" t="n">
        <v>34.3</v>
      </c>
      <c r="K19" s="8" t="n">
        <v>114.9</v>
      </c>
      <c r="L19" s="8" t="n">
        <v>149.9</v>
      </c>
    </row>
    <row r="20" spans="1:12">
      <c r="A20" s="4" t="s">
        <v>1427</v>
      </c>
      <c r="J20" s="5" t="n">
        <v>0</v>
      </c>
      <c r="K20" s="5" t="n">
        <v>-25</v>
      </c>
      <c r="L20" s="5" t="n">
        <v>0</v>
      </c>
    </row>
    <row r="21" spans="1:12">
      <c r="A21" s="4" t="s">
        <v>1103</v>
      </c>
      <c r="J21" s="8" t="n">
        <v>66.90000000000001</v>
      </c>
      <c r="K21" s="5" t="n">
        <v>0</v>
      </c>
      <c r="L21" s="5" t="n">
        <v>0</v>
      </c>
    </row>
    <row r="22" spans="1:12">
      <c r="A22" s="4" t="s">
        <v>1028</v>
      </c>
      <c r="J22" s="8" t="n">
        <v>7.8</v>
      </c>
      <c r="K22" s="5" t="n">
        <v>0</v>
      </c>
      <c r="L22" s="5" t="n">
        <v>0</v>
      </c>
    </row>
    <row r="23" spans="1:12">
      <c r="A23" s="4" t="s">
        <v>1428</v>
      </c>
      <c r="J23" s="8" t="n">
        <v>9.1</v>
      </c>
      <c r="K23" s="8" t="n">
        <v>13.2</v>
      </c>
      <c r="L23" s="8" t="n">
        <v>10.6</v>
      </c>
    </row>
    <row r="24" spans="1:12">
      <c r="A24" s="4" t="s">
        <v>762</v>
      </c>
      <c r="J24" s="8" t="n">
        <v>346.2</v>
      </c>
      <c r="K24" s="8" t="n">
        <v>845.7</v>
      </c>
      <c r="L24" s="8" t="n">
        <v>323.4</v>
      </c>
    </row>
    <row r="25" spans="1:12">
      <c r="A25" s="4" t="s">
        <v>1429</v>
      </c>
    </row>
    <row r="26" spans="1:12">
      <c r="A26" s="3" t="s">
        <v>748</v>
      </c>
    </row>
    <row r="27" spans="1:12">
      <c r="A27" s="4" t="s">
        <v>91</v>
      </c>
      <c r="J27" s="5" t="n">
        <v>0</v>
      </c>
      <c r="K27" s="5" t="n">
        <v>0</v>
      </c>
      <c r="L27" s="5" t="n">
        <v>0</v>
      </c>
    </row>
    <row r="28" spans="1:12">
      <c r="A28" s="4" t="s">
        <v>1423</v>
      </c>
      <c r="J28" s="5" t="n">
        <v>0</v>
      </c>
      <c r="K28" s="5" t="n">
        <v>0</v>
      </c>
      <c r="L28" s="5" t="n">
        <v>0</v>
      </c>
    </row>
    <row r="29" spans="1:12">
      <c r="A29" s="4" t="s">
        <v>762</v>
      </c>
      <c r="J29" s="7" t="n">
        <v>-48.7</v>
      </c>
      <c r="K29" s="7" t="n">
        <v>-42.8</v>
      </c>
      <c r="L29" s="7" t="n">
        <v>-24.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748</v>
      </c>
    </row>
    <row r="4" spans="1:12">
      <c r="A4" s="4" t="s">
        <v>102</v>
      </c>
      <c r="B4" s="7" t="n">
        <v>-78.7</v>
      </c>
      <c r="C4" s="7" t="n">
        <v>60.6</v>
      </c>
      <c r="D4" s="7" t="n">
        <v>252.8</v>
      </c>
      <c r="E4" s="7" t="n">
        <v>125.5</v>
      </c>
      <c r="F4" s="6" t="n">
        <v>395</v>
      </c>
      <c r="G4" s="7" t="n">
        <v>165.9</v>
      </c>
      <c r="H4" s="7" t="n">
        <v>243.7</v>
      </c>
      <c r="I4" s="7" t="n">
        <v>327.7</v>
      </c>
      <c r="J4" s="7" t="n">
        <v>360.2</v>
      </c>
      <c r="K4" s="7" t="n">
        <v>1132.3</v>
      </c>
      <c r="L4" s="7" t="n">
        <v>45.3</v>
      </c>
    </row>
    <row r="5" spans="1:12">
      <c r="A5" s="3" t="s">
        <v>1431</v>
      </c>
    </row>
    <row r="6" spans="1:12">
      <c r="A6" s="4" t="s">
        <v>501</v>
      </c>
      <c r="J6" s="8" t="n">
        <v>-809.2</v>
      </c>
      <c r="K6" s="8" t="n">
        <v>-2290.6</v>
      </c>
      <c r="L6" s="8" t="n">
        <v>-875.9</v>
      </c>
    </row>
    <row r="7" spans="1:12">
      <c r="A7" s="4" t="s">
        <v>91</v>
      </c>
      <c r="J7" s="8" t="n">
        <v>239.9</v>
      </c>
      <c r="K7" s="8" t="n">
        <v>320.3</v>
      </c>
      <c r="L7" s="8" t="n">
        <v>334.6</v>
      </c>
    </row>
    <row r="8" spans="1:12">
      <c r="A8" s="4" t="s">
        <v>1423</v>
      </c>
      <c r="J8" s="8" t="n">
        <v>1.1</v>
      </c>
      <c r="K8" s="8" t="n">
        <v>-71.40000000000001</v>
      </c>
      <c r="L8" s="8" t="n">
        <v>-11.2</v>
      </c>
    </row>
    <row r="9" spans="1:12">
      <c r="A9" s="4" t="s">
        <v>1432</v>
      </c>
      <c r="J9" s="8" t="n">
        <v>-33.9</v>
      </c>
      <c r="K9" s="8" t="n">
        <v>-72.5</v>
      </c>
      <c r="L9" s="5" t="n">
        <v>-41</v>
      </c>
    </row>
    <row r="10" spans="1:12">
      <c r="A10" s="4" t="s">
        <v>1103</v>
      </c>
      <c r="J10" s="8" t="n">
        <v>63.5</v>
      </c>
    </row>
    <row r="11" spans="1:12">
      <c r="A11" s="4" t="s">
        <v>1378</v>
      </c>
    </row>
    <row r="12" spans="1:12">
      <c r="A12" s="3" t="s">
        <v>748</v>
      </c>
    </row>
    <row r="13" spans="1:12">
      <c r="A13" s="4" t="s">
        <v>1433</v>
      </c>
      <c r="J13" s="8" t="n">
        <v>50.2</v>
      </c>
      <c r="K13" s="8" t="n">
        <v>-625.2</v>
      </c>
      <c r="L13" s="8" t="n">
        <v>231.6</v>
      </c>
    </row>
    <row r="14" spans="1:12">
      <c r="A14" s="3" t="s">
        <v>1431</v>
      </c>
    </row>
    <row r="15" spans="1:12">
      <c r="A15" s="4" t="s">
        <v>1381</v>
      </c>
      <c r="J15" s="8" t="n">
        <v>673.9</v>
      </c>
      <c r="K15" s="5" t="n">
        <v>670</v>
      </c>
      <c r="L15" s="8" t="n">
        <v>651.7</v>
      </c>
    </row>
    <row r="16" spans="1:12">
      <c r="A16" s="4" t="s">
        <v>1434</v>
      </c>
      <c r="J16" s="8" t="n">
        <v>319.7</v>
      </c>
      <c r="K16" s="8" t="n">
        <v>552.6</v>
      </c>
      <c r="L16" s="8" t="n">
        <v>625.3</v>
      </c>
    </row>
    <row r="17" spans="1:12">
      <c r="A17" s="4" t="s">
        <v>1435</v>
      </c>
      <c r="J17" s="8" t="n">
        <v>48.1</v>
      </c>
      <c r="K17" s="8" t="n">
        <v>-25.8</v>
      </c>
      <c r="L17" s="8" t="n">
        <v>44.9</v>
      </c>
    </row>
    <row r="18" spans="1:12">
      <c r="A18" s="4" t="s">
        <v>1384</v>
      </c>
      <c r="J18" s="8" t="n">
        <v>44.3</v>
      </c>
      <c r="K18" s="8" t="n">
        <v>48.8</v>
      </c>
      <c r="L18" s="8" t="n">
        <v>51.1</v>
      </c>
    </row>
    <row r="19" spans="1:12">
      <c r="A19" s="4" t="s">
        <v>1385</v>
      </c>
      <c r="J19" s="8" t="n">
        <v>350.4</v>
      </c>
      <c r="K19" s="5" t="n">
        <v>192</v>
      </c>
      <c r="L19" s="8" t="n">
        <v>32.6</v>
      </c>
    </row>
    <row r="20" spans="1:12">
      <c r="A20" s="4" t="s">
        <v>1416</v>
      </c>
    </row>
    <row r="21" spans="1:12">
      <c r="A21" s="3" t="s">
        <v>1431</v>
      </c>
    </row>
    <row r="22" spans="1:12">
      <c r="A22" s="4" t="s">
        <v>91</v>
      </c>
      <c r="J22" s="8" t="n">
        <v>252.2</v>
      </c>
      <c r="K22" s="8" t="n">
        <v>365.1</v>
      </c>
      <c r="L22" s="5" t="n">
        <v>343</v>
      </c>
    </row>
    <row r="23" spans="1:12">
      <c r="A23" s="4" t="s">
        <v>1424</v>
      </c>
      <c r="J23" s="8" t="n">
        <v>22.3</v>
      </c>
      <c r="K23" s="8" t="n">
        <v>35.7</v>
      </c>
      <c r="L23" s="8" t="n">
        <v>94.2</v>
      </c>
    </row>
    <row r="24" spans="1:12">
      <c r="A24" s="4" t="s">
        <v>1423</v>
      </c>
      <c r="J24" s="8" t="n">
        <v>1.1</v>
      </c>
      <c r="K24" s="8" t="n">
        <v>-71.40000000000001</v>
      </c>
      <c r="L24" s="8" t="n">
        <v>-11.2</v>
      </c>
    </row>
    <row r="25" spans="1:12">
      <c r="A25" s="4" t="s">
        <v>1432</v>
      </c>
      <c r="J25" s="8" t="n">
        <v>-33.9</v>
      </c>
      <c r="K25" s="8" t="n">
        <v>-72.5</v>
      </c>
      <c r="L25" s="5" t="n">
        <v>-41</v>
      </c>
    </row>
    <row r="26" spans="1:12">
      <c r="A26" s="4" t="s">
        <v>1425</v>
      </c>
      <c r="J26" s="8" t="n">
        <v>-1.5</v>
      </c>
      <c r="K26" s="8" t="n">
        <v>-9.199999999999999</v>
      </c>
      <c r="L26" s="8" t="n">
        <v>-15.1</v>
      </c>
    </row>
    <row r="27" spans="1:12">
      <c r="A27" s="4" t="s">
        <v>1427</v>
      </c>
      <c r="J27" s="5" t="n">
        <v>0</v>
      </c>
      <c r="K27" s="5" t="n">
        <v>-25</v>
      </c>
      <c r="L27" s="5" t="n">
        <v>0</v>
      </c>
    </row>
    <row r="28" spans="1:12">
      <c r="A28" s="4" t="s">
        <v>1103</v>
      </c>
      <c r="J28" s="8" t="n">
        <v>66.90000000000001</v>
      </c>
      <c r="K28" s="5" t="n">
        <v>0</v>
      </c>
      <c r="L28" s="5" t="n">
        <v>0</v>
      </c>
    </row>
    <row r="29" spans="1:12">
      <c r="A29" s="4" t="s">
        <v>1028</v>
      </c>
      <c r="J29" s="8" t="n">
        <v>7.8</v>
      </c>
      <c r="K29" s="5" t="n">
        <v>0</v>
      </c>
      <c r="L29" s="5" t="n">
        <v>0</v>
      </c>
    </row>
    <row r="30" spans="1:12">
      <c r="A30" s="4" t="s">
        <v>1428</v>
      </c>
      <c r="J30" s="8" t="n">
        <v>9.1</v>
      </c>
      <c r="K30" s="8" t="n">
        <v>13.2</v>
      </c>
      <c r="L30" s="8" t="n">
        <v>10.3</v>
      </c>
    </row>
    <row r="31" spans="1:12">
      <c r="A31" s="4" t="s">
        <v>1381</v>
      </c>
      <c r="J31" s="8" t="n">
        <v>673.9</v>
      </c>
      <c r="K31" s="5" t="n">
        <v>670</v>
      </c>
      <c r="L31" s="8" t="n">
        <v>651.7</v>
      </c>
    </row>
    <row r="32" spans="1:12">
      <c r="A32" s="4" t="s">
        <v>1385</v>
      </c>
      <c r="J32" s="8" t="n">
        <v>350.4</v>
      </c>
      <c r="K32" s="5" t="n">
        <v>192</v>
      </c>
      <c r="L32" s="8" t="n">
        <v>32.6</v>
      </c>
    </row>
    <row r="33" spans="1:12">
      <c r="A33" s="4" t="s">
        <v>1436</v>
      </c>
    </row>
    <row r="34" spans="1:12">
      <c r="A34" s="3" t="s">
        <v>1431</v>
      </c>
    </row>
    <row r="35" spans="1:12">
      <c r="A35" s="4" t="s">
        <v>501</v>
      </c>
      <c r="J35" s="8" t="n">
        <v>-48.8</v>
      </c>
      <c r="K35" s="5" t="n">
        <v>-73</v>
      </c>
      <c r="L35" s="8" t="n">
        <v>-5.4</v>
      </c>
    </row>
    <row r="36" spans="1:12">
      <c r="A36" s="4" t="s">
        <v>1437</v>
      </c>
    </row>
    <row r="37" spans="1:12">
      <c r="A37" s="3" t="s">
        <v>1431</v>
      </c>
    </row>
    <row r="38" spans="1:12">
      <c r="A38" s="4" t="s">
        <v>501</v>
      </c>
      <c r="J38" s="7" t="n">
        <v>-11.7</v>
      </c>
      <c r="K38" s="6" t="n">
        <v>0</v>
      </c>
      <c r="L38" s="6" t="n">
        <v>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3</v>
      </c>
      <c r="D2" s="2" t="s">
        <v>82</v>
      </c>
    </row>
    <row r="3" spans="1:4">
      <c r="A3" s="3" t="s">
        <v>748</v>
      </c>
    </row>
    <row r="4" spans="1:4">
      <c r="A4" s="4" t="s">
        <v>501</v>
      </c>
      <c r="B4" s="7" t="n">
        <v>809.2</v>
      </c>
      <c r="C4" s="7" t="n">
        <v>2290.6</v>
      </c>
      <c r="D4" s="7" t="n">
        <v>875.9</v>
      </c>
    </row>
    <row r="5" spans="1:4">
      <c r="A5" s="4" t="s">
        <v>1439</v>
      </c>
      <c r="B5" s="8" t="n">
        <v>376.3</v>
      </c>
      <c r="C5" s="8" t="n">
        <v>988.3</v>
      </c>
      <c r="D5" s="8" t="n">
        <v>353.1</v>
      </c>
    </row>
    <row r="6" spans="1:4">
      <c r="A6" s="4" t="s">
        <v>1419</v>
      </c>
    </row>
    <row r="7" spans="1:4">
      <c r="A7" s="3" t="s">
        <v>748</v>
      </c>
    </row>
    <row r="8" spans="1:4">
      <c r="A8" s="4" t="s">
        <v>1439</v>
      </c>
      <c r="B8" s="8" t="n">
        <v>-13.6</v>
      </c>
      <c r="C8" s="8" t="n">
        <v>-455.6</v>
      </c>
      <c r="D8" s="8" t="n">
        <v>237.4</v>
      </c>
    </row>
    <row r="9" spans="1:4">
      <c r="A9" s="4" t="s">
        <v>1378</v>
      </c>
    </row>
    <row r="10" spans="1:4">
      <c r="A10" s="3" t="s">
        <v>748</v>
      </c>
    </row>
    <row r="11" spans="1:4">
      <c r="A11" s="4" t="s">
        <v>1439</v>
      </c>
      <c r="B11" s="8" t="n">
        <v>362.7</v>
      </c>
      <c r="C11" s="8" t="n">
        <v>532.7</v>
      </c>
      <c r="D11" s="8" t="n">
        <v>590.5</v>
      </c>
    </row>
    <row r="12" spans="1:4">
      <c r="A12" s="4" t="s">
        <v>119</v>
      </c>
    </row>
    <row r="13" spans="1:4">
      <c r="A13" s="3" t="s">
        <v>748</v>
      </c>
    </row>
    <row r="14" spans="1:4">
      <c r="A14" s="4" t="s">
        <v>501</v>
      </c>
      <c r="B14" s="8" t="n">
        <v>622.9</v>
      </c>
      <c r="C14" s="8" t="n">
        <v>2058.6</v>
      </c>
      <c r="D14" s="8" t="n">
        <v>715.4</v>
      </c>
    </row>
    <row r="15" spans="1:4">
      <c r="A15" s="4" t="s">
        <v>1440</v>
      </c>
      <c r="B15" s="8" t="n">
        <v>246.6</v>
      </c>
      <c r="C15" s="8" t="n">
        <v>1070.3</v>
      </c>
      <c r="D15" s="8" t="n">
        <v>362.3</v>
      </c>
    </row>
    <row r="16" spans="1:4">
      <c r="A16" s="4" t="s">
        <v>1441</v>
      </c>
    </row>
    <row r="17" spans="1:4">
      <c r="A17" s="3" t="s">
        <v>748</v>
      </c>
    </row>
    <row r="18" spans="1:4">
      <c r="A18" s="4" t="s">
        <v>501</v>
      </c>
      <c r="B18" s="8" t="n">
        <v>59.5</v>
      </c>
      <c r="C18" s="8" t="n">
        <v>-973.3</v>
      </c>
      <c r="D18" s="8" t="n">
        <v>500.4</v>
      </c>
    </row>
    <row r="19" spans="1:4">
      <c r="A19" s="4" t="s">
        <v>1440</v>
      </c>
      <c r="B19" s="8" t="n">
        <v>73.09999999999999</v>
      </c>
      <c r="C19" s="8" t="n">
        <v>-517.7</v>
      </c>
      <c r="D19" s="5" t="n">
        <v>263</v>
      </c>
    </row>
    <row r="20" spans="1:4">
      <c r="A20" s="4" t="s">
        <v>1405</v>
      </c>
    </row>
    <row r="21" spans="1:4">
      <c r="A21" s="3" t="s">
        <v>748</v>
      </c>
    </row>
    <row r="22" spans="1:4">
      <c r="A22" s="4" t="s">
        <v>501</v>
      </c>
      <c r="B22" s="8" t="n">
        <v>682.4</v>
      </c>
      <c r="C22" s="8" t="n">
        <v>1085.3</v>
      </c>
      <c r="D22" s="8" t="n">
        <v>1215.8</v>
      </c>
    </row>
    <row r="23" spans="1:4">
      <c r="A23" s="4" t="s">
        <v>1440</v>
      </c>
      <c r="B23" s="8" t="n">
        <v>319.7</v>
      </c>
      <c r="C23" s="8" t="n">
        <v>552.6</v>
      </c>
      <c r="D23" s="8" t="n">
        <v>625.3</v>
      </c>
    </row>
    <row r="24" spans="1:4">
      <c r="A24" s="4" t="s">
        <v>120</v>
      </c>
    </row>
    <row r="25" spans="1:4">
      <c r="A25" s="3" t="s">
        <v>748</v>
      </c>
    </row>
    <row r="26" spans="1:4">
      <c r="A26" s="4" t="s">
        <v>501</v>
      </c>
      <c r="B26" s="8" t="n">
        <v>186.3</v>
      </c>
      <c r="C26" s="5" t="n">
        <v>232</v>
      </c>
      <c r="D26" s="8" t="n">
        <v>160.5</v>
      </c>
    </row>
    <row r="27" spans="1:4">
      <c r="A27" s="4" t="s">
        <v>1442</v>
      </c>
    </row>
    <row r="28" spans="1:4">
      <c r="A28" s="3" t="s">
        <v>748</v>
      </c>
    </row>
    <row r="29" spans="1:4">
      <c r="A29" s="4" t="s">
        <v>501</v>
      </c>
      <c r="B29" s="8" t="n">
        <v>-138.2</v>
      </c>
      <c r="C29" s="8" t="n">
        <v>-257.8</v>
      </c>
      <c r="D29" s="8" t="n">
        <v>-115.6</v>
      </c>
    </row>
    <row r="30" spans="1:4">
      <c r="A30" s="4" t="s">
        <v>1443</v>
      </c>
    </row>
    <row r="31" spans="1:4">
      <c r="A31" s="3" t="s">
        <v>748</v>
      </c>
    </row>
    <row r="32" spans="1:4">
      <c r="A32" s="4" t="s">
        <v>501</v>
      </c>
      <c r="B32" s="7" t="n">
        <v>48.1</v>
      </c>
      <c r="C32" s="7" t="n">
        <v>-25.8</v>
      </c>
      <c r="D32" s="7" t="n">
        <v>44.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4</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748</v>
      </c>
    </row>
    <row r="4" spans="1:12">
      <c r="A4" s="4" t="s">
        <v>1445</v>
      </c>
      <c r="B4" s="7" t="n">
        <v>151.7</v>
      </c>
      <c r="C4" s="7" t="n">
        <v>679.1</v>
      </c>
      <c r="D4" s="7" t="n">
        <v>893.6</v>
      </c>
      <c r="E4" s="7" t="n">
        <v>702.8</v>
      </c>
      <c r="F4" s="7" t="n">
        <v>1007.8</v>
      </c>
      <c r="G4" s="7" t="n">
        <v>639.9</v>
      </c>
      <c r="H4" s="7" t="n">
        <v>908.4</v>
      </c>
      <c r="I4" s="7" t="n">
        <v>1120.1</v>
      </c>
      <c r="J4" s="7" t="n">
        <v>2427.2</v>
      </c>
      <c r="K4" s="7" t="n">
        <v>3676.2</v>
      </c>
      <c r="L4" s="7" t="n">
        <v>2274.3</v>
      </c>
    </row>
    <row r="5" spans="1:12">
      <c r="A5" s="4" t="s">
        <v>1446</v>
      </c>
      <c r="J5" s="4" t="s">
        <v>600</v>
      </c>
      <c r="K5" s="4" t="s">
        <v>600</v>
      </c>
      <c r="L5" s="4" t="s">
        <v>600</v>
      </c>
    </row>
    <row r="6" spans="1:12">
      <c r="A6" s="4" t="s">
        <v>34</v>
      </c>
      <c r="B6" s="8" t="n">
        <v>12914.2</v>
      </c>
      <c r="F6" s="8" t="n">
        <v>12280.6</v>
      </c>
      <c r="J6" s="7" t="n">
        <v>12914.2</v>
      </c>
      <c r="K6" s="7" t="n">
        <v>12280.6</v>
      </c>
      <c r="L6" s="6" t="n">
        <v>9973</v>
      </c>
    </row>
    <row r="7" spans="1:12">
      <c r="A7" s="4" t="s">
        <v>1447</v>
      </c>
      <c r="J7" s="4" t="s">
        <v>600</v>
      </c>
      <c r="K7" s="4" t="s">
        <v>600</v>
      </c>
      <c r="L7" s="4" t="s">
        <v>600</v>
      </c>
    </row>
    <row r="8" spans="1:12">
      <c r="A8" s="4" t="s">
        <v>1448</v>
      </c>
    </row>
    <row r="9" spans="1:12">
      <c r="A9" s="3" t="s">
        <v>748</v>
      </c>
    </row>
    <row r="10" spans="1:12">
      <c r="A10" s="4" t="s">
        <v>1445</v>
      </c>
      <c r="J10" s="6" t="n">
        <v>1596</v>
      </c>
      <c r="K10" s="6" t="n">
        <v>2299</v>
      </c>
      <c r="L10" s="7" t="n">
        <v>1473.5</v>
      </c>
    </row>
    <row r="11" spans="1:12">
      <c r="A11" s="4" t="s">
        <v>1446</v>
      </c>
      <c r="J11" s="4" t="s">
        <v>1449</v>
      </c>
      <c r="K11" s="4" t="s">
        <v>837</v>
      </c>
      <c r="L11" s="4" t="s">
        <v>1450</v>
      </c>
    </row>
    <row r="12" spans="1:12">
      <c r="A12" s="4" t="s">
        <v>34</v>
      </c>
      <c r="B12" s="8" t="n">
        <v>5555.9</v>
      </c>
      <c r="F12" s="8" t="n">
        <v>5033.5</v>
      </c>
      <c r="J12" s="7" t="n">
        <v>5555.9</v>
      </c>
      <c r="K12" s="7" t="n">
        <v>5033.5</v>
      </c>
      <c r="L12" s="7" t="n">
        <v>5048.7</v>
      </c>
    </row>
    <row r="13" spans="1:12">
      <c r="A13" s="4" t="s">
        <v>1447</v>
      </c>
      <c r="J13" s="4" t="s">
        <v>1451</v>
      </c>
      <c r="K13" s="4" t="s">
        <v>1452</v>
      </c>
      <c r="L13" s="4" t="s">
        <v>1453</v>
      </c>
    </row>
    <row r="14" spans="1:12">
      <c r="A14" s="4" t="s">
        <v>1454</v>
      </c>
    </row>
    <row r="15" spans="1:12">
      <c r="A15" s="3" t="s">
        <v>748</v>
      </c>
    </row>
    <row r="16" spans="1:12">
      <c r="A16" s="4" t="s">
        <v>1445</v>
      </c>
      <c r="J16" s="7" t="n">
        <v>875.5</v>
      </c>
      <c r="K16" s="7" t="n">
        <v>837.6</v>
      </c>
      <c r="L16" s="7" t="n">
        <v>615.1</v>
      </c>
    </row>
    <row r="17" spans="1:12">
      <c r="A17" s="4" t="s">
        <v>1446</v>
      </c>
      <c r="J17" s="4" t="s">
        <v>1455</v>
      </c>
      <c r="K17" s="4" t="s">
        <v>1456</v>
      </c>
      <c r="L17" s="4" t="s">
        <v>1457</v>
      </c>
    </row>
    <row r="18" spans="1:12">
      <c r="A18" s="4" t="s">
        <v>34</v>
      </c>
      <c r="B18" s="8" t="n">
        <v>6791.6</v>
      </c>
      <c r="F18" s="8" t="n">
        <v>6085.6</v>
      </c>
      <c r="J18" s="7" t="n">
        <v>6791.6</v>
      </c>
      <c r="K18" s="7" t="n">
        <v>6085.6</v>
      </c>
      <c r="L18" s="7" t="n">
        <v>4245.1</v>
      </c>
    </row>
    <row r="19" spans="1:12">
      <c r="A19" s="4" t="s">
        <v>1447</v>
      </c>
      <c r="J19" s="4" t="s">
        <v>1458</v>
      </c>
      <c r="K19" s="4" t="s">
        <v>1453</v>
      </c>
      <c r="L19" s="4" t="s">
        <v>1451</v>
      </c>
    </row>
    <row r="20" spans="1:12">
      <c r="A20" s="4" t="s">
        <v>1459</v>
      </c>
    </row>
    <row r="21" spans="1:12">
      <c r="A21" s="3" t="s">
        <v>748</v>
      </c>
    </row>
    <row r="22" spans="1:12">
      <c r="A22" s="4" t="s">
        <v>1445</v>
      </c>
      <c r="J22" s="7" t="n">
        <v>-44.3</v>
      </c>
      <c r="K22" s="7" t="n">
        <v>539.6</v>
      </c>
      <c r="L22" s="7" t="n">
        <v>185.7</v>
      </c>
    </row>
    <row r="23" spans="1:12">
      <c r="A23" s="4" t="s">
        <v>1446</v>
      </c>
      <c r="J23" s="4" t="s">
        <v>1460</v>
      </c>
      <c r="K23" s="4" t="s">
        <v>576</v>
      </c>
      <c r="L23" s="4" t="s">
        <v>1461</v>
      </c>
    </row>
    <row r="24" spans="1:12">
      <c r="A24" s="4" t="s">
        <v>34</v>
      </c>
      <c r="B24" s="7" t="n">
        <v>566.7</v>
      </c>
      <c r="F24" s="7" t="n">
        <v>1161.5</v>
      </c>
      <c r="J24" s="7" t="n">
        <v>566.7</v>
      </c>
      <c r="K24" s="7" t="n">
        <v>1161.5</v>
      </c>
      <c r="L24" s="7" t="n">
        <v>679.2</v>
      </c>
    </row>
    <row r="25" spans="1:12">
      <c r="A25" s="4" t="s">
        <v>1447</v>
      </c>
      <c r="J25" s="4" t="s">
        <v>558</v>
      </c>
      <c r="K25" s="4" t="s">
        <v>567</v>
      </c>
      <c r="L25" s="4" t="s">
        <v>55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2</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309</v>
      </c>
    </row>
    <row r="4" spans="1:12">
      <c r="A4" s="4" t="s">
        <v>83</v>
      </c>
      <c r="B4" s="7" t="n">
        <v>151.7</v>
      </c>
      <c r="C4" s="7" t="n">
        <v>679.1</v>
      </c>
      <c r="D4" s="7" t="n">
        <v>893.6</v>
      </c>
      <c r="E4" s="7" t="n">
        <v>702.8</v>
      </c>
      <c r="F4" s="7" t="n">
        <v>1007.8</v>
      </c>
      <c r="G4" s="7" t="n">
        <v>639.9</v>
      </c>
      <c r="H4" s="7" t="n">
        <v>908.4</v>
      </c>
      <c r="I4" s="7" t="n">
        <v>1120.1</v>
      </c>
      <c r="J4" s="7" t="n">
        <v>2427.2</v>
      </c>
      <c r="K4" s="7" t="n">
        <v>3676.2</v>
      </c>
      <c r="L4" s="7" t="n">
        <v>2274.3</v>
      </c>
    </row>
    <row r="5" spans="1:12">
      <c r="A5" s="4" t="s">
        <v>762</v>
      </c>
      <c r="B5" s="8" t="n">
        <v>222.9</v>
      </c>
      <c r="C5" s="8" t="n">
        <v>615.6</v>
      </c>
      <c r="D5" s="8" t="n">
        <v>653.7</v>
      </c>
      <c r="E5" s="8" t="n">
        <v>579.3</v>
      </c>
      <c r="F5" s="8" t="n">
        <v>624.8</v>
      </c>
      <c r="G5" s="8" t="n">
        <v>492.6</v>
      </c>
      <c r="H5" s="8" t="n">
        <v>705.4</v>
      </c>
      <c r="I5" s="8" t="n">
        <v>809.5</v>
      </c>
      <c r="J5" s="8" t="n">
        <v>2071.5</v>
      </c>
      <c r="K5" s="8" t="n">
        <v>2632.3</v>
      </c>
      <c r="L5" s="8" t="n">
        <v>2242.1</v>
      </c>
    </row>
    <row r="6" spans="1:12">
      <c r="A6" s="4" t="s">
        <v>100</v>
      </c>
      <c r="B6" s="8" t="n">
        <v>-7.5</v>
      </c>
      <c r="C6" s="8" t="n">
        <v>-2.9</v>
      </c>
      <c r="D6" s="8" t="n">
        <v>12.9</v>
      </c>
      <c r="E6" s="5" t="n">
        <v>2</v>
      </c>
      <c r="F6" s="5" t="n">
        <v>12</v>
      </c>
      <c r="G6" s="8" t="n">
        <v>18.6</v>
      </c>
      <c r="H6" s="8" t="n">
        <v>40.7</v>
      </c>
      <c r="I6" s="8" t="n">
        <v>17.1</v>
      </c>
      <c r="J6" s="8" t="n">
        <v>4.5</v>
      </c>
      <c r="K6" s="8" t="n">
        <v>88.40000000000001</v>
      </c>
      <c r="L6" s="8" t="n">
        <v>13.1</v>
      </c>
    </row>
    <row r="7" spans="1:12">
      <c r="A7" s="4" t="s">
        <v>102</v>
      </c>
      <c r="B7" s="8" t="n">
        <v>-78.7</v>
      </c>
      <c r="C7" s="8" t="n">
        <v>60.6</v>
      </c>
      <c r="D7" s="8" t="n">
        <v>252.8</v>
      </c>
      <c r="E7" s="8" t="n">
        <v>125.5</v>
      </c>
      <c r="F7" s="5" t="n">
        <v>395</v>
      </c>
      <c r="G7" s="8" t="n">
        <v>165.9</v>
      </c>
      <c r="H7" s="8" t="n">
        <v>243.7</v>
      </c>
      <c r="I7" s="8" t="n">
        <v>327.7</v>
      </c>
      <c r="J7" s="8" t="n">
        <v>360.2</v>
      </c>
      <c r="K7" s="8" t="n">
        <v>1132.3</v>
      </c>
      <c r="L7" s="8" t="n">
        <v>45.3</v>
      </c>
    </row>
    <row r="8" spans="1:12">
      <c r="A8" s="4" t="s">
        <v>104</v>
      </c>
      <c r="B8" s="8" t="n">
        <v>-73.2</v>
      </c>
      <c r="C8" s="8" t="n">
        <v>43.2</v>
      </c>
      <c r="D8" s="8" t="n">
        <v>241.2</v>
      </c>
      <c r="E8" s="8" t="n">
        <v>117.7</v>
      </c>
      <c r="F8" s="8" t="n">
        <v>287.8</v>
      </c>
      <c r="G8" s="8" t="n">
        <v>167.2</v>
      </c>
      <c r="H8" s="8" t="n">
        <v>230.5</v>
      </c>
      <c r="I8" s="8" t="n">
        <v>321.9</v>
      </c>
      <c r="J8" s="8" t="n">
        <v>328.9</v>
      </c>
      <c r="K8" s="8" t="n">
        <v>1007.4</v>
      </c>
      <c r="L8" s="8" t="n">
        <v>15.3</v>
      </c>
    </row>
    <row r="9" spans="1:12">
      <c r="A9" s="4" t="s">
        <v>1255</v>
      </c>
      <c r="B9" s="6" t="n">
        <v>-16</v>
      </c>
      <c r="C9" s="7" t="n">
        <v>11.6</v>
      </c>
      <c r="D9" s="7" t="n">
        <v>63.5</v>
      </c>
      <c r="E9" s="7" t="n">
        <v>33.8</v>
      </c>
      <c r="F9" s="7" t="n">
        <v>52.9</v>
      </c>
      <c r="G9" s="7" t="n">
        <v>44.6</v>
      </c>
      <c r="H9" s="7" t="n">
        <v>57.6</v>
      </c>
      <c r="I9" s="6" t="n">
        <v>83</v>
      </c>
      <c r="J9" s="7" t="n">
        <v>116.5</v>
      </c>
      <c r="K9" s="7" t="n">
        <v>244.1</v>
      </c>
      <c r="L9" s="7" t="n">
        <v>6.4</v>
      </c>
    </row>
    <row r="10" spans="1:12">
      <c r="A10" s="3" t="s">
        <v>1463</v>
      </c>
    </row>
    <row r="11" spans="1:12">
      <c r="A11" s="4" t="s">
        <v>112</v>
      </c>
      <c r="B11" s="9" t="n">
        <v>-0.15</v>
      </c>
      <c r="C11" s="9" t="n">
        <v>0.11</v>
      </c>
      <c r="D11" s="9" t="n">
        <v>0.62</v>
      </c>
      <c r="E11" s="9" t="n">
        <v>0.34</v>
      </c>
      <c r="F11" s="9" t="n">
        <v>0.53</v>
      </c>
      <c r="G11" s="9" t="n">
        <v>0.47</v>
      </c>
      <c r="H11" s="9" t="n">
        <v>0.65</v>
      </c>
      <c r="I11" s="9" t="n">
        <v>0.97</v>
      </c>
      <c r="J11" s="9" t="n">
        <v>0.89</v>
      </c>
      <c r="K11" s="9" t="n">
        <v>2.58</v>
      </c>
      <c r="L11" s="9" t="n">
        <v>0.08</v>
      </c>
    </row>
    <row r="12" spans="1:12">
      <c r="A12" s="4" t="s">
        <v>113</v>
      </c>
      <c r="B12" s="10" t="n">
        <v>-0.15</v>
      </c>
      <c r="C12" s="10" t="n">
        <v>0.1</v>
      </c>
      <c r="D12" s="10" t="n">
        <v>0.5600000000000001</v>
      </c>
      <c r="E12" s="10" t="n">
        <v>0.3</v>
      </c>
      <c r="F12" s="10" t="n">
        <v>0.49</v>
      </c>
      <c r="G12" s="10" t="n">
        <v>0.43</v>
      </c>
      <c r="H12" s="10" t="n">
        <v>0.59</v>
      </c>
      <c r="I12" s="10" t="n">
        <v>0.9</v>
      </c>
      <c r="J12" s="9" t="n">
        <v>0.82</v>
      </c>
      <c r="K12" s="9" t="n">
        <v>2.38</v>
      </c>
      <c r="L12" s="9" t="n">
        <v>-0.08</v>
      </c>
    </row>
    <row r="13" spans="1:12">
      <c r="A13" s="4" t="s">
        <v>1464</v>
      </c>
      <c r="B13" s="9" t="n">
        <v>0.42</v>
      </c>
      <c r="C13" s="9" t="n">
        <v>0.22</v>
      </c>
      <c r="D13" s="9" t="n">
        <v>0.27</v>
      </c>
      <c r="E13" s="9" t="n">
        <v>0.33</v>
      </c>
      <c r="F13" s="9" t="n">
        <v>0.5600000000000001</v>
      </c>
      <c r="G13" s="9" t="n">
        <v>0.42</v>
      </c>
      <c r="H13" s="9" t="n">
        <v>0.1</v>
      </c>
      <c r="I13" s="9" t="n">
        <v>0.1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4"/>
  </cols>
  <sheetData>
    <row r="1" spans="1:2">
      <c r="A1" s="1" t="s">
        <v>1465</v>
      </c>
      <c r="B1" s="2" t="s">
        <v>792</v>
      </c>
    </row>
    <row r="2" spans="1:2">
      <c r="B2" s="2" t="s">
        <v>1466</v>
      </c>
    </row>
    <row r="3" spans="1:2">
      <c r="A3" s="3" t="s">
        <v>1467</v>
      </c>
    </row>
    <row r="4" spans="1:2">
      <c r="A4" s="4" t="s">
        <v>1468</v>
      </c>
      <c r="B4" s="9" t="n">
        <v>0.43</v>
      </c>
    </row>
    <row r="5" spans="1:2">
      <c r="A5" s="4" t="s">
        <v>72</v>
      </c>
    </row>
    <row r="6" spans="1:2">
      <c r="A6" s="3" t="s">
        <v>1467</v>
      </c>
    </row>
    <row r="7" spans="1:2">
      <c r="A7" s="4" t="s">
        <v>1468</v>
      </c>
      <c r="B7" s="13" t="n">
        <v>0.36718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9</v>
      </c>
      <c r="B1" s="2" t="s">
        <v>2</v>
      </c>
      <c r="C1" s="2" t="s">
        <v>33</v>
      </c>
      <c r="D1" s="2" t="s">
        <v>82</v>
      </c>
      <c r="E1" s="2" t="s">
        <v>520</v>
      </c>
    </row>
    <row r="2" spans="1:5">
      <c r="A2" s="3" t="s">
        <v>34</v>
      </c>
    </row>
    <row r="3" spans="1:5">
      <c r="A3" s="4" t="s">
        <v>35</v>
      </c>
      <c r="B3" s="7" t="n">
        <v>629.6</v>
      </c>
      <c r="C3" s="7" t="n">
        <v>1000.1</v>
      </c>
      <c r="D3" s="7" t="n">
        <v>670.9</v>
      </c>
    </row>
    <row r="4" spans="1:5">
      <c r="A4" s="4" t="s">
        <v>36</v>
      </c>
      <c r="B4" s="8" t="n">
        <v>247.5</v>
      </c>
      <c r="C4" s="8" t="n">
        <v>377.6</v>
      </c>
      <c r="D4" s="8" t="n">
        <v>761.5</v>
      </c>
    </row>
    <row r="5" spans="1:5">
      <c r="A5" s="4" t="s">
        <v>37</v>
      </c>
      <c r="B5" s="8" t="n">
        <v>8.699999999999999</v>
      </c>
      <c r="C5" s="8" t="n">
        <v>28.7</v>
      </c>
      <c r="D5" s="8" t="n">
        <v>13.1</v>
      </c>
    </row>
    <row r="6" spans="1:5">
      <c r="A6" s="4" t="s">
        <v>38</v>
      </c>
      <c r="B6" s="8" t="n">
        <v>51.7</v>
      </c>
      <c r="C6" s="8" t="n">
        <v>376.3</v>
      </c>
    </row>
    <row r="7" spans="1:5">
      <c r="A7" s="4" t="s">
        <v>39</v>
      </c>
      <c r="B7" s="8" t="n">
        <v>5697.5</v>
      </c>
      <c r="C7" s="8" t="n">
        <v>5288.6</v>
      </c>
    </row>
    <row r="8" spans="1:5">
      <c r="A8" s="4" t="s">
        <v>40</v>
      </c>
      <c r="B8" s="8" t="n">
        <v>5286.6</v>
      </c>
      <c r="C8" s="8" t="n">
        <v>4534.3</v>
      </c>
    </row>
    <row r="9" spans="1:5">
      <c r="A9" s="4" t="s">
        <v>41</v>
      </c>
      <c r="B9" s="8" t="n">
        <v>441.1</v>
      </c>
      <c r="C9" s="8" t="n">
        <v>263.4</v>
      </c>
    </row>
    <row r="10" spans="1:5">
      <c r="A10" s="4" t="s">
        <v>42</v>
      </c>
      <c r="B10" s="8" t="n">
        <v>135.4</v>
      </c>
      <c r="C10" s="8" t="n">
        <v>50.8</v>
      </c>
    </row>
    <row r="11" spans="1:5">
      <c r="A11" s="4" t="s">
        <v>43</v>
      </c>
      <c r="B11" s="8" t="n">
        <v>95.09999999999999</v>
      </c>
      <c r="C11" s="8" t="n">
        <v>100.4</v>
      </c>
    </row>
    <row r="12" spans="1:5">
      <c r="A12" s="4" t="s">
        <v>44</v>
      </c>
      <c r="B12" s="8" t="n">
        <v>49.3</v>
      </c>
      <c r="C12" s="8" t="n">
        <v>54.1</v>
      </c>
    </row>
    <row r="13" spans="1:5">
      <c r="A13" s="4" t="s">
        <v>45</v>
      </c>
      <c r="B13" s="8" t="n">
        <v>77.3</v>
      </c>
      <c r="C13" s="8" t="n">
        <v>35.9</v>
      </c>
    </row>
    <row r="14" spans="1:5">
      <c r="A14" s="4" t="s">
        <v>46</v>
      </c>
      <c r="B14" s="8" t="n">
        <v>194.4</v>
      </c>
      <c r="C14" s="8" t="n">
        <v>170.4</v>
      </c>
    </row>
    <row r="15" spans="1:5">
      <c r="A15" s="4" t="s">
        <v>47</v>
      </c>
      <c r="B15" s="8" t="n">
        <v>12914.2</v>
      </c>
      <c r="C15" s="8" t="n">
        <v>12280.6</v>
      </c>
      <c r="D15" s="5" t="n">
        <v>9973</v>
      </c>
    </row>
    <row r="16" spans="1:5">
      <c r="A16" s="3" t="s">
        <v>48</v>
      </c>
    </row>
    <row r="17" spans="1:5">
      <c r="A17" s="4" t="s">
        <v>49</v>
      </c>
      <c r="B17" s="8" t="n">
        <v>1550.4</v>
      </c>
      <c r="C17" s="8" t="n">
        <v>1573.6</v>
      </c>
    </row>
    <row r="18" spans="1:5">
      <c r="A18" s="4" t="s">
        <v>50</v>
      </c>
      <c r="B18" s="8" t="n">
        <v>4840.1</v>
      </c>
      <c r="C18" s="8" t="n">
        <v>4303.8</v>
      </c>
    </row>
    <row r="19" spans="1:5">
      <c r="A19" s="4" t="s">
        <v>51</v>
      </c>
      <c r="B19" s="8" t="n">
        <v>442.2</v>
      </c>
      <c r="C19" s="8" t="n">
        <v>355.1</v>
      </c>
    </row>
    <row r="20" spans="1:5">
      <c r="A20" s="4" t="s">
        <v>52</v>
      </c>
      <c r="B20" s="8" t="n">
        <v>2222.3</v>
      </c>
      <c r="C20" s="8" t="n">
        <v>2222.6</v>
      </c>
    </row>
    <row r="21" spans="1:5">
      <c r="A21" s="4" t="s">
        <v>53</v>
      </c>
      <c r="B21" s="5" t="n">
        <v>174</v>
      </c>
      <c r="C21" s="8" t="n">
        <v>229.9</v>
      </c>
    </row>
    <row r="22" spans="1:5">
      <c r="A22" s="4" t="s">
        <v>54</v>
      </c>
      <c r="B22" s="8" t="n">
        <v>111.3</v>
      </c>
      <c r="C22" s="8" t="n">
        <v>82.09999999999999</v>
      </c>
    </row>
    <row r="23" spans="1:5">
      <c r="A23" s="4" t="s">
        <v>55</v>
      </c>
      <c r="B23" s="8" t="n">
        <v>64.3</v>
      </c>
      <c r="C23" s="8" t="n">
        <v>75.59999999999999</v>
      </c>
    </row>
    <row r="24" spans="1:5">
      <c r="A24" s="4" t="s">
        <v>56</v>
      </c>
      <c r="B24" s="8" t="n">
        <v>610.1</v>
      </c>
      <c r="C24" s="8" t="n">
        <v>422.1</v>
      </c>
    </row>
    <row r="25" spans="1:5">
      <c r="A25" s="4" t="s">
        <v>57</v>
      </c>
      <c r="B25" s="8" t="n">
        <v>63.2</v>
      </c>
      <c r="C25" s="8" t="n">
        <v>66.8</v>
      </c>
    </row>
    <row r="26" spans="1:5">
      <c r="A26" s="4" t="s">
        <v>58</v>
      </c>
      <c r="B26" s="8" t="n">
        <v>10077.9</v>
      </c>
      <c r="C26" s="8" t="n">
        <v>9331.6</v>
      </c>
    </row>
    <row r="27" spans="1:5">
      <c r="A27" s="4" t="s">
        <v>1470</v>
      </c>
      <c r="B27" s="8" t="n">
        <v>387.5</v>
      </c>
      <c r="C27" s="8" t="n">
        <v>387.5</v>
      </c>
    </row>
    <row r="28" spans="1:5">
      <c r="A28" s="4" t="s">
        <v>767</v>
      </c>
      <c r="B28" s="8" t="n">
        <v>673.4</v>
      </c>
      <c r="C28" s="8" t="n">
        <v>701.8</v>
      </c>
    </row>
    <row r="29" spans="1:5">
      <c r="A29" s="4" t="s">
        <v>1471</v>
      </c>
      <c r="B29" s="8" t="n">
        <v>-83.3</v>
      </c>
      <c r="C29" s="8" t="n">
        <v>-72.7</v>
      </c>
    </row>
    <row r="30" spans="1:5">
      <c r="A30" s="4" t="s">
        <v>64</v>
      </c>
      <c r="B30" s="8" t="n">
        <v>324.2</v>
      </c>
      <c r="C30" s="8" t="n">
        <v>404.7</v>
      </c>
    </row>
    <row r="31" spans="1:5">
      <c r="A31" s="4" t="s">
        <v>65</v>
      </c>
      <c r="B31" s="8" t="n">
        <v>1534.5</v>
      </c>
      <c r="C31" s="8" t="n">
        <v>1527.7</v>
      </c>
    </row>
    <row r="32" spans="1:5">
      <c r="A32" s="4" t="s">
        <v>66</v>
      </c>
      <c r="B32" s="8" t="n">
        <v>2836.3</v>
      </c>
      <c r="C32" s="5" t="n">
        <v>2949</v>
      </c>
      <c r="D32" s="6" t="n">
        <v>1454</v>
      </c>
      <c r="E32" s="7" t="n">
        <v>6077.6</v>
      </c>
    </row>
    <row r="33" spans="1:5">
      <c r="A33" s="4" t="s">
        <v>67</v>
      </c>
      <c r="B33" s="8" t="n">
        <v>12914.2</v>
      </c>
      <c r="C33" s="8" t="n">
        <v>12280.6</v>
      </c>
    </row>
    <row r="34" spans="1:5">
      <c r="A34" s="4" t="s">
        <v>69</v>
      </c>
      <c r="B34" s="5" t="n">
        <v>3480</v>
      </c>
      <c r="C34" s="8" t="n">
        <v>3664.3</v>
      </c>
    </row>
    <row r="35" spans="1:5">
      <c r="A35" s="4" t="s">
        <v>1472</v>
      </c>
    </row>
    <row r="36" spans="1:5">
      <c r="A36" s="3" t="s">
        <v>34</v>
      </c>
    </row>
    <row r="37" spans="1:5">
      <c r="A37" s="4" t="s">
        <v>35</v>
      </c>
      <c r="B37" s="8" t="n">
        <v>629.6</v>
      </c>
      <c r="C37" s="8" t="n">
        <v>1000.1</v>
      </c>
    </row>
    <row r="38" spans="1:5">
      <c r="A38" s="4" t="s">
        <v>36</v>
      </c>
      <c r="B38" s="5" t="n">
        <v>0</v>
      </c>
      <c r="C38" s="5" t="n">
        <v>0</v>
      </c>
    </row>
    <row r="39" spans="1:5">
      <c r="A39" s="4" t="s">
        <v>37</v>
      </c>
      <c r="B39" s="8" t="n">
        <v>8.699999999999999</v>
      </c>
      <c r="C39" s="8" t="n">
        <v>28.7</v>
      </c>
    </row>
    <row r="40" spans="1:5">
      <c r="A40" s="4" t="s">
        <v>38</v>
      </c>
      <c r="B40" s="8" t="n">
        <v>51.7</v>
      </c>
      <c r="C40" s="8" t="n">
        <v>376.3</v>
      </c>
    </row>
    <row r="41" spans="1:5">
      <c r="A41" s="4" t="s">
        <v>39</v>
      </c>
      <c r="B41" s="8" t="n">
        <v>5917.8</v>
      </c>
      <c r="C41" s="8" t="n">
        <v>5508.5</v>
      </c>
    </row>
    <row r="42" spans="1:5">
      <c r="A42" s="4" t="s">
        <v>40</v>
      </c>
      <c r="B42" s="5" t="n">
        <v>0</v>
      </c>
      <c r="C42" s="5" t="n">
        <v>0</v>
      </c>
    </row>
    <row r="43" spans="1:5">
      <c r="A43" s="4" t="s">
        <v>41</v>
      </c>
      <c r="B43" s="8" t="n">
        <v>446.8</v>
      </c>
      <c r="C43" s="8" t="n">
        <v>268.7</v>
      </c>
    </row>
    <row r="44" spans="1:5">
      <c r="A44" s="4" t="s">
        <v>42</v>
      </c>
      <c r="B44" s="5" t="n">
        <v>0</v>
      </c>
      <c r="C44" s="5" t="n">
        <v>0</v>
      </c>
    </row>
    <row r="45" spans="1:5">
      <c r="A45" s="4" t="s">
        <v>43</v>
      </c>
      <c r="B45" s="8" t="n">
        <v>95.09999999999999</v>
      </c>
      <c r="C45" s="8" t="n">
        <v>100.4</v>
      </c>
    </row>
    <row r="46" spans="1:5">
      <c r="A46" s="4" t="s">
        <v>44</v>
      </c>
      <c r="B46" s="8" t="n">
        <v>49.3</v>
      </c>
      <c r="C46" s="8" t="n">
        <v>54.1</v>
      </c>
    </row>
    <row r="47" spans="1:5">
      <c r="A47" s="4" t="s">
        <v>45</v>
      </c>
      <c r="B47" s="8" t="n">
        <v>77.3</v>
      </c>
      <c r="C47" s="8" t="n">
        <v>35.9</v>
      </c>
    </row>
    <row r="48" spans="1:5">
      <c r="A48" s="4" t="s">
        <v>46</v>
      </c>
      <c r="B48" s="8" t="n">
        <v>194.4</v>
      </c>
      <c r="C48" s="8" t="n">
        <v>170.4</v>
      </c>
    </row>
    <row r="49" spans="1:5">
      <c r="A49" s="4" t="s">
        <v>47</v>
      </c>
      <c r="B49" s="8" t="n">
        <v>7470.7</v>
      </c>
      <c r="C49" s="8" t="n">
        <v>7543.1</v>
      </c>
    </row>
    <row r="50" spans="1:5">
      <c r="A50" s="3" t="s">
        <v>48</v>
      </c>
    </row>
    <row r="51" spans="1:5">
      <c r="A51" s="4" t="s">
        <v>49</v>
      </c>
      <c r="B51" s="8" t="n">
        <v>1550.4</v>
      </c>
      <c r="C51" s="8" t="n">
        <v>1573.6</v>
      </c>
    </row>
    <row r="52" spans="1:5">
      <c r="A52" s="4" t="s">
        <v>50</v>
      </c>
      <c r="B52" s="5" t="n">
        <v>0</v>
      </c>
      <c r="C52" s="5" t="n">
        <v>0</v>
      </c>
    </row>
    <row r="53" spans="1:5">
      <c r="A53" s="4" t="s">
        <v>51</v>
      </c>
      <c r="B53" s="8" t="n">
        <v>442.2</v>
      </c>
      <c r="C53" s="8" t="n">
        <v>355.1</v>
      </c>
    </row>
    <row r="54" spans="1:5">
      <c r="A54" s="4" t="s">
        <v>52</v>
      </c>
      <c r="B54" s="8" t="n">
        <v>2222.3</v>
      </c>
      <c r="C54" s="8" t="n">
        <v>2222.6</v>
      </c>
    </row>
    <row r="55" spans="1:5">
      <c r="A55" s="4" t="s">
        <v>53</v>
      </c>
      <c r="B55" s="5" t="n">
        <v>174</v>
      </c>
      <c r="C55" s="8" t="n">
        <v>229.9</v>
      </c>
    </row>
    <row r="56" spans="1:5">
      <c r="A56" s="4" t="s">
        <v>54</v>
      </c>
      <c r="B56" s="8" t="n">
        <v>111.3</v>
      </c>
      <c r="C56" s="8" t="n">
        <v>82.09999999999999</v>
      </c>
    </row>
    <row r="57" spans="1:5">
      <c r="A57" s="4" t="s">
        <v>55</v>
      </c>
      <c r="B57" s="8" t="n">
        <v>64.3</v>
      </c>
      <c r="C57" s="8" t="n">
        <v>75.59999999999999</v>
      </c>
    </row>
    <row r="58" spans="1:5">
      <c r="A58" s="4" t="s">
        <v>56</v>
      </c>
      <c r="B58" s="5" t="n">
        <v>0</v>
      </c>
      <c r="C58" s="5" t="n">
        <v>0</v>
      </c>
    </row>
    <row r="59" spans="1:5">
      <c r="A59" s="4" t="s">
        <v>57</v>
      </c>
      <c r="B59" s="8" t="n">
        <v>63.2</v>
      </c>
      <c r="C59" s="8" t="n">
        <v>66.8</v>
      </c>
    </row>
    <row r="60" spans="1:5">
      <c r="A60" s="4" t="s">
        <v>58</v>
      </c>
      <c r="B60" s="8" t="n">
        <v>4627.7</v>
      </c>
      <c r="C60" s="8" t="n">
        <v>4605.7</v>
      </c>
    </row>
    <row r="61" spans="1:5">
      <c r="A61" s="4" t="s">
        <v>1470</v>
      </c>
      <c r="B61" s="8" t="n">
        <v>387.5</v>
      </c>
      <c r="C61" s="8" t="n">
        <v>387.5</v>
      </c>
    </row>
    <row r="62" spans="1:5">
      <c r="A62" s="4" t="s">
        <v>767</v>
      </c>
      <c r="B62" s="8" t="n">
        <v>673.4</v>
      </c>
      <c r="C62" s="8" t="n">
        <v>701.8</v>
      </c>
    </row>
    <row r="63" spans="1:5">
      <c r="A63" s="4" t="s">
        <v>1471</v>
      </c>
      <c r="B63" s="8" t="n">
        <v>-80.7</v>
      </c>
      <c r="C63" s="8" t="n">
        <v>-72.2</v>
      </c>
    </row>
    <row r="64" spans="1:5">
      <c r="A64" s="4" t="s">
        <v>64</v>
      </c>
      <c r="B64" s="5" t="n">
        <v>323</v>
      </c>
      <c r="C64" s="8" t="n">
        <v>391.4</v>
      </c>
    </row>
    <row r="65" spans="1:5">
      <c r="A65" s="4" t="s">
        <v>65</v>
      </c>
      <c r="B65" s="8" t="n">
        <v>1539.8</v>
      </c>
      <c r="C65" s="8" t="n">
        <v>1528.9</v>
      </c>
    </row>
    <row r="66" spans="1:5">
      <c r="A66" s="4" t="s">
        <v>66</v>
      </c>
      <c r="B66" s="5" t="n">
        <v>2843</v>
      </c>
      <c r="C66" s="8" t="n">
        <v>2937.4</v>
      </c>
    </row>
    <row r="67" spans="1:5">
      <c r="A67" s="4" t="s">
        <v>67</v>
      </c>
      <c r="B67" s="8" t="n">
        <v>7470.7</v>
      </c>
      <c r="C67" s="8" t="n">
        <v>7543.1</v>
      </c>
    </row>
    <row r="68" spans="1:5">
      <c r="A68" s="4" t="s">
        <v>1473</v>
      </c>
    </row>
    <row r="69" spans="1:5">
      <c r="A69" s="3" t="s">
        <v>34</v>
      </c>
    </row>
    <row r="70" spans="1:5">
      <c r="A70" s="4" t="s">
        <v>35</v>
      </c>
      <c r="B70" s="5" t="n">
        <v>0</v>
      </c>
      <c r="C70" s="5" t="n">
        <v>0</v>
      </c>
    </row>
    <row r="71" spans="1:5">
      <c r="A71" s="4" t="s">
        <v>36</v>
      </c>
      <c r="B71" s="8" t="n">
        <v>247.5</v>
      </c>
      <c r="C71" s="8" t="n">
        <v>377.6</v>
      </c>
    </row>
    <row r="72" spans="1:5">
      <c r="A72" s="4" t="s">
        <v>37</v>
      </c>
      <c r="B72" s="5" t="n">
        <v>0</v>
      </c>
      <c r="C72" s="5" t="n">
        <v>0</v>
      </c>
    </row>
    <row r="73" spans="1:5">
      <c r="A73" s="4" t="s">
        <v>38</v>
      </c>
      <c r="B73" s="5" t="n">
        <v>0</v>
      </c>
      <c r="C73" s="5" t="n">
        <v>0</v>
      </c>
    </row>
    <row r="74" spans="1:5">
      <c r="A74" s="4" t="s">
        <v>39</v>
      </c>
      <c r="B74" s="5" t="n">
        <v>0</v>
      </c>
      <c r="C74" s="5" t="n">
        <v>0</v>
      </c>
    </row>
    <row r="75" spans="1:5">
      <c r="A75" s="4" t="s">
        <v>40</v>
      </c>
      <c r="B75" s="8" t="n">
        <v>5286.6</v>
      </c>
      <c r="C75" s="8" t="n">
        <v>4534.3</v>
      </c>
    </row>
    <row r="76" spans="1:5">
      <c r="A76" s="4" t="s">
        <v>41</v>
      </c>
      <c r="B76" s="5" t="n">
        <v>0</v>
      </c>
      <c r="C76" s="5" t="n">
        <v>0</v>
      </c>
    </row>
    <row r="77" spans="1:5">
      <c r="A77" s="4" t="s">
        <v>42</v>
      </c>
      <c r="B77" s="8" t="n">
        <v>135.4</v>
      </c>
      <c r="C77" s="8" t="n">
        <v>50.8</v>
      </c>
    </row>
    <row r="78" spans="1:5">
      <c r="A78" s="4" t="s">
        <v>43</v>
      </c>
      <c r="B78" s="5" t="n">
        <v>0</v>
      </c>
      <c r="C78" s="5" t="n">
        <v>0</v>
      </c>
    </row>
    <row r="79" spans="1:5">
      <c r="A79" s="4" t="s">
        <v>44</v>
      </c>
      <c r="B79" s="5" t="n">
        <v>0</v>
      </c>
      <c r="C79" s="5" t="n">
        <v>0</v>
      </c>
    </row>
    <row r="80" spans="1:5">
      <c r="A80" s="4" t="s">
        <v>45</v>
      </c>
      <c r="B80" s="5" t="n">
        <v>0</v>
      </c>
      <c r="C80" s="5" t="n">
        <v>0</v>
      </c>
    </row>
    <row r="81" spans="1:5">
      <c r="A81" s="4" t="s">
        <v>46</v>
      </c>
      <c r="B81" s="5" t="n">
        <v>0</v>
      </c>
      <c r="C81" s="5" t="n">
        <v>0</v>
      </c>
    </row>
    <row r="82" spans="1:5">
      <c r="A82" s="4" t="s">
        <v>47</v>
      </c>
      <c r="B82" s="8" t="n">
        <v>5669.5</v>
      </c>
      <c r="C82" s="8" t="n">
        <v>4962.7</v>
      </c>
    </row>
    <row r="83" spans="1:5">
      <c r="A83" s="3" t="s">
        <v>48</v>
      </c>
    </row>
    <row r="84" spans="1:5">
      <c r="A84" s="4" t="s">
        <v>49</v>
      </c>
      <c r="B84" s="5" t="n">
        <v>0</v>
      </c>
      <c r="C84" s="5" t="n">
        <v>0</v>
      </c>
    </row>
    <row r="85" spans="1:5">
      <c r="A85" s="4" t="s">
        <v>50</v>
      </c>
      <c r="B85" s="8" t="n">
        <v>4840.1</v>
      </c>
      <c r="C85" s="8" t="n">
        <v>4303.8</v>
      </c>
    </row>
    <row r="86" spans="1:5">
      <c r="A86" s="4" t="s">
        <v>51</v>
      </c>
      <c r="B86" s="5" t="n">
        <v>0</v>
      </c>
      <c r="C86" s="5" t="n">
        <v>0</v>
      </c>
    </row>
    <row r="87" spans="1:5">
      <c r="A87" s="4" t="s">
        <v>52</v>
      </c>
      <c r="B87" s="5" t="n">
        <v>0</v>
      </c>
      <c r="C87" s="5" t="n">
        <v>0</v>
      </c>
    </row>
    <row r="88" spans="1:5">
      <c r="A88" s="4" t="s">
        <v>53</v>
      </c>
      <c r="B88" s="5" t="n">
        <v>0</v>
      </c>
      <c r="C88" s="5" t="n">
        <v>0</v>
      </c>
    </row>
    <row r="89" spans="1:5">
      <c r="A89" s="4" t="s">
        <v>54</v>
      </c>
      <c r="B89" s="5" t="n">
        <v>0</v>
      </c>
      <c r="C89" s="5" t="n">
        <v>0</v>
      </c>
    </row>
    <row r="90" spans="1:5">
      <c r="A90" s="4" t="s">
        <v>55</v>
      </c>
      <c r="B90" s="5" t="n">
        <v>0</v>
      </c>
      <c r="C90" s="5" t="n">
        <v>0</v>
      </c>
    </row>
    <row r="91" spans="1:5">
      <c r="A91" s="4" t="s">
        <v>56</v>
      </c>
      <c r="B91" s="8" t="n">
        <v>610.1</v>
      </c>
      <c r="C91" s="8" t="n">
        <v>422.1</v>
      </c>
    </row>
    <row r="92" spans="1:5">
      <c r="A92" s="4" t="s">
        <v>57</v>
      </c>
      <c r="B92" s="5" t="n">
        <v>0</v>
      </c>
      <c r="C92" s="5" t="n">
        <v>0</v>
      </c>
    </row>
    <row r="93" spans="1:5">
      <c r="A93" s="4" t="s">
        <v>58</v>
      </c>
      <c r="B93" s="8" t="n">
        <v>5450.2</v>
      </c>
      <c r="C93" s="8" t="n">
        <v>4725.9</v>
      </c>
    </row>
    <row r="94" spans="1:5">
      <c r="A94" s="4" t="s">
        <v>1470</v>
      </c>
      <c r="B94" s="5" t="n">
        <v>0</v>
      </c>
      <c r="C94" s="5" t="n">
        <v>0</v>
      </c>
    </row>
    <row r="95" spans="1:5">
      <c r="A95" s="4" t="s">
        <v>767</v>
      </c>
      <c r="B95" s="8" t="n">
        <v>68.2</v>
      </c>
      <c r="C95" s="8" t="n">
        <v>62.8</v>
      </c>
    </row>
    <row r="96" spans="1:5">
      <c r="A96" s="4" t="s">
        <v>1471</v>
      </c>
      <c r="B96" s="8" t="n">
        <v>1.1</v>
      </c>
      <c r="C96" s="8" t="n">
        <v>4.1</v>
      </c>
    </row>
    <row r="97" spans="1:5">
      <c r="A97" s="4" t="s">
        <v>64</v>
      </c>
      <c r="B97" s="8" t="n">
        <v>1.2</v>
      </c>
      <c r="C97" s="8" t="n">
        <v>13.3</v>
      </c>
    </row>
    <row r="98" spans="1:5">
      <c r="A98" s="4" t="s">
        <v>65</v>
      </c>
      <c r="B98" s="8" t="n">
        <v>148.8</v>
      </c>
      <c r="C98" s="8" t="n">
        <v>156.6</v>
      </c>
    </row>
    <row r="99" spans="1:5">
      <c r="A99" s="4" t="s">
        <v>66</v>
      </c>
      <c r="B99" s="8" t="n">
        <v>219.3</v>
      </c>
      <c r="C99" s="8" t="n">
        <v>236.8</v>
      </c>
    </row>
    <row r="100" spans="1:5">
      <c r="A100" s="4" t="s">
        <v>67</v>
      </c>
      <c r="B100" s="8" t="n">
        <v>5669.5</v>
      </c>
      <c r="C100" s="8" t="n">
        <v>4962.7</v>
      </c>
    </row>
    <row r="101" spans="1:5">
      <c r="A101" s="4" t="s">
        <v>1429</v>
      </c>
    </row>
    <row r="102" spans="1:5">
      <c r="A102" s="3" t="s">
        <v>34</v>
      </c>
    </row>
    <row r="103" spans="1:5">
      <c r="A103" s="4" t="s">
        <v>35</v>
      </c>
      <c r="B103" s="5" t="n">
        <v>0</v>
      </c>
      <c r="C103" s="5" t="n">
        <v>0</v>
      </c>
    </row>
    <row r="104" spans="1:5">
      <c r="A104" s="4" t="s">
        <v>36</v>
      </c>
      <c r="B104" s="5" t="n">
        <v>0</v>
      </c>
      <c r="C104" s="5" t="n">
        <v>0</v>
      </c>
    </row>
    <row r="105" spans="1:5">
      <c r="A105" s="4" t="s">
        <v>37</v>
      </c>
      <c r="B105" s="5" t="n">
        <v>0</v>
      </c>
      <c r="C105" s="5" t="n">
        <v>0</v>
      </c>
    </row>
    <row r="106" spans="1:5">
      <c r="A106" s="4" t="s">
        <v>38</v>
      </c>
      <c r="B106" s="5" t="n">
        <v>0</v>
      </c>
      <c r="C106" s="5" t="n">
        <v>0</v>
      </c>
    </row>
    <row r="107" spans="1:5">
      <c r="A107" s="4" t="s">
        <v>39</v>
      </c>
      <c r="B107" s="8" t="n">
        <v>-220.3</v>
      </c>
      <c r="C107" s="8" t="n">
        <v>-219.9</v>
      </c>
    </row>
    <row r="108" spans="1:5">
      <c r="A108" s="4" t="s">
        <v>40</v>
      </c>
      <c r="B108" s="5" t="n">
        <v>0</v>
      </c>
      <c r="C108" s="5" t="n">
        <v>0</v>
      </c>
    </row>
    <row r="109" spans="1:5">
      <c r="A109" s="4" t="s">
        <v>41</v>
      </c>
      <c r="B109" s="8" t="n">
        <v>-5.7</v>
      </c>
      <c r="C109" s="8" t="n">
        <v>-5.3</v>
      </c>
    </row>
    <row r="110" spans="1:5">
      <c r="A110" s="4" t="s">
        <v>42</v>
      </c>
      <c r="B110" s="5" t="n">
        <v>0</v>
      </c>
      <c r="C110" s="5" t="n">
        <v>0</v>
      </c>
    </row>
    <row r="111" spans="1:5">
      <c r="A111" s="4" t="s">
        <v>43</v>
      </c>
      <c r="B111" s="5" t="n">
        <v>0</v>
      </c>
      <c r="C111" s="5" t="n">
        <v>0</v>
      </c>
    </row>
    <row r="112" spans="1:5">
      <c r="A112" s="4" t="s">
        <v>44</v>
      </c>
      <c r="B112" s="5" t="n">
        <v>0</v>
      </c>
      <c r="C112" s="5" t="n">
        <v>0</v>
      </c>
    </row>
    <row r="113" spans="1:5">
      <c r="A113" s="4" t="s">
        <v>45</v>
      </c>
      <c r="B113" s="5" t="n">
        <v>0</v>
      </c>
      <c r="C113" s="5" t="n">
        <v>0</v>
      </c>
    </row>
    <row r="114" spans="1:5">
      <c r="A114" s="4" t="s">
        <v>46</v>
      </c>
      <c r="B114" s="5" t="n">
        <v>0</v>
      </c>
      <c r="C114" s="5" t="n">
        <v>0</v>
      </c>
    </row>
    <row r="115" spans="1:5">
      <c r="A115" s="4" t="s">
        <v>47</v>
      </c>
      <c r="B115" s="5" t="n">
        <v>-226</v>
      </c>
      <c r="C115" s="8" t="n">
        <v>-225.2</v>
      </c>
    </row>
    <row r="116" spans="1:5">
      <c r="A116" s="3" t="s">
        <v>48</v>
      </c>
    </row>
    <row r="117" spans="1:5">
      <c r="A117" s="4" t="s">
        <v>49</v>
      </c>
      <c r="B117" s="5" t="n">
        <v>0</v>
      </c>
      <c r="C117" s="5" t="n">
        <v>0</v>
      </c>
    </row>
    <row r="118" spans="1:5">
      <c r="A118" s="4" t="s">
        <v>50</v>
      </c>
      <c r="B118" s="5" t="n">
        <v>0</v>
      </c>
      <c r="C118" s="5" t="n">
        <v>0</v>
      </c>
    </row>
    <row r="119" spans="1:5">
      <c r="A119" s="4" t="s">
        <v>51</v>
      </c>
      <c r="B119" s="5" t="n">
        <v>0</v>
      </c>
      <c r="C119" s="5" t="n">
        <v>0</v>
      </c>
    </row>
    <row r="120" spans="1:5">
      <c r="A120" s="4" t="s">
        <v>52</v>
      </c>
      <c r="B120" s="5" t="n">
        <v>0</v>
      </c>
      <c r="C120" s="5" t="n">
        <v>0</v>
      </c>
    </row>
    <row r="121" spans="1:5">
      <c r="A121" s="4" t="s">
        <v>53</v>
      </c>
      <c r="B121" s="5" t="n">
        <v>0</v>
      </c>
      <c r="C121" s="5" t="n">
        <v>0</v>
      </c>
    </row>
    <row r="122" spans="1:5">
      <c r="A122" s="4" t="s">
        <v>54</v>
      </c>
      <c r="B122" s="5" t="n">
        <v>0</v>
      </c>
      <c r="C122" s="5" t="n">
        <v>0</v>
      </c>
    </row>
    <row r="123" spans="1:5">
      <c r="A123" s="4" t="s">
        <v>55</v>
      </c>
      <c r="B123" s="5" t="n">
        <v>0</v>
      </c>
      <c r="C123" s="5" t="n">
        <v>0</v>
      </c>
    </row>
    <row r="124" spans="1:5">
      <c r="A124" s="4" t="s">
        <v>56</v>
      </c>
      <c r="B124" s="5" t="n">
        <v>0</v>
      </c>
      <c r="C124" s="5" t="n">
        <v>0</v>
      </c>
    </row>
    <row r="125" spans="1:5">
      <c r="A125" s="4" t="s">
        <v>57</v>
      </c>
      <c r="B125" s="5" t="n">
        <v>0</v>
      </c>
      <c r="C125" s="5" t="n">
        <v>0</v>
      </c>
    </row>
    <row r="126" spans="1:5">
      <c r="A126" s="4" t="s">
        <v>58</v>
      </c>
      <c r="B126" s="5" t="n">
        <v>0</v>
      </c>
      <c r="C126" s="5" t="n">
        <v>0</v>
      </c>
    </row>
    <row r="127" spans="1:5">
      <c r="A127" s="4" t="s">
        <v>1470</v>
      </c>
      <c r="B127" s="5" t="n">
        <v>0</v>
      </c>
      <c r="C127" s="5" t="n">
        <v>0</v>
      </c>
    </row>
    <row r="128" spans="1:5">
      <c r="A128" s="4" t="s">
        <v>767</v>
      </c>
      <c r="B128" s="8" t="n">
        <v>-68.2</v>
      </c>
      <c r="C128" s="8" t="n">
        <v>-62.8</v>
      </c>
    </row>
    <row r="129" spans="1:5">
      <c r="A129" s="4" t="s">
        <v>1471</v>
      </c>
      <c r="B129" s="8" t="n">
        <v>-3.7</v>
      </c>
      <c r="C129" s="8" t="n">
        <v>-4.6</v>
      </c>
    </row>
    <row r="130" spans="1:5">
      <c r="A130" s="4" t="s">
        <v>64</v>
      </c>
      <c r="B130" s="5" t="n">
        <v>0</v>
      </c>
      <c r="C130" s="5" t="n">
        <v>0</v>
      </c>
    </row>
    <row r="131" spans="1:5">
      <c r="A131" s="4" t="s">
        <v>65</v>
      </c>
      <c r="B131" s="8" t="n">
        <v>-154.1</v>
      </c>
      <c r="C131" s="8" t="n">
        <v>-157.8</v>
      </c>
    </row>
    <row r="132" spans="1:5">
      <c r="A132" s="4" t="s">
        <v>66</v>
      </c>
      <c r="B132" s="5" t="n">
        <v>-226</v>
      </c>
      <c r="C132" s="8" t="n">
        <v>-225.2</v>
      </c>
    </row>
    <row r="133" spans="1:5">
      <c r="A133" s="4" t="s">
        <v>67</v>
      </c>
      <c r="B133" s="6" t="n">
        <v>-226</v>
      </c>
      <c r="C133" s="7" t="n">
        <v>-225.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4</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83</v>
      </c>
    </row>
    <row r="4" spans="1:12">
      <c r="A4" s="4" t="s">
        <v>84</v>
      </c>
      <c r="J4" s="6" t="n">
        <v>809200</v>
      </c>
      <c r="K4" s="6" t="n">
        <v>2290600</v>
      </c>
      <c r="L4" s="6" t="n">
        <v>875900</v>
      </c>
    </row>
    <row r="5" spans="1:12">
      <c r="A5" s="4" t="s">
        <v>85</v>
      </c>
      <c r="J5" s="5" t="n">
        <v>101300</v>
      </c>
      <c r="K5" s="5" t="n">
        <v>36700</v>
      </c>
      <c r="L5" s="5" t="n">
        <v>23900</v>
      </c>
    </row>
    <row r="6" spans="1:12">
      <c r="A6" s="4" t="s">
        <v>86</v>
      </c>
      <c r="J6" s="5" t="n">
        <v>214500</v>
      </c>
      <c r="K6" s="5" t="n">
        <v>177700</v>
      </c>
      <c r="L6" s="5" t="n">
        <v>166900</v>
      </c>
    </row>
    <row r="7" spans="1:12">
      <c r="A7" s="4" t="s">
        <v>87</v>
      </c>
      <c r="J7" s="5" t="n">
        <v>0</v>
      </c>
      <c r="K7" s="5" t="n">
        <v>109000</v>
      </c>
      <c r="L7" s="5" t="n">
        <v>95100</v>
      </c>
    </row>
    <row r="8" spans="1:12">
      <c r="A8" s="4" t="s">
        <v>88</v>
      </c>
      <c r="B8" s="6" t="n">
        <v>151700</v>
      </c>
      <c r="C8" s="6" t="n">
        <v>679100</v>
      </c>
      <c r="D8" s="6" t="n">
        <v>893600</v>
      </c>
      <c r="E8" s="6" t="n">
        <v>702800</v>
      </c>
      <c r="F8" s="6" t="n">
        <v>1007800</v>
      </c>
      <c r="G8" s="6" t="n">
        <v>639900</v>
      </c>
      <c r="H8" s="6" t="n">
        <v>908400</v>
      </c>
      <c r="I8" s="6" t="n">
        <v>1120100</v>
      </c>
      <c r="J8" s="5" t="n">
        <v>2427200</v>
      </c>
      <c r="K8" s="5" t="n">
        <v>3676200</v>
      </c>
      <c r="L8" s="5" t="n">
        <v>2274300</v>
      </c>
    </row>
    <row r="9" spans="1:12">
      <c r="A9" s="3" t="s">
        <v>89</v>
      </c>
    </row>
    <row r="10" spans="1:12">
      <c r="A10" s="4" t="s">
        <v>90</v>
      </c>
      <c r="J10" s="5" t="n">
        <v>746700</v>
      </c>
      <c r="K10" s="5" t="n">
        <v>652700</v>
      </c>
      <c r="L10" s="5" t="n">
        <v>647100</v>
      </c>
    </row>
    <row r="11" spans="1:12">
      <c r="A11" s="4" t="s">
        <v>91</v>
      </c>
      <c r="J11" s="5" t="n">
        <v>239900</v>
      </c>
      <c r="K11" s="5" t="n">
        <v>320300</v>
      </c>
      <c r="L11" s="5" t="n">
        <v>334600</v>
      </c>
    </row>
    <row r="12" spans="1:12">
      <c r="A12" s="4" t="s">
        <v>92</v>
      </c>
      <c r="J12" s="5" t="n">
        <v>376300</v>
      </c>
      <c r="K12" s="5" t="n">
        <v>988300</v>
      </c>
      <c r="L12" s="5" t="n">
        <v>353100</v>
      </c>
    </row>
    <row r="13" spans="1:12">
      <c r="A13" s="4" t="s">
        <v>93</v>
      </c>
      <c r="J13" s="5" t="n">
        <v>1362900</v>
      </c>
      <c r="K13" s="5" t="n">
        <v>1961300</v>
      </c>
      <c r="L13" s="5" t="n">
        <v>1334800</v>
      </c>
    </row>
    <row r="14" spans="1:12">
      <c r="A14" s="4" t="s">
        <v>94</v>
      </c>
      <c r="J14" s="5" t="n">
        <v>460700</v>
      </c>
      <c r="K14" s="5" t="n">
        <v>276800</v>
      </c>
      <c r="L14" s="5" t="n">
        <v>521100</v>
      </c>
    </row>
    <row r="15" spans="1:12">
      <c r="A15" s="4" t="s">
        <v>95</v>
      </c>
      <c r="J15" s="5" t="n">
        <v>82200</v>
      </c>
      <c r="K15" s="5" t="n">
        <v>65500</v>
      </c>
      <c r="L15" s="5" t="n">
        <v>61300</v>
      </c>
    </row>
    <row r="16" spans="1:12">
      <c r="A16" s="4" t="s">
        <v>96</v>
      </c>
      <c r="J16" s="5" t="n">
        <v>164600</v>
      </c>
      <c r="K16" s="5" t="n">
        <v>197600</v>
      </c>
      <c r="L16" s="5" t="n">
        <v>128500</v>
      </c>
    </row>
    <row r="17" spans="1:12">
      <c r="A17" s="4" t="s">
        <v>97</v>
      </c>
      <c r="J17" s="5" t="n">
        <v>0</v>
      </c>
      <c r="K17" s="5" t="n">
        <v>202500</v>
      </c>
      <c r="L17" s="5" t="n">
        <v>207600</v>
      </c>
    </row>
    <row r="18" spans="1:12">
      <c r="A18" s="4" t="s">
        <v>98</v>
      </c>
      <c r="J18" s="5" t="n">
        <v>1100</v>
      </c>
      <c r="K18" s="5" t="n">
        <v>-71400</v>
      </c>
      <c r="L18" s="5" t="n">
        <v>-11200</v>
      </c>
    </row>
    <row r="19" spans="1:12">
      <c r="A19" s="4" t="s">
        <v>99</v>
      </c>
      <c r="B19" s="5" t="n">
        <v>222900</v>
      </c>
      <c r="C19" s="5" t="n">
        <v>615600</v>
      </c>
      <c r="D19" s="5" t="n">
        <v>653700</v>
      </c>
      <c r="E19" s="5" t="n">
        <v>579300</v>
      </c>
      <c r="F19" s="5" t="n">
        <v>624800</v>
      </c>
      <c r="G19" s="5" t="n">
        <v>492600</v>
      </c>
      <c r="H19" s="5" t="n">
        <v>705400</v>
      </c>
      <c r="I19" s="5" t="n">
        <v>809500</v>
      </c>
      <c r="J19" s="5" t="n">
        <v>2071500</v>
      </c>
      <c r="K19" s="5" t="n">
        <v>2632300</v>
      </c>
      <c r="L19" s="5" t="n">
        <v>2242100</v>
      </c>
    </row>
    <row r="20" spans="1:12">
      <c r="A20" s="3" t="s">
        <v>100</v>
      </c>
    </row>
    <row r="21" spans="1:12">
      <c r="A21" s="4" t="s">
        <v>101</v>
      </c>
      <c r="B21" s="5" t="n">
        <v>-7500</v>
      </c>
      <c r="C21" s="5" t="n">
        <v>-2900</v>
      </c>
      <c r="D21" s="5" t="n">
        <v>12900</v>
      </c>
      <c r="E21" s="5" t="n">
        <v>2000</v>
      </c>
      <c r="F21" s="5" t="n">
        <v>12000</v>
      </c>
      <c r="G21" s="5" t="n">
        <v>18600</v>
      </c>
      <c r="H21" s="5" t="n">
        <v>40700</v>
      </c>
      <c r="I21" s="5" t="n">
        <v>17100</v>
      </c>
      <c r="J21" s="5" t="n">
        <v>4500</v>
      </c>
      <c r="K21" s="5" t="n">
        <v>88400</v>
      </c>
      <c r="L21" s="5" t="n">
        <v>13100</v>
      </c>
    </row>
    <row r="22" spans="1:12">
      <c r="A22" s="4" t="s">
        <v>102</v>
      </c>
      <c r="B22" s="5" t="n">
        <v>-78700</v>
      </c>
      <c r="C22" s="5" t="n">
        <v>60600</v>
      </c>
      <c r="D22" s="5" t="n">
        <v>252800</v>
      </c>
      <c r="E22" s="5" t="n">
        <v>125500</v>
      </c>
      <c r="F22" s="5" t="n">
        <v>395000</v>
      </c>
      <c r="G22" s="5" t="n">
        <v>165900</v>
      </c>
      <c r="H22" s="5" t="n">
        <v>243700</v>
      </c>
      <c r="I22" s="5" t="n">
        <v>327700</v>
      </c>
      <c r="J22" s="5" t="n">
        <v>360200</v>
      </c>
      <c r="K22" s="5" t="n">
        <v>1132300</v>
      </c>
      <c r="L22" s="5" t="n">
        <v>45300</v>
      </c>
    </row>
    <row r="23" spans="1:12">
      <c r="A23" s="4" t="s">
        <v>103</v>
      </c>
      <c r="J23" s="5" t="n">
        <v>31300</v>
      </c>
      <c r="K23" s="5" t="n">
        <v>124900</v>
      </c>
      <c r="L23" s="5" t="n">
        <v>30000</v>
      </c>
    </row>
    <row r="24" spans="1:12">
      <c r="A24" s="4" t="s">
        <v>104</v>
      </c>
      <c r="B24" s="5" t="n">
        <v>-73200</v>
      </c>
      <c r="C24" s="5" t="n">
        <v>43200</v>
      </c>
      <c r="D24" s="5" t="n">
        <v>241200</v>
      </c>
      <c r="E24" s="5" t="n">
        <v>117700</v>
      </c>
      <c r="F24" s="5" t="n">
        <v>287800</v>
      </c>
      <c r="G24" s="5" t="n">
        <v>167200</v>
      </c>
      <c r="H24" s="5" t="n">
        <v>230500</v>
      </c>
      <c r="I24" s="5" t="n">
        <v>321900</v>
      </c>
      <c r="J24" s="5" t="n">
        <v>328900</v>
      </c>
      <c r="K24" s="5" t="n">
        <v>1007400</v>
      </c>
      <c r="L24" s="5" t="n">
        <v>15300</v>
      </c>
    </row>
    <row r="25" spans="1:12">
      <c r="A25" s="4" t="s">
        <v>105</v>
      </c>
      <c r="J25" s="5" t="n">
        <v>33900</v>
      </c>
      <c r="K25" s="5" t="n">
        <v>72500</v>
      </c>
      <c r="L25" s="5" t="n">
        <v>41000</v>
      </c>
    </row>
    <row r="26" spans="1:12">
      <c r="A26" s="4" t="s">
        <v>106</v>
      </c>
      <c r="J26" s="5" t="n">
        <v>295000</v>
      </c>
      <c r="K26" s="5" t="n">
        <v>934900</v>
      </c>
      <c r="L26" s="5" t="n">
        <v>-25700</v>
      </c>
    </row>
    <row r="27" spans="1:12">
      <c r="A27" s="4" t="s">
        <v>107</v>
      </c>
      <c r="J27" s="5" t="n">
        <v>178500</v>
      </c>
      <c r="K27" s="5" t="n">
        <v>690800</v>
      </c>
      <c r="L27" s="5" t="n">
        <v>-32100</v>
      </c>
    </row>
    <row r="28" spans="1:12">
      <c r="A28" s="4" t="s">
        <v>108</v>
      </c>
      <c r="B28" s="6" t="n">
        <v>-16000</v>
      </c>
      <c r="C28" s="6" t="n">
        <v>11600</v>
      </c>
      <c r="D28" s="6" t="n">
        <v>63500</v>
      </c>
      <c r="E28" s="6" t="n">
        <v>33800</v>
      </c>
      <c r="F28" s="6" t="n">
        <v>52900</v>
      </c>
      <c r="G28" s="6" t="n">
        <v>44600</v>
      </c>
      <c r="H28" s="6" t="n">
        <v>57600</v>
      </c>
      <c r="I28" s="6" t="n">
        <v>83000</v>
      </c>
      <c r="J28" s="5" t="n">
        <v>116500</v>
      </c>
      <c r="K28" s="5" t="n">
        <v>244100</v>
      </c>
      <c r="L28" s="5" t="n">
        <v>6400</v>
      </c>
    </row>
    <row r="29" spans="1:12">
      <c r="A29" s="4" t="s">
        <v>109</v>
      </c>
      <c r="J29" s="5" t="n">
        <v>23600</v>
      </c>
      <c r="K29" s="5" t="n">
        <v>6000</v>
      </c>
      <c r="L29" s="5" t="n">
        <v>0</v>
      </c>
    </row>
    <row r="30" spans="1:12">
      <c r="A30" s="4" t="s">
        <v>110</v>
      </c>
      <c r="J30" s="5" t="n">
        <v>92900</v>
      </c>
      <c r="K30" s="5" t="n">
        <v>238100</v>
      </c>
      <c r="L30" s="5" t="n">
        <v>6400</v>
      </c>
    </row>
    <row r="31" spans="1:12">
      <c r="A31" s="4" t="s">
        <v>1472</v>
      </c>
    </row>
    <row r="32" spans="1:12">
      <c r="A32" s="3" t="s">
        <v>83</v>
      </c>
    </row>
    <row r="33" spans="1:12">
      <c r="A33" s="4" t="s">
        <v>84</v>
      </c>
      <c r="J33" s="5" t="n">
        <v>816700</v>
      </c>
      <c r="K33" s="5" t="n">
        <v>2302400</v>
      </c>
      <c r="L33" s="5" t="n">
        <v>880900</v>
      </c>
    </row>
    <row r="34" spans="1:12">
      <c r="A34" s="4" t="s">
        <v>85</v>
      </c>
      <c r="J34" s="5" t="n">
        <v>128000</v>
      </c>
      <c r="K34" s="5" t="n">
        <v>60500</v>
      </c>
      <c r="L34" s="5" t="n">
        <v>38900</v>
      </c>
    </row>
    <row r="35" spans="1:12">
      <c r="A35" s="4" t="s">
        <v>86</v>
      </c>
      <c r="J35" s="5" t="n">
        <v>0</v>
      </c>
      <c r="K35" s="5" t="n">
        <v>0</v>
      </c>
      <c r="L35" s="5" t="n">
        <v>0</v>
      </c>
    </row>
    <row r="36" spans="1:12">
      <c r="A36" s="4" t="s">
        <v>87</v>
      </c>
      <c r="K36" s="5" t="n">
        <v>109000</v>
      </c>
      <c r="L36" s="5" t="n">
        <v>95100</v>
      </c>
    </row>
    <row r="37" spans="1:12">
      <c r="A37" s="4" t="s">
        <v>88</v>
      </c>
      <c r="J37" s="5" t="n">
        <v>2272400</v>
      </c>
      <c r="K37" s="5" t="n">
        <v>3555000</v>
      </c>
      <c r="L37" s="5" t="n">
        <v>2141800</v>
      </c>
    </row>
    <row r="38" spans="1:12">
      <c r="A38" s="3" t="s">
        <v>89</v>
      </c>
    </row>
    <row r="39" spans="1:12">
      <c r="A39" s="4" t="s">
        <v>90</v>
      </c>
      <c r="J39" s="5" t="n">
        <v>746700</v>
      </c>
      <c r="K39" s="5" t="n">
        <v>652700</v>
      </c>
      <c r="L39" s="5" t="n">
        <v>647100</v>
      </c>
    </row>
    <row r="40" spans="1:12">
      <c r="A40" s="4" t="s">
        <v>91</v>
      </c>
      <c r="J40" s="5" t="n">
        <v>239900</v>
      </c>
      <c r="K40" s="5" t="n">
        <v>320300</v>
      </c>
      <c r="L40" s="5" t="n">
        <v>334600</v>
      </c>
    </row>
    <row r="41" spans="1:12">
      <c r="A41" s="4" t="s">
        <v>92</v>
      </c>
      <c r="J41" s="5" t="n">
        <v>376300</v>
      </c>
      <c r="K41" s="5" t="n">
        <v>988300</v>
      </c>
      <c r="L41" s="5" t="n">
        <v>353100</v>
      </c>
    </row>
    <row r="42" spans="1:12">
      <c r="A42" s="4" t="s">
        <v>93</v>
      </c>
      <c r="J42" s="5" t="n">
        <v>1362900</v>
      </c>
      <c r="K42" s="5" t="n">
        <v>1961300</v>
      </c>
      <c r="L42" s="5" t="n">
        <v>1334800</v>
      </c>
    </row>
    <row r="43" spans="1:12">
      <c r="A43" s="4" t="s">
        <v>94</v>
      </c>
      <c r="J43" s="5" t="n">
        <v>460700</v>
      </c>
      <c r="K43" s="5" t="n">
        <v>276800</v>
      </c>
      <c r="L43" s="5" t="n">
        <v>521100</v>
      </c>
    </row>
    <row r="44" spans="1:12">
      <c r="A44" s="4" t="s">
        <v>95</v>
      </c>
      <c r="J44" s="5" t="n">
        <v>82200</v>
      </c>
      <c r="K44" s="5" t="n">
        <v>65500</v>
      </c>
      <c r="L44" s="5" t="n">
        <v>61300</v>
      </c>
    </row>
    <row r="45" spans="1:12">
      <c r="A45" s="4" t="s">
        <v>96</v>
      </c>
      <c r="J45" s="5" t="n">
        <v>0</v>
      </c>
      <c r="K45" s="5" t="n">
        <v>0</v>
      </c>
      <c r="L45" s="5" t="n">
        <v>0</v>
      </c>
    </row>
    <row r="46" spans="1:12">
      <c r="A46" s="4" t="s">
        <v>97</v>
      </c>
      <c r="K46" s="5" t="n">
        <v>202500</v>
      </c>
      <c r="L46" s="5" t="n">
        <v>207600</v>
      </c>
    </row>
    <row r="47" spans="1:12">
      <c r="A47" s="4" t="s">
        <v>98</v>
      </c>
      <c r="J47" s="5" t="n">
        <v>1100</v>
      </c>
      <c r="K47" s="5" t="n">
        <v>-71400</v>
      </c>
      <c r="L47" s="5" t="n">
        <v>-11200</v>
      </c>
    </row>
    <row r="48" spans="1:12">
      <c r="A48" s="4" t="s">
        <v>99</v>
      </c>
      <c r="J48" s="5" t="n">
        <v>1906900</v>
      </c>
      <c r="K48" s="5" t="n">
        <v>2434700</v>
      </c>
      <c r="L48" s="5" t="n">
        <v>2113600</v>
      </c>
    </row>
    <row r="49" spans="1:12">
      <c r="A49" s="3" t="s">
        <v>100</v>
      </c>
    </row>
    <row r="50" spans="1:12">
      <c r="A50" s="4" t="s">
        <v>101</v>
      </c>
      <c r="J50" s="5" t="n">
        <v>0</v>
      </c>
      <c r="K50" s="5" t="n">
        <v>0</v>
      </c>
      <c r="L50" s="5" t="n">
        <v>0</v>
      </c>
    </row>
    <row r="51" spans="1:12">
      <c r="A51" s="4" t="s">
        <v>102</v>
      </c>
      <c r="J51" s="5" t="n">
        <v>365500</v>
      </c>
      <c r="K51" s="5" t="n">
        <v>1120300</v>
      </c>
      <c r="L51" s="5" t="n">
        <v>28200</v>
      </c>
    </row>
    <row r="52" spans="1:12">
      <c r="A52" s="4" t="s">
        <v>103</v>
      </c>
      <c r="J52" s="5" t="n">
        <v>31300</v>
      </c>
      <c r="K52" s="5" t="n">
        <v>124900</v>
      </c>
      <c r="L52" s="5" t="n">
        <v>30000</v>
      </c>
    </row>
    <row r="53" spans="1:12">
      <c r="A53" s="4" t="s">
        <v>104</v>
      </c>
      <c r="J53" s="5" t="n">
        <v>334200</v>
      </c>
      <c r="K53" s="5" t="n">
        <v>995400</v>
      </c>
      <c r="L53" s="5" t="n">
        <v>-1800</v>
      </c>
    </row>
    <row r="54" spans="1:12">
      <c r="A54" s="4" t="s">
        <v>105</v>
      </c>
      <c r="J54" s="5" t="n">
        <v>39200</v>
      </c>
      <c r="K54" s="5" t="n">
        <v>60500</v>
      </c>
      <c r="L54" s="5" t="n">
        <v>23900</v>
      </c>
    </row>
    <row r="55" spans="1:12">
      <c r="A55" s="4" t="s">
        <v>106</v>
      </c>
      <c r="J55" s="5" t="n">
        <v>295000</v>
      </c>
      <c r="K55" s="5" t="n">
        <v>934900</v>
      </c>
      <c r="L55" s="5" t="n">
        <v>-25700</v>
      </c>
    </row>
    <row r="56" spans="1:12">
      <c r="A56" s="4" t="s">
        <v>107</v>
      </c>
      <c r="J56" s="5" t="n">
        <v>178500</v>
      </c>
      <c r="K56" s="5" t="n">
        <v>690800</v>
      </c>
      <c r="L56" s="5" t="n">
        <v>-32100</v>
      </c>
    </row>
    <row r="57" spans="1:12">
      <c r="A57" s="4" t="s">
        <v>108</v>
      </c>
      <c r="J57" s="5" t="n">
        <v>116500</v>
      </c>
      <c r="K57" s="5" t="n">
        <v>244100</v>
      </c>
      <c r="L57" s="5" t="n">
        <v>6400</v>
      </c>
    </row>
    <row r="58" spans="1:12">
      <c r="A58" s="4" t="s">
        <v>109</v>
      </c>
      <c r="J58" s="5" t="n">
        <v>23600</v>
      </c>
      <c r="K58" s="5" t="n">
        <v>6000</v>
      </c>
    </row>
    <row r="59" spans="1:12">
      <c r="A59" s="4" t="s">
        <v>110</v>
      </c>
      <c r="J59" s="5" t="n">
        <v>92900</v>
      </c>
      <c r="K59" s="5" t="n">
        <v>238100</v>
      </c>
    </row>
    <row r="60" spans="1:12">
      <c r="A60" s="4" t="s">
        <v>1473</v>
      </c>
    </row>
    <row r="61" spans="1:12">
      <c r="A61" s="3" t="s">
        <v>83</v>
      </c>
    </row>
    <row r="62" spans="1:12">
      <c r="A62" s="4" t="s">
        <v>84</v>
      </c>
      <c r="J62" s="5" t="n">
        <v>0</v>
      </c>
      <c r="K62" s="5" t="n">
        <v>0</v>
      </c>
      <c r="L62" s="5" t="n">
        <v>0</v>
      </c>
    </row>
    <row r="63" spans="1:12">
      <c r="A63" s="4" t="s">
        <v>85</v>
      </c>
      <c r="J63" s="5" t="n">
        <v>0</v>
      </c>
      <c r="K63" s="5" t="n">
        <v>0</v>
      </c>
      <c r="L63" s="5" t="n">
        <v>0</v>
      </c>
    </row>
    <row r="64" spans="1:12">
      <c r="A64" s="4" t="s">
        <v>86</v>
      </c>
      <c r="J64" s="5" t="n">
        <v>214500</v>
      </c>
      <c r="K64" s="5" t="n">
        <v>177700</v>
      </c>
      <c r="L64" s="5" t="n">
        <v>166900</v>
      </c>
    </row>
    <row r="65" spans="1:12">
      <c r="A65" s="4" t="s">
        <v>87</v>
      </c>
      <c r="K65" s="5" t="n">
        <v>0</v>
      </c>
      <c r="L65" s="5" t="n">
        <v>0</v>
      </c>
    </row>
    <row r="66" spans="1:12">
      <c r="A66" s="4" t="s">
        <v>88</v>
      </c>
      <c r="J66" s="5" t="n">
        <v>214500</v>
      </c>
      <c r="K66" s="5" t="n">
        <v>177700</v>
      </c>
      <c r="L66" s="5" t="n">
        <v>166900</v>
      </c>
    </row>
    <row r="67" spans="1:12">
      <c r="A67" s="3" t="s">
        <v>89</v>
      </c>
    </row>
    <row r="68" spans="1:12">
      <c r="A68" s="4" t="s">
        <v>90</v>
      </c>
      <c r="J68" s="5" t="n">
        <v>0</v>
      </c>
      <c r="K68" s="5" t="n">
        <v>0</v>
      </c>
      <c r="L68" s="5" t="n">
        <v>0</v>
      </c>
    </row>
    <row r="69" spans="1:12">
      <c r="A69" s="4" t="s">
        <v>91</v>
      </c>
      <c r="J69" s="5" t="n">
        <v>0</v>
      </c>
      <c r="K69" s="5" t="n">
        <v>0</v>
      </c>
      <c r="L69" s="5" t="n">
        <v>0</v>
      </c>
    </row>
    <row r="70" spans="1:12">
      <c r="A70" s="4" t="s">
        <v>92</v>
      </c>
      <c r="J70" s="5" t="n">
        <v>0</v>
      </c>
      <c r="K70" s="5" t="n">
        <v>0</v>
      </c>
      <c r="L70" s="5" t="n">
        <v>0</v>
      </c>
    </row>
    <row r="71" spans="1:12">
      <c r="A71" s="4" t="s">
        <v>93</v>
      </c>
      <c r="J71" s="5" t="n">
        <v>0</v>
      </c>
      <c r="K71" s="5" t="n">
        <v>0</v>
      </c>
      <c r="L71" s="5" t="n">
        <v>0</v>
      </c>
    </row>
    <row r="72" spans="1:12">
      <c r="A72" s="4" t="s">
        <v>94</v>
      </c>
      <c r="J72" s="5" t="n">
        <v>0</v>
      </c>
      <c r="K72" s="5" t="n">
        <v>0</v>
      </c>
      <c r="L72" s="5" t="n">
        <v>0</v>
      </c>
    </row>
    <row r="73" spans="1:12">
      <c r="A73" s="4" t="s">
        <v>95</v>
      </c>
      <c r="J73" s="5" t="n">
        <v>0</v>
      </c>
      <c r="K73" s="5" t="n">
        <v>0</v>
      </c>
      <c r="L73" s="5" t="n">
        <v>0</v>
      </c>
    </row>
    <row r="74" spans="1:12">
      <c r="A74" s="4" t="s">
        <v>96</v>
      </c>
      <c r="J74" s="5" t="n">
        <v>213300</v>
      </c>
      <c r="K74" s="5" t="n">
        <v>240400</v>
      </c>
      <c r="L74" s="5" t="n">
        <v>153100</v>
      </c>
    </row>
    <row r="75" spans="1:12">
      <c r="A75" s="4" t="s">
        <v>97</v>
      </c>
      <c r="K75" s="5" t="n">
        <v>0</v>
      </c>
      <c r="L75" s="5" t="n">
        <v>0</v>
      </c>
    </row>
    <row r="76" spans="1:12">
      <c r="A76" s="4" t="s">
        <v>98</v>
      </c>
      <c r="J76" s="5" t="n">
        <v>0</v>
      </c>
      <c r="K76" s="5" t="n">
        <v>0</v>
      </c>
      <c r="L76" s="5" t="n">
        <v>0</v>
      </c>
    </row>
    <row r="77" spans="1:12">
      <c r="A77" s="4" t="s">
        <v>99</v>
      </c>
      <c r="J77" s="5" t="n">
        <v>213300</v>
      </c>
      <c r="K77" s="5" t="n">
        <v>240400</v>
      </c>
      <c r="L77" s="5" t="n">
        <v>153100</v>
      </c>
    </row>
    <row r="78" spans="1:12">
      <c r="A78" s="3" t="s">
        <v>100</v>
      </c>
    </row>
    <row r="79" spans="1:12">
      <c r="A79" s="4" t="s">
        <v>101</v>
      </c>
      <c r="J79" s="5" t="n">
        <v>4500</v>
      </c>
      <c r="K79" s="5" t="n">
        <v>123500</v>
      </c>
      <c r="L79" s="5" t="n">
        <v>13100</v>
      </c>
    </row>
    <row r="80" spans="1:12">
      <c r="A80" s="4" t="s">
        <v>102</v>
      </c>
      <c r="J80" s="5" t="n">
        <v>5700</v>
      </c>
      <c r="K80" s="5" t="n">
        <v>60800</v>
      </c>
      <c r="L80" s="5" t="n">
        <v>26900</v>
      </c>
    </row>
    <row r="81" spans="1:12">
      <c r="A81" s="4" t="s">
        <v>103</v>
      </c>
      <c r="J81" s="5" t="n">
        <v>0</v>
      </c>
      <c r="K81" s="5" t="n">
        <v>0</v>
      </c>
      <c r="L81" s="5" t="n">
        <v>0</v>
      </c>
    </row>
    <row r="82" spans="1:12">
      <c r="A82" s="4" t="s">
        <v>104</v>
      </c>
      <c r="J82" s="5" t="n">
        <v>5700</v>
      </c>
      <c r="K82" s="5" t="n">
        <v>60800</v>
      </c>
      <c r="L82" s="5" t="n">
        <v>26900</v>
      </c>
    </row>
    <row r="83" spans="1:12">
      <c r="A83" s="4" t="s">
        <v>105</v>
      </c>
      <c r="J83" s="5" t="n">
        <v>0</v>
      </c>
      <c r="K83" s="5" t="n">
        <v>0</v>
      </c>
      <c r="L83" s="5" t="n">
        <v>0</v>
      </c>
    </row>
    <row r="84" spans="1:12">
      <c r="A84" s="4" t="s">
        <v>106</v>
      </c>
      <c r="J84" s="5" t="n">
        <v>5700</v>
      </c>
      <c r="K84" s="5" t="n">
        <v>60800</v>
      </c>
      <c r="L84" s="5" t="n">
        <v>26900</v>
      </c>
    </row>
    <row r="85" spans="1:12">
      <c r="A85" s="4" t="s">
        <v>107</v>
      </c>
      <c r="J85" s="5" t="n">
        <v>0</v>
      </c>
      <c r="K85" s="5" t="n">
        <v>0</v>
      </c>
      <c r="L85" s="5" t="n">
        <v>0</v>
      </c>
    </row>
    <row r="86" spans="1:12">
      <c r="A86" s="4" t="s">
        <v>108</v>
      </c>
      <c r="J86" s="5" t="n">
        <v>5700</v>
      </c>
      <c r="K86" s="5" t="n">
        <v>60800</v>
      </c>
      <c r="L86" s="5" t="n">
        <v>26900</v>
      </c>
    </row>
    <row r="87" spans="1:12">
      <c r="A87" s="4" t="s">
        <v>109</v>
      </c>
      <c r="J87" s="5" t="n">
        <v>0</v>
      </c>
      <c r="K87" s="5" t="n">
        <v>0</v>
      </c>
    </row>
    <row r="88" spans="1:12">
      <c r="A88" s="4" t="s">
        <v>110</v>
      </c>
      <c r="J88" s="5" t="n">
        <v>5700</v>
      </c>
      <c r="K88" s="5" t="n">
        <v>60800</v>
      </c>
    </row>
    <row r="89" spans="1:12">
      <c r="A89" s="4" t="s">
        <v>1429</v>
      </c>
    </row>
    <row r="90" spans="1:12">
      <c r="A90" s="3" t="s">
        <v>83</v>
      </c>
    </row>
    <row r="91" spans="1:12">
      <c r="A91" s="4" t="s">
        <v>84</v>
      </c>
      <c r="J91" s="5" t="n">
        <v>-7500</v>
      </c>
      <c r="K91" s="5" t="n">
        <v>-11800</v>
      </c>
      <c r="L91" s="5" t="n">
        <v>-5000</v>
      </c>
    </row>
    <row r="92" spans="1:12">
      <c r="A92" s="4" t="s">
        <v>85</v>
      </c>
      <c r="J92" s="5" t="n">
        <v>-26700</v>
      </c>
      <c r="K92" s="5" t="n">
        <v>-23800</v>
      </c>
      <c r="L92" s="5" t="n">
        <v>-15000</v>
      </c>
    </row>
    <row r="93" spans="1:12">
      <c r="A93" s="4" t="s">
        <v>86</v>
      </c>
      <c r="J93" s="5" t="n">
        <v>0</v>
      </c>
      <c r="K93" s="5" t="n">
        <v>0</v>
      </c>
      <c r="L93" s="5" t="n">
        <v>0</v>
      </c>
    </row>
    <row r="94" spans="1:12">
      <c r="A94" s="4" t="s">
        <v>87</v>
      </c>
      <c r="K94" s="5" t="n">
        <v>0</v>
      </c>
      <c r="L94" s="5" t="n">
        <v>0</v>
      </c>
    </row>
    <row r="95" spans="1:12">
      <c r="A95" s="4" t="s">
        <v>88</v>
      </c>
      <c r="J95" s="5" t="n">
        <v>-59700</v>
      </c>
      <c r="K95" s="5" t="n">
        <v>-56500</v>
      </c>
      <c r="L95" s="5" t="n">
        <v>-34400</v>
      </c>
    </row>
    <row r="96" spans="1:12">
      <c r="A96" s="3" t="s">
        <v>89</v>
      </c>
    </row>
    <row r="97" spans="1:12">
      <c r="A97" s="4" t="s">
        <v>90</v>
      </c>
      <c r="J97" s="5" t="n">
        <v>0</v>
      </c>
      <c r="K97" s="5" t="n">
        <v>0</v>
      </c>
      <c r="L97" s="5" t="n">
        <v>0</v>
      </c>
    </row>
    <row r="98" spans="1:12">
      <c r="A98" s="4" t="s">
        <v>91</v>
      </c>
      <c r="J98" s="5" t="n">
        <v>0</v>
      </c>
      <c r="K98" s="5" t="n">
        <v>0</v>
      </c>
      <c r="L98" s="5" t="n">
        <v>0</v>
      </c>
    </row>
    <row r="99" spans="1:12">
      <c r="A99" s="4" t="s">
        <v>92</v>
      </c>
      <c r="J99" s="5" t="n">
        <v>0</v>
      </c>
      <c r="K99" s="5" t="n">
        <v>0</v>
      </c>
      <c r="L99" s="5" t="n">
        <v>0</v>
      </c>
    </row>
    <row r="100" spans="1:12">
      <c r="A100" s="4" t="s">
        <v>93</v>
      </c>
      <c r="J100" s="5" t="n">
        <v>0</v>
      </c>
      <c r="K100" s="5" t="n">
        <v>0</v>
      </c>
      <c r="L100" s="5" t="n">
        <v>0</v>
      </c>
    </row>
    <row r="101" spans="1:12">
      <c r="A101" s="4" t="s">
        <v>94</v>
      </c>
      <c r="J101" s="5" t="n">
        <v>0</v>
      </c>
      <c r="K101" s="5" t="n">
        <v>0</v>
      </c>
      <c r="L101" s="5" t="n">
        <v>0</v>
      </c>
    </row>
    <row r="102" spans="1:12">
      <c r="A102" s="4" t="s">
        <v>95</v>
      </c>
      <c r="J102" s="5" t="n">
        <v>0</v>
      </c>
      <c r="K102" s="5" t="n">
        <v>0</v>
      </c>
      <c r="L102" s="5" t="n">
        <v>0</v>
      </c>
    </row>
    <row r="103" spans="1:12">
      <c r="A103" s="4" t="s">
        <v>96</v>
      </c>
      <c r="J103" s="5" t="n">
        <v>-48700</v>
      </c>
      <c r="K103" s="5" t="n">
        <v>-42800</v>
      </c>
      <c r="L103" s="5" t="n">
        <v>-24600</v>
      </c>
    </row>
    <row r="104" spans="1:12">
      <c r="A104" s="4" t="s">
        <v>97</v>
      </c>
      <c r="K104" s="5" t="n">
        <v>0</v>
      </c>
      <c r="L104" s="5" t="n">
        <v>0</v>
      </c>
    </row>
    <row r="105" spans="1:12">
      <c r="A105" s="4" t="s">
        <v>98</v>
      </c>
      <c r="J105" s="5" t="n">
        <v>0</v>
      </c>
      <c r="K105" s="5" t="n">
        <v>0</v>
      </c>
      <c r="L105" s="5" t="n">
        <v>0</v>
      </c>
    </row>
    <row r="106" spans="1:12">
      <c r="A106" s="4" t="s">
        <v>99</v>
      </c>
      <c r="J106" s="5" t="n">
        <v>-48700</v>
      </c>
      <c r="K106" s="5" t="n">
        <v>-42800</v>
      </c>
      <c r="L106" s="5" t="n">
        <v>-24600</v>
      </c>
    </row>
    <row r="107" spans="1:12">
      <c r="A107" s="3" t="s">
        <v>100</v>
      </c>
    </row>
    <row r="108" spans="1:12">
      <c r="A108" s="4" t="s">
        <v>101</v>
      </c>
      <c r="J108" s="5" t="n">
        <v>0</v>
      </c>
      <c r="K108" s="5" t="n">
        <v>-35100</v>
      </c>
      <c r="L108" s="5" t="n">
        <v>0</v>
      </c>
    </row>
    <row r="109" spans="1:12">
      <c r="A109" s="4" t="s">
        <v>102</v>
      </c>
      <c r="J109" s="5" t="n">
        <v>-11000</v>
      </c>
      <c r="K109" s="5" t="n">
        <v>-48800</v>
      </c>
      <c r="L109" s="5" t="n">
        <v>-9800</v>
      </c>
    </row>
    <row r="110" spans="1:12">
      <c r="A110" s="4" t="s">
        <v>103</v>
      </c>
      <c r="J110" s="5" t="n">
        <v>0</v>
      </c>
      <c r="K110" s="5" t="n">
        <v>0</v>
      </c>
      <c r="L110" s="5" t="n">
        <v>0</v>
      </c>
    </row>
    <row r="111" spans="1:12">
      <c r="A111" s="4" t="s">
        <v>104</v>
      </c>
      <c r="J111" s="5" t="n">
        <v>-11000</v>
      </c>
      <c r="K111" s="5" t="n">
        <v>-48800</v>
      </c>
      <c r="L111" s="5" t="n">
        <v>-9800</v>
      </c>
    </row>
    <row r="112" spans="1:12">
      <c r="A112" s="4" t="s">
        <v>105</v>
      </c>
      <c r="J112" s="5" t="n">
        <v>-5300</v>
      </c>
      <c r="K112" s="5" t="n">
        <v>12000</v>
      </c>
      <c r="L112" s="5" t="n">
        <v>17100</v>
      </c>
    </row>
    <row r="113" spans="1:12">
      <c r="A113" s="4" t="s">
        <v>106</v>
      </c>
      <c r="J113" s="5" t="n">
        <v>-5700</v>
      </c>
      <c r="K113" s="5" t="n">
        <v>-60800</v>
      </c>
      <c r="L113" s="5" t="n">
        <v>-26900</v>
      </c>
    </row>
    <row r="114" spans="1:12">
      <c r="A114" s="4" t="s">
        <v>107</v>
      </c>
      <c r="J114" s="5" t="n">
        <v>0</v>
      </c>
      <c r="K114" s="5" t="n">
        <v>0</v>
      </c>
      <c r="L114" s="5" t="n">
        <v>0</v>
      </c>
    </row>
    <row r="115" spans="1:12">
      <c r="A115" s="4" t="s">
        <v>108</v>
      </c>
      <c r="J115" s="5" t="n">
        <v>-5700</v>
      </c>
      <c r="K115" s="5" t="n">
        <v>-60800</v>
      </c>
      <c r="L115" s="5" t="n">
        <v>-26900</v>
      </c>
    </row>
    <row r="116" spans="1:12">
      <c r="A116" s="4" t="s">
        <v>109</v>
      </c>
      <c r="J116" s="5" t="n">
        <v>0</v>
      </c>
      <c r="K116" s="5" t="n">
        <v>0</v>
      </c>
    </row>
    <row r="117" spans="1:12">
      <c r="A117" s="4" t="s">
        <v>110</v>
      </c>
      <c r="J117" s="5" t="n">
        <v>-5700</v>
      </c>
      <c r="K117" s="5" t="n">
        <v>-60800</v>
      </c>
    </row>
    <row r="118" spans="1:12">
      <c r="A118" s="4" t="s">
        <v>117</v>
      </c>
    </row>
    <row r="119" spans="1:12">
      <c r="A119" s="3" t="s">
        <v>83</v>
      </c>
    </row>
    <row r="120" spans="1:12">
      <c r="A120" s="4" t="s">
        <v>117</v>
      </c>
      <c r="J120" s="5" t="n">
        <v>1272000</v>
      </c>
      <c r="K120" s="5" t="n">
        <v>1026900</v>
      </c>
      <c r="L120" s="5" t="n">
        <v>1076100</v>
      </c>
    </row>
    <row r="121" spans="1:12">
      <c r="A121" s="4" t="s">
        <v>1475</v>
      </c>
    </row>
    <row r="122" spans="1:12">
      <c r="A122" s="3" t="s">
        <v>83</v>
      </c>
    </row>
    <row r="123" spans="1:12">
      <c r="A123" s="4" t="s">
        <v>117</v>
      </c>
      <c r="J123" s="5" t="n">
        <v>1296400</v>
      </c>
      <c r="K123" s="5" t="n">
        <v>1045400</v>
      </c>
      <c r="L123" s="5" t="n">
        <v>1090300</v>
      </c>
    </row>
    <row r="124" spans="1:12">
      <c r="A124" s="4" t="s">
        <v>1476</v>
      </c>
    </row>
    <row r="125" spans="1:12">
      <c r="A125" s="3" t="s">
        <v>83</v>
      </c>
    </row>
    <row r="126" spans="1:12">
      <c r="A126" s="4" t="s">
        <v>117</v>
      </c>
      <c r="J126" s="5" t="n">
        <v>0</v>
      </c>
      <c r="K126" s="5" t="n">
        <v>0</v>
      </c>
      <c r="L126" s="5" t="n">
        <v>0</v>
      </c>
    </row>
    <row r="127" spans="1:12">
      <c r="A127" s="4" t="s">
        <v>1477</v>
      </c>
    </row>
    <row r="128" spans="1:12">
      <c r="A128" s="3" t="s">
        <v>83</v>
      </c>
    </row>
    <row r="129" spans="1:12">
      <c r="A129" s="4" t="s">
        <v>117</v>
      </c>
      <c r="J129" s="5" t="n">
        <v>-24400</v>
      </c>
      <c r="K129" s="5" t="n">
        <v>-18500</v>
      </c>
      <c r="L129" s="5" t="n">
        <v>-14200</v>
      </c>
    </row>
    <row r="130" spans="1:12">
      <c r="A130" s="4" t="s">
        <v>118</v>
      </c>
    </row>
    <row r="131" spans="1:12">
      <c r="A131" s="3" t="s">
        <v>83</v>
      </c>
    </row>
    <row r="132" spans="1:12">
      <c r="A132" s="4" t="s">
        <v>84</v>
      </c>
      <c r="J132" s="5" t="n">
        <v>30200</v>
      </c>
      <c r="K132" s="5" t="n">
        <v>35300</v>
      </c>
      <c r="L132" s="5" t="n">
        <v>36400</v>
      </c>
    </row>
    <row r="133" spans="1:12">
      <c r="A133" s="4" t="s">
        <v>1478</v>
      </c>
    </row>
    <row r="134" spans="1:12">
      <c r="A134" s="3" t="s">
        <v>83</v>
      </c>
    </row>
    <row r="135" spans="1:12">
      <c r="A135" s="4" t="s">
        <v>84</v>
      </c>
      <c r="J135" s="5" t="n">
        <v>31300</v>
      </c>
      <c r="K135" s="5" t="n">
        <v>37700</v>
      </c>
      <c r="L135" s="5" t="n">
        <v>36600</v>
      </c>
    </row>
    <row r="136" spans="1:12">
      <c r="A136" s="4" t="s">
        <v>1479</v>
      </c>
    </row>
    <row r="137" spans="1:12">
      <c r="A137" s="3" t="s">
        <v>83</v>
      </c>
    </row>
    <row r="138" spans="1:12">
      <c r="A138" s="4" t="s">
        <v>84</v>
      </c>
      <c r="J138" s="5" t="n">
        <v>0</v>
      </c>
      <c r="K138" s="5" t="n">
        <v>0</v>
      </c>
      <c r="L138" s="5" t="n">
        <v>0</v>
      </c>
    </row>
    <row r="139" spans="1:12">
      <c r="A139" s="4" t="s">
        <v>1480</v>
      </c>
    </row>
    <row r="140" spans="1:12">
      <c r="A140" s="3" t="s">
        <v>83</v>
      </c>
    </row>
    <row r="141" spans="1:12">
      <c r="A141" s="4" t="s">
        <v>84</v>
      </c>
      <c r="J141" s="5" t="n">
        <v>-1100</v>
      </c>
      <c r="K141" s="5" t="n">
        <v>-2400</v>
      </c>
      <c r="L141" s="5" t="n">
        <v>-200</v>
      </c>
    </row>
    <row r="142" spans="1:12">
      <c r="A142" s="4" t="s">
        <v>119</v>
      </c>
    </row>
    <row r="143" spans="1:12">
      <c r="A143" s="3" t="s">
        <v>83</v>
      </c>
    </row>
    <row r="144" spans="1:12">
      <c r="A144" s="4" t="s">
        <v>84</v>
      </c>
      <c r="J144" s="5" t="n">
        <v>622900</v>
      </c>
      <c r="K144" s="5" t="n">
        <v>2058600</v>
      </c>
      <c r="L144" s="5" t="n">
        <v>715400</v>
      </c>
    </row>
    <row r="145" spans="1:12">
      <c r="A145" s="4" t="s">
        <v>1481</v>
      </c>
    </row>
    <row r="146" spans="1:12">
      <c r="A146" s="3" t="s">
        <v>83</v>
      </c>
    </row>
    <row r="147" spans="1:12">
      <c r="A147" s="4" t="s">
        <v>84</v>
      </c>
      <c r="J147" s="5" t="n">
        <v>622900</v>
      </c>
      <c r="K147" s="5" t="n">
        <v>2058600</v>
      </c>
      <c r="L147" s="5" t="n">
        <v>715400</v>
      </c>
    </row>
    <row r="148" spans="1:12">
      <c r="A148" s="4" t="s">
        <v>1482</v>
      </c>
    </row>
    <row r="149" spans="1:12">
      <c r="A149" s="3" t="s">
        <v>83</v>
      </c>
    </row>
    <row r="150" spans="1:12">
      <c r="A150" s="4" t="s">
        <v>84</v>
      </c>
      <c r="J150" s="5" t="n">
        <v>0</v>
      </c>
      <c r="K150" s="5" t="n">
        <v>0</v>
      </c>
      <c r="L150" s="5" t="n">
        <v>0</v>
      </c>
    </row>
    <row r="151" spans="1:12">
      <c r="A151" s="4" t="s">
        <v>1483</v>
      </c>
    </row>
    <row r="152" spans="1:12">
      <c r="A152" s="3" t="s">
        <v>83</v>
      </c>
    </row>
    <row r="153" spans="1:12">
      <c r="A153" s="4" t="s">
        <v>84</v>
      </c>
      <c r="J153" s="5" t="n">
        <v>0</v>
      </c>
      <c r="K153" s="5" t="n">
        <v>0</v>
      </c>
      <c r="L153" s="5" t="n">
        <v>0</v>
      </c>
    </row>
    <row r="154" spans="1:12">
      <c r="A154" s="4" t="s">
        <v>120</v>
      </c>
    </row>
    <row r="155" spans="1:12">
      <c r="A155" s="3" t="s">
        <v>83</v>
      </c>
    </row>
    <row r="156" spans="1:12">
      <c r="A156" s="4" t="s">
        <v>84</v>
      </c>
      <c r="J156" s="5" t="n">
        <v>186300</v>
      </c>
      <c r="K156" s="5" t="n">
        <v>232000</v>
      </c>
      <c r="L156" s="5" t="n">
        <v>160500</v>
      </c>
    </row>
    <row r="157" spans="1:12">
      <c r="A157" s="4" t="s">
        <v>1484</v>
      </c>
    </row>
    <row r="158" spans="1:12">
      <c r="A158" s="3" t="s">
        <v>83</v>
      </c>
    </row>
    <row r="159" spans="1:12">
      <c r="A159" s="4" t="s">
        <v>84</v>
      </c>
      <c r="J159" s="5" t="n">
        <v>193800</v>
      </c>
      <c r="K159" s="5" t="n">
        <v>243800</v>
      </c>
      <c r="L159" s="5" t="n">
        <v>165500</v>
      </c>
    </row>
    <row r="160" spans="1:12">
      <c r="A160" s="4" t="s">
        <v>1485</v>
      </c>
    </row>
    <row r="161" spans="1:12">
      <c r="A161" s="3" t="s">
        <v>83</v>
      </c>
    </row>
    <row r="162" spans="1:12">
      <c r="A162" s="4" t="s">
        <v>84</v>
      </c>
      <c r="J162" s="5" t="n">
        <v>0</v>
      </c>
      <c r="K162" s="5" t="n">
        <v>0</v>
      </c>
      <c r="L162" s="5" t="n">
        <v>0</v>
      </c>
    </row>
    <row r="163" spans="1:12">
      <c r="A163" s="4" t="s">
        <v>1486</v>
      </c>
    </row>
    <row r="164" spans="1:12">
      <c r="A164" s="3" t="s">
        <v>83</v>
      </c>
    </row>
    <row r="165" spans="1:12">
      <c r="A165" s="4" t="s">
        <v>84</v>
      </c>
      <c r="J165" s="6" t="n">
        <v>-7500</v>
      </c>
      <c r="K165" s="6" t="n">
        <v>-11800</v>
      </c>
      <c r="L165" s="6" t="n">
        <v>-5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1487</v>
      </c>
      <c r="B1" s="2" t="s">
        <v>76</v>
      </c>
      <c r="C1" s="2" t="s">
        <v>1</v>
      </c>
      <c r="F1" s="2" t="s">
        <v>1488</v>
      </c>
    </row>
    <row r="2" spans="1:11">
      <c r="B2" s="2" t="s">
        <v>79</v>
      </c>
      <c r="C2" s="2" t="s">
        <v>2</v>
      </c>
      <c r="D2" s="2" t="s">
        <v>33</v>
      </c>
      <c r="E2" s="2" t="s">
        <v>82</v>
      </c>
      <c r="F2" s="2" t="s">
        <v>33</v>
      </c>
      <c r="G2" s="2" t="s">
        <v>2</v>
      </c>
      <c r="H2" s="2" t="s">
        <v>77</v>
      </c>
      <c r="I2" s="2" t="s">
        <v>33</v>
      </c>
      <c r="J2" s="2" t="s">
        <v>82</v>
      </c>
      <c r="K2" s="2" t="s">
        <v>249</v>
      </c>
    </row>
    <row r="3" spans="1:11">
      <c r="A3" s="3" t="s">
        <v>177</v>
      </c>
    </row>
    <row r="4" spans="1:11">
      <c r="A4" s="4" t="s">
        <v>161</v>
      </c>
      <c r="C4" s="7" t="n">
        <v>334.2</v>
      </c>
      <c r="D4" s="7" t="n">
        <v>995.4</v>
      </c>
      <c r="E4" s="7" t="n">
        <v>-1.8</v>
      </c>
    </row>
    <row r="5" spans="1:11">
      <c r="A5" s="3" t="s">
        <v>178</v>
      </c>
    </row>
    <row r="6" spans="1:11">
      <c r="A6" s="4" t="s">
        <v>179</v>
      </c>
      <c r="C6" s="8" t="n">
        <v>46.9</v>
      </c>
      <c r="D6" s="8" t="n">
        <v>41.3</v>
      </c>
      <c r="E6" s="5" t="n">
        <v>72</v>
      </c>
    </row>
    <row r="7" spans="1:11">
      <c r="A7" s="4" t="s">
        <v>91</v>
      </c>
      <c r="C7" s="8" t="n">
        <v>239.9</v>
      </c>
      <c r="D7" s="8" t="n">
        <v>320.3</v>
      </c>
      <c r="E7" s="8" t="n">
        <v>334.6</v>
      </c>
    </row>
    <row r="8" spans="1:11">
      <c r="A8" s="4" t="s">
        <v>180</v>
      </c>
      <c r="C8" s="8" t="n">
        <v>25.8</v>
      </c>
      <c r="D8" s="8" t="n">
        <v>-626.8</v>
      </c>
      <c r="E8" s="8" t="n">
        <v>199.6</v>
      </c>
    </row>
    <row r="9" spans="1:11">
      <c r="A9" s="4" t="s">
        <v>181</v>
      </c>
      <c r="C9" s="8" t="n">
        <v>3.2</v>
      </c>
      <c r="D9" s="8" t="n">
        <v>-79.8</v>
      </c>
      <c r="E9" s="8" t="n">
        <v>-55.8</v>
      </c>
    </row>
    <row r="10" spans="1:11">
      <c r="A10" s="4" t="s">
        <v>120</v>
      </c>
      <c r="C10" s="8" t="n">
        <v>-165.9</v>
      </c>
      <c r="D10" s="8" t="n">
        <v>-222.8</v>
      </c>
      <c r="E10" s="8" t="n">
        <v>-159.5</v>
      </c>
    </row>
    <row r="11" spans="1:11">
      <c r="A11" s="4" t="s">
        <v>192</v>
      </c>
      <c r="C11" s="8" t="n">
        <v>-533.8</v>
      </c>
      <c r="D11" s="8" t="n">
        <v>-938.6</v>
      </c>
      <c r="E11" s="8" t="n">
        <v>-458.3</v>
      </c>
    </row>
    <row r="12" spans="1:11">
      <c r="A12" s="4" t="s">
        <v>193</v>
      </c>
      <c r="C12" s="8" t="n">
        <v>-393.8</v>
      </c>
      <c r="D12" s="5" t="n">
        <v>0</v>
      </c>
      <c r="E12" s="5" t="n">
        <v>0</v>
      </c>
    </row>
    <row r="13" spans="1:11">
      <c r="A13" s="4" t="s">
        <v>194</v>
      </c>
      <c r="C13" s="8" t="n">
        <v>916.2</v>
      </c>
      <c r="D13" s="8" t="n">
        <v>477.6</v>
      </c>
      <c r="E13" s="8" t="n">
        <v>325.1</v>
      </c>
    </row>
    <row r="14" spans="1:11">
      <c r="A14" s="4" t="s">
        <v>195</v>
      </c>
      <c r="C14" s="8" t="n">
        <v>-37.5</v>
      </c>
      <c r="D14" s="8" t="n">
        <v>-22.6</v>
      </c>
      <c r="E14" s="8" t="n">
        <v>-82.59999999999999</v>
      </c>
    </row>
    <row r="15" spans="1:11">
      <c r="A15" s="4" t="s">
        <v>1489</v>
      </c>
      <c r="C15" s="8" t="n">
        <v>-19.8</v>
      </c>
      <c r="D15" s="8" t="n">
        <v>93.40000000000001</v>
      </c>
      <c r="E15" s="8" t="n">
        <v>-4.4</v>
      </c>
    </row>
    <row r="16" spans="1:11">
      <c r="A16" s="4" t="s">
        <v>199</v>
      </c>
      <c r="C16" s="5" t="n">
        <v>-75</v>
      </c>
      <c r="D16" s="8" t="n">
        <v>-1.1</v>
      </c>
      <c r="E16" s="8" t="n">
        <v>-12.4</v>
      </c>
    </row>
    <row r="17" spans="1:11">
      <c r="A17" s="4" t="s">
        <v>200</v>
      </c>
      <c r="C17" s="5" t="n">
        <v>0</v>
      </c>
      <c r="D17" s="8" t="n">
        <v>-14.5</v>
      </c>
      <c r="E17" s="5" t="n">
        <v>29</v>
      </c>
    </row>
    <row r="18" spans="1:11">
      <c r="A18" s="4" t="s">
        <v>201</v>
      </c>
      <c r="C18" s="5" t="n">
        <v>-4</v>
      </c>
      <c r="D18" s="5" t="n">
        <v>-2</v>
      </c>
      <c r="E18" s="8" t="n">
        <v>6.1</v>
      </c>
    </row>
    <row r="19" spans="1:11">
      <c r="A19" s="4" t="s">
        <v>202</v>
      </c>
      <c r="C19" s="5" t="n">
        <v>0</v>
      </c>
      <c r="D19" s="8" t="n">
        <v>1.6</v>
      </c>
      <c r="E19" s="8" t="n">
        <v>41.2</v>
      </c>
    </row>
    <row r="20" spans="1:11">
      <c r="A20" s="4" t="s">
        <v>196</v>
      </c>
      <c r="C20" s="5" t="n">
        <v>0</v>
      </c>
      <c r="D20" s="8" t="n">
        <v>-23.3</v>
      </c>
      <c r="E20" s="5" t="n">
        <v>0</v>
      </c>
    </row>
    <row r="21" spans="1:11">
      <c r="A21" s="4" t="s">
        <v>197</v>
      </c>
      <c r="C21" s="5" t="n">
        <v>0</v>
      </c>
      <c r="D21" s="5" t="n">
        <v>14</v>
      </c>
      <c r="E21" s="5" t="n">
        <v>0</v>
      </c>
    </row>
    <row r="22" spans="1:11">
      <c r="A22" s="4" t="s">
        <v>159</v>
      </c>
      <c r="B22" s="6" t="n">
        <v>65</v>
      </c>
      <c r="C22" s="5" t="n">
        <v>0</v>
      </c>
      <c r="D22" s="5" t="n">
        <v>0</v>
      </c>
      <c r="E22" s="8" t="n">
        <v>-34.5</v>
      </c>
    </row>
    <row r="23" spans="1:11">
      <c r="A23" s="4" t="s">
        <v>203</v>
      </c>
      <c r="C23" s="8" t="n">
        <v>78.2</v>
      </c>
      <c r="D23" s="8" t="n">
        <v>50.5</v>
      </c>
      <c r="E23" s="8" t="n">
        <v>66.59999999999999</v>
      </c>
    </row>
    <row r="24" spans="1:11">
      <c r="A24" s="4" t="s">
        <v>204</v>
      </c>
      <c r="C24" s="8" t="n">
        <v>60.8</v>
      </c>
      <c r="D24" s="8" t="n">
        <v>-13.7</v>
      </c>
      <c r="E24" s="8" t="n">
        <v>6.5</v>
      </c>
    </row>
    <row r="25" spans="1:11">
      <c r="A25" s="4" t="s">
        <v>205</v>
      </c>
      <c r="C25" s="8" t="n">
        <v>-35.6</v>
      </c>
      <c r="D25" s="8" t="n">
        <v>35.7</v>
      </c>
      <c r="E25" s="8" t="n">
        <v>-19.3</v>
      </c>
    </row>
    <row r="26" spans="1:11">
      <c r="A26" s="4" t="s">
        <v>206</v>
      </c>
      <c r="C26" s="5" t="n">
        <v>0</v>
      </c>
      <c r="D26" s="8" t="n">
        <v>47.9</v>
      </c>
      <c r="E26" s="8" t="n">
        <v>34.3</v>
      </c>
    </row>
    <row r="27" spans="1:11">
      <c r="A27" s="4" t="s">
        <v>207</v>
      </c>
      <c r="C27" s="8" t="n">
        <v>21.4</v>
      </c>
      <c r="D27" s="8" t="n">
        <v>24.4</v>
      </c>
      <c r="E27" s="8" t="n">
        <v>18.9</v>
      </c>
    </row>
    <row r="28" spans="1:11">
      <c r="A28" s="4" t="s">
        <v>1490</v>
      </c>
      <c r="C28" s="8" t="n">
        <v>461.2</v>
      </c>
      <c r="D28" s="8" t="n">
        <v>156.9</v>
      </c>
      <c r="E28" s="8" t="n">
        <v>305.3</v>
      </c>
    </row>
    <row r="29" spans="1:11">
      <c r="A29" s="3" t="s">
        <v>209</v>
      </c>
    </row>
    <row r="30" spans="1:11">
      <c r="A30" s="4" t="s">
        <v>210</v>
      </c>
      <c r="C30" s="8" t="n">
        <v>-31.3</v>
      </c>
      <c r="D30" s="5" t="n">
        <v>-34</v>
      </c>
      <c r="E30" s="8" t="n">
        <v>-25.4</v>
      </c>
    </row>
    <row r="31" spans="1:11">
      <c r="A31" s="4" t="s">
        <v>211</v>
      </c>
      <c r="C31" s="8" t="n">
        <v>-67.8</v>
      </c>
      <c r="D31" s="5" t="n">
        <v>0</v>
      </c>
      <c r="E31" s="5" t="n">
        <v>0</v>
      </c>
    </row>
    <row r="32" spans="1:11">
      <c r="A32" s="4" t="s">
        <v>212</v>
      </c>
      <c r="C32" s="8" t="n">
        <v>-99.09999999999999</v>
      </c>
      <c r="D32" s="5" t="n">
        <v>-34</v>
      </c>
      <c r="E32" s="8" t="n">
        <v>-25.4</v>
      </c>
    </row>
    <row r="33" spans="1:11">
      <c r="A33" s="3" t="s">
        <v>213</v>
      </c>
    </row>
    <row r="34" spans="1:11">
      <c r="A34" s="4" t="s">
        <v>215</v>
      </c>
      <c r="C34" s="5" t="n">
        <v>0</v>
      </c>
      <c r="D34" s="5" t="n">
        <v>250</v>
      </c>
      <c r="E34" s="5" t="n">
        <v>0</v>
      </c>
    </row>
    <row r="35" spans="1:11">
      <c r="A35" s="4" t="s">
        <v>216</v>
      </c>
      <c r="C35" s="5" t="n">
        <v>0</v>
      </c>
      <c r="D35" s="5" t="n">
        <v>-250</v>
      </c>
      <c r="E35" s="5" t="n">
        <v>0</v>
      </c>
    </row>
    <row r="36" spans="1:11">
      <c r="A36" s="4" t="s">
        <v>217</v>
      </c>
      <c r="C36" s="8" t="n">
        <v>345.7</v>
      </c>
      <c r="D36" s="5" t="n">
        <v>0</v>
      </c>
      <c r="E36" s="5" t="n">
        <v>0</v>
      </c>
    </row>
    <row r="37" spans="1:11">
      <c r="A37" s="4" t="s">
        <v>218</v>
      </c>
      <c r="C37" s="8" t="n">
        <v>-255.1</v>
      </c>
      <c r="D37" s="5" t="n">
        <v>0</v>
      </c>
      <c r="E37" s="5" t="n">
        <v>0</v>
      </c>
    </row>
    <row r="38" spans="1:11">
      <c r="A38" s="4" t="s">
        <v>219</v>
      </c>
      <c r="C38" s="8" t="n">
        <v>40.8</v>
      </c>
      <c r="D38" s="8" t="n">
        <v>265.6</v>
      </c>
      <c r="E38" s="8" t="n">
        <v>20.6</v>
      </c>
    </row>
    <row r="39" spans="1:11">
      <c r="A39" s="4" t="s">
        <v>220</v>
      </c>
      <c r="C39" s="8" t="n">
        <v>-156.7</v>
      </c>
      <c r="D39" s="8" t="n">
        <v>-21.7</v>
      </c>
      <c r="E39" s="5" t="n">
        <v>-9</v>
      </c>
    </row>
    <row r="40" spans="1:11">
      <c r="A40" s="4" t="s">
        <v>221</v>
      </c>
      <c r="C40" s="5" t="n">
        <v>0</v>
      </c>
      <c r="D40" s="8" t="n">
        <v>-14.3</v>
      </c>
      <c r="E40" s="8" t="n">
        <v>-34.5</v>
      </c>
    </row>
    <row r="41" spans="1:11">
      <c r="A41" s="4" t="s">
        <v>195</v>
      </c>
      <c r="C41" s="5" t="n">
        <v>0</v>
      </c>
      <c r="D41" s="8" t="n">
        <v>-0.6</v>
      </c>
      <c r="E41" s="8" t="n">
        <v>-3.3</v>
      </c>
    </row>
    <row r="42" spans="1:11">
      <c r="A42" s="4" t="s">
        <v>214</v>
      </c>
      <c r="C42" s="5" t="n">
        <v>0</v>
      </c>
      <c r="D42" s="8" t="n">
        <v>387.5</v>
      </c>
      <c r="E42" s="5" t="n">
        <v>0</v>
      </c>
    </row>
    <row r="43" spans="1:11">
      <c r="A43" s="4" t="s">
        <v>223</v>
      </c>
      <c r="C43" s="8" t="n">
        <v>-129.8</v>
      </c>
      <c r="D43" s="8" t="n">
        <v>-118.1</v>
      </c>
      <c r="E43" s="8" t="n">
        <v>-140.9</v>
      </c>
    </row>
    <row r="44" spans="1:11">
      <c r="A44" s="4" t="s">
        <v>224</v>
      </c>
      <c r="C44" s="8" t="n">
        <v>-23.6</v>
      </c>
      <c r="D44" s="5" t="n">
        <v>-6</v>
      </c>
      <c r="E44" s="5" t="n">
        <v>0</v>
      </c>
    </row>
    <row r="45" spans="1:11">
      <c r="A45" s="4" t="s">
        <v>225</v>
      </c>
      <c r="C45" s="8" t="n">
        <v>-288.8</v>
      </c>
      <c r="D45" s="8" t="n">
        <v>-295.6</v>
      </c>
      <c r="E45" s="8" t="n">
        <v>-422.6</v>
      </c>
    </row>
    <row r="46" spans="1:11">
      <c r="A46" s="4" t="s">
        <v>226</v>
      </c>
      <c r="C46" s="8" t="n">
        <v>31.3</v>
      </c>
      <c r="D46" s="8" t="n">
        <v>119.2</v>
      </c>
      <c r="E46" s="5" t="n">
        <v>113</v>
      </c>
    </row>
    <row r="47" spans="1:11">
      <c r="A47" s="4" t="s">
        <v>227</v>
      </c>
      <c r="C47" s="8" t="n">
        <v>-98.90000000000001</v>
      </c>
      <c r="D47" s="8" t="n">
        <v>-100.8</v>
      </c>
      <c r="E47" s="8" t="n">
        <v>-104.2</v>
      </c>
    </row>
    <row r="48" spans="1:11">
      <c r="A48" s="4" t="s">
        <v>228</v>
      </c>
      <c r="C48" s="8" t="n">
        <v>-107.5</v>
      </c>
      <c r="D48" s="8" t="n">
        <v>-0.2</v>
      </c>
      <c r="E48" s="8" t="n">
        <v>-58.9</v>
      </c>
      <c r="F48" s="7" t="n">
        <v>-166.6</v>
      </c>
    </row>
    <row r="49" spans="1:11">
      <c r="A49" s="4" t="s">
        <v>229</v>
      </c>
      <c r="C49" s="8" t="n">
        <v>-97.09999999999999</v>
      </c>
      <c r="D49" s="8" t="n">
        <v>-26.4</v>
      </c>
      <c r="E49" s="8" t="n">
        <v>53.6</v>
      </c>
    </row>
    <row r="50" spans="1:11">
      <c r="A50" s="4" t="s">
        <v>1491</v>
      </c>
      <c r="C50" s="8" t="n">
        <v>-739.7</v>
      </c>
      <c r="D50" s="8" t="n">
        <v>188.6</v>
      </c>
      <c r="E50" s="8" t="n">
        <v>-586.2</v>
      </c>
    </row>
    <row r="51" spans="1:11">
      <c r="A51" s="4" t="s">
        <v>231</v>
      </c>
      <c r="C51" s="8" t="n">
        <v>-12.9</v>
      </c>
      <c r="D51" s="8" t="n">
        <v>33.3</v>
      </c>
      <c r="E51" s="8" t="n">
        <v>-20.1</v>
      </c>
    </row>
    <row r="52" spans="1:11">
      <c r="A52" s="4" t="s">
        <v>232</v>
      </c>
      <c r="C52" s="8" t="n">
        <v>-390.5</v>
      </c>
      <c r="D52" s="8" t="n">
        <v>344.8</v>
      </c>
      <c r="E52" s="8" t="n">
        <v>-326.4</v>
      </c>
    </row>
    <row r="53" spans="1:11">
      <c r="A53" s="4" t="s">
        <v>233</v>
      </c>
      <c r="C53" s="8" t="n">
        <v>1028.8</v>
      </c>
      <c r="D53" s="5" t="n">
        <v>684</v>
      </c>
      <c r="E53" s="8" t="n">
        <v>1010.4</v>
      </c>
    </row>
    <row r="54" spans="1:11">
      <c r="A54" s="4" t="s">
        <v>234</v>
      </c>
      <c r="C54" s="8" t="n">
        <v>638.3</v>
      </c>
      <c r="D54" s="8" t="n">
        <v>1028.8</v>
      </c>
      <c r="E54" s="5" t="n">
        <v>684</v>
      </c>
      <c r="F54" s="8" t="n">
        <v>1028.8</v>
      </c>
    </row>
    <row r="55" spans="1:11">
      <c r="A55" s="4" t="s">
        <v>35</v>
      </c>
      <c r="G55" s="7" t="n">
        <v>629.6</v>
      </c>
      <c r="I55" s="7" t="n">
        <v>1000.1</v>
      </c>
      <c r="J55" s="7" t="n">
        <v>670.9</v>
      </c>
    </row>
    <row r="56" spans="1:11">
      <c r="A56" s="4" t="s">
        <v>37</v>
      </c>
      <c r="G56" s="8" t="n">
        <v>8.699999999999999</v>
      </c>
      <c r="I56" s="8" t="n">
        <v>28.7</v>
      </c>
      <c r="J56" s="8" t="n">
        <v>13.1</v>
      </c>
    </row>
    <row r="57" spans="1:11">
      <c r="A57" s="4" t="s">
        <v>247</v>
      </c>
      <c r="C57" s="7" t="n">
        <v>1028.8</v>
      </c>
      <c r="D57" s="6" t="n">
        <v>684</v>
      </c>
      <c r="E57" s="7" t="n">
        <v>1010.4</v>
      </c>
      <c r="F57" s="7" t="n">
        <v>1028.8</v>
      </c>
      <c r="G57" s="7" t="n">
        <v>638.3</v>
      </c>
      <c r="I57" s="7" t="n">
        <v>1028.8</v>
      </c>
      <c r="J57" s="6" t="n">
        <v>684</v>
      </c>
    </row>
    <row r="58" spans="1:11">
      <c r="A58" s="4" t="s">
        <v>250</v>
      </c>
    </row>
    <row r="59" spans="1:11">
      <c r="A59" s="3" t="s">
        <v>1492</v>
      </c>
    </row>
    <row r="60" spans="1:11">
      <c r="A60" s="4" t="s">
        <v>251</v>
      </c>
      <c r="G60" s="4" t="s">
        <v>252</v>
      </c>
    </row>
    <row r="61" spans="1:11">
      <c r="A61" s="4" t="s">
        <v>253</v>
      </c>
    </row>
    <row r="62" spans="1:11">
      <c r="A62" s="3" t="s">
        <v>1492</v>
      </c>
    </row>
    <row r="63" spans="1:11">
      <c r="A63" s="4" t="s">
        <v>251</v>
      </c>
      <c r="G63" s="4" t="s">
        <v>252</v>
      </c>
      <c r="H63" s="4" t="s">
        <v>252</v>
      </c>
    </row>
    <row r="64" spans="1:11">
      <c r="A64" s="4" t="s">
        <v>254</v>
      </c>
    </row>
    <row r="65" spans="1:11">
      <c r="A65" s="3" t="s">
        <v>1492</v>
      </c>
    </row>
    <row r="66" spans="1:11">
      <c r="A66" s="4" t="s">
        <v>251</v>
      </c>
      <c r="G66" s="4" t="s">
        <v>255</v>
      </c>
    </row>
    <row r="67" spans="1:11">
      <c r="A67" s="4" t="s">
        <v>256</v>
      </c>
    </row>
    <row r="68" spans="1:11">
      <c r="A68" s="3" t="s">
        <v>1492</v>
      </c>
    </row>
    <row r="69" spans="1:11">
      <c r="A69" s="4" t="s">
        <v>251</v>
      </c>
      <c r="K69" s="4" t="s">
        <v>255</v>
      </c>
    </row>
    <row r="70" spans="1:11">
      <c r="A70" s="4" t="s">
        <v>257</v>
      </c>
    </row>
    <row r="71" spans="1:11">
      <c r="A71" s="3" t="s">
        <v>1492</v>
      </c>
    </row>
    <row r="72" spans="1:11">
      <c r="A72" s="4" t="s">
        <v>251</v>
      </c>
      <c r="G72" s="4" t="s">
        <v>255</v>
      </c>
      <c r="H72" s="4" t="s">
        <v>255</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493</v>
      </c>
      <c r="B1" s="1" t="s">
        <v>1494</v>
      </c>
      <c r="C1" s="2" t="s">
        <v>1495</v>
      </c>
    </row>
    <row r="2" spans="1:3">
      <c r="A2" s="4" t="s">
        <v>1496</v>
      </c>
    </row>
    <row r="3" spans="1:3">
      <c r="A3" s="4" t="s">
        <v>1497</v>
      </c>
      <c r="B3" s="4" t="s">
        <v>1498</v>
      </c>
      <c r="C3" s="6" t="n">
        <v>-4100000</v>
      </c>
    </row>
    <row r="4" spans="1:3">
      <c r="A4" s="4" t="s">
        <v>1499</v>
      </c>
    </row>
    <row r="5" spans="1:3">
      <c r="A5" s="4" t="s">
        <v>1497</v>
      </c>
      <c r="B5" s="4" t="s">
        <v>1498</v>
      </c>
      <c r="C5" s="5" t="n">
        <v>-1200000</v>
      </c>
    </row>
    <row r="6" spans="1:3">
      <c r="A6" s="4" t="s">
        <v>1500</v>
      </c>
    </row>
    <row r="7" spans="1:3">
      <c r="A7" s="4" t="s">
        <v>1497</v>
      </c>
      <c r="B7" s="4" t="s">
        <v>1498</v>
      </c>
      <c r="C7" s="5" t="n">
        <v>-2900000</v>
      </c>
    </row>
    <row r="8" spans="1:3">
      <c r="A8" s="4" t="s">
        <v>1501</v>
      </c>
    </row>
    <row r="9" spans="1:3">
      <c r="A9" s="4" t="s">
        <v>1497</v>
      </c>
      <c r="B9" s="4" t="s">
        <v>1498</v>
      </c>
      <c r="C9" s="5" t="n">
        <v>-16200000</v>
      </c>
    </row>
    <row r="10" spans="1:3">
      <c r="A10" s="4" t="s">
        <v>1502</v>
      </c>
    </row>
    <row r="11" spans="1:3">
      <c r="A11" s="4" t="s">
        <v>1497</v>
      </c>
      <c r="B11" s="4" t="s">
        <v>1498</v>
      </c>
      <c r="C11" s="5" t="n">
        <v>-3200000</v>
      </c>
    </row>
    <row r="12" spans="1:3">
      <c r="A12" s="4" t="s">
        <v>1503</v>
      </c>
    </row>
    <row r="13" spans="1:3">
      <c r="A13" s="4" t="s">
        <v>1497</v>
      </c>
      <c r="B13" s="4" t="s">
        <v>1498</v>
      </c>
      <c r="C13" s="5" t="n">
        <v>-13000000</v>
      </c>
    </row>
    <row r="14" spans="1:3">
      <c r="A14" s="4" t="s">
        <v>1504</v>
      </c>
    </row>
    <row r="15" spans="1:3">
      <c r="A15" s="4" t="s">
        <v>1497</v>
      </c>
      <c r="B15" s="4" t="s">
        <v>1498</v>
      </c>
      <c r="C15" s="5" t="n">
        <v>-800000</v>
      </c>
    </row>
    <row r="16" spans="1:3">
      <c r="A16" s="4" t="s">
        <v>1505</v>
      </c>
    </row>
    <row r="17" spans="1:3">
      <c r="A17" s="4" t="s">
        <v>1497</v>
      </c>
      <c r="B17" s="4" t="s">
        <v>1498</v>
      </c>
      <c r="C17" s="5" t="n">
        <v>-300000</v>
      </c>
    </row>
    <row r="18" spans="1:3">
      <c r="A18" s="4" t="s">
        <v>1506</v>
      </c>
    </row>
    <row r="19" spans="1:3">
      <c r="A19" s="4" t="s">
        <v>1497</v>
      </c>
      <c r="B19" s="4" t="s">
        <v>1498</v>
      </c>
      <c r="C19" s="6" t="n">
        <v>-5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29.6</v>
      </c>
      <c r="C3" s="7" t="n">
        <v>1000.1</v>
      </c>
    </row>
    <row r="4" spans="1:3">
      <c r="A4" s="4" t="s">
        <v>36</v>
      </c>
      <c r="B4" s="8" t="n">
        <v>247.5</v>
      </c>
      <c r="C4" s="8" t="n">
        <v>377.6</v>
      </c>
    </row>
    <row r="5" spans="1:3">
      <c r="A5" s="4" t="s">
        <v>37</v>
      </c>
      <c r="B5" s="8" t="n">
        <v>8.699999999999999</v>
      </c>
      <c r="C5" s="8" t="n">
        <v>28.7</v>
      </c>
    </row>
    <row r="6" spans="1:3">
      <c r="A6" s="4" t="s">
        <v>38</v>
      </c>
      <c r="B6" s="8" t="n">
        <v>51.7</v>
      </c>
      <c r="C6" s="8" t="n">
        <v>376.3</v>
      </c>
    </row>
    <row r="7" spans="1:3">
      <c r="A7" s="4" t="s">
        <v>39</v>
      </c>
      <c r="B7" s="8" t="n">
        <v>5697.5</v>
      </c>
      <c r="C7" s="8" t="n">
        <v>5288.6</v>
      </c>
    </row>
    <row r="8" spans="1:3">
      <c r="A8" s="4" t="s">
        <v>40</v>
      </c>
      <c r="B8" s="8" t="n">
        <v>5286.6</v>
      </c>
      <c r="C8" s="8" t="n">
        <v>4534.3</v>
      </c>
    </row>
    <row r="9" spans="1:3">
      <c r="A9" s="4" t="s">
        <v>41</v>
      </c>
      <c r="B9" s="8" t="n">
        <v>441.1</v>
      </c>
      <c r="C9" s="8" t="n">
        <v>263.4</v>
      </c>
    </row>
    <row r="10" spans="1:3">
      <c r="A10" s="4" t="s">
        <v>42</v>
      </c>
      <c r="B10" s="8" t="n">
        <v>135.4</v>
      </c>
      <c r="C10" s="8" t="n">
        <v>50.8</v>
      </c>
    </row>
    <row r="11" spans="1:3">
      <c r="A11" s="4" t="s">
        <v>43</v>
      </c>
      <c r="B11" s="8" t="n">
        <v>95.09999999999999</v>
      </c>
      <c r="C11" s="8" t="n">
        <v>100.4</v>
      </c>
    </row>
    <row r="12" spans="1:3">
      <c r="A12" s="4" t="s">
        <v>44</v>
      </c>
      <c r="B12" s="8" t="n">
        <v>49.3</v>
      </c>
      <c r="C12" s="8" t="n">
        <v>54.1</v>
      </c>
    </row>
    <row r="13" spans="1:3">
      <c r="A13" s="4" t="s">
        <v>45</v>
      </c>
      <c r="B13" s="8" t="n">
        <v>77.3</v>
      </c>
      <c r="C13" s="8" t="n">
        <v>35.9</v>
      </c>
    </row>
    <row r="14" spans="1:3">
      <c r="A14" s="4" t="s">
        <v>46</v>
      </c>
      <c r="B14" s="8" t="n">
        <v>194.4</v>
      </c>
      <c r="C14" s="8" t="n">
        <v>170.4</v>
      </c>
    </row>
    <row r="15" spans="1:3">
      <c r="A15" s="4" t="s">
        <v>47</v>
      </c>
      <c r="B15" s="8" t="n">
        <v>12914.2</v>
      </c>
      <c r="C15" s="8" t="n">
        <v>12280.6</v>
      </c>
    </row>
    <row r="16" spans="1:3">
      <c r="A16" s="3" t="s">
        <v>48</v>
      </c>
    </row>
    <row r="17" spans="1:3">
      <c r="A17" s="4" t="s">
        <v>49</v>
      </c>
      <c r="B17" s="8" t="n">
        <v>1550.4</v>
      </c>
      <c r="C17" s="8" t="n">
        <v>1573.6</v>
      </c>
    </row>
    <row r="18" spans="1:3">
      <c r="A18" s="4" t="s">
        <v>50</v>
      </c>
      <c r="B18" s="8" t="n">
        <v>4840.1</v>
      </c>
      <c r="C18" s="8" t="n">
        <v>4303.8</v>
      </c>
    </row>
    <row r="19" spans="1:3">
      <c r="A19" s="4" t="s">
        <v>51</v>
      </c>
      <c r="B19" s="8" t="n">
        <v>442.2</v>
      </c>
      <c r="C19" s="8" t="n">
        <v>355.1</v>
      </c>
    </row>
    <row r="20" spans="1:3">
      <c r="A20" s="4" t="s">
        <v>52</v>
      </c>
      <c r="B20" s="8" t="n">
        <v>2222.3</v>
      </c>
      <c r="C20" s="8" t="n">
        <v>2222.6</v>
      </c>
    </row>
    <row r="21" spans="1:3">
      <c r="A21" s="4" t="s">
        <v>53</v>
      </c>
      <c r="B21" s="5" t="n">
        <v>174</v>
      </c>
      <c r="C21" s="8" t="n">
        <v>229.9</v>
      </c>
    </row>
    <row r="22" spans="1:3">
      <c r="A22" s="4" t="s">
        <v>54</v>
      </c>
      <c r="B22" s="8" t="n">
        <v>111.3</v>
      </c>
      <c r="C22" s="8" t="n">
        <v>82.09999999999999</v>
      </c>
    </row>
    <row r="23" spans="1:3">
      <c r="A23" s="4" t="s">
        <v>55</v>
      </c>
      <c r="B23" s="8" t="n">
        <v>64.3</v>
      </c>
      <c r="C23" s="8" t="n">
        <v>75.59999999999999</v>
      </c>
    </row>
    <row r="24" spans="1:3">
      <c r="A24" s="4" t="s">
        <v>56</v>
      </c>
      <c r="B24" s="8" t="n">
        <v>610.1</v>
      </c>
      <c r="C24" s="8" t="n">
        <v>422.1</v>
      </c>
    </row>
    <row r="25" spans="1:3">
      <c r="A25" s="4" t="s">
        <v>57</v>
      </c>
      <c r="B25" s="8" t="n">
        <v>63.2</v>
      </c>
      <c r="C25" s="8" t="n">
        <v>66.8</v>
      </c>
    </row>
    <row r="26" spans="1:3">
      <c r="A26" s="4" t="s">
        <v>58</v>
      </c>
      <c r="B26" s="8" t="n">
        <v>10077.9</v>
      </c>
      <c r="C26" s="8" t="n">
        <v>9331.6</v>
      </c>
    </row>
    <row r="27" spans="1:3">
      <c r="A27" s="4" t="s">
        <v>59</v>
      </c>
      <c r="B27" s="4" t="s">
        <v>60</v>
      </c>
      <c r="C27" s="4" t="s">
        <v>60</v>
      </c>
    </row>
    <row r="28" spans="1:3">
      <c r="A28" s="4" t="s">
        <v>61</v>
      </c>
      <c r="B28" s="8" t="n">
        <v>387.5</v>
      </c>
      <c r="C28" s="8" t="n">
        <v>387.5</v>
      </c>
    </row>
    <row r="29" spans="1:3">
      <c r="A29" s="4" t="s">
        <v>62</v>
      </c>
      <c r="B29" s="8" t="n">
        <v>673.4</v>
      </c>
      <c r="C29" s="8" t="n">
        <v>701.8</v>
      </c>
    </row>
    <row r="30" spans="1:3">
      <c r="A30" s="4" t="s">
        <v>63</v>
      </c>
      <c r="B30" s="8" t="n">
        <v>-83.3</v>
      </c>
      <c r="C30" s="8" t="n">
        <v>-72.7</v>
      </c>
    </row>
    <row r="31" spans="1:3">
      <c r="A31" s="4" t="s">
        <v>64</v>
      </c>
      <c r="B31" s="8" t="n">
        <v>324.2</v>
      </c>
      <c r="C31" s="8" t="n">
        <v>404.7</v>
      </c>
    </row>
    <row r="32" spans="1:3">
      <c r="A32" s="4" t="s">
        <v>65</v>
      </c>
      <c r="B32" s="8" t="n">
        <v>1534.5</v>
      </c>
      <c r="C32" s="8" t="n">
        <v>1527.7</v>
      </c>
    </row>
    <row r="33" spans="1:3">
      <c r="A33" s="4" t="s">
        <v>66</v>
      </c>
      <c r="B33" s="8" t="n">
        <v>2836.3</v>
      </c>
      <c r="C33" s="5" t="n">
        <v>2949</v>
      </c>
    </row>
    <row r="34" spans="1:3">
      <c r="A34" s="4" t="s">
        <v>67</v>
      </c>
      <c r="B34" s="7" t="n">
        <v>12914.2</v>
      </c>
      <c r="C34" s="7" t="n">
        <v>122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291</v>
      </c>
    </row>
    <row r="4" spans="1:2">
      <c r="A4" s="4" t="s">
        <v>144</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9</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6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288</v>
      </c>
      <c r="B11" s="4" t="s">
        <v>332</v>
      </c>
    </row>
    <row r="12" spans="1:2">
      <c r="A12" s="4" t="s">
        <v>333</v>
      </c>
      <c r="B12" s="4" t="s">
        <v>334</v>
      </c>
    </row>
    <row r="13" spans="1:2">
      <c r="A13" s="4" t="s">
        <v>335</v>
      </c>
      <c r="B13" s="4" t="s">
        <v>336</v>
      </c>
    </row>
    <row r="14" spans="1:2">
      <c r="A14" s="4" t="s">
        <v>293</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273</v>
      </c>
      <c r="B21" s="4" t="s">
        <v>350</v>
      </c>
    </row>
    <row r="22" spans="1:2">
      <c r="A22" s="4" t="s">
        <v>351</v>
      </c>
      <c r="B22" s="4" t="s">
        <v>352</v>
      </c>
    </row>
    <row r="23" spans="1:2">
      <c r="A23" s="4" t="s">
        <v>142</v>
      </c>
      <c r="B23" s="4" t="s">
        <v>353</v>
      </c>
    </row>
    <row r="24" spans="1:2">
      <c r="A24" s="4" t="s">
        <v>354</v>
      </c>
      <c r="B24" s="4" t="s">
        <v>355</v>
      </c>
    </row>
    <row r="25" spans="1:2">
      <c r="A25" s="4" t="s">
        <v>356</v>
      </c>
      <c r="B25" s="4" t="s">
        <v>357</v>
      </c>
    </row>
    <row r="26" spans="1:2">
      <c r="A26" s="4" t="s">
        <v>267</v>
      </c>
      <c r="B26"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3</v>
      </c>
    </row>
    <row r="2" spans="1:3">
      <c r="A2" s="4" t="s">
        <v>69</v>
      </c>
      <c r="B2" s="6" t="n">
        <v>3480</v>
      </c>
      <c r="C2" s="7" t="n">
        <v>3664.3</v>
      </c>
    </row>
    <row r="3" spans="1:3">
      <c r="A3" s="4" t="s">
        <v>70</v>
      </c>
      <c r="B3" s="5" t="n">
        <v>107746443</v>
      </c>
      <c r="C3" s="5" t="n">
        <v>100100650</v>
      </c>
    </row>
    <row r="4" spans="1:3">
      <c r="A4" s="4" t="s">
        <v>71</v>
      </c>
      <c r="B4" s="5" t="n">
        <v>107746443</v>
      </c>
      <c r="C4" s="5" t="n">
        <v>100100650</v>
      </c>
    </row>
    <row r="5" spans="1:3">
      <c r="A5" s="4" t="s">
        <v>72</v>
      </c>
    </row>
    <row r="6" spans="1:3">
      <c r="A6" s="4" t="s">
        <v>73</v>
      </c>
      <c r="B6" s="5" t="n">
        <v>16000000</v>
      </c>
      <c r="C6" s="5" t="n">
        <v>160000</v>
      </c>
    </row>
    <row r="7" spans="1:3">
      <c r="A7" s="4" t="s">
        <v>74</v>
      </c>
      <c r="B7" s="5" t="n">
        <v>16000000</v>
      </c>
      <c r="C7" s="5"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26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65</v>
      </c>
    </row>
    <row r="4" spans="1:2">
      <c r="A4" s="4" t="s">
        <v>365</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26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row r="15" spans="1:2">
      <c r="A15" s="4" t="s">
        <v>399</v>
      </c>
      <c r="B15" s="4" t="s">
        <v>400</v>
      </c>
    </row>
    <row r="16" spans="1:2">
      <c r="A16" s="4" t="s">
        <v>401</v>
      </c>
      <c r="B16" s="4" t="s">
        <v>402</v>
      </c>
    </row>
    <row r="17" spans="1:2">
      <c r="A17" s="4" t="s">
        <v>403</v>
      </c>
      <c r="B17"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7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0</v>
      </c>
      <c r="B1" s="2" t="s">
        <v>1</v>
      </c>
    </row>
    <row r="2" spans="1:2">
      <c r="B2" s="2" t="s">
        <v>2</v>
      </c>
    </row>
    <row r="3" spans="1:2">
      <c r="A3" s="3" t="s">
        <v>27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0</v>
      </c>
    </row>
    <row r="4" spans="1:2">
      <c r="A4" s="4" t="s">
        <v>52</v>
      </c>
      <c r="B4" s="4" t="s">
        <v>416</v>
      </c>
    </row>
    <row r="5" spans="1:2">
      <c r="A5" s="4" t="s">
        <v>417</v>
      </c>
      <c r="B5"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83</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v>
      </c>
    </row>
    <row r="3" spans="1:2">
      <c r="A3" s="3" t="s">
        <v>286</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9</v>
      </c>
      <c r="B1" s="2" t="s">
        <v>1</v>
      </c>
    </row>
    <row r="2" spans="1:2">
      <c r="B2" s="2" t="s">
        <v>2</v>
      </c>
    </row>
    <row r="3" spans="1:2">
      <c r="A3" s="3" t="s">
        <v>289</v>
      </c>
    </row>
    <row r="4" spans="1:2">
      <c r="A4" s="4" t="s">
        <v>103</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83</v>
      </c>
    </row>
    <row r="4" spans="1:12">
      <c r="A4" s="4" t="s">
        <v>84</v>
      </c>
      <c r="J4" s="6" t="n">
        <v>809200</v>
      </c>
      <c r="K4" s="6" t="n">
        <v>2290600</v>
      </c>
      <c r="L4" s="6" t="n">
        <v>875900</v>
      </c>
    </row>
    <row r="5" spans="1:12">
      <c r="A5" s="4" t="s">
        <v>85</v>
      </c>
      <c r="J5" s="5" t="n">
        <v>101300</v>
      </c>
      <c r="K5" s="5" t="n">
        <v>36700</v>
      </c>
      <c r="L5" s="5" t="n">
        <v>23900</v>
      </c>
    </row>
    <row r="6" spans="1:12">
      <c r="A6" s="4" t="s">
        <v>86</v>
      </c>
      <c r="J6" s="5" t="n">
        <v>214500</v>
      </c>
      <c r="K6" s="5" t="n">
        <v>177700</v>
      </c>
      <c r="L6" s="5" t="n">
        <v>166900</v>
      </c>
    </row>
    <row r="7" spans="1:12">
      <c r="A7" s="4" t="s">
        <v>87</v>
      </c>
      <c r="J7" s="5" t="n">
        <v>0</v>
      </c>
      <c r="K7" s="5" t="n">
        <v>109000</v>
      </c>
      <c r="L7" s="5" t="n">
        <v>95100</v>
      </c>
    </row>
    <row r="8" spans="1:12">
      <c r="A8" s="4" t="s">
        <v>88</v>
      </c>
      <c r="B8" s="6" t="n">
        <v>151700</v>
      </c>
      <c r="C8" s="6" t="n">
        <v>679100</v>
      </c>
      <c r="D8" s="6" t="n">
        <v>893600</v>
      </c>
      <c r="E8" s="6" t="n">
        <v>702800</v>
      </c>
      <c r="F8" s="6" t="n">
        <v>1007800</v>
      </c>
      <c r="G8" s="6" t="n">
        <v>639900</v>
      </c>
      <c r="H8" s="6" t="n">
        <v>908400</v>
      </c>
      <c r="I8" s="6" t="n">
        <v>1120100</v>
      </c>
      <c r="J8" s="5" t="n">
        <v>2427200</v>
      </c>
      <c r="K8" s="5" t="n">
        <v>3676200</v>
      </c>
      <c r="L8" s="5" t="n">
        <v>2274300</v>
      </c>
    </row>
    <row r="9" spans="1:12">
      <c r="A9" s="3" t="s">
        <v>89</v>
      </c>
    </row>
    <row r="10" spans="1:12">
      <c r="A10" s="4" t="s">
        <v>90</v>
      </c>
      <c r="J10" s="5" t="n">
        <v>746700</v>
      </c>
      <c r="K10" s="5" t="n">
        <v>652700</v>
      </c>
      <c r="L10" s="5" t="n">
        <v>647100</v>
      </c>
    </row>
    <row r="11" spans="1:12">
      <c r="A11" s="4" t="s">
        <v>91</v>
      </c>
      <c r="J11" s="5" t="n">
        <v>239900</v>
      </c>
      <c r="K11" s="5" t="n">
        <v>320300</v>
      </c>
      <c r="L11" s="5" t="n">
        <v>334600</v>
      </c>
    </row>
    <row r="12" spans="1:12">
      <c r="A12" s="4" t="s">
        <v>92</v>
      </c>
      <c r="J12" s="5" t="n">
        <v>376300</v>
      </c>
      <c r="K12" s="5" t="n">
        <v>988300</v>
      </c>
      <c r="L12" s="5" t="n">
        <v>353100</v>
      </c>
    </row>
    <row r="13" spans="1:12">
      <c r="A13" s="4" t="s">
        <v>93</v>
      </c>
      <c r="J13" s="5" t="n">
        <v>1362900</v>
      </c>
      <c r="K13" s="5" t="n">
        <v>1961300</v>
      </c>
      <c r="L13" s="5" t="n">
        <v>1334800</v>
      </c>
    </row>
    <row r="14" spans="1:12">
      <c r="A14" s="4" t="s">
        <v>94</v>
      </c>
      <c r="J14" s="5" t="n">
        <v>460700</v>
      </c>
      <c r="K14" s="5" t="n">
        <v>276800</v>
      </c>
      <c r="L14" s="5" t="n">
        <v>521100</v>
      </c>
    </row>
    <row r="15" spans="1:12">
      <c r="A15" s="4" t="s">
        <v>95</v>
      </c>
      <c r="J15" s="5" t="n">
        <v>82200</v>
      </c>
      <c r="K15" s="5" t="n">
        <v>65500</v>
      </c>
      <c r="L15" s="5" t="n">
        <v>61300</v>
      </c>
    </row>
    <row r="16" spans="1:12">
      <c r="A16" s="4" t="s">
        <v>96</v>
      </c>
      <c r="J16" s="5" t="n">
        <v>164600</v>
      </c>
      <c r="K16" s="5" t="n">
        <v>197600</v>
      </c>
      <c r="L16" s="5" t="n">
        <v>128500</v>
      </c>
    </row>
    <row r="17" spans="1:12">
      <c r="A17" s="4" t="s">
        <v>97</v>
      </c>
      <c r="J17" s="5" t="n">
        <v>0</v>
      </c>
      <c r="K17" s="5" t="n">
        <v>202500</v>
      </c>
      <c r="L17" s="5" t="n">
        <v>207600</v>
      </c>
    </row>
    <row r="18" spans="1:12">
      <c r="A18" s="4" t="s">
        <v>98</v>
      </c>
      <c r="J18" s="5" t="n">
        <v>1100</v>
      </c>
      <c r="K18" s="5" t="n">
        <v>-71400</v>
      </c>
      <c r="L18" s="5" t="n">
        <v>-11200</v>
      </c>
    </row>
    <row r="19" spans="1:12">
      <c r="A19" s="4" t="s">
        <v>99</v>
      </c>
      <c r="B19" s="5" t="n">
        <v>222900</v>
      </c>
      <c r="C19" s="5" t="n">
        <v>615600</v>
      </c>
      <c r="D19" s="5" t="n">
        <v>653700</v>
      </c>
      <c r="E19" s="5" t="n">
        <v>579300</v>
      </c>
      <c r="F19" s="5" t="n">
        <v>624800</v>
      </c>
      <c r="G19" s="5" t="n">
        <v>492600</v>
      </c>
      <c r="H19" s="5" t="n">
        <v>705400</v>
      </c>
      <c r="I19" s="5" t="n">
        <v>809500</v>
      </c>
      <c r="J19" s="5" t="n">
        <v>2071500</v>
      </c>
      <c r="K19" s="5" t="n">
        <v>2632300</v>
      </c>
      <c r="L19" s="5" t="n">
        <v>2242100</v>
      </c>
    </row>
    <row r="20" spans="1:12">
      <c r="A20" s="3" t="s">
        <v>100</v>
      </c>
    </row>
    <row r="21" spans="1:12">
      <c r="A21" s="4" t="s">
        <v>101</v>
      </c>
      <c r="B21" s="5" t="n">
        <v>-7500</v>
      </c>
      <c r="C21" s="5" t="n">
        <v>-2900</v>
      </c>
      <c r="D21" s="5" t="n">
        <v>12900</v>
      </c>
      <c r="E21" s="5" t="n">
        <v>2000</v>
      </c>
      <c r="F21" s="5" t="n">
        <v>12000</v>
      </c>
      <c r="G21" s="5" t="n">
        <v>18600</v>
      </c>
      <c r="H21" s="5" t="n">
        <v>40700</v>
      </c>
      <c r="I21" s="5" t="n">
        <v>17100</v>
      </c>
      <c r="J21" s="5" t="n">
        <v>4500</v>
      </c>
      <c r="K21" s="5" t="n">
        <v>88400</v>
      </c>
      <c r="L21" s="5" t="n">
        <v>13100</v>
      </c>
    </row>
    <row r="22" spans="1:12">
      <c r="A22" s="4" t="s">
        <v>102</v>
      </c>
      <c r="B22" s="5" t="n">
        <v>-78700</v>
      </c>
      <c r="C22" s="5" t="n">
        <v>60600</v>
      </c>
      <c r="D22" s="5" t="n">
        <v>252800</v>
      </c>
      <c r="E22" s="5" t="n">
        <v>125500</v>
      </c>
      <c r="F22" s="5" t="n">
        <v>395000</v>
      </c>
      <c r="G22" s="5" t="n">
        <v>165900</v>
      </c>
      <c r="H22" s="5" t="n">
        <v>243700</v>
      </c>
      <c r="I22" s="5" t="n">
        <v>327700</v>
      </c>
      <c r="J22" s="5" t="n">
        <v>360200</v>
      </c>
      <c r="K22" s="5" t="n">
        <v>1132300</v>
      </c>
      <c r="L22" s="5" t="n">
        <v>45300</v>
      </c>
    </row>
    <row r="23" spans="1:12">
      <c r="A23" s="4" t="s">
        <v>103</v>
      </c>
      <c r="J23" s="5" t="n">
        <v>31300</v>
      </c>
      <c r="K23" s="5" t="n">
        <v>124900</v>
      </c>
      <c r="L23" s="5" t="n">
        <v>30000</v>
      </c>
    </row>
    <row r="24" spans="1:12">
      <c r="A24" s="4" t="s">
        <v>104</v>
      </c>
      <c r="B24" s="5" t="n">
        <v>-73200</v>
      </c>
      <c r="C24" s="5" t="n">
        <v>43200</v>
      </c>
      <c r="D24" s="5" t="n">
        <v>241200</v>
      </c>
      <c r="E24" s="5" t="n">
        <v>117700</v>
      </c>
      <c r="F24" s="5" t="n">
        <v>287800</v>
      </c>
      <c r="G24" s="5" t="n">
        <v>167200</v>
      </c>
      <c r="H24" s="5" t="n">
        <v>230500</v>
      </c>
      <c r="I24" s="5" t="n">
        <v>321900</v>
      </c>
      <c r="J24" s="5" t="n">
        <v>328900</v>
      </c>
      <c r="K24" s="5" t="n">
        <v>1007400</v>
      </c>
      <c r="L24" s="5" t="n">
        <v>15300</v>
      </c>
    </row>
    <row r="25" spans="1:12">
      <c r="A25" s="4" t="s">
        <v>105</v>
      </c>
      <c r="J25" s="5" t="n">
        <v>33900</v>
      </c>
      <c r="K25" s="5" t="n">
        <v>72500</v>
      </c>
      <c r="L25" s="5" t="n">
        <v>41000</v>
      </c>
    </row>
    <row r="26" spans="1:12">
      <c r="A26" s="4" t="s">
        <v>106</v>
      </c>
      <c r="J26" s="5" t="n">
        <v>295000</v>
      </c>
      <c r="K26" s="5" t="n">
        <v>934900</v>
      </c>
      <c r="L26" s="5" t="n">
        <v>-25700</v>
      </c>
    </row>
    <row r="27" spans="1:12">
      <c r="A27" s="4" t="s">
        <v>107</v>
      </c>
      <c r="J27" s="5" t="n">
        <v>178500</v>
      </c>
      <c r="K27" s="5" t="n">
        <v>690800</v>
      </c>
      <c r="L27" s="5" t="n">
        <v>-32100</v>
      </c>
    </row>
    <row r="28" spans="1:12">
      <c r="A28" s="4" t="s">
        <v>108</v>
      </c>
      <c r="B28" s="6" t="n">
        <v>-16000</v>
      </c>
      <c r="C28" s="6" t="n">
        <v>11600</v>
      </c>
      <c r="D28" s="6" t="n">
        <v>63500</v>
      </c>
      <c r="E28" s="6" t="n">
        <v>33800</v>
      </c>
      <c r="F28" s="6" t="n">
        <v>52900</v>
      </c>
      <c r="G28" s="6" t="n">
        <v>44600</v>
      </c>
      <c r="H28" s="6" t="n">
        <v>57600</v>
      </c>
      <c r="I28" s="6" t="n">
        <v>83000</v>
      </c>
      <c r="J28" s="5" t="n">
        <v>116500</v>
      </c>
      <c r="K28" s="5" t="n">
        <v>244100</v>
      </c>
      <c r="L28" s="5" t="n">
        <v>6400</v>
      </c>
    </row>
    <row r="29" spans="1:12">
      <c r="A29" s="4" t="s">
        <v>109</v>
      </c>
      <c r="J29" s="5" t="n">
        <v>23600</v>
      </c>
      <c r="K29" s="5" t="n">
        <v>6000</v>
      </c>
      <c r="L29" s="5" t="n">
        <v>0</v>
      </c>
    </row>
    <row r="30" spans="1:12">
      <c r="A30" s="4" t="s">
        <v>110</v>
      </c>
      <c r="J30" s="6" t="n">
        <v>92900</v>
      </c>
      <c r="K30" s="6" t="n">
        <v>238100</v>
      </c>
      <c r="L30" s="6" t="n">
        <v>6400</v>
      </c>
    </row>
    <row r="31" spans="1:12">
      <c r="A31" s="3" t="s">
        <v>111</v>
      </c>
    </row>
    <row r="32" spans="1:12">
      <c r="A32" s="4" t="s">
        <v>112</v>
      </c>
      <c r="B32" s="9" t="n">
        <v>-0.15</v>
      </c>
      <c r="C32" s="9" t="n">
        <v>0.11</v>
      </c>
      <c r="D32" s="9" t="n">
        <v>0.62</v>
      </c>
      <c r="E32" s="9" t="n">
        <v>0.34</v>
      </c>
      <c r="F32" s="9" t="n">
        <v>0.53</v>
      </c>
      <c r="G32" s="9" t="n">
        <v>0.47</v>
      </c>
      <c r="H32" s="9" t="n">
        <v>0.65</v>
      </c>
      <c r="I32" s="9" t="n">
        <v>0.97</v>
      </c>
      <c r="J32" s="9" t="n">
        <v>0.89</v>
      </c>
      <c r="K32" s="9" t="n">
        <v>2.58</v>
      </c>
      <c r="L32" s="9" t="n">
        <v>0.08</v>
      </c>
    </row>
    <row r="33" spans="1:12">
      <c r="A33" s="4" t="s">
        <v>113</v>
      </c>
      <c r="B33" s="9" t="n">
        <v>-0.15</v>
      </c>
      <c r="C33" s="9" t="n">
        <v>0.1</v>
      </c>
      <c r="D33" s="9" t="n">
        <v>0.5600000000000001</v>
      </c>
      <c r="E33" s="9" t="n">
        <v>0.3</v>
      </c>
      <c r="F33" s="9" t="n">
        <v>0.49</v>
      </c>
      <c r="G33" s="9" t="n">
        <v>0.43</v>
      </c>
      <c r="H33" s="9" t="n">
        <v>0.59</v>
      </c>
      <c r="I33" s="9" t="n">
        <v>0.9</v>
      </c>
      <c r="J33" s="9" t="n">
        <v>0.82</v>
      </c>
      <c r="K33" s="9" t="n">
        <v>2.38</v>
      </c>
      <c r="L33" s="9" t="n">
        <v>-0.08</v>
      </c>
    </row>
    <row r="34" spans="1:12">
      <c r="A34" s="3" t="s">
        <v>114</v>
      </c>
    </row>
    <row r="35" spans="1:12">
      <c r="A35" s="4" t="s">
        <v>115</v>
      </c>
      <c r="J35" s="5" t="n">
        <v>104198089</v>
      </c>
      <c r="K35" s="5" t="n">
        <v>92136959</v>
      </c>
      <c r="L35" s="5" t="n">
        <v>82714178</v>
      </c>
    </row>
    <row r="36" spans="1:12">
      <c r="A36" s="4" t="s">
        <v>116</v>
      </c>
      <c r="J36" s="5" t="n">
        <v>113389443</v>
      </c>
      <c r="K36" s="5" t="n">
        <v>100082548</v>
      </c>
      <c r="L36" s="5" t="n">
        <v>308522990</v>
      </c>
    </row>
    <row r="37" spans="1:12">
      <c r="A37" s="4" t="s">
        <v>117</v>
      </c>
    </row>
    <row r="38" spans="1:12">
      <c r="A38" s="3" t="s">
        <v>83</v>
      </c>
    </row>
    <row r="39" spans="1:12">
      <c r="A39" s="4" t="s">
        <v>117</v>
      </c>
      <c r="J39" s="6" t="n">
        <v>1272000</v>
      </c>
      <c r="K39" s="6" t="n">
        <v>1026900</v>
      </c>
      <c r="L39" s="6" t="n">
        <v>1076100</v>
      </c>
    </row>
    <row r="40" spans="1:12">
      <c r="A40" s="4" t="s">
        <v>118</v>
      </c>
    </row>
    <row r="41" spans="1:12">
      <c r="A41" s="3" t="s">
        <v>83</v>
      </c>
    </row>
    <row r="42" spans="1:12">
      <c r="A42" s="4" t="s">
        <v>84</v>
      </c>
      <c r="J42" s="5" t="n">
        <v>30200</v>
      </c>
      <c r="K42" s="5" t="n">
        <v>35300</v>
      </c>
      <c r="L42" s="5" t="n">
        <v>36400</v>
      </c>
    </row>
    <row r="43" spans="1:12">
      <c r="A43" s="4" t="s">
        <v>119</v>
      </c>
    </row>
    <row r="44" spans="1:12">
      <c r="A44" s="3" t="s">
        <v>83</v>
      </c>
    </row>
    <row r="45" spans="1:12">
      <c r="A45" s="4" t="s">
        <v>84</v>
      </c>
      <c r="J45" s="5" t="n">
        <v>622900</v>
      </c>
      <c r="K45" s="5" t="n">
        <v>2058600</v>
      </c>
      <c r="L45" s="5" t="n">
        <v>715400</v>
      </c>
    </row>
    <row r="46" spans="1:12">
      <c r="A46" s="4" t="s">
        <v>120</v>
      </c>
    </row>
    <row r="47" spans="1:12">
      <c r="A47" s="3" t="s">
        <v>83</v>
      </c>
    </row>
    <row r="48" spans="1:12">
      <c r="A48" s="4" t="s">
        <v>84</v>
      </c>
      <c r="J48" s="6" t="n">
        <v>186300</v>
      </c>
      <c r="K48" s="6" t="n">
        <v>232000</v>
      </c>
      <c r="L48" s="6" t="n">
        <v>1605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91</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2</v>
      </c>
      <c r="B1" s="2" t="s">
        <v>1</v>
      </c>
    </row>
    <row r="2" spans="1:2">
      <c r="B2" s="2" t="s">
        <v>2</v>
      </c>
    </row>
    <row r="3" spans="1:2">
      <c r="A3" s="3" t="s">
        <v>294</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7</v>
      </c>
      <c r="B1" s="2" t="s">
        <v>1</v>
      </c>
    </row>
    <row r="2" spans="1:2">
      <c r="B2" s="2" t="s">
        <v>2</v>
      </c>
    </row>
    <row r="3" spans="1:2">
      <c r="A3" s="3" t="s">
        <v>297</v>
      </c>
    </row>
    <row r="4" spans="1:2">
      <c r="A4" s="4" t="s">
        <v>448</v>
      </c>
      <c r="B4"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v>
      </c>
    </row>
    <row r="3" spans="1:2">
      <c r="A3" s="3" t="s">
        <v>300</v>
      </c>
    </row>
    <row r="4" spans="1:2">
      <c r="A4" s="4" t="s">
        <v>451</v>
      </c>
      <c r="B4"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59</v>
      </c>
    </row>
    <row r="4" spans="1:2">
      <c r="A4" s="4" t="s">
        <v>454</v>
      </c>
      <c r="B4"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6</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09</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315</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1</v>
      </c>
      <c r="B1" s="2" t="s">
        <v>1</v>
      </c>
    </row>
    <row r="2" spans="1:5">
      <c r="B2" s="2" t="s">
        <v>482</v>
      </c>
      <c r="C2" s="2" t="s">
        <v>483</v>
      </c>
      <c r="D2" s="2" t="s">
        <v>484</v>
      </c>
      <c r="E2" s="2" t="s">
        <v>485</v>
      </c>
    </row>
    <row r="3" spans="1:5">
      <c r="A3" s="3" t="s">
        <v>259</v>
      </c>
    </row>
    <row r="4" spans="1:5">
      <c r="A4" s="4" t="s">
        <v>486</v>
      </c>
      <c r="B4" s="5" t="n">
        <v>4</v>
      </c>
      <c r="C4" s="5" t="n">
        <v>4</v>
      </c>
      <c r="D4" s="5" t="n">
        <v>4</v>
      </c>
      <c r="E4" s="5" t="n">
        <v>4</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489</v>
      </c>
    </row>
    <row r="3" spans="1:2">
      <c r="A3" s="4" t="s">
        <v>490</v>
      </c>
      <c r="B3" s="6" t="n">
        <v>5700</v>
      </c>
    </row>
    <row r="4" spans="1:2">
      <c r="A4" s="4" t="s">
        <v>491</v>
      </c>
      <c r="B4" s="5" t="n">
        <v>5500</v>
      </c>
    </row>
    <row r="5" spans="1:2">
      <c r="A5" s="4" t="s">
        <v>492</v>
      </c>
    </row>
    <row r="6" spans="1:2">
      <c r="A6" s="3" t="s">
        <v>489</v>
      </c>
    </row>
    <row r="7" spans="1:2">
      <c r="A7" s="4" t="s">
        <v>493</v>
      </c>
      <c r="B7" s="7" t="n">
        <v>2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82</v>
      </c>
    </row>
    <row r="3" spans="1:4">
      <c r="A3" s="3" t="s">
        <v>122</v>
      </c>
    </row>
    <row r="4" spans="1:4">
      <c r="A4" s="4" t="s">
        <v>104</v>
      </c>
      <c r="B4" s="7" t="n">
        <v>328.9</v>
      </c>
      <c r="C4" s="7" t="n">
        <v>1007.4</v>
      </c>
      <c r="D4" s="7" t="n">
        <v>15.3</v>
      </c>
    </row>
    <row r="5" spans="1:4">
      <c r="A5" s="3" t="s">
        <v>123</v>
      </c>
    </row>
    <row r="6" spans="1:4">
      <c r="A6" s="4" t="s">
        <v>124</v>
      </c>
      <c r="B6" s="8" t="n">
        <v>-47.4</v>
      </c>
      <c r="C6" s="8" t="n">
        <v>95.8</v>
      </c>
      <c r="D6" s="8" t="n">
        <v>-54.6</v>
      </c>
    </row>
    <row r="7" spans="1:4">
      <c r="A7" s="4" t="s">
        <v>125</v>
      </c>
      <c r="B7" s="8" t="n">
        <v>3.2</v>
      </c>
      <c r="C7" s="5" t="n">
        <v>0</v>
      </c>
      <c r="D7" s="5" t="n">
        <v>0</v>
      </c>
    </row>
    <row r="8" spans="1:4">
      <c r="A8" s="3" t="s">
        <v>126</v>
      </c>
    </row>
    <row r="9" spans="1:4">
      <c r="A9" s="4" t="s">
        <v>127</v>
      </c>
      <c r="B9" s="5" t="n">
        <v>0</v>
      </c>
      <c r="C9" s="5" t="n">
        <v>0</v>
      </c>
      <c r="D9" s="8" t="n">
        <v>1.9</v>
      </c>
    </row>
    <row r="10" spans="1:4">
      <c r="A10" s="3" t="s">
        <v>128</v>
      </c>
    </row>
    <row r="11" spans="1:4">
      <c r="A11" s="4" t="s">
        <v>129</v>
      </c>
      <c r="B11" s="8" t="n">
        <v>-2.5</v>
      </c>
      <c r="C11" s="8" t="n">
        <v>-0.8</v>
      </c>
      <c r="D11" s="8" t="n">
        <v>-6.8</v>
      </c>
    </row>
    <row r="12" spans="1:4">
      <c r="A12" s="4" t="s">
        <v>130</v>
      </c>
      <c r="B12" s="8" t="n">
        <v>0.9</v>
      </c>
      <c r="C12" s="8" t="n">
        <v>1.2</v>
      </c>
      <c r="D12" s="5" t="n">
        <v>0</v>
      </c>
    </row>
    <row r="13" spans="1:4">
      <c r="A13" s="4" t="s">
        <v>123</v>
      </c>
      <c r="B13" s="8" t="n">
        <v>-45.8</v>
      </c>
      <c r="C13" s="8" t="n">
        <v>96.2</v>
      </c>
      <c r="D13" s="8" t="n">
        <v>-59.5</v>
      </c>
    </row>
    <row r="14" spans="1:4">
      <c r="A14" s="4" t="s">
        <v>131</v>
      </c>
      <c r="B14" s="8" t="n">
        <v>283.1</v>
      </c>
      <c r="C14" s="8" t="n">
        <v>1103.6</v>
      </c>
      <c r="D14" s="8" t="n">
        <v>-44.2</v>
      </c>
    </row>
    <row r="15" spans="1:4">
      <c r="A15" s="4" t="s">
        <v>132</v>
      </c>
      <c r="B15" s="8" t="n">
        <v>-6.8</v>
      </c>
      <c r="C15" s="8" t="n">
        <v>-108.1</v>
      </c>
      <c r="D15" s="8" t="n">
        <v>10.7</v>
      </c>
    </row>
    <row r="16" spans="1:4">
      <c r="A16" s="4" t="s">
        <v>133</v>
      </c>
      <c r="B16" s="5" t="n">
        <v>0</v>
      </c>
      <c r="C16" s="5" t="n">
        <v>0</v>
      </c>
      <c r="D16" s="8" t="n">
        <v>-0.2</v>
      </c>
    </row>
    <row r="17" spans="1:4">
      <c r="A17" s="4" t="s">
        <v>134</v>
      </c>
      <c r="B17" s="8" t="n">
        <v>276.3</v>
      </c>
      <c r="C17" s="8" t="n">
        <v>995.5</v>
      </c>
      <c r="D17" s="8" t="n">
        <v>-33.7</v>
      </c>
    </row>
    <row r="18" spans="1:4">
      <c r="A18" s="4" t="s">
        <v>135</v>
      </c>
      <c r="B18" s="8" t="n">
        <v>-165.5</v>
      </c>
      <c r="C18" s="8" t="n">
        <v>-734.3</v>
      </c>
      <c r="D18" s="8" t="n">
        <v>39.5</v>
      </c>
    </row>
    <row r="19" spans="1:4">
      <c r="A19" s="4" t="s">
        <v>136</v>
      </c>
      <c r="B19" s="7" t="n">
        <v>110.8</v>
      </c>
      <c r="C19" s="7" t="n">
        <v>261.2</v>
      </c>
      <c r="D19" s="7" t="n">
        <v>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3</v>
      </c>
    </row>
    <row r="2" spans="1:3">
      <c r="A2" s="3" t="s">
        <v>489</v>
      </c>
    </row>
    <row r="3" spans="1:3">
      <c r="A3" s="4" t="s">
        <v>495</v>
      </c>
      <c r="B3" s="7" t="n">
        <v>1152.4</v>
      </c>
      <c r="C3" s="7" t="n">
        <v>1066.3</v>
      </c>
    </row>
    <row r="4" spans="1:3">
      <c r="A4" s="4" t="s">
        <v>496</v>
      </c>
    </row>
    <row r="5" spans="1:3">
      <c r="A5" s="3" t="s">
        <v>489</v>
      </c>
    </row>
    <row r="6" spans="1:3">
      <c r="A6" s="4" t="s">
        <v>497</v>
      </c>
      <c r="B6" s="8" t="n">
        <v>121.2</v>
      </c>
    </row>
    <row r="7" spans="1:3">
      <c r="A7" s="4" t="s">
        <v>498</v>
      </c>
      <c r="B7" s="7" t="n">
        <v>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3</v>
      </c>
      <c r="D2" s="2" t="s">
        <v>82</v>
      </c>
    </row>
    <row r="3" spans="1:4">
      <c r="A3" s="3" t="s">
        <v>500</v>
      </c>
    </row>
    <row r="4" spans="1:4">
      <c r="A4" s="4" t="s">
        <v>501</v>
      </c>
      <c r="B4" s="7" t="n">
        <v>809.2</v>
      </c>
      <c r="C4" s="7" t="n">
        <v>2290.6</v>
      </c>
      <c r="D4" s="7" t="n">
        <v>875.9</v>
      </c>
    </row>
    <row r="5" spans="1:4">
      <c r="A5" s="4" t="s">
        <v>502</v>
      </c>
    </row>
    <row r="6" spans="1:4">
      <c r="A6" s="3" t="s">
        <v>500</v>
      </c>
    </row>
    <row r="7" spans="1:4">
      <c r="A7" s="4" t="s">
        <v>501</v>
      </c>
      <c r="C7" s="5" t="n">
        <v>232</v>
      </c>
      <c r="D7" s="8" t="n">
        <v>160.5</v>
      </c>
    </row>
    <row r="8" spans="1:4">
      <c r="A8" s="4" t="s">
        <v>503</v>
      </c>
    </row>
    <row r="9" spans="1:4">
      <c r="A9" s="3" t="s">
        <v>500</v>
      </c>
    </row>
    <row r="10" spans="1:4">
      <c r="A10" s="4" t="s">
        <v>501</v>
      </c>
      <c r="C10" s="8" t="n">
        <v>2058.6</v>
      </c>
      <c r="D10" s="8" t="n">
        <v>715.4</v>
      </c>
    </row>
    <row r="11" spans="1:4">
      <c r="A11" s="4" t="s">
        <v>504</v>
      </c>
    </row>
    <row r="12" spans="1:4">
      <c r="A12" s="3" t="s">
        <v>500</v>
      </c>
    </row>
    <row r="13" spans="1:4">
      <c r="A13" s="4" t="s">
        <v>501</v>
      </c>
      <c r="C13" s="8" t="n">
        <v>34.5</v>
      </c>
      <c r="D13" s="8" t="n">
        <v>36.4</v>
      </c>
    </row>
    <row r="14" spans="1:4">
      <c r="A14" s="4" t="s">
        <v>505</v>
      </c>
    </row>
    <row r="15" spans="1:4">
      <c r="A15" s="3" t="s">
        <v>500</v>
      </c>
    </row>
    <row r="16" spans="1:4">
      <c r="A16" s="4" t="s">
        <v>501</v>
      </c>
      <c r="C16" s="8" t="n">
        <v>1097.3</v>
      </c>
      <c r="D16" s="8" t="n">
        <v>1129.5</v>
      </c>
    </row>
    <row r="17" spans="1:4">
      <c r="A17" s="4" t="s">
        <v>506</v>
      </c>
    </row>
    <row r="18" spans="1:4">
      <c r="A18" s="3" t="s">
        <v>500</v>
      </c>
    </row>
    <row r="19" spans="1:4">
      <c r="A19" s="4" t="s">
        <v>501</v>
      </c>
      <c r="C19" s="8" t="n">
        <v>-1062.8</v>
      </c>
      <c r="D19" s="8" t="n">
        <v>-1093.1</v>
      </c>
    </row>
    <row r="20" spans="1:4">
      <c r="A20" s="4" t="s">
        <v>507</v>
      </c>
    </row>
    <row r="21" spans="1:4">
      <c r="A21" s="3" t="s">
        <v>500</v>
      </c>
    </row>
    <row r="22" spans="1:4">
      <c r="A22" s="4" t="s">
        <v>501</v>
      </c>
      <c r="C22" s="8" t="n">
        <v>0.8</v>
      </c>
      <c r="D22" s="5" t="n">
        <v>0</v>
      </c>
    </row>
    <row r="23" spans="1:4">
      <c r="A23" s="4" t="s">
        <v>508</v>
      </c>
    </row>
    <row r="24" spans="1:4">
      <c r="A24" s="3" t="s">
        <v>500</v>
      </c>
    </row>
    <row r="25" spans="1:4">
      <c r="A25" s="4" t="s">
        <v>501</v>
      </c>
      <c r="C25" s="8" t="n">
        <v>996.6</v>
      </c>
      <c r="D25" s="8" t="n">
        <v>-377.7</v>
      </c>
    </row>
    <row r="26" spans="1:4">
      <c r="A26" s="4" t="s">
        <v>509</v>
      </c>
    </row>
    <row r="27" spans="1:4">
      <c r="A27" s="3" t="s">
        <v>500</v>
      </c>
    </row>
    <row r="28" spans="1:4">
      <c r="A28" s="4" t="s">
        <v>501</v>
      </c>
      <c r="C28" s="8" t="n">
        <v>-995.8</v>
      </c>
      <c r="D28" s="8" t="n">
        <v>377.7</v>
      </c>
    </row>
    <row r="29" spans="1:4">
      <c r="A29" s="4" t="s">
        <v>118</v>
      </c>
    </row>
    <row r="30" spans="1:4">
      <c r="A30" s="3" t="s">
        <v>500</v>
      </c>
    </row>
    <row r="31" spans="1:4">
      <c r="A31" s="4" t="s">
        <v>501</v>
      </c>
      <c r="B31" s="7" t="n">
        <v>30.2</v>
      </c>
      <c r="C31" s="8" t="n">
        <v>35.3</v>
      </c>
      <c r="D31" s="8" t="n">
        <v>36.4</v>
      </c>
    </row>
    <row r="32" spans="1:4">
      <c r="A32" s="4" t="s">
        <v>510</v>
      </c>
    </row>
    <row r="33" spans="1:4">
      <c r="A33" s="3" t="s">
        <v>500</v>
      </c>
    </row>
    <row r="34" spans="1:4">
      <c r="A34" s="4" t="s">
        <v>501</v>
      </c>
      <c r="C34" s="8" t="n">
        <v>2093.9</v>
      </c>
      <c r="D34" s="8" t="n">
        <v>751.8</v>
      </c>
    </row>
    <row r="35" spans="1:4">
      <c r="A35" s="4" t="s">
        <v>511</v>
      </c>
    </row>
    <row r="36" spans="1:4">
      <c r="A36" s="3" t="s">
        <v>500</v>
      </c>
    </row>
    <row r="37" spans="1:4">
      <c r="A37" s="4" t="s">
        <v>501</v>
      </c>
      <c r="C37" s="8" t="n">
        <v>-2058.6</v>
      </c>
      <c r="D37" s="8" t="n">
        <v>-715.4</v>
      </c>
    </row>
    <row r="38" spans="1:4">
      <c r="A38" s="4" t="s">
        <v>512</v>
      </c>
    </row>
    <row r="39" spans="1:4">
      <c r="A39" s="3" t="s">
        <v>500</v>
      </c>
    </row>
    <row r="40" spans="1:4">
      <c r="A40" s="4" t="s">
        <v>501</v>
      </c>
      <c r="C40" s="8" t="n">
        <v>1133.2</v>
      </c>
      <c r="D40" s="5" t="n">
        <v>1206</v>
      </c>
    </row>
    <row r="41" spans="1:4">
      <c r="A41" s="4" t="s">
        <v>513</v>
      </c>
    </row>
    <row r="42" spans="1:4">
      <c r="A42" s="3" t="s">
        <v>500</v>
      </c>
    </row>
    <row r="43" spans="1:4">
      <c r="A43" s="4" t="s">
        <v>501</v>
      </c>
      <c r="C43" s="8" t="n">
        <v>70.40000000000001</v>
      </c>
      <c r="D43" s="8" t="n">
        <v>112.9</v>
      </c>
    </row>
    <row r="44" spans="1:4">
      <c r="A44" s="4" t="s">
        <v>514</v>
      </c>
    </row>
    <row r="45" spans="1:4">
      <c r="A45" s="3" t="s">
        <v>500</v>
      </c>
    </row>
    <row r="46" spans="1:4">
      <c r="A46" s="4" t="s">
        <v>501</v>
      </c>
      <c r="C46" s="8" t="n">
        <v>1062.8</v>
      </c>
      <c r="D46" s="8" t="n">
        <v>1093.1</v>
      </c>
    </row>
    <row r="47" spans="1:4">
      <c r="A47" s="4" t="s">
        <v>515</v>
      </c>
    </row>
    <row r="48" spans="1:4">
      <c r="A48" s="3" t="s">
        <v>500</v>
      </c>
    </row>
    <row r="49" spans="1:4">
      <c r="A49" s="4" t="s">
        <v>501</v>
      </c>
      <c r="C49" s="8" t="n">
        <v>1157.4</v>
      </c>
      <c r="D49" s="8" t="n">
        <v>-330.1</v>
      </c>
    </row>
    <row r="50" spans="1:4">
      <c r="A50" s="4" t="s">
        <v>516</v>
      </c>
    </row>
    <row r="51" spans="1:4">
      <c r="A51" s="3" t="s">
        <v>500</v>
      </c>
    </row>
    <row r="52" spans="1:4">
      <c r="A52" s="4" t="s">
        <v>501</v>
      </c>
      <c r="C52" s="8" t="n">
        <v>161.6</v>
      </c>
      <c r="D52" s="8" t="n">
        <v>47.6</v>
      </c>
    </row>
    <row r="53" spans="1:4">
      <c r="A53" s="4" t="s">
        <v>517</v>
      </c>
    </row>
    <row r="54" spans="1:4">
      <c r="A54" s="3" t="s">
        <v>500</v>
      </c>
    </row>
    <row r="55" spans="1:4">
      <c r="A55" s="4" t="s">
        <v>501</v>
      </c>
      <c r="C55" s="7" t="n">
        <v>995.8</v>
      </c>
      <c r="D55" s="7" t="n">
        <v>-37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8</v>
      </c>
      <c r="B1" s="2" t="s">
        <v>1</v>
      </c>
    </row>
    <row r="2" spans="1:6">
      <c r="B2" s="2" t="s">
        <v>2</v>
      </c>
      <c r="C2" s="2" t="s">
        <v>33</v>
      </c>
      <c r="D2" s="2" t="s">
        <v>82</v>
      </c>
      <c r="E2" s="2" t="s">
        <v>519</v>
      </c>
      <c r="F2" s="2" t="s">
        <v>520</v>
      </c>
    </row>
    <row r="3" spans="1:6">
      <c r="A3" s="3" t="s">
        <v>521</v>
      </c>
    </row>
    <row r="4" spans="1:6">
      <c r="A4" s="4" t="s">
        <v>522</v>
      </c>
      <c r="B4" s="7" t="n">
        <v>2836.3</v>
      </c>
      <c r="C4" s="6" t="n">
        <v>2949</v>
      </c>
      <c r="D4" s="6" t="n">
        <v>1454</v>
      </c>
      <c r="F4" s="7" t="n">
        <v>6077.6</v>
      </c>
    </row>
    <row r="5" spans="1:6">
      <c r="A5" s="4" t="s">
        <v>523</v>
      </c>
      <c r="B5" s="7" t="n">
        <v>29.3</v>
      </c>
    </row>
    <row r="6" spans="1:6">
      <c r="A6" s="3" t="s">
        <v>524</v>
      </c>
    </row>
    <row r="7" spans="1:6">
      <c r="A7" s="4" t="s">
        <v>525</v>
      </c>
      <c r="B7" s="4" t="s">
        <v>526</v>
      </c>
    </row>
    <row r="8" spans="1:6">
      <c r="A8" s="4" t="s">
        <v>527</v>
      </c>
      <c r="B8" s="4" t="s">
        <v>528</v>
      </c>
    </row>
    <row r="9" spans="1:6">
      <c r="A9" s="4" t="s">
        <v>529</v>
      </c>
      <c r="B9" s="7" t="n">
        <v>76.2</v>
      </c>
      <c r="C9" s="8" t="n">
        <v>47.7</v>
      </c>
    </row>
    <row r="10" spans="1:6">
      <c r="A10" s="4" t="s">
        <v>530</v>
      </c>
      <c r="B10" s="7" t="n">
        <v>50.5</v>
      </c>
      <c r="C10" s="8" t="n">
        <v>43.6</v>
      </c>
      <c r="D10" s="8" t="n">
        <v>47.8</v>
      </c>
    </row>
    <row r="11" spans="1:6">
      <c r="A11" s="3" t="s">
        <v>531</v>
      </c>
    </row>
    <row r="12" spans="1:6">
      <c r="A12" s="4" t="s">
        <v>532</v>
      </c>
      <c r="B12" s="4" t="s">
        <v>533</v>
      </c>
    </row>
    <row r="13" spans="1:6">
      <c r="A13" s="4" t="s">
        <v>57</v>
      </c>
      <c r="B13" s="7" t="n">
        <v>63.2</v>
      </c>
      <c r="C13" s="8" t="n">
        <v>66.8</v>
      </c>
    </row>
    <row r="14" spans="1:6">
      <c r="A14" s="3" t="s">
        <v>534</v>
      </c>
    </row>
    <row r="15" spans="1:6">
      <c r="A15" s="4" t="s">
        <v>535</v>
      </c>
      <c r="B15" s="7" t="n">
        <v>207.2</v>
      </c>
      <c r="C15" s="7" t="n">
        <v>167.3</v>
      </c>
      <c r="D15" s="7" t="n">
        <v>140.4</v>
      </c>
    </row>
    <row r="16" spans="1:6">
      <c r="A16" s="4" t="s">
        <v>536</v>
      </c>
    </row>
    <row r="17" spans="1:6">
      <c r="A17" s="3" t="s">
        <v>524</v>
      </c>
    </row>
    <row r="18" spans="1:6">
      <c r="A18" s="4" t="s">
        <v>537</v>
      </c>
      <c r="B18" s="4" t="s">
        <v>538</v>
      </c>
    </row>
    <row r="19" spans="1:6">
      <c r="A19" s="4" t="s">
        <v>539</v>
      </c>
      <c r="B19" s="4" t="s">
        <v>540</v>
      </c>
    </row>
    <row r="20" spans="1:6">
      <c r="A20" s="4" t="s">
        <v>541</v>
      </c>
      <c r="B20" s="4" t="s">
        <v>542</v>
      </c>
    </row>
    <row r="21" spans="1:6">
      <c r="A21" s="4" t="s">
        <v>543</v>
      </c>
      <c r="B21" s="4" t="s">
        <v>544</v>
      </c>
    </row>
    <row r="22" spans="1:6">
      <c r="A22" s="4" t="s">
        <v>545</v>
      </c>
      <c r="B22" s="4" t="s">
        <v>546</v>
      </c>
    </row>
    <row r="23" spans="1:6">
      <c r="A23" s="4" t="s">
        <v>547</v>
      </c>
      <c r="B23" s="4" t="s">
        <v>548</v>
      </c>
    </row>
    <row r="24" spans="1:6">
      <c r="A24" s="4" t="s">
        <v>549</v>
      </c>
      <c r="B24" s="4" t="s">
        <v>550</v>
      </c>
    </row>
    <row r="25" spans="1:6">
      <c r="A25" s="3" t="s">
        <v>531</v>
      </c>
    </row>
    <row r="26" spans="1:6">
      <c r="A26" s="4" t="s">
        <v>551</v>
      </c>
      <c r="B26" s="4" t="s">
        <v>552</v>
      </c>
    </row>
    <row r="27" spans="1:6">
      <c r="A27" s="4" t="s">
        <v>553</v>
      </c>
      <c r="B27" s="4" t="s">
        <v>554</v>
      </c>
    </row>
    <row r="28" spans="1:6">
      <c r="A28" s="4" t="s">
        <v>555</v>
      </c>
      <c r="B28" s="4" t="s">
        <v>556</v>
      </c>
    </row>
    <row r="29" spans="1:6">
      <c r="A29" s="4" t="s">
        <v>557</v>
      </c>
    </row>
    <row r="30" spans="1:6">
      <c r="A30" s="3" t="s">
        <v>531</v>
      </c>
    </row>
    <row r="31" spans="1:6">
      <c r="A31" s="4" t="s">
        <v>555</v>
      </c>
      <c r="B31" s="4" t="s">
        <v>558</v>
      </c>
    </row>
    <row r="32" spans="1:6">
      <c r="A32" s="4" t="s">
        <v>559</v>
      </c>
    </row>
    <row r="33" spans="1:6">
      <c r="A33" s="3" t="s">
        <v>524</v>
      </c>
    </row>
    <row r="34" spans="1:6">
      <c r="A34" s="4" t="s">
        <v>537</v>
      </c>
      <c r="B34" s="4" t="s">
        <v>560</v>
      </c>
    </row>
    <row r="35" spans="1:6">
      <c r="A35" s="4" t="s">
        <v>561</v>
      </c>
    </row>
    <row r="36" spans="1:6">
      <c r="A36" s="3" t="s">
        <v>524</v>
      </c>
    </row>
    <row r="37" spans="1:6">
      <c r="A37" s="4" t="s">
        <v>562</v>
      </c>
      <c r="B37" s="4" t="s">
        <v>550</v>
      </c>
    </row>
    <row r="38" spans="1:6">
      <c r="A38" s="4" t="s">
        <v>563</v>
      </c>
    </row>
    <row r="39" spans="1:6">
      <c r="A39" s="3" t="s">
        <v>524</v>
      </c>
    </row>
    <row r="40" spans="1:6">
      <c r="A40" s="4" t="s">
        <v>537</v>
      </c>
      <c r="B40" s="4" t="s">
        <v>554</v>
      </c>
    </row>
    <row r="41" spans="1:6">
      <c r="A41" s="4" t="s">
        <v>539</v>
      </c>
      <c r="B41" s="4" t="s">
        <v>554</v>
      </c>
    </row>
    <row r="42" spans="1:6">
      <c r="A42" s="4" t="s">
        <v>541</v>
      </c>
      <c r="B42" s="4" t="s">
        <v>564</v>
      </c>
    </row>
    <row r="43" spans="1:6">
      <c r="A43" s="4" t="s">
        <v>543</v>
      </c>
      <c r="B43" s="4" t="s">
        <v>565</v>
      </c>
    </row>
    <row r="44" spans="1:6">
      <c r="A44" s="4" t="s">
        <v>545</v>
      </c>
      <c r="B44" s="4" t="s">
        <v>526</v>
      </c>
    </row>
    <row r="45" spans="1:6">
      <c r="A45" s="4" t="s">
        <v>547</v>
      </c>
      <c r="B45" s="4" t="s">
        <v>566</v>
      </c>
    </row>
    <row r="46" spans="1:6">
      <c r="A46" s="4" t="s">
        <v>549</v>
      </c>
      <c r="B46" s="4" t="s">
        <v>538</v>
      </c>
    </row>
    <row r="47" spans="1:6">
      <c r="A47" s="3" t="s">
        <v>531</v>
      </c>
    </row>
    <row r="48" spans="1:6">
      <c r="A48" s="4" t="s">
        <v>551</v>
      </c>
      <c r="B48" s="4" t="s">
        <v>533</v>
      </c>
    </row>
    <row r="49" spans="1:6">
      <c r="A49" s="4" t="s">
        <v>553</v>
      </c>
      <c r="B49" s="4" t="s">
        <v>552</v>
      </c>
    </row>
    <row r="50" spans="1:6">
      <c r="A50" s="4" t="s">
        <v>555</v>
      </c>
      <c r="B50" s="4" t="s">
        <v>567</v>
      </c>
    </row>
    <row r="51" spans="1:6">
      <c r="A51" s="4" t="s">
        <v>568</v>
      </c>
    </row>
    <row r="52" spans="1:6">
      <c r="A52" s="3" t="s">
        <v>531</v>
      </c>
    </row>
    <row r="53" spans="1:6">
      <c r="A53" s="4" t="s">
        <v>555</v>
      </c>
      <c r="B53" s="4" t="s">
        <v>556</v>
      </c>
    </row>
    <row r="54" spans="1:6">
      <c r="A54" s="4" t="s">
        <v>569</v>
      </c>
    </row>
    <row r="55" spans="1:6">
      <c r="A55" s="3" t="s">
        <v>524</v>
      </c>
    </row>
    <row r="56" spans="1:6">
      <c r="A56" s="4" t="s">
        <v>537</v>
      </c>
      <c r="B56" s="4" t="s">
        <v>538</v>
      </c>
    </row>
    <row r="57" spans="1:6">
      <c r="A57" s="4" t="s">
        <v>570</v>
      </c>
    </row>
    <row r="58" spans="1:6">
      <c r="A58" s="3" t="s">
        <v>524</v>
      </c>
    </row>
    <row r="59" spans="1:6">
      <c r="A59" s="4" t="s">
        <v>562</v>
      </c>
      <c r="B59" s="4" t="s">
        <v>538</v>
      </c>
    </row>
    <row r="60" spans="1:6">
      <c r="A60" s="4" t="s">
        <v>503</v>
      </c>
    </row>
    <row r="61" spans="1:6">
      <c r="A61" s="3" t="s">
        <v>521</v>
      </c>
    </row>
    <row r="62" spans="1:6">
      <c r="A62" s="4" t="s">
        <v>522</v>
      </c>
      <c r="E62" s="7"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3</v>
      </c>
      <c r="D2" s="2" t="s">
        <v>82</v>
      </c>
    </row>
    <row r="3" spans="1:4">
      <c r="A3" s="3" t="s">
        <v>262</v>
      </c>
    </row>
    <row r="4" spans="1:4">
      <c r="A4" s="4" t="s">
        <v>572</v>
      </c>
      <c r="B4" s="7" t="n">
        <v>1843.6</v>
      </c>
      <c r="C4" s="7" t="n">
        <v>1894.8</v>
      </c>
    </row>
    <row r="5" spans="1:4">
      <c r="A5" s="4" t="s">
        <v>573</v>
      </c>
      <c r="B5" s="4" t="s">
        <v>574</v>
      </c>
    </row>
    <row r="6" spans="1:4">
      <c r="A6" s="4" t="s">
        <v>575</v>
      </c>
      <c r="B6" s="4" t="s">
        <v>576</v>
      </c>
    </row>
    <row r="7" spans="1:4">
      <c r="A7" s="4" t="s">
        <v>577</v>
      </c>
      <c r="B7" s="7" t="n">
        <v>1.8</v>
      </c>
      <c r="C7" s="7" t="n">
        <v>3.9</v>
      </c>
      <c r="D7" s="7" t="n">
        <v>2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578</v>
      </c>
      <c r="B1" s="2" t="s">
        <v>1</v>
      </c>
    </row>
    <row r="2" spans="1:2">
      <c r="B2" s="2" t="s">
        <v>2</v>
      </c>
    </row>
    <row r="3" spans="1:2">
      <c r="A3" s="4" t="s">
        <v>536</v>
      </c>
    </row>
    <row r="4" spans="1:2">
      <c r="A4" s="3" t="s">
        <v>579</v>
      </c>
    </row>
    <row r="5" spans="1:2">
      <c r="A5" s="4" t="s">
        <v>580</v>
      </c>
      <c r="B5" s="4" t="s">
        <v>581</v>
      </c>
    </row>
    <row r="6" spans="1:2">
      <c r="A6" s="4" t="s">
        <v>563</v>
      </c>
    </row>
    <row r="7" spans="1:2">
      <c r="A7" s="3" t="s">
        <v>579</v>
      </c>
    </row>
    <row r="8" spans="1:2">
      <c r="A8" s="4" t="s">
        <v>580</v>
      </c>
      <c r="B8" s="4" t="s">
        <v>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v>
      </c>
    </row>
    <row r="3" spans="1:2">
      <c r="A3" s="4" t="s">
        <v>536</v>
      </c>
    </row>
    <row r="4" spans="1:2">
      <c r="A4" s="3" t="s">
        <v>584</v>
      </c>
    </row>
    <row r="5" spans="1:2">
      <c r="A5" s="4" t="s">
        <v>585</v>
      </c>
      <c r="B5" s="4" t="s">
        <v>586</v>
      </c>
    </row>
    <row r="6" spans="1:2">
      <c r="A6" s="4" t="s">
        <v>563</v>
      </c>
    </row>
    <row r="7" spans="1:2">
      <c r="A7" s="3" t="s">
        <v>584</v>
      </c>
    </row>
    <row r="8" spans="1:2">
      <c r="A8" s="4" t="s">
        <v>585</v>
      </c>
      <c r="B8" s="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3</v>
      </c>
    </row>
    <row r="2" spans="1:3">
      <c r="A2" s="4" t="s">
        <v>162</v>
      </c>
    </row>
    <row r="3" spans="1:3">
      <c r="A3" s="3" t="s">
        <v>588</v>
      </c>
    </row>
    <row r="4" spans="1:3">
      <c r="A4" s="4" t="s">
        <v>138</v>
      </c>
      <c r="B4" s="7" t="n">
        <v>-79.7</v>
      </c>
      <c r="C4" s="7" t="n">
        <v>-68.8</v>
      </c>
    </row>
    <row r="5" spans="1:3">
      <c r="A5" s="4" t="s">
        <v>589</v>
      </c>
    </row>
    <row r="6" spans="1:3">
      <c r="A6" s="3" t="s">
        <v>588</v>
      </c>
    </row>
    <row r="7" spans="1:3">
      <c r="A7" s="4" t="s">
        <v>138</v>
      </c>
      <c r="B7" s="8" t="n">
        <v>-4.6</v>
      </c>
      <c r="C7" s="8" t="n">
        <v>-3.9</v>
      </c>
    </row>
    <row r="8" spans="1:3">
      <c r="A8" s="4" t="s">
        <v>590</v>
      </c>
    </row>
    <row r="9" spans="1:3">
      <c r="A9" s="3" t="s">
        <v>588</v>
      </c>
    </row>
    <row r="10" spans="1:3">
      <c r="A10" s="4" t="s">
        <v>138</v>
      </c>
      <c r="B10" s="5" t="n">
        <v>1</v>
      </c>
      <c r="C10" s="5" t="n">
        <v>0</v>
      </c>
    </row>
    <row r="11" spans="1:3">
      <c r="A11" s="4" t="s">
        <v>142</v>
      </c>
    </row>
    <row r="12" spans="1:3">
      <c r="A12" s="3" t="s">
        <v>588</v>
      </c>
    </row>
    <row r="13" spans="1:3">
      <c r="A13" s="4" t="s">
        <v>138</v>
      </c>
      <c r="B13" s="7" t="n">
        <v>-83.3</v>
      </c>
      <c r="C13" s="7" t="n">
        <v>-7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592</v>
      </c>
      <c r="C1" s="2" t="s">
        <v>2</v>
      </c>
      <c r="D1" s="2" t="s">
        <v>33</v>
      </c>
      <c r="E1" s="2" t="s">
        <v>82</v>
      </c>
    </row>
    <row r="2" spans="1:5">
      <c r="A2" s="3" t="s">
        <v>593</v>
      </c>
    </row>
    <row r="3" spans="1:5">
      <c r="A3" s="4" t="s">
        <v>47</v>
      </c>
      <c r="C3" s="7" t="n">
        <v>12914.2</v>
      </c>
      <c r="D3" s="7" t="n">
        <v>12280.6</v>
      </c>
      <c r="E3" s="6" t="n">
        <v>9973</v>
      </c>
    </row>
    <row r="4" spans="1:5">
      <c r="A4" s="4" t="s">
        <v>58</v>
      </c>
      <c r="C4" s="7" t="n">
        <v>10077.9</v>
      </c>
      <c r="D4" s="7" t="n">
        <v>9331.6</v>
      </c>
    </row>
    <row r="5" spans="1:5">
      <c r="A5" s="4" t="s">
        <v>594</v>
      </c>
    </row>
    <row r="6" spans="1:5">
      <c r="A6" s="3" t="s">
        <v>593</v>
      </c>
    </row>
    <row r="7" spans="1:5">
      <c r="A7" s="4" t="s">
        <v>47</v>
      </c>
      <c r="B7" s="6" t="n">
        <v>200</v>
      </c>
    </row>
    <row r="8" spans="1:5">
      <c r="A8" s="4" t="s">
        <v>58</v>
      </c>
      <c r="B8" s="5" t="n">
        <v>270</v>
      </c>
    </row>
    <row r="9" spans="1:5">
      <c r="A9" s="4" t="s">
        <v>595</v>
      </c>
    </row>
    <row r="10" spans="1:5">
      <c r="A10" s="3" t="s">
        <v>593</v>
      </c>
    </row>
    <row r="11" spans="1:5">
      <c r="A11" s="4" t="s">
        <v>47</v>
      </c>
      <c r="B11" s="5" t="n">
        <v>250</v>
      </c>
    </row>
    <row r="12" spans="1:5">
      <c r="A12" s="4" t="s">
        <v>58</v>
      </c>
      <c r="B12" s="6" t="n">
        <v>3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597</v>
      </c>
      <c r="C1" s="2" t="s">
        <v>2</v>
      </c>
    </row>
    <row r="2" spans="1:3">
      <c r="A2" s="3" t="s">
        <v>598</v>
      </c>
    </row>
    <row r="3" spans="1:3">
      <c r="A3" s="4" t="s">
        <v>599</v>
      </c>
      <c r="B3" s="4" t="s">
        <v>600</v>
      </c>
    </row>
    <row r="4" spans="1:3">
      <c r="A4" s="4" t="s">
        <v>601</v>
      </c>
      <c r="B4" s="6" t="n">
        <v>5800</v>
      </c>
    </row>
    <row r="5" spans="1:3">
      <c r="A5" s="4" t="s">
        <v>602</v>
      </c>
      <c r="B5" s="8" t="n">
        <v>74.5</v>
      </c>
    </row>
    <row r="6" spans="1:3">
      <c r="A6" s="4" t="s">
        <v>603</v>
      </c>
      <c r="B6" s="6" t="n">
        <v>150</v>
      </c>
    </row>
    <row r="7" spans="1:3">
      <c r="A7" s="4" t="s">
        <v>604</v>
      </c>
      <c r="C7" s="7" t="n">
        <v>4.3</v>
      </c>
    </row>
    <row r="8" spans="1:3">
      <c r="A8" s="4" t="s">
        <v>536</v>
      </c>
    </row>
    <row r="9" spans="1:3">
      <c r="A9" s="3" t="s">
        <v>598</v>
      </c>
    </row>
    <row r="10" spans="1:3">
      <c r="A10" s="4" t="s">
        <v>605</v>
      </c>
      <c r="B10" s="4" t="s">
        <v>586</v>
      </c>
    </row>
    <row r="11" spans="1:3">
      <c r="A11" s="4" t="s">
        <v>563</v>
      </c>
    </row>
    <row r="12" spans="1:3">
      <c r="A12" s="3" t="s">
        <v>598</v>
      </c>
    </row>
    <row r="13" spans="1:3">
      <c r="A13" s="4" t="s">
        <v>605</v>
      </c>
      <c r="B13" s="4" t="s">
        <v>6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597</v>
      </c>
      <c r="C1" s="2" t="s">
        <v>2</v>
      </c>
      <c r="D1" s="2" t="s">
        <v>33</v>
      </c>
    </row>
    <row r="2" spans="1:4">
      <c r="A2" s="3" t="s">
        <v>608</v>
      </c>
    </row>
    <row r="3" spans="1:4">
      <c r="A3" s="4" t="s">
        <v>609</v>
      </c>
      <c r="C3" s="7" t="n">
        <v>15.3</v>
      </c>
      <c r="D3" s="7" t="n">
        <v>11.1</v>
      </c>
    </row>
    <row r="4" spans="1:4">
      <c r="A4" s="4" t="s">
        <v>610</v>
      </c>
    </row>
    <row r="5" spans="1:4">
      <c r="A5" s="3" t="s">
        <v>611</v>
      </c>
    </row>
    <row r="6" spans="1:4">
      <c r="A6" s="4" t="s">
        <v>602</v>
      </c>
      <c r="B6" s="7" t="n">
        <v>74.5</v>
      </c>
    </row>
    <row r="7" spans="1:4">
      <c r="A7" s="3" t="s">
        <v>608</v>
      </c>
    </row>
    <row r="8" spans="1:4">
      <c r="A8" s="4" t="s">
        <v>612</v>
      </c>
      <c r="B8" s="8" t="n">
        <v>11.3</v>
      </c>
    </row>
    <row r="9" spans="1:4">
      <c r="A9" s="4" t="s">
        <v>613</v>
      </c>
      <c r="B9" s="8" t="n">
        <v>47.2</v>
      </c>
    </row>
    <row r="10" spans="1:4">
      <c r="A10" s="4" t="s">
        <v>614</v>
      </c>
      <c r="B10" s="8" t="n">
        <v>2.2</v>
      </c>
    </row>
    <row r="11" spans="1:4">
      <c r="A11" s="4" t="s">
        <v>615</v>
      </c>
      <c r="B11" s="5" t="n">
        <v>48</v>
      </c>
    </row>
    <row r="12" spans="1:4">
      <c r="A12" s="4" t="s">
        <v>609</v>
      </c>
      <c r="B12" s="8" t="n">
        <v>4.6</v>
      </c>
    </row>
    <row r="13" spans="1:4">
      <c r="A13" s="4" t="s">
        <v>616</v>
      </c>
      <c r="B13" s="8" t="n">
        <v>-25.4</v>
      </c>
    </row>
    <row r="14" spans="1:4">
      <c r="A14" s="4" t="s">
        <v>55</v>
      </c>
      <c r="B14" s="8" t="n">
        <v>-3.7</v>
      </c>
    </row>
    <row r="15" spans="1:4">
      <c r="A15" s="4" t="s">
        <v>617</v>
      </c>
      <c r="B15" s="8" t="n">
        <v>-9.699999999999999</v>
      </c>
    </row>
    <row r="16" spans="1:4">
      <c r="A16" s="4" t="s">
        <v>138</v>
      </c>
      <c r="B16" s="7" t="n">
        <v>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18"/>
    <col customWidth="1" max="6" min="6" width="46"/>
    <col customWidth="1" max="7" min="7" width="54"/>
    <col customWidth="1" max="8" min="8" width="51"/>
    <col customWidth="1" max="9" min="9" width="47"/>
    <col customWidth="1" max="10" min="10" width="62"/>
  </cols>
  <sheetData>
    <row r="1" spans="1:10">
      <c r="A1" s="1" t="s">
        <v>137</v>
      </c>
      <c r="B1" s="2" t="s">
        <v>138</v>
      </c>
      <c r="C1" s="2" t="s">
        <v>139</v>
      </c>
      <c r="D1" s="2" t="s">
        <v>140</v>
      </c>
      <c r="E1" s="2" t="s">
        <v>141</v>
      </c>
      <c r="F1" s="2" t="s">
        <v>142</v>
      </c>
      <c r="G1" s="2" t="s">
        <v>143</v>
      </c>
      <c r="H1" s="2" t="s">
        <v>144</v>
      </c>
      <c r="I1" s="2" t="s">
        <v>145</v>
      </c>
      <c r="J1" s="2" t="s">
        <v>146</v>
      </c>
    </row>
    <row r="2" spans="1:10">
      <c r="A2" s="4" t="s">
        <v>147</v>
      </c>
      <c r="C2" s="5" t="n">
        <v>80400000</v>
      </c>
    </row>
    <row r="3" spans="1:10">
      <c r="A3" s="4" t="s">
        <v>148</v>
      </c>
      <c r="B3" s="7" t="n">
        <v>6077.6</v>
      </c>
      <c r="E3" s="7" t="n">
        <v>485.9</v>
      </c>
      <c r="F3" s="7" t="n">
        <v>-90.09999999999999</v>
      </c>
      <c r="G3" s="7" t="n">
        <v>120.8</v>
      </c>
      <c r="H3" s="7" t="n">
        <v>4493.8</v>
      </c>
      <c r="I3" s="7" t="n">
        <v>1067.2</v>
      </c>
      <c r="J3" s="7" t="n">
        <v>2845.9</v>
      </c>
    </row>
    <row r="4" spans="1:10">
      <c r="A4" s="3" t="s">
        <v>149</v>
      </c>
    </row>
    <row r="5" spans="1:10">
      <c r="A5" s="4" t="s">
        <v>150</v>
      </c>
      <c r="C5" s="5" t="n">
        <v>900000</v>
      </c>
    </row>
    <row r="6" spans="1:10">
      <c r="A6" s="4" t="s">
        <v>151</v>
      </c>
      <c r="E6" s="8" t="n">
        <v>18.1</v>
      </c>
      <c r="F6" s="8" t="n">
        <v>-4.5</v>
      </c>
      <c r="I6" s="8" t="n">
        <v>-13.6</v>
      </c>
    </row>
    <row r="7" spans="1:10">
      <c r="A7" s="4" t="s">
        <v>152</v>
      </c>
      <c r="C7" s="5" t="n">
        <v>-3600000</v>
      </c>
    </row>
    <row r="8" spans="1:10">
      <c r="A8" s="4" t="s">
        <v>153</v>
      </c>
      <c r="B8" s="8" t="n">
        <v>-58.9</v>
      </c>
      <c r="E8" s="8" t="n">
        <v>-57.4</v>
      </c>
      <c r="I8" s="8" t="n">
        <v>-1.5</v>
      </c>
    </row>
    <row r="9" spans="1:10">
      <c r="A9" s="4" t="s">
        <v>154</v>
      </c>
      <c r="B9" s="8" t="n">
        <v>0.4</v>
      </c>
      <c r="E9" s="8" t="n">
        <v>0.4</v>
      </c>
    </row>
    <row r="10" spans="1:10">
      <c r="A10" s="4" t="s">
        <v>91</v>
      </c>
      <c r="B10" s="8" t="n">
        <v>376.2</v>
      </c>
      <c r="E10" s="8" t="n">
        <v>97.40000000000001</v>
      </c>
      <c r="I10" s="8" t="n">
        <v>278.8</v>
      </c>
    </row>
    <row r="11" spans="1:10">
      <c r="A11" s="4" t="s">
        <v>155</v>
      </c>
      <c r="C11" s="5" t="n">
        <v>6900000</v>
      </c>
    </row>
    <row r="12" spans="1:10">
      <c r="A12" s="4" t="s">
        <v>156</v>
      </c>
      <c r="B12" s="8" t="n">
        <v>-6.7</v>
      </c>
      <c r="E12" s="8" t="n">
        <v>-6.2</v>
      </c>
      <c r="I12" s="8" t="n">
        <v>-0.5</v>
      </c>
    </row>
    <row r="13" spans="1:10">
      <c r="A13" s="4" t="s">
        <v>157</v>
      </c>
      <c r="B13" s="8" t="n">
        <v>119.3</v>
      </c>
      <c r="H13" s="8" t="n">
        <v>119.3</v>
      </c>
    </row>
    <row r="14" spans="1:10">
      <c r="A14" s="4" t="s">
        <v>158</v>
      </c>
      <c r="B14" s="8" t="n">
        <v>-671.4</v>
      </c>
      <c r="E14" s="8" t="n">
        <v>-140.9</v>
      </c>
      <c r="H14" s="8" t="n">
        <v>-107.9</v>
      </c>
      <c r="I14" s="8" t="n">
        <v>-422.6</v>
      </c>
      <c r="J14" s="8" t="n">
        <v>-1.5</v>
      </c>
    </row>
    <row r="15" spans="1:10">
      <c r="A15" s="4" t="s">
        <v>159</v>
      </c>
      <c r="B15" s="8" t="n">
        <v>-6.2</v>
      </c>
      <c r="E15" s="8" t="n">
        <v>-0.6</v>
      </c>
      <c r="H15" s="8" t="n">
        <v>-5.6</v>
      </c>
      <c r="J15" s="8" t="n">
        <v>-6.3</v>
      </c>
    </row>
    <row r="16" spans="1:10">
      <c r="A16" s="4" t="s">
        <v>160</v>
      </c>
      <c r="B16" s="8" t="n">
        <v>-4331.9</v>
      </c>
      <c r="G16" s="8" t="n">
        <v>-120.8</v>
      </c>
      <c r="H16" s="8" t="n">
        <v>-4211.1</v>
      </c>
      <c r="J16" s="8" t="n">
        <v>-2838.3</v>
      </c>
    </row>
    <row r="17" spans="1:10">
      <c r="A17" s="4" t="s">
        <v>161</v>
      </c>
      <c r="B17" s="8" t="n">
        <v>15.1</v>
      </c>
      <c r="E17" s="8" t="n">
        <v>6.4</v>
      </c>
      <c r="H17" s="8" t="n">
        <v>40.8</v>
      </c>
      <c r="I17" s="8" t="n">
        <v>-32.1</v>
      </c>
      <c r="J17" s="8" t="n">
        <v>0.2</v>
      </c>
    </row>
    <row r="18" spans="1:10">
      <c r="A18" s="4" t="s">
        <v>162</v>
      </c>
      <c r="B18" s="8" t="n">
        <v>-54.6</v>
      </c>
      <c r="F18" s="8" t="n">
        <v>0.7</v>
      </c>
      <c r="H18" s="8" t="n">
        <v>-51.5</v>
      </c>
      <c r="I18" s="8" t="n">
        <v>-3.8</v>
      </c>
    </row>
    <row r="19" spans="1:10">
      <c r="A19" s="4" t="s">
        <v>125</v>
      </c>
      <c r="B19" s="5" t="n">
        <v>0</v>
      </c>
    </row>
    <row r="20" spans="1:10">
      <c r="A20" s="4" t="s">
        <v>163</v>
      </c>
      <c r="B20" s="8" t="n">
        <v>-6.8</v>
      </c>
      <c r="F20" s="8" t="n">
        <v>-1.8</v>
      </c>
      <c r="I20" s="5" t="n">
        <v>-5</v>
      </c>
    </row>
    <row r="21" spans="1:10">
      <c r="A21" s="4" t="s">
        <v>164</v>
      </c>
      <c r="B21" s="8" t="n">
        <v>1.9</v>
      </c>
      <c r="F21" s="8" t="n">
        <v>0.5</v>
      </c>
      <c r="I21" s="8" t="n">
        <v>1.4</v>
      </c>
    </row>
    <row r="22" spans="1:10">
      <c r="A22" s="4" t="s">
        <v>165</v>
      </c>
      <c r="C22" s="5" t="n">
        <v>84600000</v>
      </c>
    </row>
    <row r="23" spans="1:10">
      <c r="A23" s="4" t="s">
        <v>166</v>
      </c>
      <c r="B23" s="5" t="n">
        <v>1454</v>
      </c>
      <c r="E23" s="8" t="n">
        <v>403.1</v>
      </c>
      <c r="F23" s="8" t="n">
        <v>-95.2</v>
      </c>
      <c r="G23" s="5" t="n">
        <v>0</v>
      </c>
      <c r="H23" s="8" t="n">
        <v>277.8</v>
      </c>
      <c r="I23" s="8" t="n">
        <v>868.3</v>
      </c>
      <c r="J23" s="5" t="n">
        <v>0</v>
      </c>
    </row>
    <row r="24" spans="1:10">
      <c r="A24" s="3" t="s">
        <v>149</v>
      </c>
    </row>
    <row r="25" spans="1:10">
      <c r="A25" s="4" t="s">
        <v>151</v>
      </c>
      <c r="E25" s="8" t="n">
        <v>33.1</v>
      </c>
      <c r="F25" s="8" t="n">
        <v>-8.300000000000001</v>
      </c>
      <c r="I25" s="8" t="n">
        <v>-24.8</v>
      </c>
    </row>
    <row r="26" spans="1:10">
      <c r="A26" s="4" t="s">
        <v>167</v>
      </c>
      <c r="C26" s="5" t="n">
        <v>6600000</v>
      </c>
    </row>
    <row r="27" spans="1:10">
      <c r="A27" s="4" t="s">
        <v>168</v>
      </c>
      <c r="E27" s="5" t="n">
        <v>41</v>
      </c>
      <c r="F27" s="8" t="n">
        <v>-6.5</v>
      </c>
      <c r="I27" s="8" t="n">
        <v>-34.5</v>
      </c>
    </row>
    <row r="28" spans="1:10">
      <c r="A28" s="4" t="s">
        <v>153</v>
      </c>
      <c r="B28" s="7" t="n">
        <v>-0.2</v>
      </c>
      <c r="E28" s="8" t="n">
        <v>-0.2</v>
      </c>
    </row>
    <row r="29" spans="1:10">
      <c r="A29" s="4" t="s">
        <v>169</v>
      </c>
      <c r="B29" s="5" t="n">
        <v>387500000</v>
      </c>
    </row>
    <row r="30" spans="1:10">
      <c r="A30" s="4" t="s">
        <v>170</v>
      </c>
      <c r="B30" s="7" t="n">
        <v>387.5</v>
      </c>
    </row>
    <row r="31" spans="1:10">
      <c r="A31" s="4" t="s">
        <v>154</v>
      </c>
      <c r="B31" s="5" t="n">
        <v>8</v>
      </c>
      <c r="E31" s="5" t="n">
        <v>8</v>
      </c>
    </row>
    <row r="32" spans="1:10">
      <c r="A32" s="4" t="s">
        <v>91</v>
      </c>
      <c r="B32" s="8" t="n">
        <v>358.6</v>
      </c>
      <c r="E32" s="8" t="n">
        <v>104.3</v>
      </c>
      <c r="I32" s="8" t="n">
        <v>254.3</v>
      </c>
    </row>
    <row r="33" spans="1:10">
      <c r="A33" s="4" t="s">
        <v>155</v>
      </c>
      <c r="C33" s="5" t="n">
        <v>8900000</v>
      </c>
    </row>
    <row r="34" spans="1:10">
      <c r="A34" s="4" t="s">
        <v>157</v>
      </c>
      <c r="B34" s="8" t="n">
        <v>119.2</v>
      </c>
      <c r="H34" s="8" t="n">
        <v>119.2</v>
      </c>
    </row>
    <row r="35" spans="1:10">
      <c r="A35" s="4" t="s">
        <v>158</v>
      </c>
      <c r="B35" s="8" t="n">
        <v>-537.7</v>
      </c>
      <c r="D35" s="6" t="n">
        <v>-6</v>
      </c>
      <c r="E35" s="8" t="n">
        <v>-118.1</v>
      </c>
      <c r="H35" s="5" t="n">
        <v>-118</v>
      </c>
      <c r="I35" s="8" t="n">
        <v>-295.6</v>
      </c>
    </row>
    <row r="36" spans="1:10">
      <c r="A36" s="4" t="s">
        <v>171</v>
      </c>
      <c r="B36" s="8" t="n">
        <v>72.2</v>
      </c>
      <c r="E36" s="8" t="n">
        <v>-4.3</v>
      </c>
      <c r="F36" s="8" t="n">
        <v>20.2</v>
      </c>
      <c r="H36" s="8" t="n">
        <v>17.6</v>
      </c>
      <c r="I36" s="8" t="n">
        <v>38.7</v>
      </c>
    </row>
    <row r="37" spans="1:10">
      <c r="A37" s="4" t="s">
        <v>161</v>
      </c>
      <c r="B37" s="8" t="n">
        <v>1007.4</v>
      </c>
      <c r="D37" s="6" t="n">
        <v>6</v>
      </c>
      <c r="E37" s="8" t="n">
        <v>238.1</v>
      </c>
      <c r="H37" s="8" t="n">
        <v>72.5</v>
      </c>
      <c r="I37" s="8" t="n">
        <v>690.8</v>
      </c>
    </row>
    <row r="38" spans="1:10">
      <c r="A38" s="4" t="s">
        <v>162</v>
      </c>
      <c r="B38" s="8" t="n">
        <v>95.8</v>
      </c>
      <c r="F38" s="5" t="n">
        <v>17</v>
      </c>
      <c r="H38" s="8" t="n">
        <v>35.6</v>
      </c>
      <c r="I38" s="8" t="n">
        <v>43.2</v>
      </c>
    </row>
    <row r="39" spans="1:10">
      <c r="A39" s="4" t="s">
        <v>125</v>
      </c>
      <c r="B39" s="5" t="n">
        <v>0</v>
      </c>
    </row>
    <row r="40" spans="1:10">
      <c r="A40" s="4" t="s">
        <v>163</v>
      </c>
      <c r="B40" s="8" t="n">
        <v>0.4</v>
      </c>
      <c r="F40" s="8" t="n">
        <v>0.1</v>
      </c>
      <c r="I40" s="8" t="n">
        <v>0.3</v>
      </c>
    </row>
    <row r="41" spans="1:10">
      <c r="A41" s="4" t="s">
        <v>172</v>
      </c>
      <c r="C41" s="5" t="n">
        <v>100100000</v>
      </c>
      <c r="D41" s="5" t="n">
        <v>387500000</v>
      </c>
    </row>
    <row r="42" spans="1:10">
      <c r="A42" s="4" t="s">
        <v>173</v>
      </c>
      <c r="B42" s="6" t="n">
        <v>2949</v>
      </c>
      <c r="E42" s="8" t="n">
        <v>701.8</v>
      </c>
      <c r="F42" s="8" t="n">
        <v>-72.7</v>
      </c>
      <c r="G42" s="5" t="n">
        <v>0</v>
      </c>
      <c r="H42" s="8" t="n">
        <v>404.7</v>
      </c>
      <c r="I42" s="8" t="n">
        <v>1527.7</v>
      </c>
      <c r="J42" s="5" t="n">
        <v>0</v>
      </c>
    </row>
    <row r="43" spans="1:10">
      <c r="A43" s="3" t="s">
        <v>149</v>
      </c>
    </row>
    <row r="44" spans="1:10">
      <c r="A44" s="4" t="s">
        <v>151</v>
      </c>
      <c r="E44" s="8" t="n">
        <v>20.5</v>
      </c>
      <c r="F44" s="5" t="n">
        <v>-2</v>
      </c>
      <c r="I44" s="8" t="n">
        <v>-18.5</v>
      </c>
    </row>
    <row r="45" spans="1:10">
      <c r="A45" s="4" t="s">
        <v>167</v>
      </c>
      <c r="C45" s="5" t="n">
        <v>3800000</v>
      </c>
    </row>
    <row r="46" spans="1:10">
      <c r="A46" s="4" t="s">
        <v>168</v>
      </c>
      <c r="E46" s="8" t="n">
        <v>29.6</v>
      </c>
      <c r="F46" s="8" t="n">
        <v>-2.9</v>
      </c>
      <c r="I46" s="8" t="n">
        <v>-26.7</v>
      </c>
    </row>
    <row r="47" spans="1:10">
      <c r="A47" s="4" t="s">
        <v>152</v>
      </c>
      <c r="B47" s="5" t="n">
        <v>-4947385</v>
      </c>
      <c r="C47" s="5" t="n">
        <v>-4900000</v>
      </c>
    </row>
    <row r="48" spans="1:10">
      <c r="A48" s="4" t="s">
        <v>153</v>
      </c>
      <c r="B48" s="7" t="n">
        <v>-107.5</v>
      </c>
      <c r="E48" s="8" t="n">
        <v>-107.5</v>
      </c>
    </row>
    <row r="49" spans="1:10">
      <c r="A49" s="4" t="s">
        <v>154</v>
      </c>
      <c r="B49" s="8" t="n">
        <v>1.7</v>
      </c>
      <c r="E49" s="8" t="n">
        <v>1.7</v>
      </c>
    </row>
    <row r="50" spans="1:10">
      <c r="A50" s="4" t="s">
        <v>91</v>
      </c>
      <c r="B50" s="8" t="n">
        <v>244.4</v>
      </c>
      <c r="E50" s="8" t="n">
        <v>65.7</v>
      </c>
      <c r="I50" s="8" t="n">
        <v>178.7</v>
      </c>
    </row>
    <row r="51" spans="1:10">
      <c r="A51" s="4" t="s">
        <v>155</v>
      </c>
      <c r="C51" s="5" t="n">
        <v>8700000</v>
      </c>
    </row>
    <row r="52" spans="1:10">
      <c r="A52" s="4" t="s">
        <v>157</v>
      </c>
      <c r="B52" s="8" t="n">
        <v>31.3</v>
      </c>
      <c r="H52" s="8" t="n">
        <v>31.3</v>
      </c>
    </row>
    <row r="53" spans="1:10">
      <c r="A53" s="4" t="s">
        <v>158</v>
      </c>
      <c r="B53" s="8" t="n">
        <v>-560.8</v>
      </c>
      <c r="D53" s="7" t="n">
        <v>-23.6</v>
      </c>
      <c r="E53" s="8" t="n">
        <v>-129.8</v>
      </c>
      <c r="H53" s="8" t="n">
        <v>-118.6</v>
      </c>
      <c r="I53" s="8" t="n">
        <v>-288.8</v>
      </c>
    </row>
    <row r="54" spans="1:10">
      <c r="A54" s="4" t="s">
        <v>161</v>
      </c>
      <c r="B54" s="8" t="n">
        <v>328.9</v>
      </c>
      <c r="D54" s="7" t="n">
        <v>23.6</v>
      </c>
      <c r="E54" s="8" t="n">
        <v>92.90000000000001</v>
      </c>
      <c r="H54" s="8" t="n">
        <v>33.9</v>
      </c>
      <c r="I54" s="8" t="n">
        <v>178.5</v>
      </c>
    </row>
    <row r="55" spans="1:10">
      <c r="A55" s="4" t="s">
        <v>162</v>
      </c>
      <c r="B55" s="8" t="n">
        <v>-47.4</v>
      </c>
      <c r="F55" s="8" t="n">
        <v>-6.2</v>
      </c>
      <c r="H55" s="8" t="n">
        <v>-27.1</v>
      </c>
      <c r="I55" s="8" t="n">
        <v>-14.1</v>
      </c>
    </row>
    <row r="56" spans="1:10">
      <c r="A56" s="4" t="s">
        <v>125</v>
      </c>
      <c r="B56" s="8" t="n">
        <v>3.2</v>
      </c>
      <c r="F56" s="5" t="n">
        <v>1</v>
      </c>
      <c r="I56" s="8" t="n">
        <v>2.2</v>
      </c>
    </row>
    <row r="57" spans="1:10">
      <c r="A57" s="4" t="s">
        <v>163</v>
      </c>
      <c r="B57" s="8" t="n">
        <v>-1.6</v>
      </c>
      <c r="F57" s="8" t="n">
        <v>-0.5</v>
      </c>
      <c r="I57" s="8" t="n">
        <v>-1.1</v>
      </c>
    </row>
    <row r="58" spans="1:10">
      <c r="A58" s="4" t="s">
        <v>174</v>
      </c>
      <c r="C58" s="5" t="n">
        <v>107700000</v>
      </c>
      <c r="D58" s="5" t="n">
        <v>387500000</v>
      </c>
    </row>
    <row r="59" spans="1:10">
      <c r="A59" s="4" t="s">
        <v>175</v>
      </c>
      <c r="B59" s="7" t="n">
        <v>2836.3</v>
      </c>
      <c r="E59" s="7" t="n">
        <v>673.4</v>
      </c>
      <c r="F59" s="7" t="n">
        <v>-83.3</v>
      </c>
      <c r="G59" s="6" t="n">
        <v>0</v>
      </c>
      <c r="H59" s="7" t="n">
        <v>324.2</v>
      </c>
      <c r="I59" s="7" t="n">
        <v>1534.5</v>
      </c>
      <c r="J5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3</v>
      </c>
    </row>
    <row r="2" spans="1:3">
      <c r="A2" s="3" t="s">
        <v>34</v>
      </c>
    </row>
    <row r="3" spans="1:3">
      <c r="A3" s="4" t="s">
        <v>34</v>
      </c>
      <c r="B3" s="7" t="n">
        <v>5784.7</v>
      </c>
      <c r="C3" s="7" t="n">
        <v>5316.4</v>
      </c>
    </row>
    <row r="4" spans="1:3">
      <c r="A4" s="3" t="s">
        <v>619</v>
      </c>
    </row>
    <row r="5" spans="1:3">
      <c r="A5" s="4" t="s">
        <v>50</v>
      </c>
      <c r="B5" s="8" t="n">
        <v>4840.1</v>
      </c>
      <c r="C5" s="8" t="n">
        <v>4303.8</v>
      </c>
    </row>
    <row r="6" spans="1:3">
      <c r="A6" s="4" t="s">
        <v>620</v>
      </c>
      <c r="B6" s="5" t="n">
        <v>1</v>
      </c>
      <c r="C6" s="5" t="n">
        <v>1</v>
      </c>
    </row>
    <row r="7" spans="1:3">
      <c r="A7" s="4" t="s">
        <v>621</v>
      </c>
      <c r="B7" s="8" t="n">
        <v>1.4</v>
      </c>
      <c r="C7" s="8" t="n">
        <v>1.2</v>
      </c>
    </row>
    <row r="8" spans="1:3">
      <c r="A8" s="4" t="s">
        <v>622</v>
      </c>
      <c r="B8" s="8" t="n">
        <v>4842.5</v>
      </c>
      <c r="C8" s="5" t="n">
        <v>4306</v>
      </c>
    </row>
    <row r="9" spans="1:3">
      <c r="A9" s="4" t="s">
        <v>623</v>
      </c>
    </row>
    <row r="10" spans="1:3">
      <c r="A10" s="3" t="s">
        <v>34</v>
      </c>
    </row>
    <row r="11" spans="1:3">
      <c r="A11" s="4" t="s">
        <v>34</v>
      </c>
      <c r="C11" s="8" t="n">
        <v>7.9</v>
      </c>
    </row>
    <row r="12" spans="1:3">
      <c r="A12" s="4" t="s">
        <v>624</v>
      </c>
    </row>
    <row r="13" spans="1:3">
      <c r="A13" s="3" t="s">
        <v>34</v>
      </c>
    </row>
    <row r="14" spans="1:3">
      <c r="A14" s="4" t="s">
        <v>34</v>
      </c>
      <c r="B14" s="8" t="n">
        <v>690.1</v>
      </c>
      <c r="C14" s="8" t="n">
        <v>413.4</v>
      </c>
    </row>
    <row r="15" spans="1:3">
      <c r="A15" s="4" t="s">
        <v>625</v>
      </c>
    </row>
    <row r="16" spans="1:3">
      <c r="A16" s="3" t="s">
        <v>34</v>
      </c>
    </row>
    <row r="17" spans="1:3">
      <c r="A17" s="4" t="s">
        <v>34</v>
      </c>
      <c r="B17" s="8" t="n">
        <v>4596.5</v>
      </c>
      <c r="C17" s="8" t="n">
        <v>4112.7</v>
      </c>
    </row>
    <row r="18" spans="1:3">
      <c r="A18" s="4" t="s">
        <v>626</v>
      </c>
    </row>
    <row r="19" spans="1:3">
      <c r="A19" s="3" t="s">
        <v>34</v>
      </c>
    </row>
    <row r="20" spans="1:3">
      <c r="A20" s="4" t="s">
        <v>34</v>
      </c>
      <c r="C20" s="8" t="n">
        <v>0.3</v>
      </c>
    </row>
    <row r="21" spans="1:3">
      <c r="A21" s="4" t="s">
        <v>627</v>
      </c>
    </row>
    <row r="22" spans="1:3">
      <c r="A22" s="3" t="s">
        <v>34</v>
      </c>
    </row>
    <row r="23" spans="1:3">
      <c r="A23" s="4" t="s">
        <v>34</v>
      </c>
      <c r="B23" s="8" t="n">
        <v>5286.6</v>
      </c>
      <c r="C23" s="8" t="n">
        <v>4534.3</v>
      </c>
    </row>
    <row r="24" spans="1:3">
      <c r="A24" s="4" t="s">
        <v>628</v>
      </c>
    </row>
    <row r="25" spans="1:3">
      <c r="A25" s="3" t="s">
        <v>34</v>
      </c>
    </row>
    <row r="26" spans="1:3">
      <c r="A26" s="4" t="s">
        <v>34</v>
      </c>
      <c r="B26" s="8" t="n">
        <v>446.4</v>
      </c>
      <c r="C26" s="8" t="n">
        <v>405.4</v>
      </c>
    </row>
    <row r="27" spans="1:3">
      <c r="A27" s="4" t="s">
        <v>624</v>
      </c>
    </row>
    <row r="28" spans="1:3">
      <c r="A28" s="3" t="s">
        <v>34</v>
      </c>
    </row>
    <row r="29" spans="1:3">
      <c r="A29" s="4" t="s">
        <v>34</v>
      </c>
      <c r="B29" s="8" t="n">
        <v>29.2</v>
      </c>
      <c r="C29" s="8" t="n">
        <v>194.1</v>
      </c>
    </row>
    <row r="30" spans="1:3">
      <c r="A30" s="4" t="s">
        <v>629</v>
      </c>
    </row>
    <row r="31" spans="1:3">
      <c r="A31" s="3" t="s">
        <v>34</v>
      </c>
    </row>
    <row r="32" spans="1:3">
      <c r="A32" s="4" t="s">
        <v>34</v>
      </c>
      <c r="B32" s="8" t="n">
        <v>22.5</v>
      </c>
      <c r="C32" s="8" t="n">
        <v>182.2</v>
      </c>
    </row>
    <row r="33" spans="1:3">
      <c r="A33" s="4" t="s">
        <v>38</v>
      </c>
    </row>
    <row r="34" spans="1:3">
      <c r="A34" s="3" t="s">
        <v>34</v>
      </c>
    </row>
    <row r="35" spans="1:3">
      <c r="A35" s="4" t="s">
        <v>34</v>
      </c>
      <c r="B35" s="8" t="n">
        <v>51.7</v>
      </c>
      <c r="C35" s="8" t="n">
        <v>376.3</v>
      </c>
    </row>
    <row r="36" spans="1:3">
      <c r="A36" s="4" t="s">
        <v>621</v>
      </c>
    </row>
    <row r="37" spans="1:3">
      <c r="A37" s="3" t="s">
        <v>34</v>
      </c>
    </row>
    <row r="38" spans="1:3">
      <c r="A38" s="4" t="s">
        <v>34</v>
      </c>
      <c r="C38" s="8" t="n">
        <v>0.4</v>
      </c>
    </row>
    <row r="39" spans="1:3">
      <c r="A39" s="4" t="s">
        <v>630</v>
      </c>
    </row>
    <row r="40" spans="1:3">
      <c r="A40" s="3" t="s">
        <v>34</v>
      </c>
    </row>
    <row r="41" spans="1:3">
      <c r="A41" s="4" t="s">
        <v>34</v>
      </c>
      <c r="B41" s="5" t="n">
        <v>0</v>
      </c>
      <c r="C41" s="5" t="n">
        <v>0</v>
      </c>
    </row>
    <row r="42" spans="1:3">
      <c r="A42" s="3" t="s">
        <v>619</v>
      </c>
    </row>
    <row r="43" spans="1:3">
      <c r="A43" s="4" t="s">
        <v>50</v>
      </c>
      <c r="B43" s="5" t="n">
        <v>0</v>
      </c>
      <c r="C43" s="5" t="n">
        <v>0</v>
      </c>
    </row>
    <row r="44" spans="1:3">
      <c r="A44" s="4" t="s">
        <v>620</v>
      </c>
      <c r="B44" s="5" t="n">
        <v>0</v>
      </c>
      <c r="C44" s="5" t="n">
        <v>0</v>
      </c>
    </row>
    <row r="45" spans="1:3">
      <c r="A45" s="4" t="s">
        <v>621</v>
      </c>
      <c r="B45" s="5" t="n">
        <v>0</v>
      </c>
      <c r="C45" s="5" t="n">
        <v>0</v>
      </c>
    </row>
    <row r="46" spans="1:3">
      <c r="A46" s="4" t="s">
        <v>622</v>
      </c>
      <c r="B46" s="5" t="n">
        <v>0</v>
      </c>
      <c r="C46" s="5" t="n">
        <v>0</v>
      </c>
    </row>
    <row r="47" spans="1:3">
      <c r="A47" s="4" t="s">
        <v>631</v>
      </c>
    </row>
    <row r="48" spans="1:3">
      <c r="A48" s="3" t="s">
        <v>34</v>
      </c>
    </row>
    <row r="49" spans="1:3">
      <c r="A49" s="4" t="s">
        <v>34</v>
      </c>
      <c r="C49" s="5" t="n">
        <v>0</v>
      </c>
    </row>
    <row r="50" spans="1:3">
      <c r="A50" s="4" t="s">
        <v>632</v>
      </c>
    </row>
    <row r="51" spans="1:3">
      <c r="A51" s="3" t="s">
        <v>34</v>
      </c>
    </row>
    <row r="52" spans="1:3">
      <c r="A52" s="4" t="s">
        <v>34</v>
      </c>
      <c r="B52" s="5" t="n">
        <v>0</v>
      </c>
      <c r="C52" s="5" t="n">
        <v>0</v>
      </c>
    </row>
    <row r="53" spans="1:3">
      <c r="A53" s="4" t="s">
        <v>633</v>
      </c>
    </row>
    <row r="54" spans="1:3">
      <c r="A54" s="3" t="s">
        <v>34</v>
      </c>
    </row>
    <row r="55" spans="1:3">
      <c r="A55" s="4" t="s">
        <v>34</v>
      </c>
      <c r="B55" s="5" t="n">
        <v>0</v>
      </c>
      <c r="C55" s="5" t="n">
        <v>0</v>
      </c>
    </row>
    <row r="56" spans="1:3">
      <c r="A56" s="4" t="s">
        <v>634</v>
      </c>
    </row>
    <row r="57" spans="1:3">
      <c r="A57" s="3" t="s">
        <v>34</v>
      </c>
    </row>
    <row r="58" spans="1:3">
      <c r="A58" s="4" t="s">
        <v>34</v>
      </c>
      <c r="C58" s="5" t="n">
        <v>0</v>
      </c>
    </row>
    <row r="59" spans="1:3">
      <c r="A59" s="4" t="s">
        <v>635</v>
      </c>
    </row>
    <row r="60" spans="1:3">
      <c r="A60" s="3" t="s">
        <v>34</v>
      </c>
    </row>
    <row r="61" spans="1:3">
      <c r="A61" s="4" t="s">
        <v>34</v>
      </c>
      <c r="B61" s="5" t="n">
        <v>0</v>
      </c>
      <c r="C61" s="5" t="n">
        <v>0</v>
      </c>
    </row>
    <row r="62" spans="1:3">
      <c r="A62" s="4" t="s">
        <v>636</v>
      </c>
    </row>
    <row r="63" spans="1:3">
      <c r="A63" s="3" t="s">
        <v>34</v>
      </c>
    </row>
    <row r="64" spans="1:3">
      <c r="A64" s="4" t="s">
        <v>34</v>
      </c>
      <c r="B64" s="5" t="n">
        <v>0</v>
      </c>
      <c r="C64" s="5" t="n">
        <v>0</v>
      </c>
    </row>
    <row r="65" spans="1:3">
      <c r="A65" s="4" t="s">
        <v>632</v>
      </c>
    </row>
    <row r="66" spans="1:3">
      <c r="A66" s="3" t="s">
        <v>34</v>
      </c>
    </row>
    <row r="67" spans="1:3">
      <c r="A67" s="4" t="s">
        <v>34</v>
      </c>
      <c r="B67" s="5" t="n">
        <v>0</v>
      </c>
      <c r="C67" s="5" t="n">
        <v>0</v>
      </c>
    </row>
    <row r="68" spans="1:3">
      <c r="A68" s="4" t="s">
        <v>637</v>
      </c>
    </row>
    <row r="69" spans="1:3">
      <c r="A69" s="3" t="s">
        <v>34</v>
      </c>
    </row>
    <row r="70" spans="1:3">
      <c r="A70" s="4" t="s">
        <v>34</v>
      </c>
      <c r="B70" s="5" t="n">
        <v>0</v>
      </c>
      <c r="C70" s="5" t="n">
        <v>0</v>
      </c>
    </row>
    <row r="71" spans="1:3">
      <c r="A71" s="4" t="s">
        <v>638</v>
      </c>
    </row>
    <row r="72" spans="1:3">
      <c r="A72" s="3" t="s">
        <v>34</v>
      </c>
    </row>
    <row r="73" spans="1:3">
      <c r="A73" s="4" t="s">
        <v>34</v>
      </c>
      <c r="B73" s="5" t="n">
        <v>0</v>
      </c>
      <c r="C73" s="5" t="n">
        <v>0</v>
      </c>
    </row>
    <row r="74" spans="1:3">
      <c r="A74" s="4" t="s">
        <v>639</v>
      </c>
    </row>
    <row r="75" spans="1:3">
      <c r="A75" s="3" t="s">
        <v>34</v>
      </c>
    </row>
    <row r="76" spans="1:3">
      <c r="A76" s="4" t="s">
        <v>34</v>
      </c>
      <c r="C76" s="5" t="n">
        <v>0</v>
      </c>
    </row>
    <row r="77" spans="1:3">
      <c r="A77" s="4" t="s">
        <v>640</v>
      </c>
    </row>
    <row r="78" spans="1:3">
      <c r="A78" s="3" t="s">
        <v>34</v>
      </c>
    </row>
    <row r="79" spans="1:3">
      <c r="A79" s="4" t="s">
        <v>34</v>
      </c>
      <c r="B79" s="8" t="n">
        <v>51.7</v>
      </c>
      <c r="C79" s="8" t="n">
        <v>376.7</v>
      </c>
    </row>
    <row r="80" spans="1:3">
      <c r="A80" s="3" t="s">
        <v>619</v>
      </c>
    </row>
    <row r="81" spans="1:3">
      <c r="A81" s="4" t="s">
        <v>50</v>
      </c>
      <c r="B81" s="5" t="n">
        <v>0</v>
      </c>
      <c r="C81" s="5" t="n">
        <v>0</v>
      </c>
    </row>
    <row r="82" spans="1:3">
      <c r="A82" s="4" t="s">
        <v>620</v>
      </c>
      <c r="B82" s="5" t="n">
        <v>0</v>
      </c>
      <c r="C82" s="5" t="n">
        <v>0</v>
      </c>
    </row>
    <row r="83" spans="1:3">
      <c r="A83" s="4" t="s">
        <v>621</v>
      </c>
      <c r="B83" s="8" t="n">
        <v>1.4</v>
      </c>
      <c r="C83" s="8" t="n">
        <v>1.2</v>
      </c>
    </row>
    <row r="84" spans="1:3">
      <c r="A84" s="4" t="s">
        <v>622</v>
      </c>
      <c r="B84" s="8" t="n">
        <v>1.4</v>
      </c>
      <c r="C84" s="8" t="n">
        <v>1.2</v>
      </c>
    </row>
    <row r="85" spans="1:3">
      <c r="A85" s="4" t="s">
        <v>641</v>
      </c>
    </row>
    <row r="86" spans="1:3">
      <c r="A86" s="3" t="s">
        <v>34</v>
      </c>
    </row>
    <row r="87" spans="1:3">
      <c r="A87" s="4" t="s">
        <v>34</v>
      </c>
      <c r="C87" s="5" t="n">
        <v>0</v>
      </c>
    </row>
    <row r="88" spans="1:3">
      <c r="A88" s="4" t="s">
        <v>642</v>
      </c>
    </row>
    <row r="89" spans="1:3">
      <c r="A89" s="3" t="s">
        <v>34</v>
      </c>
    </row>
    <row r="90" spans="1:3">
      <c r="A90" s="4" t="s">
        <v>34</v>
      </c>
      <c r="B90" s="5" t="n">
        <v>0</v>
      </c>
      <c r="C90" s="5" t="n">
        <v>0</v>
      </c>
    </row>
    <row r="91" spans="1:3">
      <c r="A91" s="4" t="s">
        <v>643</v>
      </c>
    </row>
    <row r="92" spans="1:3">
      <c r="A92" s="3" t="s">
        <v>34</v>
      </c>
    </row>
    <row r="93" spans="1:3">
      <c r="A93" s="4" t="s">
        <v>34</v>
      </c>
      <c r="B93" s="5" t="n">
        <v>0</v>
      </c>
      <c r="C93" s="5" t="n">
        <v>0</v>
      </c>
    </row>
    <row r="94" spans="1:3">
      <c r="A94" s="4" t="s">
        <v>644</v>
      </c>
    </row>
    <row r="95" spans="1:3">
      <c r="A95" s="3" t="s">
        <v>34</v>
      </c>
    </row>
    <row r="96" spans="1:3">
      <c r="A96" s="4" t="s">
        <v>34</v>
      </c>
      <c r="C96" s="5" t="n">
        <v>0</v>
      </c>
    </row>
    <row r="97" spans="1:3">
      <c r="A97" s="4" t="s">
        <v>645</v>
      </c>
    </row>
    <row r="98" spans="1:3">
      <c r="A98" s="3" t="s">
        <v>34</v>
      </c>
    </row>
    <row r="99" spans="1:3">
      <c r="A99" s="4" t="s">
        <v>34</v>
      </c>
      <c r="B99" s="5" t="n">
        <v>0</v>
      </c>
      <c r="C99" s="5" t="n">
        <v>0</v>
      </c>
    </row>
    <row r="100" spans="1:3">
      <c r="A100" s="4" t="s">
        <v>646</v>
      </c>
    </row>
    <row r="101" spans="1:3">
      <c r="A101" s="3" t="s">
        <v>34</v>
      </c>
    </row>
    <row r="102" spans="1:3">
      <c r="A102" s="4" t="s">
        <v>34</v>
      </c>
      <c r="B102" s="5" t="n">
        <v>0</v>
      </c>
      <c r="C102" s="5" t="n">
        <v>0</v>
      </c>
    </row>
    <row r="103" spans="1:3">
      <c r="A103" s="4" t="s">
        <v>642</v>
      </c>
    </row>
    <row r="104" spans="1:3">
      <c r="A104" s="3" t="s">
        <v>34</v>
      </c>
    </row>
    <row r="105" spans="1:3">
      <c r="A105" s="4" t="s">
        <v>34</v>
      </c>
      <c r="B105" s="8" t="n">
        <v>29.2</v>
      </c>
      <c r="C105" s="8" t="n">
        <v>194.1</v>
      </c>
    </row>
    <row r="106" spans="1:3">
      <c r="A106" s="4" t="s">
        <v>647</v>
      </c>
    </row>
    <row r="107" spans="1:3">
      <c r="A107" s="3" t="s">
        <v>34</v>
      </c>
    </row>
    <row r="108" spans="1:3">
      <c r="A108" s="4" t="s">
        <v>34</v>
      </c>
      <c r="B108" s="8" t="n">
        <v>22.5</v>
      </c>
      <c r="C108" s="8" t="n">
        <v>182.2</v>
      </c>
    </row>
    <row r="109" spans="1:3">
      <c r="A109" s="4" t="s">
        <v>648</v>
      </c>
    </row>
    <row r="110" spans="1:3">
      <c r="A110" s="3" t="s">
        <v>34</v>
      </c>
    </row>
    <row r="111" spans="1:3">
      <c r="A111" s="4" t="s">
        <v>34</v>
      </c>
      <c r="B111" s="8" t="n">
        <v>51.7</v>
      </c>
      <c r="C111" s="8" t="n">
        <v>376.3</v>
      </c>
    </row>
    <row r="112" spans="1:3">
      <c r="A112" s="4" t="s">
        <v>649</v>
      </c>
    </row>
    <row r="113" spans="1:3">
      <c r="A113" s="3" t="s">
        <v>34</v>
      </c>
    </row>
    <row r="114" spans="1:3">
      <c r="A114" s="4" t="s">
        <v>34</v>
      </c>
      <c r="C114" s="8" t="n">
        <v>0.4</v>
      </c>
    </row>
    <row r="115" spans="1:3">
      <c r="A115" s="4" t="s">
        <v>650</v>
      </c>
    </row>
    <row r="116" spans="1:3">
      <c r="A116" s="3" t="s">
        <v>34</v>
      </c>
    </row>
    <row r="117" spans="1:3">
      <c r="A117" s="4" t="s">
        <v>34</v>
      </c>
      <c r="B117" s="5" t="n">
        <v>5733</v>
      </c>
      <c r="C117" s="8" t="n">
        <v>4939.7</v>
      </c>
    </row>
    <row r="118" spans="1:3">
      <c r="A118" s="3" t="s">
        <v>619</v>
      </c>
    </row>
    <row r="119" spans="1:3">
      <c r="A119" s="4" t="s">
        <v>50</v>
      </c>
      <c r="B119" s="8" t="n">
        <v>4840.1</v>
      </c>
      <c r="C119" s="8" t="n">
        <v>4303.8</v>
      </c>
    </row>
    <row r="120" spans="1:3">
      <c r="A120" s="4" t="s">
        <v>620</v>
      </c>
      <c r="B120" s="5" t="n">
        <v>1</v>
      </c>
      <c r="C120" s="5" t="n">
        <v>1</v>
      </c>
    </row>
    <row r="121" spans="1:3">
      <c r="A121" s="4" t="s">
        <v>621</v>
      </c>
      <c r="B121" s="5" t="n">
        <v>0</v>
      </c>
      <c r="C121" s="5" t="n">
        <v>0</v>
      </c>
    </row>
    <row r="122" spans="1:3">
      <c r="A122" s="4" t="s">
        <v>622</v>
      </c>
      <c r="B122" s="8" t="n">
        <v>4841.1</v>
      </c>
      <c r="C122" s="8" t="n">
        <v>4304.8</v>
      </c>
    </row>
    <row r="123" spans="1:3">
      <c r="A123" s="4" t="s">
        <v>651</v>
      </c>
    </row>
    <row r="124" spans="1:3">
      <c r="A124" s="3" t="s">
        <v>34</v>
      </c>
    </row>
    <row r="125" spans="1:3">
      <c r="A125" s="4" t="s">
        <v>34</v>
      </c>
      <c r="C125" s="8" t="n">
        <v>7.9</v>
      </c>
    </row>
    <row r="126" spans="1:3">
      <c r="A126" s="4" t="s">
        <v>652</v>
      </c>
    </row>
    <row r="127" spans="1:3">
      <c r="A127" s="3" t="s">
        <v>34</v>
      </c>
    </row>
    <row r="128" spans="1:3">
      <c r="A128" s="4" t="s">
        <v>34</v>
      </c>
      <c r="B128" s="8" t="n">
        <v>690.1</v>
      </c>
      <c r="C128" s="8" t="n">
        <v>413.4</v>
      </c>
    </row>
    <row r="129" spans="1:3">
      <c r="A129" s="4" t="s">
        <v>653</v>
      </c>
    </row>
    <row r="130" spans="1:3">
      <c r="A130" s="3" t="s">
        <v>34</v>
      </c>
    </row>
    <row r="131" spans="1:3">
      <c r="A131" s="4" t="s">
        <v>34</v>
      </c>
      <c r="B131" s="8" t="n">
        <v>4596.5</v>
      </c>
      <c r="C131" s="8" t="n">
        <v>4112.7</v>
      </c>
    </row>
    <row r="132" spans="1:3">
      <c r="A132" s="4" t="s">
        <v>654</v>
      </c>
    </row>
    <row r="133" spans="1:3">
      <c r="A133" s="3" t="s">
        <v>34</v>
      </c>
    </row>
    <row r="134" spans="1:3">
      <c r="A134" s="4" t="s">
        <v>34</v>
      </c>
      <c r="C134" s="8" t="n">
        <v>0.3</v>
      </c>
    </row>
    <row r="135" spans="1:3">
      <c r="A135" s="4" t="s">
        <v>655</v>
      </c>
    </row>
    <row r="136" spans="1:3">
      <c r="A136" s="3" t="s">
        <v>34</v>
      </c>
    </row>
    <row r="137" spans="1:3">
      <c r="A137" s="4" t="s">
        <v>34</v>
      </c>
      <c r="B137" s="8" t="n">
        <v>5286.6</v>
      </c>
      <c r="C137" s="8" t="n">
        <v>4534.3</v>
      </c>
    </row>
    <row r="138" spans="1:3">
      <c r="A138" s="4" t="s">
        <v>656</v>
      </c>
    </row>
    <row r="139" spans="1:3">
      <c r="A139" s="3" t="s">
        <v>34</v>
      </c>
    </row>
    <row r="140" spans="1:3">
      <c r="A140" s="4" t="s">
        <v>34</v>
      </c>
      <c r="B140" s="8" t="n">
        <v>446.4</v>
      </c>
      <c r="C140" s="8" t="n">
        <v>405.4</v>
      </c>
    </row>
    <row r="141" spans="1:3">
      <c r="A141" s="4" t="s">
        <v>652</v>
      </c>
    </row>
    <row r="142" spans="1:3">
      <c r="A142" s="3" t="s">
        <v>34</v>
      </c>
    </row>
    <row r="143" spans="1:3">
      <c r="A143" s="4" t="s">
        <v>34</v>
      </c>
      <c r="B143" s="5" t="n">
        <v>0</v>
      </c>
      <c r="C143" s="5" t="n">
        <v>0</v>
      </c>
    </row>
    <row r="144" spans="1:3">
      <c r="A144" s="4" t="s">
        <v>657</v>
      </c>
    </row>
    <row r="145" spans="1:3">
      <c r="A145" s="3" t="s">
        <v>34</v>
      </c>
    </row>
    <row r="146" spans="1:3">
      <c r="A146" s="4" t="s">
        <v>34</v>
      </c>
      <c r="B146" s="5" t="n">
        <v>0</v>
      </c>
      <c r="C146" s="5" t="n">
        <v>0</v>
      </c>
    </row>
    <row r="147" spans="1:3">
      <c r="A147" s="4" t="s">
        <v>658</v>
      </c>
    </row>
    <row r="148" spans="1:3">
      <c r="A148" s="3" t="s">
        <v>34</v>
      </c>
    </row>
    <row r="149" spans="1:3">
      <c r="A149" s="4" t="s">
        <v>34</v>
      </c>
      <c r="B149" s="6" t="n">
        <v>0</v>
      </c>
      <c r="C149" s="5" t="n">
        <v>0</v>
      </c>
    </row>
    <row r="150" spans="1:3">
      <c r="A150" s="4" t="s">
        <v>659</v>
      </c>
    </row>
    <row r="151" spans="1:3">
      <c r="A151" s="3" t="s">
        <v>34</v>
      </c>
    </row>
    <row r="152" spans="1:3">
      <c r="A152" s="4" t="s">
        <v>34</v>
      </c>
      <c r="C15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60</v>
      </c>
      <c r="B1" s="2" t="s">
        <v>1</v>
      </c>
    </row>
    <row r="2" spans="1:2">
      <c r="B2" s="2" t="s">
        <v>2</v>
      </c>
    </row>
    <row r="3" spans="1:2">
      <c r="A3" s="3" t="s">
        <v>268</v>
      </c>
    </row>
    <row r="4" spans="1:2">
      <c r="A4" s="4" t="s">
        <v>661</v>
      </c>
      <c r="B4" s="4" t="s">
        <v>6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3</v>
      </c>
    </row>
    <row r="3" spans="1:3">
      <c r="A3" s="3" t="s">
        <v>664</v>
      </c>
    </row>
    <row r="4" spans="1:3">
      <c r="A4" s="4" t="s">
        <v>665</v>
      </c>
      <c r="B4" s="7" t="n">
        <v>4939.7</v>
      </c>
      <c r="C4" s="7" t="n">
        <v>4046.3</v>
      </c>
    </row>
    <row r="5" spans="1:3">
      <c r="A5" s="4" t="s">
        <v>666</v>
      </c>
      <c r="B5" s="8" t="n">
        <v>3802.3</v>
      </c>
      <c r="C5" s="8" t="n">
        <v>3130.8</v>
      </c>
    </row>
    <row r="6" spans="1:3">
      <c r="A6" s="4" t="s">
        <v>667</v>
      </c>
      <c r="B6" s="8" t="n">
        <v>-1820.1</v>
      </c>
      <c r="C6" s="5" t="n">
        <v>-1593</v>
      </c>
    </row>
    <row r="7" spans="1:3">
      <c r="A7" s="4" t="s">
        <v>668</v>
      </c>
      <c r="B7" s="5" t="n">
        <v>-882</v>
      </c>
      <c r="C7" s="8" t="n">
        <v>-1084.1</v>
      </c>
    </row>
    <row r="8" spans="1:3">
      <c r="A8" s="3" t="s">
        <v>669</v>
      </c>
    </row>
    <row r="9" spans="1:3">
      <c r="A9" s="4" t="s">
        <v>670</v>
      </c>
      <c r="B9" s="8" t="n">
        <v>-93.5</v>
      </c>
      <c r="C9" s="8" t="n">
        <v>46.5</v>
      </c>
    </row>
    <row r="10" spans="1:3">
      <c r="A10" s="4" t="s">
        <v>671</v>
      </c>
      <c r="B10" s="8" t="n">
        <v>-213.4</v>
      </c>
      <c r="C10" s="8" t="n">
        <v>393.2</v>
      </c>
    </row>
    <row r="11" spans="1:3">
      <c r="A11" s="4" t="s">
        <v>672</v>
      </c>
      <c r="B11" s="5" t="n">
        <v>5733</v>
      </c>
      <c r="C11" s="8" t="n">
        <v>4939.7</v>
      </c>
    </row>
    <row r="12" spans="1:3">
      <c r="A12" s="4" t="s">
        <v>673</v>
      </c>
      <c r="B12" s="8" t="n">
        <v>-79.40000000000001</v>
      </c>
      <c r="C12" s="8" t="n">
        <v>31.5</v>
      </c>
    </row>
    <row r="13" spans="1:3">
      <c r="A13" s="4" t="s">
        <v>623</v>
      </c>
    </row>
    <row r="14" spans="1:3">
      <c r="A14" s="3" t="s">
        <v>664</v>
      </c>
    </row>
    <row r="15" spans="1:3">
      <c r="A15" s="4" t="s">
        <v>665</v>
      </c>
      <c r="B15" s="8" t="n">
        <v>7.9</v>
      </c>
      <c r="C15" s="8" t="n">
        <v>10.3</v>
      </c>
    </row>
    <row r="16" spans="1:3">
      <c r="A16" s="4" t="s">
        <v>666</v>
      </c>
      <c r="B16" s="8" t="n">
        <v>0.1</v>
      </c>
      <c r="C16" s="8" t="n">
        <v>0.1</v>
      </c>
    </row>
    <row r="17" spans="1:3">
      <c r="A17" s="4" t="s">
        <v>667</v>
      </c>
      <c r="B17" s="8" t="n">
        <v>-13.7</v>
      </c>
      <c r="C17" s="5" t="n">
        <v>-27</v>
      </c>
    </row>
    <row r="18" spans="1:3">
      <c r="A18" s="4" t="s">
        <v>668</v>
      </c>
      <c r="B18" s="5" t="n">
        <v>0</v>
      </c>
      <c r="C18" s="5" t="n">
        <v>0</v>
      </c>
    </row>
    <row r="19" spans="1:3">
      <c r="A19" s="3" t="s">
        <v>669</v>
      </c>
    </row>
    <row r="20" spans="1:3">
      <c r="A20" s="4" t="s">
        <v>670</v>
      </c>
      <c r="B20" s="8" t="n">
        <v>5.9</v>
      </c>
      <c r="C20" s="8" t="n">
        <v>23.5</v>
      </c>
    </row>
    <row r="21" spans="1:3">
      <c r="A21" s="4" t="s">
        <v>671</v>
      </c>
      <c r="B21" s="8" t="n">
        <v>-0.2</v>
      </c>
      <c r="C21" s="5" t="n">
        <v>1</v>
      </c>
    </row>
    <row r="22" spans="1:3">
      <c r="A22" s="4" t="s">
        <v>672</v>
      </c>
      <c r="B22" s="5" t="n">
        <v>0</v>
      </c>
      <c r="C22" s="8" t="n">
        <v>7.9</v>
      </c>
    </row>
    <row r="23" spans="1:3">
      <c r="A23" s="4" t="s">
        <v>673</v>
      </c>
      <c r="B23" s="5" t="n">
        <v>0</v>
      </c>
      <c r="C23" s="8" t="n">
        <v>6.7</v>
      </c>
    </row>
    <row r="24" spans="1:3">
      <c r="A24" s="4" t="s">
        <v>624</v>
      </c>
    </row>
    <row r="25" spans="1:3">
      <c r="A25" s="3" t="s">
        <v>664</v>
      </c>
    </row>
    <row r="26" spans="1:3">
      <c r="A26" s="4" t="s">
        <v>665</v>
      </c>
      <c r="B26" s="8" t="n">
        <v>413.4</v>
      </c>
      <c r="C26" s="8" t="n">
        <v>396.4</v>
      </c>
    </row>
    <row r="27" spans="1:3">
      <c r="A27" s="4" t="s">
        <v>666</v>
      </c>
      <c r="B27" s="8" t="n">
        <v>706.4</v>
      </c>
      <c r="C27" s="8" t="n">
        <v>280.6</v>
      </c>
    </row>
    <row r="28" spans="1:3">
      <c r="A28" s="4" t="s">
        <v>667</v>
      </c>
      <c r="B28" s="8" t="n">
        <v>-366.6</v>
      </c>
      <c r="C28" s="8" t="n">
        <v>-310.9</v>
      </c>
    </row>
    <row r="29" spans="1:3">
      <c r="A29" s="4" t="s">
        <v>668</v>
      </c>
      <c r="B29" s="5" t="n">
        <v>0</v>
      </c>
      <c r="C29" s="5" t="n">
        <v>0</v>
      </c>
    </row>
    <row r="30" spans="1:3">
      <c r="A30" s="3" t="s">
        <v>669</v>
      </c>
    </row>
    <row r="31" spans="1:3">
      <c r="A31" s="4" t="s">
        <v>670</v>
      </c>
      <c r="B31" s="8" t="n">
        <v>-36.2</v>
      </c>
      <c r="C31" s="8" t="n">
        <v>-7.5</v>
      </c>
    </row>
    <row r="32" spans="1:3">
      <c r="A32" s="4" t="s">
        <v>671</v>
      </c>
      <c r="B32" s="8" t="n">
        <v>-26.9</v>
      </c>
      <c r="C32" s="8" t="n">
        <v>54.8</v>
      </c>
    </row>
    <row r="33" spans="1:3">
      <c r="A33" s="4" t="s">
        <v>672</v>
      </c>
      <c r="B33" s="8" t="n">
        <v>690.1</v>
      </c>
      <c r="C33" s="8" t="n">
        <v>413.4</v>
      </c>
    </row>
    <row r="34" spans="1:3">
      <c r="A34" s="4" t="s">
        <v>673</v>
      </c>
      <c r="B34" s="8" t="n">
        <v>-34.4</v>
      </c>
      <c r="C34" s="5" t="n">
        <v>-5</v>
      </c>
    </row>
    <row r="35" spans="1:3">
      <c r="A35" s="4" t="s">
        <v>625</v>
      </c>
    </row>
    <row r="36" spans="1:3">
      <c r="A36" s="3" t="s">
        <v>664</v>
      </c>
    </row>
    <row r="37" spans="1:3">
      <c r="A37" s="4" t="s">
        <v>665</v>
      </c>
      <c r="B37" s="8" t="n">
        <v>4112.7</v>
      </c>
      <c r="C37" s="8" t="n">
        <v>3485.6</v>
      </c>
    </row>
    <row r="38" spans="1:3">
      <c r="A38" s="4" t="s">
        <v>666</v>
      </c>
      <c r="B38" s="8" t="n">
        <v>3017.3</v>
      </c>
      <c r="C38" s="8" t="n">
        <v>2594.3</v>
      </c>
    </row>
    <row r="39" spans="1:3">
      <c r="A39" s="4" t="s">
        <v>667</v>
      </c>
      <c r="B39" s="8" t="n">
        <v>-1400.3</v>
      </c>
      <c r="C39" s="8" t="n">
        <v>-1223.9</v>
      </c>
    </row>
    <row r="40" spans="1:3">
      <c r="A40" s="4" t="s">
        <v>668</v>
      </c>
      <c r="B40" s="5" t="n">
        <v>-882</v>
      </c>
      <c r="C40" s="8" t="n">
        <v>-1084.1</v>
      </c>
    </row>
    <row r="41" spans="1:3">
      <c r="A41" s="3" t="s">
        <v>669</v>
      </c>
    </row>
    <row r="42" spans="1:3">
      <c r="A42" s="4" t="s">
        <v>670</v>
      </c>
      <c r="B42" s="8" t="n">
        <v>-73.2</v>
      </c>
      <c r="C42" s="8" t="n">
        <v>16.6</v>
      </c>
    </row>
    <row r="43" spans="1:3">
      <c r="A43" s="4" t="s">
        <v>671</v>
      </c>
      <c r="B43" s="5" t="n">
        <v>-178</v>
      </c>
      <c r="C43" s="8" t="n">
        <v>324.2</v>
      </c>
    </row>
    <row r="44" spans="1:3">
      <c r="A44" s="4" t="s">
        <v>672</v>
      </c>
      <c r="B44" s="8" t="n">
        <v>4596.5</v>
      </c>
      <c r="C44" s="8" t="n">
        <v>4112.7</v>
      </c>
    </row>
    <row r="45" spans="1:3">
      <c r="A45" s="4" t="s">
        <v>673</v>
      </c>
      <c r="B45" s="5" t="n">
        <v>-55</v>
      </c>
      <c r="C45" s="8" t="n">
        <v>18.5</v>
      </c>
    </row>
    <row r="46" spans="1:3">
      <c r="A46" s="4" t="s">
        <v>626</v>
      </c>
    </row>
    <row r="47" spans="1:3">
      <c r="A47" s="3" t="s">
        <v>664</v>
      </c>
    </row>
    <row r="48" spans="1:3">
      <c r="A48" s="4" t="s">
        <v>665</v>
      </c>
      <c r="B48" s="8" t="n">
        <v>0.3</v>
      </c>
      <c r="C48" s="8" t="n">
        <v>1.4</v>
      </c>
    </row>
    <row r="49" spans="1:3">
      <c r="A49" s="4" t="s">
        <v>666</v>
      </c>
      <c r="B49" s="5" t="n">
        <v>0</v>
      </c>
      <c r="C49" s="5" t="n">
        <v>0</v>
      </c>
    </row>
    <row r="50" spans="1:3">
      <c r="A50" s="4" t="s">
        <v>667</v>
      </c>
      <c r="B50" s="8" t="n">
        <v>-0.3</v>
      </c>
      <c r="C50" s="5" t="n">
        <v>-3</v>
      </c>
    </row>
    <row r="51" spans="1:3">
      <c r="A51" s="4" t="s">
        <v>668</v>
      </c>
      <c r="B51" s="5" t="n">
        <v>0</v>
      </c>
      <c r="C51" s="5" t="n">
        <v>0</v>
      </c>
    </row>
    <row r="52" spans="1:3">
      <c r="A52" s="3" t="s">
        <v>669</v>
      </c>
    </row>
    <row r="53" spans="1:3">
      <c r="A53" s="4" t="s">
        <v>670</v>
      </c>
      <c r="B53" s="5" t="n">
        <v>0</v>
      </c>
      <c r="C53" s="8" t="n">
        <v>1.7</v>
      </c>
    </row>
    <row r="54" spans="1:3">
      <c r="A54" s="4" t="s">
        <v>671</v>
      </c>
      <c r="B54" s="5" t="n">
        <v>0</v>
      </c>
      <c r="C54" s="8" t="n">
        <v>0.2</v>
      </c>
    </row>
    <row r="55" spans="1:3">
      <c r="A55" s="4" t="s">
        <v>672</v>
      </c>
      <c r="B55" s="5" t="n">
        <v>0</v>
      </c>
      <c r="C55" s="8" t="n">
        <v>0.3</v>
      </c>
    </row>
    <row r="56" spans="1:3">
      <c r="A56" s="4" t="s">
        <v>673</v>
      </c>
      <c r="B56" s="5" t="n">
        <v>0</v>
      </c>
      <c r="C56" s="5" t="n">
        <v>0</v>
      </c>
    </row>
    <row r="57" spans="1:3">
      <c r="A57" s="4" t="s">
        <v>628</v>
      </c>
    </row>
    <row r="58" spans="1:3">
      <c r="A58" s="3" t="s">
        <v>664</v>
      </c>
    </row>
    <row r="59" spans="1:3">
      <c r="A59" s="4" t="s">
        <v>665</v>
      </c>
      <c r="B59" s="8" t="n">
        <v>405.4</v>
      </c>
      <c r="C59" s="8" t="n">
        <v>152.6</v>
      </c>
    </row>
    <row r="60" spans="1:3">
      <c r="A60" s="4" t="s">
        <v>666</v>
      </c>
      <c r="B60" s="8" t="n">
        <v>78.5</v>
      </c>
      <c r="C60" s="8" t="n">
        <v>255.8</v>
      </c>
    </row>
    <row r="61" spans="1:3">
      <c r="A61" s="4" t="s">
        <v>667</v>
      </c>
      <c r="B61" s="8" t="n">
        <v>-39.2</v>
      </c>
      <c r="C61" s="8" t="n">
        <v>-28.2</v>
      </c>
    </row>
    <row r="62" spans="1:3">
      <c r="A62" s="4" t="s">
        <v>668</v>
      </c>
      <c r="B62" s="5" t="n">
        <v>0</v>
      </c>
      <c r="C62" s="5" t="n">
        <v>0</v>
      </c>
    </row>
    <row r="63" spans="1:3">
      <c r="A63" s="3" t="s">
        <v>669</v>
      </c>
    </row>
    <row r="64" spans="1:3">
      <c r="A64" s="4" t="s">
        <v>670</v>
      </c>
      <c r="B64" s="5" t="n">
        <v>10</v>
      </c>
      <c r="C64" s="8" t="n">
        <v>12.2</v>
      </c>
    </row>
    <row r="65" spans="1:3">
      <c r="A65" s="4" t="s">
        <v>671</v>
      </c>
      <c r="B65" s="8" t="n">
        <v>-8.300000000000001</v>
      </c>
      <c r="C65" s="5" t="n">
        <v>13</v>
      </c>
    </row>
    <row r="66" spans="1:3">
      <c r="A66" s="4" t="s">
        <v>672</v>
      </c>
      <c r="B66" s="8" t="n">
        <v>446.4</v>
      </c>
      <c r="C66" s="8" t="n">
        <v>405.4</v>
      </c>
    </row>
    <row r="67" spans="1:3">
      <c r="A67" s="4" t="s">
        <v>673</v>
      </c>
      <c r="B67" s="6" t="n">
        <v>10</v>
      </c>
      <c r="C67" s="7" t="n">
        <v>1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3</v>
      </c>
      <c r="D2" s="2" t="s">
        <v>82</v>
      </c>
    </row>
    <row r="3" spans="1:4">
      <c r="A3" s="3" t="s">
        <v>675</v>
      </c>
    </row>
    <row r="4" spans="1:4">
      <c r="A4" s="4" t="s">
        <v>276</v>
      </c>
      <c r="B4" s="7" t="n">
        <v>40.8</v>
      </c>
      <c r="C4" s="7" t="n">
        <v>265.6</v>
      </c>
      <c r="D4" s="7" t="n">
        <v>20.6</v>
      </c>
    </row>
    <row r="5" spans="1:4">
      <c r="A5" s="4" t="s">
        <v>650</v>
      </c>
    </row>
    <row r="6" spans="1:4">
      <c r="A6" s="3" t="s">
        <v>675</v>
      </c>
    </row>
    <row r="7" spans="1:4">
      <c r="A7" s="4" t="s">
        <v>665</v>
      </c>
      <c r="B7" s="8" t="n">
        <v>4304.8</v>
      </c>
      <c r="C7" s="8" t="n">
        <v>3947.2</v>
      </c>
    </row>
    <row r="8" spans="1:4">
      <c r="A8" s="4" t="s">
        <v>276</v>
      </c>
      <c r="B8" s="8" t="n">
        <v>3318.1</v>
      </c>
      <c r="C8" s="8" t="n">
        <v>2314.3</v>
      </c>
    </row>
    <row r="9" spans="1:4">
      <c r="A9" s="4" t="s">
        <v>676</v>
      </c>
      <c r="B9" s="8" t="n">
        <v>-2485.8</v>
      </c>
      <c r="C9" s="8" t="n">
        <v>-2182.1</v>
      </c>
    </row>
    <row r="10" spans="1:4">
      <c r="A10" s="4" t="s">
        <v>677</v>
      </c>
      <c r="C10" s="8" t="n">
        <v>-72.59999999999999</v>
      </c>
    </row>
    <row r="11" spans="1:4">
      <c r="A11" s="3" t="s">
        <v>669</v>
      </c>
    </row>
    <row r="12" spans="1:4">
      <c r="A12" s="4" t="s">
        <v>670</v>
      </c>
      <c r="B12" s="8" t="n">
        <v>-113.1</v>
      </c>
      <c r="C12" s="8" t="n">
        <v>-58.1</v>
      </c>
    </row>
    <row r="13" spans="1:4">
      <c r="A13" s="4" t="s">
        <v>671</v>
      </c>
      <c r="B13" s="8" t="n">
        <v>-182.9</v>
      </c>
      <c r="C13" s="8" t="n">
        <v>356.1</v>
      </c>
    </row>
    <row r="14" spans="1:4">
      <c r="A14" s="4" t="s">
        <v>672</v>
      </c>
      <c r="B14" s="8" t="n">
        <v>4841.1</v>
      </c>
      <c r="C14" s="8" t="n">
        <v>4304.8</v>
      </c>
      <c r="D14" s="8" t="n">
        <v>3947.2</v>
      </c>
    </row>
    <row r="15" spans="1:4">
      <c r="A15" s="4" t="s">
        <v>678</v>
      </c>
      <c r="B15" s="8" t="n">
        <v>-93.5</v>
      </c>
      <c r="C15" s="8" t="n">
        <v>-56.9</v>
      </c>
    </row>
    <row r="16" spans="1:4">
      <c r="A16" s="4" t="s">
        <v>679</v>
      </c>
    </row>
    <row r="17" spans="1:4">
      <c r="A17" s="3" t="s">
        <v>675</v>
      </c>
    </row>
    <row r="18" spans="1:4">
      <c r="A18" s="4" t="s">
        <v>665</v>
      </c>
      <c r="B18" s="8" t="n">
        <v>4303.8</v>
      </c>
      <c r="C18" s="8" t="n">
        <v>3866.3</v>
      </c>
    </row>
    <row r="19" spans="1:4">
      <c r="A19" s="4" t="s">
        <v>276</v>
      </c>
      <c r="B19" s="8" t="n">
        <v>3318.1</v>
      </c>
      <c r="C19" s="8" t="n">
        <v>2314.3</v>
      </c>
    </row>
    <row r="20" spans="1:4">
      <c r="A20" s="4" t="s">
        <v>676</v>
      </c>
      <c r="B20" s="8" t="n">
        <v>-2485.7</v>
      </c>
      <c r="C20" s="8" t="n">
        <v>-2167.1</v>
      </c>
    </row>
    <row r="21" spans="1:4">
      <c r="A21" s="4" t="s">
        <v>677</v>
      </c>
      <c r="C21" s="5" t="n">
        <v>0</v>
      </c>
    </row>
    <row r="22" spans="1:4">
      <c r="A22" s="3" t="s">
        <v>669</v>
      </c>
    </row>
    <row r="23" spans="1:4">
      <c r="A23" s="4" t="s">
        <v>670</v>
      </c>
      <c r="B23" s="8" t="n">
        <v>-113.2</v>
      </c>
      <c r="C23" s="8" t="n">
        <v>-61.5</v>
      </c>
    </row>
    <row r="24" spans="1:4">
      <c r="A24" s="4" t="s">
        <v>671</v>
      </c>
      <c r="B24" s="8" t="n">
        <v>-182.9</v>
      </c>
      <c r="C24" s="8" t="n">
        <v>351.8</v>
      </c>
    </row>
    <row r="25" spans="1:4">
      <c r="A25" s="4" t="s">
        <v>672</v>
      </c>
      <c r="B25" s="8" t="n">
        <v>4840.1</v>
      </c>
      <c r="C25" s="8" t="n">
        <v>4303.8</v>
      </c>
      <c r="D25" s="8" t="n">
        <v>3866.3</v>
      </c>
    </row>
    <row r="26" spans="1:4">
      <c r="A26" s="4" t="s">
        <v>678</v>
      </c>
      <c r="B26" s="8" t="n">
        <v>-93.59999999999999</v>
      </c>
      <c r="C26" s="5" t="n">
        <v>-57</v>
      </c>
    </row>
    <row r="27" spans="1:4">
      <c r="A27" s="4" t="s">
        <v>680</v>
      </c>
    </row>
    <row r="28" spans="1:4">
      <c r="A28" s="3" t="s">
        <v>675</v>
      </c>
    </row>
    <row r="29" spans="1:4">
      <c r="A29" s="4" t="s">
        <v>665</v>
      </c>
      <c r="B29" s="5" t="n">
        <v>1</v>
      </c>
      <c r="C29" s="8" t="n">
        <v>1.5</v>
      </c>
    </row>
    <row r="30" spans="1:4">
      <c r="A30" s="4" t="s">
        <v>276</v>
      </c>
      <c r="B30" s="5" t="n">
        <v>0</v>
      </c>
      <c r="C30" s="5" t="n">
        <v>0</v>
      </c>
    </row>
    <row r="31" spans="1:4">
      <c r="A31" s="4" t="s">
        <v>676</v>
      </c>
      <c r="B31" s="8" t="n">
        <v>-0.1</v>
      </c>
      <c r="C31" s="8" t="n">
        <v>-0.7</v>
      </c>
    </row>
    <row r="32" spans="1:4">
      <c r="A32" s="4" t="s">
        <v>677</v>
      </c>
      <c r="C32" s="5" t="n">
        <v>0</v>
      </c>
    </row>
    <row r="33" spans="1:4">
      <c r="A33" s="3" t="s">
        <v>669</v>
      </c>
    </row>
    <row r="34" spans="1:4">
      <c r="A34" s="4" t="s">
        <v>670</v>
      </c>
      <c r="B34" s="8" t="n">
        <v>0.1</v>
      </c>
      <c r="C34" s="8" t="n">
        <v>0.1</v>
      </c>
    </row>
    <row r="35" spans="1:4">
      <c r="A35" s="4" t="s">
        <v>671</v>
      </c>
      <c r="B35" s="5" t="n">
        <v>0</v>
      </c>
      <c r="C35" s="8" t="n">
        <v>0.1</v>
      </c>
    </row>
    <row r="36" spans="1:4">
      <c r="A36" s="4" t="s">
        <v>672</v>
      </c>
      <c r="B36" s="5" t="n">
        <v>1</v>
      </c>
      <c r="C36" s="5" t="n">
        <v>1</v>
      </c>
      <c r="D36" s="8" t="n">
        <v>1.5</v>
      </c>
    </row>
    <row r="37" spans="1:4">
      <c r="A37" s="4" t="s">
        <v>678</v>
      </c>
      <c r="B37" s="8" t="n">
        <v>0.1</v>
      </c>
      <c r="C37" s="8" t="n">
        <v>0.1</v>
      </c>
    </row>
    <row r="38" spans="1:4">
      <c r="A38" s="4" t="s">
        <v>681</v>
      </c>
    </row>
    <row r="39" spans="1:4">
      <c r="A39" s="3" t="s">
        <v>675</v>
      </c>
    </row>
    <row r="40" spans="1:4">
      <c r="A40" s="4" t="s">
        <v>665</v>
      </c>
      <c r="B40" s="6" t="n">
        <v>0</v>
      </c>
      <c r="C40" s="8" t="n">
        <v>79.40000000000001</v>
      </c>
    </row>
    <row r="41" spans="1:4">
      <c r="A41" s="4" t="s">
        <v>276</v>
      </c>
      <c r="C41" s="5" t="n">
        <v>0</v>
      </c>
    </row>
    <row r="42" spans="1:4">
      <c r="A42" s="4" t="s">
        <v>676</v>
      </c>
      <c r="C42" s="8" t="n">
        <v>-14.3</v>
      </c>
    </row>
    <row r="43" spans="1:4">
      <c r="A43" s="4" t="s">
        <v>677</v>
      </c>
      <c r="C43" s="8" t="n">
        <v>-72.59999999999999</v>
      </c>
    </row>
    <row r="44" spans="1:4">
      <c r="A44" s="3" t="s">
        <v>669</v>
      </c>
    </row>
    <row r="45" spans="1:4">
      <c r="A45" s="4" t="s">
        <v>670</v>
      </c>
      <c r="C45" s="8" t="n">
        <v>3.3</v>
      </c>
    </row>
    <row r="46" spans="1:4">
      <c r="A46" s="4" t="s">
        <v>671</v>
      </c>
      <c r="C46" s="8" t="n">
        <v>4.2</v>
      </c>
    </row>
    <row r="47" spans="1:4">
      <c r="A47" s="4" t="s">
        <v>672</v>
      </c>
      <c r="C47" s="5" t="n">
        <v>0</v>
      </c>
      <c r="D47" s="7" t="n">
        <v>79.40000000000001</v>
      </c>
    </row>
    <row r="48" spans="1:4">
      <c r="A48" s="4" t="s">
        <v>678</v>
      </c>
      <c r="C48"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2</v>
      </c>
      <c r="B1" s="2" t="s">
        <v>488</v>
      </c>
      <c r="C1" s="2" t="s">
        <v>683</v>
      </c>
    </row>
    <row r="2" spans="1:3">
      <c r="A2" s="3" t="s">
        <v>684</v>
      </c>
    </row>
    <row r="3" spans="1:3">
      <c r="A3" s="4" t="s">
        <v>685</v>
      </c>
      <c r="B3" s="7" t="n">
        <v>4842.5</v>
      </c>
      <c r="C3" s="6" t="n">
        <v>4306</v>
      </c>
    </row>
    <row r="4" spans="1:3">
      <c r="A4" s="4" t="s">
        <v>650</v>
      </c>
    </row>
    <row r="5" spans="1:3">
      <c r="A5" s="3" t="s">
        <v>684</v>
      </c>
    </row>
    <row r="6" spans="1:3">
      <c r="A6" s="4" t="s">
        <v>685</v>
      </c>
      <c r="B6" s="8" t="n">
        <v>4841.1</v>
      </c>
      <c r="C6" s="8" t="n">
        <v>4304.8</v>
      </c>
    </row>
    <row r="7" spans="1:3">
      <c r="A7" s="4" t="s">
        <v>686</v>
      </c>
    </row>
    <row r="8" spans="1:3">
      <c r="A8" s="3" t="s">
        <v>684</v>
      </c>
    </row>
    <row r="9" spans="1:3">
      <c r="A9" s="4" t="s">
        <v>687</v>
      </c>
      <c r="C9" s="8" t="n">
        <v>5.7</v>
      </c>
    </row>
    <row r="10" spans="1:3">
      <c r="A10" s="4" t="s">
        <v>688</v>
      </c>
    </row>
    <row r="11" spans="1:3">
      <c r="A11" s="3" t="s">
        <v>684</v>
      </c>
    </row>
    <row r="12" spans="1:3">
      <c r="A12" s="4" t="s">
        <v>687</v>
      </c>
      <c r="C12" s="8" t="n">
        <v>2.2</v>
      </c>
    </row>
    <row r="13" spans="1:3">
      <c r="A13" s="4" t="s">
        <v>689</v>
      </c>
    </row>
    <row r="14" spans="1:3">
      <c r="A14" s="3" t="s">
        <v>684</v>
      </c>
    </row>
    <row r="15" spans="1:3">
      <c r="A15" s="4" t="s">
        <v>687</v>
      </c>
      <c r="B15" s="8" t="n">
        <v>690.1</v>
      </c>
      <c r="C15" s="8" t="n">
        <v>413.4</v>
      </c>
    </row>
    <row r="16" spans="1:3">
      <c r="A16" s="4" t="s">
        <v>690</v>
      </c>
    </row>
    <row r="17" spans="1:3">
      <c r="A17" s="3" t="s">
        <v>684</v>
      </c>
    </row>
    <row r="18" spans="1:3">
      <c r="A18" s="4" t="s">
        <v>687</v>
      </c>
      <c r="B18" s="8" t="n">
        <v>4596.5</v>
      </c>
      <c r="C18" s="8" t="n">
        <v>4112.7</v>
      </c>
    </row>
    <row r="19" spans="1:3">
      <c r="A19" s="4" t="s">
        <v>691</v>
      </c>
    </row>
    <row r="20" spans="1:3">
      <c r="A20" s="3" t="s">
        <v>684</v>
      </c>
    </row>
    <row r="21" spans="1:3">
      <c r="A21" s="4" t="s">
        <v>687</v>
      </c>
      <c r="C21" s="8" t="n">
        <v>0.3</v>
      </c>
    </row>
    <row r="22" spans="1:3">
      <c r="A22" s="4" t="s">
        <v>655</v>
      </c>
    </row>
    <row r="23" spans="1:3">
      <c r="A23" s="3" t="s">
        <v>684</v>
      </c>
    </row>
    <row r="24" spans="1:3">
      <c r="A24" s="4" t="s">
        <v>687</v>
      </c>
      <c r="B24" s="8" t="n">
        <v>5286.6</v>
      </c>
      <c r="C24" s="8" t="n">
        <v>4534.3</v>
      </c>
    </row>
    <row r="25" spans="1:3">
      <c r="A25" s="4" t="s">
        <v>692</v>
      </c>
    </row>
    <row r="26" spans="1:3">
      <c r="A26" s="3" t="s">
        <v>684</v>
      </c>
    </row>
    <row r="27" spans="1:3">
      <c r="A27" s="4" t="s">
        <v>687</v>
      </c>
      <c r="B27" s="8" t="n">
        <v>392.8</v>
      </c>
      <c r="C27" s="8" t="n">
        <v>357.2</v>
      </c>
    </row>
    <row r="28" spans="1:3">
      <c r="A28" s="4" t="s">
        <v>693</v>
      </c>
    </row>
    <row r="29" spans="1:3">
      <c r="A29" s="3" t="s">
        <v>684</v>
      </c>
    </row>
    <row r="30" spans="1:3">
      <c r="A30" s="4" t="s">
        <v>685</v>
      </c>
      <c r="B30" s="8" t="n">
        <v>4607.2</v>
      </c>
      <c r="C30" s="8" t="n">
        <v>4100.5</v>
      </c>
    </row>
    <row r="31" spans="1:3">
      <c r="A31" s="4" t="s">
        <v>694</v>
      </c>
    </row>
    <row r="32" spans="1:3">
      <c r="A32" s="3" t="s">
        <v>684</v>
      </c>
    </row>
    <row r="33" spans="1:3">
      <c r="A33" s="4" t="s">
        <v>687</v>
      </c>
      <c r="B33" s="8" t="n">
        <v>53.6</v>
      </c>
      <c r="C33" s="8" t="n">
        <v>48.2</v>
      </c>
    </row>
    <row r="34" spans="1:3">
      <c r="A34" s="4" t="s">
        <v>656</v>
      </c>
    </row>
    <row r="35" spans="1:3">
      <c r="A35" s="3" t="s">
        <v>684</v>
      </c>
    </row>
    <row r="36" spans="1:3">
      <c r="A36" s="4" t="s">
        <v>687</v>
      </c>
      <c r="B36" s="5" t="n">
        <v>5733</v>
      </c>
      <c r="C36" s="8" t="n">
        <v>4939.7</v>
      </c>
    </row>
    <row r="37" spans="1:3">
      <c r="A37" s="4" t="s">
        <v>695</v>
      </c>
    </row>
    <row r="38" spans="1:3">
      <c r="A38" s="3" t="s">
        <v>684</v>
      </c>
    </row>
    <row r="39" spans="1:3">
      <c r="A39" s="4" t="s">
        <v>685</v>
      </c>
      <c r="C39" s="8" t="n">
        <v>26.9</v>
      </c>
    </row>
    <row r="40" spans="1:3">
      <c r="A40" s="4" t="s">
        <v>696</v>
      </c>
    </row>
    <row r="41" spans="1:3">
      <c r="A41" s="3" t="s">
        <v>684</v>
      </c>
    </row>
    <row r="42" spans="1:3">
      <c r="A42" s="4" t="s">
        <v>685</v>
      </c>
      <c r="B42" s="8" t="n">
        <v>232.9</v>
      </c>
      <c r="C42" s="8" t="n">
        <v>176.4</v>
      </c>
    </row>
    <row r="43" spans="1:3">
      <c r="A43" s="4" t="s">
        <v>697</v>
      </c>
    </row>
    <row r="44" spans="1:3">
      <c r="A44" s="3" t="s">
        <v>684</v>
      </c>
    </row>
    <row r="45" spans="1:3">
      <c r="A45" s="4" t="s">
        <v>685</v>
      </c>
      <c r="B45" s="6" t="n">
        <v>1</v>
      </c>
      <c r="C45" s="6" t="n">
        <v>1</v>
      </c>
    </row>
    <row r="46" spans="1:3">
      <c r="A46" s="4" t="s">
        <v>698</v>
      </c>
    </row>
    <row r="47" spans="1:3">
      <c r="A47" s="3" t="s">
        <v>684</v>
      </c>
    </row>
    <row r="48" spans="1:3">
      <c r="A48" s="4" t="s">
        <v>699</v>
      </c>
      <c r="C48" s="5" t="n">
        <v>0</v>
      </c>
    </row>
    <row r="49" spans="1:3">
      <c r="A49" s="4" t="s">
        <v>700</v>
      </c>
    </row>
    <row r="50" spans="1:3">
      <c r="A50" s="3" t="s">
        <v>684</v>
      </c>
    </row>
    <row r="51" spans="1:3">
      <c r="A51" s="4" t="s">
        <v>699</v>
      </c>
      <c r="C51" s="10" t="n">
        <v>0.33</v>
      </c>
    </row>
    <row r="52" spans="1:3">
      <c r="A52" s="4" t="s">
        <v>701</v>
      </c>
    </row>
    <row r="53" spans="1:3">
      <c r="A53" s="3" t="s">
        <v>684</v>
      </c>
    </row>
    <row r="54" spans="1:3">
      <c r="A54" s="4" t="s">
        <v>699</v>
      </c>
      <c r="C54" s="10" t="n">
        <v>0.3</v>
      </c>
    </row>
    <row r="55" spans="1:3">
      <c r="A55" s="4" t="s">
        <v>702</v>
      </c>
    </row>
    <row r="56" spans="1:3">
      <c r="A56" s="3" t="s">
        <v>684</v>
      </c>
    </row>
    <row r="57" spans="1:3">
      <c r="A57" s="4" t="s">
        <v>703</v>
      </c>
      <c r="B57" s="10" t="n">
        <v>0.5</v>
      </c>
      <c r="C57" s="10" t="n">
        <v>0.44</v>
      </c>
    </row>
    <row r="58" spans="1:3">
      <c r="A58" s="4" t="s">
        <v>704</v>
      </c>
    </row>
    <row r="59" spans="1:3">
      <c r="A59" s="3" t="s">
        <v>684</v>
      </c>
    </row>
    <row r="60" spans="1:3">
      <c r="A60" s="4" t="s">
        <v>703</v>
      </c>
      <c r="B60" s="10" t="n">
        <v>1.04</v>
      </c>
      <c r="C60" s="10" t="n">
        <v>1.07</v>
      </c>
    </row>
    <row r="61" spans="1:3">
      <c r="A61" s="4" t="s">
        <v>705</v>
      </c>
    </row>
    <row r="62" spans="1:3">
      <c r="A62" s="3" t="s">
        <v>684</v>
      </c>
    </row>
    <row r="63" spans="1:3">
      <c r="A63" s="4" t="s">
        <v>703</v>
      </c>
      <c r="B63" s="10" t="n">
        <v>0.9399999999999999</v>
      </c>
      <c r="C63" s="10" t="n">
        <v>0.98</v>
      </c>
    </row>
    <row r="64" spans="1:3">
      <c r="A64" s="4" t="s">
        <v>706</v>
      </c>
    </row>
    <row r="65" spans="1:3">
      <c r="A65" s="3" t="s">
        <v>684</v>
      </c>
    </row>
    <row r="66" spans="1:3">
      <c r="A66" s="4" t="s">
        <v>703</v>
      </c>
      <c r="B66" s="10" t="n">
        <v>0.73</v>
      </c>
      <c r="C66" s="10" t="n">
        <v>0.64</v>
      </c>
    </row>
    <row r="67" spans="1:3">
      <c r="A67" s="4" t="s">
        <v>707</v>
      </c>
    </row>
    <row r="68" spans="1:3">
      <c r="A68" s="3" t="s">
        <v>684</v>
      </c>
    </row>
    <row r="69" spans="1:3">
      <c r="A69" s="4" t="s">
        <v>703</v>
      </c>
      <c r="B69" s="10" t="n">
        <v>1.02</v>
      </c>
      <c r="C69" s="10" t="n">
        <v>1.03</v>
      </c>
    </row>
    <row r="70" spans="1:3">
      <c r="A70" s="4" t="s">
        <v>708</v>
      </c>
    </row>
    <row r="71" spans="1:3">
      <c r="A71" s="3" t="s">
        <v>684</v>
      </c>
    </row>
    <row r="72" spans="1:3">
      <c r="A72" s="4" t="s">
        <v>703</v>
      </c>
      <c r="B72" s="10" t="n">
        <v>0.98</v>
      </c>
      <c r="C72" s="5" t="n">
        <v>1</v>
      </c>
    </row>
    <row r="73" spans="1:3">
      <c r="A73" s="4" t="s">
        <v>709</v>
      </c>
    </row>
    <row r="74" spans="1:3">
      <c r="A74" s="3" t="s">
        <v>684</v>
      </c>
    </row>
    <row r="75" spans="1:3">
      <c r="A75" s="4" t="s">
        <v>703</v>
      </c>
      <c r="C75" s="10" t="n">
        <v>0.09</v>
      </c>
    </row>
    <row r="76" spans="1:3">
      <c r="A76" s="4" t="s">
        <v>710</v>
      </c>
    </row>
    <row r="77" spans="1:3">
      <c r="A77" s="3" t="s">
        <v>684</v>
      </c>
    </row>
    <row r="78" spans="1:3">
      <c r="A78" s="4" t="s">
        <v>703</v>
      </c>
      <c r="C78" s="10" t="n">
        <v>0.09</v>
      </c>
    </row>
    <row r="79" spans="1:3">
      <c r="A79" s="4" t="s">
        <v>711</v>
      </c>
    </row>
    <row r="80" spans="1:3">
      <c r="A80" s="3" t="s">
        <v>684</v>
      </c>
    </row>
    <row r="81" spans="1:3">
      <c r="A81" s="4" t="s">
        <v>703</v>
      </c>
      <c r="C81" s="10" t="n">
        <v>0.09</v>
      </c>
    </row>
    <row r="82" spans="1:3">
      <c r="A82" s="4" t="s">
        <v>712</v>
      </c>
    </row>
    <row r="83" spans="1:3">
      <c r="A83" s="3" t="s">
        <v>684</v>
      </c>
    </row>
    <row r="84" spans="1:3">
      <c r="A84" s="4" t="s">
        <v>703</v>
      </c>
      <c r="B84" s="10" t="n">
        <v>0.86</v>
      </c>
      <c r="C84" s="10" t="n">
        <v>0.98</v>
      </c>
    </row>
    <row r="85" spans="1:3">
      <c r="A85" s="4" t="s">
        <v>713</v>
      </c>
    </row>
    <row r="86" spans="1:3">
      <c r="A86" s="3" t="s">
        <v>684</v>
      </c>
    </row>
    <row r="87" spans="1:3">
      <c r="A87" s="4" t="s">
        <v>703</v>
      </c>
      <c r="B87" s="10" t="n">
        <v>1.01</v>
      </c>
      <c r="C87" s="10" t="n">
        <v>1.04</v>
      </c>
    </row>
    <row r="88" spans="1:3">
      <c r="A88" s="4" t="s">
        <v>714</v>
      </c>
    </row>
    <row r="89" spans="1:3">
      <c r="A89" s="3" t="s">
        <v>684</v>
      </c>
    </row>
    <row r="90" spans="1:3">
      <c r="A90" s="4" t="s">
        <v>703</v>
      </c>
      <c r="B90" s="10" t="n">
        <v>0.99</v>
      </c>
      <c r="C90" s="10" t="n">
        <v>1.01</v>
      </c>
    </row>
    <row r="91" spans="1:3">
      <c r="A91" s="4" t="s">
        <v>715</v>
      </c>
    </row>
    <row r="92" spans="1:3">
      <c r="A92" s="3" t="s">
        <v>684</v>
      </c>
    </row>
    <row r="93" spans="1:3">
      <c r="A93" s="4" t="s">
        <v>703</v>
      </c>
      <c r="B93" s="10" t="n">
        <v>0.45</v>
      </c>
      <c r="C93" s="10" t="n">
        <v>0.63</v>
      </c>
    </row>
    <row r="94" spans="1:3">
      <c r="A94" s="4" t="s">
        <v>716</v>
      </c>
    </row>
    <row r="95" spans="1:3">
      <c r="A95" s="3" t="s">
        <v>684</v>
      </c>
    </row>
    <row r="96" spans="1:3">
      <c r="A96" s="4" t="s">
        <v>703</v>
      </c>
      <c r="B96" s="10" t="n">
        <v>1.06</v>
      </c>
      <c r="C96" s="10" t="n">
        <v>0.97</v>
      </c>
    </row>
    <row r="97" spans="1:3">
      <c r="A97" s="4" t="s">
        <v>717</v>
      </c>
    </row>
    <row r="98" spans="1:3">
      <c r="A98" s="3" t="s">
        <v>684</v>
      </c>
    </row>
    <row r="99" spans="1:3">
      <c r="A99" s="4" t="s">
        <v>703</v>
      </c>
      <c r="B99" s="10" t="n">
        <v>0.75</v>
      </c>
      <c r="C99" s="10" t="n">
        <v>0.8100000000000001</v>
      </c>
    </row>
    <row r="100" spans="1:3">
      <c r="A100" s="4" t="s">
        <v>715</v>
      </c>
    </row>
    <row r="101" spans="1:3">
      <c r="A101" s="3" t="s">
        <v>684</v>
      </c>
    </row>
    <row r="102" spans="1:3">
      <c r="A102" s="4" t="s">
        <v>718</v>
      </c>
      <c r="B102" s="10" t="n">
        <v>0.68</v>
      </c>
      <c r="C102" s="10" t="n">
        <v>0.79</v>
      </c>
    </row>
    <row r="103" spans="1:3">
      <c r="A103" s="4" t="s">
        <v>716</v>
      </c>
    </row>
    <row r="104" spans="1:3">
      <c r="A104" s="3" t="s">
        <v>684</v>
      </c>
    </row>
    <row r="105" spans="1:3">
      <c r="A105" s="4" t="s">
        <v>718</v>
      </c>
      <c r="B105" s="10" t="n">
        <v>0.9399999999999999</v>
      </c>
      <c r="C105" s="10" t="n">
        <v>0.93</v>
      </c>
    </row>
    <row r="106" spans="1:3">
      <c r="A106" s="4" t="s">
        <v>717</v>
      </c>
    </row>
    <row r="107" spans="1:3">
      <c r="A107" s="3" t="s">
        <v>684</v>
      </c>
    </row>
    <row r="108" spans="1:3">
      <c r="A108" s="4" t="s">
        <v>718</v>
      </c>
      <c r="B108" s="10" t="n">
        <v>0.8100000000000001</v>
      </c>
      <c r="C108" s="10" t="n">
        <v>0.86</v>
      </c>
    </row>
    <row r="109" spans="1:3">
      <c r="A109" s="4" t="s">
        <v>719</v>
      </c>
    </row>
    <row r="110" spans="1:3">
      <c r="A110" s="3" t="s">
        <v>684</v>
      </c>
    </row>
    <row r="111" spans="1:3">
      <c r="A111" s="4" t="s">
        <v>703</v>
      </c>
      <c r="B111" s="10" t="n">
        <v>0.7</v>
      </c>
    </row>
    <row r="112" spans="1:3">
      <c r="A112" s="4" t="s">
        <v>720</v>
      </c>
    </row>
    <row r="113" spans="1:3">
      <c r="A113" s="3" t="s">
        <v>684</v>
      </c>
    </row>
    <row r="114" spans="1:3">
      <c r="A114" s="4" t="s">
        <v>703</v>
      </c>
      <c r="B114" s="5" t="n">
        <v>11</v>
      </c>
    </row>
    <row r="115" spans="1:3">
      <c r="A115" s="4" t="s">
        <v>721</v>
      </c>
    </row>
    <row r="116" spans="1:3">
      <c r="A116" s="3" t="s">
        <v>684</v>
      </c>
    </row>
    <row r="117" spans="1:3">
      <c r="A117" s="4" t="s">
        <v>703</v>
      </c>
      <c r="B117" s="10" t="n">
        <v>1.82</v>
      </c>
    </row>
    <row r="118" spans="1:3">
      <c r="A118" s="4" t="s">
        <v>722</v>
      </c>
    </row>
    <row r="119" spans="1:3">
      <c r="A119" s="3" t="s">
        <v>684</v>
      </c>
    </row>
    <row r="120" spans="1:3">
      <c r="A120" s="4" t="s">
        <v>699</v>
      </c>
      <c r="C120" s="10" t="n">
        <v>0.1</v>
      </c>
    </row>
    <row r="121" spans="1:3">
      <c r="A121" s="4" t="s">
        <v>723</v>
      </c>
    </row>
    <row r="122" spans="1:3">
      <c r="A122" s="3" t="s">
        <v>684</v>
      </c>
    </row>
    <row r="123" spans="1:3">
      <c r="A123" s="4" t="s">
        <v>699</v>
      </c>
      <c r="C123" s="10" t="n">
        <v>0.1</v>
      </c>
    </row>
    <row r="124" spans="1:3">
      <c r="A124" s="4" t="s">
        <v>724</v>
      </c>
    </row>
    <row r="125" spans="1:3">
      <c r="A125" s="3" t="s">
        <v>684</v>
      </c>
    </row>
    <row r="126" spans="1:3">
      <c r="A126" s="4" t="s">
        <v>699</v>
      </c>
      <c r="C126" s="10" t="n">
        <v>0.1</v>
      </c>
    </row>
    <row r="127" spans="1:3">
      <c r="A127" s="4" t="s">
        <v>725</v>
      </c>
    </row>
    <row r="128" spans="1:3">
      <c r="A128" s="3" t="s">
        <v>684</v>
      </c>
    </row>
    <row r="129" spans="1:3">
      <c r="A129" s="4" t="s">
        <v>703</v>
      </c>
      <c r="C129" s="10" t="n">
        <v>0.01</v>
      </c>
    </row>
    <row r="130" spans="1:3">
      <c r="A130" s="4" t="s">
        <v>726</v>
      </c>
    </row>
    <row r="131" spans="1:3">
      <c r="A131" s="3" t="s">
        <v>684</v>
      </c>
    </row>
    <row r="132" spans="1:3">
      <c r="A132" s="4" t="s">
        <v>703</v>
      </c>
      <c r="C132" s="10" t="n">
        <v>0.09</v>
      </c>
    </row>
    <row r="133" spans="1:3">
      <c r="A133" s="4" t="s">
        <v>727</v>
      </c>
    </row>
    <row r="134" spans="1:3">
      <c r="A134" s="3" t="s">
        <v>684</v>
      </c>
    </row>
    <row r="135" spans="1:3">
      <c r="A135" s="4" t="s">
        <v>703</v>
      </c>
      <c r="C135" s="10" t="n">
        <v>0.03</v>
      </c>
    </row>
    <row r="136" spans="1:3">
      <c r="A136" s="4" t="s">
        <v>728</v>
      </c>
    </row>
    <row r="137" spans="1:3">
      <c r="A137" s="3" t="s">
        <v>684</v>
      </c>
    </row>
    <row r="138" spans="1:3">
      <c r="A138" s="4" t="s">
        <v>703</v>
      </c>
      <c r="B138" s="10" t="n">
        <v>0.1</v>
      </c>
      <c r="C138" s="10" t="n">
        <v>0.08</v>
      </c>
    </row>
    <row r="139" spans="1:3">
      <c r="A139" s="4" t="s">
        <v>729</v>
      </c>
    </row>
    <row r="140" spans="1:3">
      <c r="A140" s="3" t="s">
        <v>684</v>
      </c>
    </row>
    <row r="141" spans="1:3">
      <c r="A141" s="4" t="s">
        <v>703</v>
      </c>
      <c r="B141" s="10" t="n">
        <v>0.12</v>
      </c>
      <c r="C141" s="10" t="n">
        <v>0.11</v>
      </c>
    </row>
    <row r="142" spans="1:3">
      <c r="A142" s="4" t="s">
        <v>730</v>
      </c>
    </row>
    <row r="143" spans="1:3">
      <c r="A143" s="3" t="s">
        <v>684</v>
      </c>
    </row>
    <row r="144" spans="1:3">
      <c r="A144" s="4" t="s">
        <v>703</v>
      </c>
      <c r="B144" s="10" t="n">
        <v>0.11</v>
      </c>
      <c r="C144" s="10" t="n">
        <v>0.09</v>
      </c>
    </row>
    <row r="145" spans="1:3">
      <c r="A145" s="4" t="s">
        <v>728</v>
      </c>
    </row>
    <row r="146" spans="1:3">
      <c r="A146" s="3" t="s">
        <v>684</v>
      </c>
    </row>
    <row r="147" spans="1:3">
      <c r="A147" s="4" t="s">
        <v>718</v>
      </c>
      <c r="B147" s="10" t="n">
        <v>0.1</v>
      </c>
      <c r="C147" s="10" t="n">
        <v>0.08</v>
      </c>
    </row>
    <row r="148" spans="1:3">
      <c r="A148" s="4" t="s">
        <v>729</v>
      </c>
    </row>
    <row r="149" spans="1:3">
      <c r="A149" s="3" t="s">
        <v>684</v>
      </c>
    </row>
    <row r="150" spans="1:3">
      <c r="A150" s="4" t="s">
        <v>718</v>
      </c>
      <c r="B150" s="10" t="n">
        <v>0.12</v>
      </c>
      <c r="C150" s="10" t="n">
        <v>0.11</v>
      </c>
    </row>
    <row r="151" spans="1:3">
      <c r="A151" s="4" t="s">
        <v>730</v>
      </c>
    </row>
    <row r="152" spans="1:3">
      <c r="A152" s="3" t="s">
        <v>684</v>
      </c>
    </row>
    <row r="153" spans="1:3">
      <c r="A153" s="4" t="s">
        <v>718</v>
      </c>
      <c r="B153" s="10" t="n">
        <v>0.01</v>
      </c>
      <c r="C153" s="10" t="n">
        <v>0.1</v>
      </c>
    </row>
    <row r="154" spans="1:3">
      <c r="A154" s="4" t="s">
        <v>731</v>
      </c>
    </row>
    <row r="155" spans="1:3">
      <c r="A155" s="3" t="s">
        <v>684</v>
      </c>
    </row>
    <row r="156" spans="1:3">
      <c r="A156" s="4" t="s">
        <v>703</v>
      </c>
      <c r="B156" s="10" t="n">
        <v>0.01</v>
      </c>
      <c r="C156" s="10" t="n">
        <v>0.01</v>
      </c>
    </row>
    <row r="157" spans="1:3">
      <c r="A157" s="4" t="s">
        <v>732</v>
      </c>
    </row>
    <row r="158" spans="1:3">
      <c r="A158" s="3" t="s">
        <v>684</v>
      </c>
    </row>
    <row r="159" spans="1:3">
      <c r="A159" s="4" t="s">
        <v>703</v>
      </c>
      <c r="B159" s="10" t="n">
        <v>0.03</v>
      </c>
      <c r="C159" s="10" t="n">
        <v>0.03</v>
      </c>
    </row>
    <row r="160" spans="1:3">
      <c r="A160" s="4" t="s">
        <v>733</v>
      </c>
    </row>
    <row r="161" spans="1:3">
      <c r="A161" s="3" t="s">
        <v>684</v>
      </c>
    </row>
    <row r="162" spans="1:3">
      <c r="A162" s="4" t="s">
        <v>703</v>
      </c>
      <c r="B162" s="10" t="n">
        <v>0.02</v>
      </c>
      <c r="C162" s="10" t="n">
        <v>0.02</v>
      </c>
    </row>
    <row r="163" spans="1:3">
      <c r="A163" s="4" t="s">
        <v>734</v>
      </c>
    </row>
    <row r="164" spans="1:3">
      <c r="A164" s="3" t="s">
        <v>684</v>
      </c>
    </row>
    <row r="165" spans="1:3">
      <c r="A165" s="4" t="s">
        <v>703</v>
      </c>
      <c r="B165" s="10" t="n">
        <v>0.01</v>
      </c>
      <c r="C165" s="10" t="n">
        <v>0.01</v>
      </c>
    </row>
    <row r="166" spans="1:3">
      <c r="A166" s="4" t="s">
        <v>735</v>
      </c>
    </row>
    <row r="167" spans="1:3">
      <c r="A167" s="3" t="s">
        <v>684</v>
      </c>
    </row>
    <row r="168" spans="1:3">
      <c r="A168" s="4" t="s">
        <v>703</v>
      </c>
      <c r="B168" s="10" t="n">
        <v>0.03</v>
      </c>
      <c r="C168" s="10" t="n">
        <v>0.03</v>
      </c>
    </row>
    <row r="169" spans="1:3">
      <c r="A169" s="4" t="s">
        <v>736</v>
      </c>
    </row>
    <row r="170" spans="1:3">
      <c r="A170" s="3" t="s">
        <v>684</v>
      </c>
    </row>
    <row r="171" spans="1:3">
      <c r="A171" s="4" t="s">
        <v>703</v>
      </c>
      <c r="B171" s="10" t="n">
        <v>0.02</v>
      </c>
      <c r="C171" s="10" t="n">
        <v>0.02</v>
      </c>
    </row>
    <row r="172" spans="1:3">
      <c r="A172" s="4" t="s">
        <v>734</v>
      </c>
    </row>
    <row r="173" spans="1:3">
      <c r="A173" s="3" t="s">
        <v>684</v>
      </c>
    </row>
    <row r="174" spans="1:3">
      <c r="A174" s="4" t="s">
        <v>718</v>
      </c>
      <c r="B174" s="10" t="n">
        <v>0.01</v>
      </c>
      <c r="C174" s="10" t="n">
        <v>0.01</v>
      </c>
    </row>
    <row r="175" spans="1:3">
      <c r="A175" s="4" t="s">
        <v>735</v>
      </c>
    </row>
    <row r="176" spans="1:3">
      <c r="A176" s="3" t="s">
        <v>684</v>
      </c>
    </row>
    <row r="177" spans="1:3">
      <c r="A177" s="4" t="s">
        <v>718</v>
      </c>
      <c r="B177" s="10" t="n">
        <v>0.03</v>
      </c>
      <c r="C177" s="10" t="n">
        <v>0.03</v>
      </c>
    </row>
    <row r="178" spans="1:3">
      <c r="A178" s="4" t="s">
        <v>736</v>
      </c>
    </row>
    <row r="179" spans="1:3">
      <c r="A179" s="3" t="s">
        <v>684</v>
      </c>
    </row>
    <row r="180" spans="1:3">
      <c r="A180" s="4" t="s">
        <v>718</v>
      </c>
      <c r="B180" s="10" t="n">
        <v>0.02</v>
      </c>
      <c r="C180" s="10" t="n">
        <v>0.02</v>
      </c>
    </row>
    <row r="181" spans="1:3">
      <c r="A181" s="4" t="s">
        <v>737</v>
      </c>
    </row>
    <row r="182" spans="1:3">
      <c r="A182" s="3" t="s">
        <v>684</v>
      </c>
    </row>
    <row r="183" spans="1:3">
      <c r="A183" s="4" t="s">
        <v>703</v>
      </c>
      <c r="B183" s="10" t="n">
        <v>0.45</v>
      </c>
      <c r="C183" s="10" t="n">
        <v>0.5</v>
      </c>
    </row>
    <row r="184" spans="1:3">
      <c r="A184" s="4" t="s">
        <v>738</v>
      </c>
    </row>
    <row r="185" spans="1:3">
      <c r="A185" s="3" t="s">
        <v>684</v>
      </c>
    </row>
    <row r="186" spans="1:3">
      <c r="A186" s="4" t="s">
        <v>703</v>
      </c>
      <c r="B186" s="10" t="n">
        <v>0.73</v>
      </c>
      <c r="C186" s="10" t="n">
        <v>0.7</v>
      </c>
    </row>
    <row r="187" spans="1:3">
      <c r="A187" s="4" t="s">
        <v>739</v>
      </c>
    </row>
    <row r="188" spans="1:3">
      <c r="A188" s="3" t="s">
        <v>684</v>
      </c>
    </row>
    <row r="189" spans="1:3">
      <c r="A189" s="4" t="s">
        <v>703</v>
      </c>
      <c r="B189" s="10" t="n">
        <v>0.57</v>
      </c>
      <c r="C189" s="10" t="n">
        <v>0.6</v>
      </c>
    </row>
    <row r="190" spans="1:3">
      <c r="A190" s="4" t="s">
        <v>740</v>
      </c>
    </row>
    <row r="191" spans="1:3">
      <c r="A191" s="3" t="s">
        <v>684</v>
      </c>
    </row>
    <row r="192" spans="1:3">
      <c r="A192" s="4" t="s">
        <v>703</v>
      </c>
      <c r="B192" s="10" t="n">
        <v>0.45</v>
      </c>
      <c r="C192" s="10" t="n">
        <v>0.5</v>
      </c>
    </row>
    <row r="193" spans="1:3">
      <c r="A193" s="4" t="s">
        <v>741</v>
      </c>
    </row>
    <row r="194" spans="1:3">
      <c r="A194" s="3" t="s">
        <v>684</v>
      </c>
    </row>
    <row r="195" spans="1:3">
      <c r="A195" s="4" t="s">
        <v>703</v>
      </c>
      <c r="B195" s="10" t="n">
        <v>0.73</v>
      </c>
      <c r="C195" s="10" t="n">
        <v>0.7</v>
      </c>
    </row>
    <row r="196" spans="1:3">
      <c r="A196" s="4" t="s">
        <v>742</v>
      </c>
    </row>
    <row r="197" spans="1:3">
      <c r="A197" s="3" t="s">
        <v>684</v>
      </c>
    </row>
    <row r="198" spans="1:3">
      <c r="A198" s="4" t="s">
        <v>703</v>
      </c>
      <c r="B198" s="10" t="n">
        <v>0.5600000000000001</v>
      </c>
      <c r="C198" s="10" t="n">
        <v>0.6</v>
      </c>
    </row>
    <row r="199" spans="1:3">
      <c r="A199" s="4" t="s">
        <v>740</v>
      </c>
    </row>
    <row r="200" spans="1:3">
      <c r="A200" s="3" t="s">
        <v>684</v>
      </c>
    </row>
    <row r="201" spans="1:3">
      <c r="A201" s="4" t="s">
        <v>718</v>
      </c>
      <c r="B201" s="10" t="n">
        <v>0.45</v>
      </c>
      <c r="C201" s="10" t="n">
        <v>0.5</v>
      </c>
    </row>
    <row r="202" spans="1:3">
      <c r="A202" s="4" t="s">
        <v>741</v>
      </c>
    </row>
    <row r="203" spans="1:3">
      <c r="A203" s="3" t="s">
        <v>684</v>
      </c>
    </row>
    <row r="204" spans="1:3">
      <c r="A204" s="4" t="s">
        <v>718</v>
      </c>
      <c r="B204" s="10" t="n">
        <v>0.73</v>
      </c>
      <c r="C204" s="10" t="n">
        <v>0.7</v>
      </c>
    </row>
    <row r="205" spans="1:3">
      <c r="A205" s="4" t="s">
        <v>742</v>
      </c>
    </row>
    <row r="206" spans="1:3">
      <c r="A206" s="3" t="s">
        <v>684</v>
      </c>
    </row>
    <row r="207" spans="1:3">
      <c r="A207" s="4" t="s">
        <v>718</v>
      </c>
      <c r="B207" s="10" t="n">
        <v>0.6</v>
      </c>
      <c r="C207" s="10" t="n">
        <v>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3</v>
      </c>
      <c r="B1" s="2" t="s">
        <v>2</v>
      </c>
      <c r="C1" s="2" t="s">
        <v>33</v>
      </c>
    </row>
    <row r="2" spans="1:3">
      <c r="A2" s="3" t="s">
        <v>271</v>
      </c>
    </row>
    <row r="3" spans="1:3">
      <c r="A3" s="4" t="s">
        <v>69</v>
      </c>
      <c r="B3" s="6" t="n">
        <v>3480</v>
      </c>
      <c r="C3" s="7" t="n">
        <v>3664.3</v>
      </c>
    </row>
    <row r="4" spans="1:3">
      <c r="A4" s="4" t="s">
        <v>744</v>
      </c>
      <c r="B4" s="8" t="n">
        <v>1765.8</v>
      </c>
      <c r="C4" s="8" t="n">
        <v>1218.4</v>
      </c>
    </row>
    <row r="5" spans="1:3">
      <c r="A5" s="4" t="s">
        <v>745</v>
      </c>
      <c r="B5" s="8" t="n">
        <v>451.7</v>
      </c>
      <c r="C5" s="8" t="n">
        <v>405.9</v>
      </c>
    </row>
    <row r="6" spans="1:3">
      <c r="A6" s="4" t="s">
        <v>746</v>
      </c>
      <c r="B6" s="7" t="n">
        <v>5697.5</v>
      </c>
      <c r="C6" s="7" t="n">
        <v>528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3" t="s">
        <v>748</v>
      </c>
    </row>
    <row r="3" spans="1:3">
      <c r="A3" s="4" t="s">
        <v>69</v>
      </c>
      <c r="B3" s="6" t="n">
        <v>3480</v>
      </c>
      <c r="C3" s="7" t="n">
        <v>3664.3</v>
      </c>
    </row>
    <row r="4" spans="1:3">
      <c r="A4" s="4" t="s">
        <v>749</v>
      </c>
    </row>
    <row r="5" spans="1:3">
      <c r="A5" s="3" t="s">
        <v>748</v>
      </c>
    </row>
    <row r="6" spans="1:3">
      <c r="A6" s="4" t="s">
        <v>69</v>
      </c>
      <c r="B6" s="8" t="n">
        <v>1990.2</v>
      </c>
      <c r="C6" s="8" t="n">
        <v>2272.4</v>
      </c>
    </row>
    <row r="7" spans="1:3">
      <c r="A7" s="4" t="s">
        <v>750</v>
      </c>
    </row>
    <row r="8" spans="1:3">
      <c r="A8" s="3" t="s">
        <v>748</v>
      </c>
    </row>
    <row r="9" spans="1:3">
      <c r="A9" s="4" t="s">
        <v>69</v>
      </c>
      <c r="B9" s="8" t="n">
        <v>654.2</v>
      </c>
      <c r="C9" s="8" t="n">
        <v>656.7</v>
      </c>
    </row>
    <row r="10" spans="1:3">
      <c r="A10" s="4" t="s">
        <v>751</v>
      </c>
    </row>
    <row r="11" spans="1:3">
      <c r="A11" s="3" t="s">
        <v>748</v>
      </c>
    </row>
    <row r="12" spans="1:3">
      <c r="A12" s="4" t="s">
        <v>69</v>
      </c>
      <c r="B12" s="8" t="n">
        <v>99.3</v>
      </c>
      <c r="C12" s="8" t="n">
        <v>50.6</v>
      </c>
    </row>
    <row r="13" spans="1:3">
      <c r="A13" s="4" t="s">
        <v>752</v>
      </c>
    </row>
    <row r="14" spans="1:3">
      <c r="A14" s="3" t="s">
        <v>748</v>
      </c>
    </row>
    <row r="15" spans="1:3">
      <c r="A15" s="4" t="s">
        <v>69</v>
      </c>
      <c r="B15" s="7" t="n">
        <v>736.3</v>
      </c>
      <c r="C15" s="7" t="n">
        <v>68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3</v>
      </c>
    </row>
    <row r="2" spans="1:3">
      <c r="A2" s="3" t="s">
        <v>271</v>
      </c>
    </row>
    <row r="3" spans="1:3">
      <c r="A3" s="4" t="s">
        <v>754</v>
      </c>
      <c r="B3" s="4" t="s">
        <v>755</v>
      </c>
      <c r="C3" s="4" t="s">
        <v>756</v>
      </c>
    </row>
    <row r="4" spans="1:3">
      <c r="A4" s="4" t="s">
        <v>757</v>
      </c>
      <c r="B4" s="5" t="n">
        <v>1</v>
      </c>
      <c r="C4"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3</v>
      </c>
    </row>
    <row r="2" spans="1:3">
      <c r="A2" s="3" t="s">
        <v>748</v>
      </c>
    </row>
    <row r="3" spans="1:3">
      <c r="A3" s="4" t="s">
        <v>57</v>
      </c>
      <c r="B3" s="7" t="n">
        <v>-63.2</v>
      </c>
      <c r="C3" s="7" t="n">
        <v>-66.8</v>
      </c>
    </row>
    <row r="4" spans="1:3">
      <c r="A4" s="4" t="s">
        <v>749</v>
      </c>
    </row>
    <row r="5" spans="1:3">
      <c r="A5" s="3" t="s">
        <v>748</v>
      </c>
    </row>
    <row r="6" spans="1:3">
      <c r="A6" s="4" t="s">
        <v>57</v>
      </c>
      <c r="B6" s="5" t="n">
        <v>-5</v>
      </c>
      <c r="C6" s="8" t="n">
        <v>-8.699999999999999</v>
      </c>
    </row>
    <row r="7" spans="1:3">
      <c r="A7" s="4" t="s">
        <v>750</v>
      </c>
    </row>
    <row r="8" spans="1:3">
      <c r="A8" s="3" t="s">
        <v>748</v>
      </c>
    </row>
    <row r="9" spans="1:3">
      <c r="A9" s="4" t="s">
        <v>57</v>
      </c>
      <c r="B9" s="7" t="n">
        <v>-58.2</v>
      </c>
      <c r="C9" s="7" t="n">
        <v>-5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9</v>
      </c>
      <c r="B1" s="2" t="s">
        <v>1</v>
      </c>
    </row>
    <row r="2" spans="1:4">
      <c r="B2" s="2" t="s">
        <v>2</v>
      </c>
      <c r="C2" s="2" t="s">
        <v>33</v>
      </c>
      <c r="D2" s="2" t="s">
        <v>82</v>
      </c>
    </row>
    <row r="3" spans="1:4">
      <c r="A3" s="3" t="s">
        <v>748</v>
      </c>
    </row>
    <row r="4" spans="1:4">
      <c r="A4" s="4" t="s">
        <v>138</v>
      </c>
      <c r="B4" s="7" t="n">
        <v>1765.8</v>
      </c>
      <c r="C4" s="7" t="n">
        <v>1218.4</v>
      </c>
    </row>
    <row r="5" spans="1:4">
      <c r="A5" s="3" t="s">
        <v>760</v>
      </c>
    </row>
    <row r="6" spans="1:4">
      <c r="A6" s="4" t="s">
        <v>761</v>
      </c>
      <c r="B6" s="8" t="n">
        <v>1649.5</v>
      </c>
      <c r="C6" s="8" t="n">
        <v>1207.5</v>
      </c>
      <c r="D6" s="7" t="n">
        <v>1486.3</v>
      </c>
    </row>
    <row r="7" spans="1:4">
      <c r="A7" s="4" t="s">
        <v>762</v>
      </c>
      <c r="B7" s="8" t="n">
        <v>2265.6</v>
      </c>
      <c r="C7" s="5" t="n">
        <v>1910</v>
      </c>
      <c r="D7" s="8" t="n">
        <v>1729.5</v>
      </c>
    </row>
    <row r="8" spans="1:4">
      <c r="A8" s="4" t="s">
        <v>763</v>
      </c>
      <c r="B8" s="8" t="n">
        <v>-616.1</v>
      </c>
      <c r="C8" s="8" t="n">
        <v>-702.5</v>
      </c>
      <c r="D8" s="8" t="n">
        <v>-243.2</v>
      </c>
    </row>
    <row r="9" spans="1:4">
      <c r="A9" s="4" t="s">
        <v>764</v>
      </c>
      <c r="B9" s="8" t="n">
        <v>9686.6</v>
      </c>
      <c r="C9" s="8" t="n">
        <v>14817.8</v>
      </c>
      <c r="D9" s="8" t="n">
        <v>6946.6</v>
      </c>
    </row>
    <row r="10" spans="1:4">
      <c r="A10" s="4" t="s">
        <v>161</v>
      </c>
      <c r="B10" s="8" t="n">
        <v>9070.5</v>
      </c>
      <c r="C10" s="8" t="n">
        <v>14115.3</v>
      </c>
      <c r="D10" s="8" t="n">
        <v>6703.4</v>
      </c>
    </row>
    <row r="11" spans="1:4">
      <c r="A11" s="3" t="s">
        <v>765</v>
      </c>
    </row>
    <row r="12" spans="1:4">
      <c r="A12" s="4" t="s">
        <v>270</v>
      </c>
      <c r="B12" s="8" t="n">
        <v>136631.3</v>
      </c>
      <c r="C12" s="8" t="n">
        <v>86510.7</v>
      </c>
    </row>
    <row r="13" spans="1:4">
      <c r="A13" s="4" t="s">
        <v>47</v>
      </c>
      <c r="B13" s="8" t="n">
        <v>140653.8</v>
      </c>
      <c r="C13" s="8" t="n">
        <v>91334.39999999999</v>
      </c>
    </row>
    <row r="14" spans="1:4">
      <c r="A14" s="4" t="s">
        <v>766</v>
      </c>
      <c r="B14" s="8" t="n">
        <v>9528.4</v>
      </c>
      <c r="C14" s="8" t="n">
        <v>5417.9</v>
      </c>
    </row>
    <row r="15" spans="1:4">
      <c r="A15" s="4" t="s">
        <v>617</v>
      </c>
      <c r="B15" s="8" t="n">
        <v>39468.2</v>
      </c>
      <c r="C15" s="5" t="n">
        <v>1441</v>
      </c>
    </row>
    <row r="16" spans="1:4">
      <c r="A16" s="4" t="s">
        <v>58</v>
      </c>
      <c r="B16" s="8" t="n">
        <v>48996.6</v>
      </c>
      <c r="C16" s="8" t="n">
        <v>6858.9</v>
      </c>
    </row>
    <row r="17" spans="1:4">
      <c r="A17" s="4" t="s">
        <v>767</v>
      </c>
      <c r="B17" s="8" t="n">
        <v>91657.2</v>
      </c>
      <c r="C17" s="8" t="n">
        <v>84475.5</v>
      </c>
    </row>
    <row r="18" spans="1:4">
      <c r="A18" s="4" t="s">
        <v>749</v>
      </c>
    </row>
    <row r="19" spans="1:4">
      <c r="A19" s="3" t="s">
        <v>748</v>
      </c>
    </row>
    <row r="20" spans="1:4">
      <c r="A20" s="4" t="s">
        <v>138</v>
      </c>
      <c r="B20" s="8" t="n">
        <v>374.7</v>
      </c>
      <c r="C20" s="8" t="n">
        <v>369.5</v>
      </c>
    </row>
    <row r="21" spans="1:4">
      <c r="A21" s="3" t="s">
        <v>760</v>
      </c>
    </row>
    <row r="22" spans="1:4">
      <c r="A22" s="4" t="s">
        <v>761</v>
      </c>
      <c r="B22" s="8" t="n">
        <v>561.7</v>
      </c>
      <c r="C22" s="8" t="n">
        <v>630.8</v>
      </c>
      <c r="D22" s="8" t="n">
        <v>532.2</v>
      </c>
    </row>
    <row r="23" spans="1:4">
      <c r="A23" s="4" t="s">
        <v>762</v>
      </c>
      <c r="B23" s="8" t="n">
        <v>865.1</v>
      </c>
      <c r="C23" s="8" t="n">
        <v>553.3</v>
      </c>
      <c r="D23" s="8" t="n">
        <v>597.1</v>
      </c>
    </row>
    <row r="24" spans="1:4">
      <c r="A24" s="4" t="s">
        <v>763</v>
      </c>
      <c r="B24" s="8" t="n">
        <v>-303.4</v>
      </c>
      <c r="C24" s="8" t="n">
        <v>77.5</v>
      </c>
      <c r="D24" s="8" t="n">
        <v>-64.90000000000001</v>
      </c>
    </row>
    <row r="25" spans="1:4">
      <c r="A25" s="4" t="s">
        <v>764</v>
      </c>
      <c r="B25" s="8" t="n">
        <v>4395.5</v>
      </c>
      <c r="C25" s="8" t="n">
        <v>9587.4</v>
      </c>
      <c r="D25" s="8" t="n">
        <v>2906.8</v>
      </c>
    </row>
    <row r="26" spans="1:4">
      <c r="A26" s="4" t="s">
        <v>161</v>
      </c>
      <c r="B26" s="8" t="n">
        <v>4092.1</v>
      </c>
      <c r="C26" s="8" t="n">
        <v>9664.9</v>
      </c>
      <c r="D26" s="8" t="n">
        <v>2841.9</v>
      </c>
    </row>
    <row r="27" spans="1:4">
      <c r="A27" s="3" t="s">
        <v>765</v>
      </c>
    </row>
    <row r="28" spans="1:4">
      <c r="A28" s="4" t="s">
        <v>270</v>
      </c>
      <c r="B28" s="5" t="n">
        <v>46448</v>
      </c>
      <c r="C28" s="8" t="n">
        <v>42129.8</v>
      </c>
    </row>
    <row r="29" spans="1:4">
      <c r="A29" s="4" t="s">
        <v>47</v>
      </c>
      <c r="B29" s="8" t="n">
        <v>48045.2</v>
      </c>
      <c r="C29" s="5" t="n">
        <v>44987</v>
      </c>
    </row>
    <row r="30" spans="1:4">
      <c r="A30" s="4" t="s">
        <v>766</v>
      </c>
      <c r="B30" s="8" t="n">
        <v>5444.1</v>
      </c>
      <c r="C30" s="8" t="n">
        <v>2141.8</v>
      </c>
    </row>
    <row r="31" spans="1:4">
      <c r="A31" s="4" t="s">
        <v>617</v>
      </c>
      <c r="B31" s="8" t="n">
        <v>490.2</v>
      </c>
      <c r="C31" s="8" t="n">
        <v>693.2</v>
      </c>
    </row>
    <row r="32" spans="1:4">
      <c r="A32" s="4" t="s">
        <v>58</v>
      </c>
      <c r="B32" s="8" t="n">
        <v>5934.3</v>
      </c>
      <c r="C32" s="5" t="n">
        <v>2835</v>
      </c>
    </row>
    <row r="33" spans="1:4">
      <c r="A33" s="4" t="s">
        <v>767</v>
      </c>
      <c r="B33" s="8" t="n">
        <v>42110.9</v>
      </c>
      <c r="C33" s="5" t="n">
        <v>42152</v>
      </c>
    </row>
    <row r="34" spans="1:4">
      <c r="A34" s="4" t="s">
        <v>750</v>
      </c>
    </row>
    <row r="35" spans="1:4">
      <c r="A35" s="3" t="s">
        <v>748</v>
      </c>
    </row>
    <row r="36" spans="1:4">
      <c r="A36" s="4" t="s">
        <v>138</v>
      </c>
      <c r="B36" s="5" t="n">
        <v>770</v>
      </c>
      <c r="C36" s="8" t="n">
        <v>775.1</v>
      </c>
    </row>
    <row r="37" spans="1:4">
      <c r="A37" s="3" t="s">
        <v>760</v>
      </c>
    </row>
    <row r="38" spans="1:4">
      <c r="A38" s="4" t="s">
        <v>761</v>
      </c>
      <c r="B38" s="8" t="n">
        <v>722.2</v>
      </c>
      <c r="C38" s="8" t="n">
        <v>230.4</v>
      </c>
      <c r="D38" s="8" t="n">
        <v>679.5</v>
      </c>
    </row>
    <row r="39" spans="1:4">
      <c r="A39" s="4" t="s">
        <v>762</v>
      </c>
      <c r="B39" s="8" t="n">
        <v>582.4</v>
      </c>
      <c r="C39" s="8" t="n">
        <v>572.4</v>
      </c>
      <c r="D39" s="8" t="n">
        <v>544.3</v>
      </c>
    </row>
    <row r="40" spans="1:4">
      <c r="A40" s="4" t="s">
        <v>763</v>
      </c>
      <c r="B40" s="8" t="n">
        <v>139.8</v>
      </c>
      <c r="C40" s="5" t="n">
        <v>-342</v>
      </c>
      <c r="D40" s="8" t="n">
        <v>135.2</v>
      </c>
    </row>
    <row r="41" spans="1:4">
      <c r="A41" s="4" t="s">
        <v>764</v>
      </c>
      <c r="B41" s="8" t="n">
        <v>1873.6</v>
      </c>
      <c r="C41" s="8" t="n">
        <v>2605.6</v>
      </c>
      <c r="D41" s="8" t="n">
        <v>2184.2</v>
      </c>
    </row>
    <row r="42" spans="1:4">
      <c r="A42" s="4" t="s">
        <v>161</v>
      </c>
      <c r="B42" s="8" t="n">
        <v>2013.4</v>
      </c>
      <c r="C42" s="8" t="n">
        <v>2263.6</v>
      </c>
      <c r="D42" s="8" t="n">
        <v>2319.4</v>
      </c>
    </row>
    <row r="43" spans="1:4">
      <c r="A43" s="3" t="s">
        <v>765</v>
      </c>
    </row>
    <row r="44" spans="1:4">
      <c r="A44" s="4" t="s">
        <v>270</v>
      </c>
      <c r="B44" s="8" t="n">
        <v>27717.9</v>
      </c>
      <c r="C44" s="5" t="n">
        <v>24352</v>
      </c>
    </row>
    <row r="45" spans="1:4">
      <c r="A45" s="4" t="s">
        <v>47</v>
      </c>
      <c r="B45" s="8" t="n">
        <v>29141.5</v>
      </c>
      <c r="C45" s="8" t="n">
        <v>25894.9</v>
      </c>
    </row>
    <row r="46" spans="1:4">
      <c r="A46" s="4" t="s">
        <v>766</v>
      </c>
      <c r="B46" s="8" t="n">
        <v>3093.1</v>
      </c>
      <c r="C46" s="5" t="n">
        <v>2633</v>
      </c>
    </row>
    <row r="47" spans="1:4">
      <c r="A47" s="4" t="s">
        <v>617</v>
      </c>
      <c r="B47" s="5" t="n">
        <v>278</v>
      </c>
      <c r="C47" s="8" t="n">
        <v>239.6</v>
      </c>
    </row>
    <row r="48" spans="1:4">
      <c r="A48" s="4" t="s">
        <v>58</v>
      </c>
      <c r="B48" s="8" t="n">
        <v>3371.1</v>
      </c>
      <c r="C48" s="8" t="n">
        <v>2872.6</v>
      </c>
    </row>
    <row r="49" spans="1:4">
      <c r="A49" s="4" t="s">
        <v>767</v>
      </c>
      <c r="B49" s="8" t="n">
        <v>25770.4</v>
      </c>
      <c r="C49" s="8" t="n">
        <v>23022.3</v>
      </c>
    </row>
    <row r="50" spans="1:4">
      <c r="A50" s="4" t="s">
        <v>751</v>
      </c>
    </row>
    <row r="51" spans="1:4">
      <c r="A51" s="3" t="s">
        <v>748</v>
      </c>
    </row>
    <row r="52" spans="1:4">
      <c r="A52" s="4" t="s">
        <v>138</v>
      </c>
      <c r="B52" s="5" t="n">
        <v>545</v>
      </c>
      <c r="C52" s="5" t="n">
        <v>23</v>
      </c>
    </row>
    <row r="53" spans="1:4">
      <c r="A53" s="3" t="s">
        <v>760</v>
      </c>
    </row>
    <row r="54" spans="1:4">
      <c r="A54" s="4" t="s">
        <v>761</v>
      </c>
      <c r="B54" s="8" t="n">
        <v>319.5</v>
      </c>
      <c r="C54" s="8" t="n">
        <v>267.7</v>
      </c>
      <c r="D54" s="8" t="n">
        <v>167.4</v>
      </c>
    </row>
    <row r="55" spans="1:4">
      <c r="A55" s="4" t="s">
        <v>762</v>
      </c>
      <c r="B55" s="8" t="n">
        <v>145.5</v>
      </c>
      <c r="C55" s="8" t="n">
        <v>118.8</v>
      </c>
      <c r="D55" s="8" t="n">
        <v>95.09999999999999</v>
      </c>
    </row>
    <row r="56" spans="1:4">
      <c r="A56" s="4" t="s">
        <v>763</v>
      </c>
      <c r="B56" s="5" t="n">
        <v>174</v>
      </c>
      <c r="C56" s="8" t="n">
        <v>148.9</v>
      </c>
      <c r="D56" s="8" t="n">
        <v>72.3</v>
      </c>
    </row>
    <row r="57" spans="1:4">
      <c r="A57" s="4" t="s">
        <v>764</v>
      </c>
      <c r="B57" s="8" t="n">
        <v>174.3</v>
      </c>
      <c r="C57" s="8" t="n">
        <v>-51.5</v>
      </c>
      <c r="D57" s="8" t="n">
        <v>-504.6</v>
      </c>
    </row>
    <row r="58" spans="1:4">
      <c r="A58" s="4" t="s">
        <v>161</v>
      </c>
      <c r="B58" s="8" t="n">
        <v>348.3</v>
      </c>
      <c r="C58" s="8" t="n">
        <v>97.40000000000001</v>
      </c>
      <c r="D58" s="8" t="n">
        <v>-432.3</v>
      </c>
    </row>
    <row r="59" spans="1:4">
      <c r="A59" s="3" t="s">
        <v>765</v>
      </c>
    </row>
    <row r="60" spans="1:4">
      <c r="A60" s="4" t="s">
        <v>270</v>
      </c>
      <c r="B60" s="8" t="n">
        <v>45131.5</v>
      </c>
      <c r="C60" s="8" t="n">
        <v>3873.5</v>
      </c>
    </row>
    <row r="61" spans="1:4">
      <c r="A61" s="4" t="s">
        <v>47</v>
      </c>
      <c r="B61" s="8" t="n">
        <v>46055.6</v>
      </c>
      <c r="C61" s="5" t="n">
        <v>4050</v>
      </c>
    </row>
    <row r="62" spans="1:4">
      <c r="A62" s="4" t="s">
        <v>766</v>
      </c>
      <c r="B62" s="8" t="n">
        <v>738.4</v>
      </c>
      <c r="C62" s="8" t="n">
        <v>508.1</v>
      </c>
    </row>
    <row r="63" spans="1:4">
      <c r="A63" s="4" t="s">
        <v>617</v>
      </c>
      <c r="B63" s="5" t="n">
        <v>38383</v>
      </c>
      <c r="C63" s="8" t="n">
        <v>128.7</v>
      </c>
    </row>
    <row r="64" spans="1:4">
      <c r="A64" s="4" t="s">
        <v>58</v>
      </c>
      <c r="B64" s="8" t="n">
        <v>39121.4</v>
      </c>
      <c r="C64" s="8" t="n">
        <v>636.8</v>
      </c>
    </row>
    <row r="65" spans="1:4">
      <c r="A65" s="4" t="s">
        <v>767</v>
      </c>
      <c r="B65" s="8" t="n">
        <v>6934.2</v>
      </c>
      <c r="C65" s="8" t="n">
        <v>3413.2</v>
      </c>
    </row>
    <row r="66" spans="1:4">
      <c r="A66" s="4" t="s">
        <v>752</v>
      </c>
    </row>
    <row r="67" spans="1:4">
      <c r="A67" s="3" t="s">
        <v>748</v>
      </c>
    </row>
    <row r="68" spans="1:4">
      <c r="A68" s="4" t="s">
        <v>138</v>
      </c>
      <c r="B68" s="8" t="n">
        <v>76.09999999999999</v>
      </c>
      <c r="C68" s="8" t="n">
        <v>50.8</v>
      </c>
    </row>
    <row r="69" spans="1:4">
      <c r="A69" s="3" t="s">
        <v>760</v>
      </c>
    </row>
    <row r="70" spans="1:4">
      <c r="A70" s="4" t="s">
        <v>761</v>
      </c>
      <c r="B70" s="8" t="n">
        <v>46.1</v>
      </c>
      <c r="C70" s="8" t="n">
        <v>78.59999999999999</v>
      </c>
      <c r="D70" s="8" t="n">
        <v>107.2</v>
      </c>
    </row>
    <row r="71" spans="1:4">
      <c r="A71" s="4" t="s">
        <v>762</v>
      </c>
      <c r="B71" s="8" t="n">
        <v>672.6</v>
      </c>
      <c r="C71" s="8" t="n">
        <v>665.5</v>
      </c>
      <c r="D71" s="5" t="n">
        <v>493</v>
      </c>
    </row>
    <row r="72" spans="1:4">
      <c r="A72" s="4" t="s">
        <v>763</v>
      </c>
      <c r="B72" s="8" t="n">
        <v>-626.5</v>
      </c>
      <c r="C72" s="8" t="n">
        <v>-586.9</v>
      </c>
      <c r="D72" s="8" t="n">
        <v>-385.8</v>
      </c>
    </row>
    <row r="73" spans="1:4">
      <c r="A73" s="4" t="s">
        <v>764</v>
      </c>
      <c r="B73" s="8" t="n">
        <v>3243.2</v>
      </c>
      <c r="C73" s="8" t="n">
        <v>2676.3</v>
      </c>
      <c r="D73" s="8" t="n">
        <v>2360.2</v>
      </c>
    </row>
    <row r="74" spans="1:4">
      <c r="A74" s="4" t="s">
        <v>161</v>
      </c>
      <c r="B74" s="8" t="n">
        <v>2616.7</v>
      </c>
      <c r="C74" s="8" t="n">
        <v>2089.4</v>
      </c>
      <c r="D74" s="7" t="n">
        <v>1974.4</v>
      </c>
    </row>
    <row r="75" spans="1:4">
      <c r="A75" s="3" t="s">
        <v>765</v>
      </c>
    </row>
    <row r="76" spans="1:4">
      <c r="A76" s="4" t="s">
        <v>270</v>
      </c>
      <c r="B76" s="8" t="n">
        <v>17333.9</v>
      </c>
      <c r="C76" s="8" t="n">
        <v>16155.4</v>
      </c>
    </row>
    <row r="77" spans="1:4">
      <c r="A77" s="4" t="s">
        <v>47</v>
      </c>
      <c r="B77" s="8" t="n">
        <v>17411.5</v>
      </c>
      <c r="C77" s="8" t="n">
        <v>16402.5</v>
      </c>
    </row>
    <row r="78" spans="1:4">
      <c r="A78" s="4" t="s">
        <v>766</v>
      </c>
      <c r="B78" s="8" t="n">
        <v>252.8</v>
      </c>
      <c r="C78" s="5" t="n">
        <v>135</v>
      </c>
    </row>
    <row r="79" spans="1:4">
      <c r="A79" s="4" t="s">
        <v>617</v>
      </c>
      <c r="B79" s="5" t="n">
        <v>317</v>
      </c>
      <c r="C79" s="8" t="n">
        <v>379.5</v>
      </c>
    </row>
    <row r="80" spans="1:4">
      <c r="A80" s="4" t="s">
        <v>58</v>
      </c>
      <c r="B80" s="8" t="n">
        <v>569.8</v>
      </c>
      <c r="C80" s="8" t="n">
        <v>514.5</v>
      </c>
    </row>
    <row r="81" spans="1:4">
      <c r="A81" s="4" t="s">
        <v>767</v>
      </c>
      <c r="B81" s="7" t="n">
        <v>16841.7</v>
      </c>
      <c r="C81" s="6" t="n">
        <v>158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3</v>
      </c>
      <c r="D2" s="2" t="s">
        <v>82</v>
      </c>
    </row>
    <row r="3" spans="1:4">
      <c r="A3" s="3" t="s">
        <v>177</v>
      </c>
    </row>
    <row r="4" spans="1:4">
      <c r="A4" s="4" t="s">
        <v>104</v>
      </c>
      <c r="B4" s="7" t="n">
        <v>328.9</v>
      </c>
      <c r="C4" s="7" t="n">
        <v>1007.4</v>
      </c>
      <c r="D4" s="7" t="n">
        <v>15.3</v>
      </c>
    </row>
    <row r="5" spans="1:4">
      <c r="A5" s="3" t="s">
        <v>178</v>
      </c>
    </row>
    <row r="6" spans="1:4">
      <c r="A6" s="4" t="s">
        <v>179</v>
      </c>
      <c r="B6" s="8" t="n">
        <v>46.9</v>
      </c>
      <c r="C6" s="8" t="n">
        <v>41.3</v>
      </c>
      <c r="D6" s="5" t="n">
        <v>72</v>
      </c>
    </row>
    <row r="7" spans="1:4">
      <c r="A7" s="4" t="s">
        <v>91</v>
      </c>
      <c r="B7" s="8" t="n">
        <v>239.9</v>
      </c>
      <c r="C7" s="8" t="n">
        <v>320.3</v>
      </c>
      <c r="D7" s="8" t="n">
        <v>334.6</v>
      </c>
    </row>
    <row r="8" spans="1:4">
      <c r="A8" s="4" t="s">
        <v>180</v>
      </c>
      <c r="B8" s="8" t="n">
        <v>25.9</v>
      </c>
      <c r="C8" s="8" t="n">
        <v>-626.8</v>
      </c>
      <c r="D8" s="8" t="n">
        <v>199.6</v>
      </c>
    </row>
    <row r="9" spans="1:4">
      <c r="A9" s="4" t="s">
        <v>181</v>
      </c>
      <c r="B9" s="8" t="n">
        <v>3.2</v>
      </c>
      <c r="C9" s="8" t="n">
        <v>-74.59999999999999</v>
      </c>
      <c r="D9" s="8" t="n">
        <v>-41.7</v>
      </c>
    </row>
    <row r="10" spans="1:4">
      <c r="A10" s="3" t="s">
        <v>182</v>
      </c>
    </row>
    <row r="11" spans="1:4">
      <c r="A11" s="4" t="s">
        <v>183</v>
      </c>
      <c r="B11" s="8" t="n">
        <v>108.8</v>
      </c>
      <c r="C11" s="5" t="n">
        <v>-27</v>
      </c>
      <c r="D11" s="8" t="n">
        <v>-51.7</v>
      </c>
    </row>
    <row r="12" spans="1:4">
      <c r="A12" s="4" t="s">
        <v>184</v>
      </c>
      <c r="B12" s="8" t="n">
        <v>-113.3</v>
      </c>
      <c r="C12" s="8" t="n">
        <v>-61.4</v>
      </c>
      <c r="D12" s="8" t="n">
        <v>40.5</v>
      </c>
    </row>
    <row r="13" spans="1:4">
      <c r="A13" s="4" t="s">
        <v>185</v>
      </c>
      <c r="B13" s="8" t="n">
        <v>-3723.8</v>
      </c>
      <c r="C13" s="5" t="n">
        <v>-2875</v>
      </c>
      <c r="D13" s="8" t="n">
        <v>-2739.4</v>
      </c>
    </row>
    <row r="14" spans="1:4">
      <c r="A14" s="4" t="s">
        <v>186</v>
      </c>
      <c r="B14" s="8" t="n">
        <v>2662.9</v>
      </c>
      <c r="C14" s="8" t="n">
        <v>2649.3</v>
      </c>
      <c r="D14" s="8" t="n">
        <v>1282.9</v>
      </c>
    </row>
    <row r="15" spans="1:4">
      <c r="A15" s="4" t="s">
        <v>187</v>
      </c>
      <c r="B15" s="5" t="n">
        <v>-4</v>
      </c>
      <c r="C15" s="8" t="n">
        <v>-5.3</v>
      </c>
      <c r="D15" s="8" t="n">
        <v>-5.5</v>
      </c>
    </row>
    <row r="16" spans="1:4">
      <c r="A16" s="4" t="s">
        <v>188</v>
      </c>
      <c r="B16" s="8" t="n">
        <v>399.4</v>
      </c>
      <c r="C16" s="8" t="n">
        <v>383.9</v>
      </c>
      <c r="D16" s="8" t="n">
        <v>513.7</v>
      </c>
    </row>
    <row r="17" spans="1:4">
      <c r="A17" s="4" t="s">
        <v>189</v>
      </c>
      <c r="B17" s="8" t="n">
        <v>-95.09999999999999</v>
      </c>
      <c r="C17" s="8" t="n">
        <v>-16.7</v>
      </c>
      <c r="D17" s="8" t="n">
        <v>1.1</v>
      </c>
    </row>
    <row r="18" spans="1:4">
      <c r="A18" s="4" t="s">
        <v>190</v>
      </c>
      <c r="B18" s="8" t="n">
        <v>-59.1</v>
      </c>
      <c r="C18" s="8" t="n">
        <v>-266.1</v>
      </c>
      <c r="D18" s="8" t="n">
        <v>268.9</v>
      </c>
    </row>
    <row r="19" spans="1:4">
      <c r="A19" s="4" t="s">
        <v>191</v>
      </c>
      <c r="B19" s="5" t="n">
        <v>0</v>
      </c>
      <c r="C19" s="5" t="n">
        <v>0</v>
      </c>
      <c r="D19" s="8" t="n">
        <v>-17.5</v>
      </c>
    </row>
    <row r="20" spans="1:4">
      <c r="A20" s="4" t="s">
        <v>120</v>
      </c>
      <c r="B20" s="8" t="n">
        <v>-179.4</v>
      </c>
      <c r="C20" s="8" t="n">
        <v>-227.1</v>
      </c>
      <c r="D20" s="8" t="n">
        <v>-154.6</v>
      </c>
    </row>
    <row r="21" spans="1:4">
      <c r="A21" s="4" t="s">
        <v>192</v>
      </c>
      <c r="B21" s="8" t="n">
        <v>-473.6</v>
      </c>
      <c r="C21" s="8" t="n">
        <v>-888.5</v>
      </c>
      <c r="D21" s="8" t="n">
        <v>-368.2</v>
      </c>
    </row>
    <row r="22" spans="1:4">
      <c r="A22" s="4" t="s">
        <v>193</v>
      </c>
      <c r="B22" s="8" t="n">
        <v>-393.8</v>
      </c>
      <c r="C22" s="5" t="n">
        <v>0</v>
      </c>
      <c r="D22" s="5" t="n">
        <v>0</v>
      </c>
    </row>
    <row r="23" spans="1:4">
      <c r="A23" s="4" t="s">
        <v>194</v>
      </c>
      <c r="B23" s="8" t="n">
        <v>893.4</v>
      </c>
      <c r="C23" s="8" t="n">
        <v>467.5</v>
      </c>
      <c r="D23" s="8" t="n">
        <v>299.5</v>
      </c>
    </row>
    <row r="24" spans="1:4">
      <c r="A24" s="4" t="s">
        <v>195</v>
      </c>
      <c r="B24" s="8" t="n">
        <v>-37.5</v>
      </c>
      <c r="C24" s="8" t="n">
        <v>-22.6</v>
      </c>
      <c r="D24" s="8" t="n">
        <v>-82.59999999999999</v>
      </c>
    </row>
    <row r="25" spans="1:4">
      <c r="A25" s="4" t="s">
        <v>196</v>
      </c>
      <c r="B25" s="5" t="n">
        <v>0</v>
      </c>
      <c r="C25" s="8" t="n">
        <v>-23.3</v>
      </c>
      <c r="D25" s="5" t="n">
        <v>0</v>
      </c>
    </row>
    <row r="26" spans="1:4">
      <c r="A26" s="4" t="s">
        <v>197</v>
      </c>
      <c r="B26" s="5" t="n">
        <v>0</v>
      </c>
      <c r="C26" s="5" t="n">
        <v>14</v>
      </c>
      <c r="D26" s="5" t="n">
        <v>0</v>
      </c>
    </row>
    <row r="27" spans="1:4">
      <c r="A27" s="4" t="s">
        <v>159</v>
      </c>
      <c r="B27" s="5" t="n">
        <v>0</v>
      </c>
      <c r="C27" s="5" t="n">
        <v>0</v>
      </c>
      <c r="D27" s="8" t="n">
        <v>-34.5</v>
      </c>
    </row>
    <row r="28" spans="1:4">
      <c r="A28" s="4" t="s">
        <v>198</v>
      </c>
      <c r="B28" s="8" t="n">
        <v>-19.8</v>
      </c>
      <c r="C28" s="8" t="n">
        <v>93.40000000000001</v>
      </c>
      <c r="D28" s="8" t="n">
        <v>-4.4</v>
      </c>
    </row>
    <row r="29" spans="1:4">
      <c r="A29" s="4" t="s">
        <v>199</v>
      </c>
      <c r="B29" s="8" t="n">
        <v>-74.2</v>
      </c>
      <c r="C29" s="8" t="n">
        <v>0.3</v>
      </c>
      <c r="D29" s="8" t="n">
        <v>-10.9</v>
      </c>
    </row>
    <row r="30" spans="1:4">
      <c r="A30" s="4" t="s">
        <v>200</v>
      </c>
      <c r="B30" s="5" t="n">
        <v>0</v>
      </c>
      <c r="C30" s="8" t="n">
        <v>-14.5</v>
      </c>
      <c r="D30" s="5" t="n">
        <v>29</v>
      </c>
    </row>
    <row r="31" spans="1:4">
      <c r="A31" s="4" t="s">
        <v>201</v>
      </c>
      <c r="B31" s="5" t="n">
        <v>-4</v>
      </c>
      <c r="C31" s="5" t="n">
        <v>-2</v>
      </c>
      <c r="D31" s="8" t="n">
        <v>5.1</v>
      </c>
    </row>
    <row r="32" spans="1:4">
      <c r="A32" s="4" t="s">
        <v>202</v>
      </c>
      <c r="B32" s="5" t="n">
        <v>0</v>
      </c>
      <c r="C32" s="8" t="n">
        <v>1.6</v>
      </c>
      <c r="D32" s="8" t="n">
        <v>41.2</v>
      </c>
    </row>
    <row r="33" spans="1:4">
      <c r="A33" s="4" t="s">
        <v>203</v>
      </c>
      <c r="B33" s="8" t="n">
        <v>78.2</v>
      </c>
      <c r="C33" s="8" t="n">
        <v>50.5</v>
      </c>
      <c r="D33" s="8" t="n">
        <v>66.59999999999999</v>
      </c>
    </row>
    <row r="34" spans="1:4">
      <c r="A34" s="4" t="s">
        <v>204</v>
      </c>
      <c r="B34" s="8" t="n">
        <v>60.8</v>
      </c>
      <c r="C34" s="8" t="n">
        <v>-13.7</v>
      </c>
      <c r="D34" s="8" t="n">
        <v>6.5</v>
      </c>
    </row>
    <row r="35" spans="1:4">
      <c r="A35" s="4" t="s">
        <v>205</v>
      </c>
      <c r="B35" s="8" t="n">
        <v>-35.6</v>
      </c>
      <c r="C35" s="8" t="n">
        <v>35.7</v>
      </c>
      <c r="D35" s="8" t="n">
        <v>-19.3</v>
      </c>
    </row>
    <row r="36" spans="1:4">
      <c r="A36" s="4" t="s">
        <v>206</v>
      </c>
      <c r="B36" s="5" t="n">
        <v>0</v>
      </c>
      <c r="C36" s="8" t="n">
        <v>47.9</v>
      </c>
      <c r="D36" s="8" t="n">
        <v>34.3</v>
      </c>
    </row>
    <row r="37" spans="1:4">
      <c r="A37" s="4" t="s">
        <v>207</v>
      </c>
      <c r="B37" s="8" t="n">
        <v>21.4</v>
      </c>
      <c r="C37" s="8" t="n">
        <v>24.4</v>
      </c>
      <c r="D37" s="8" t="n">
        <v>18.9</v>
      </c>
    </row>
    <row r="38" spans="1:4">
      <c r="A38" s="4" t="s">
        <v>208</v>
      </c>
      <c r="B38" s="8" t="n">
        <v>-343.5</v>
      </c>
      <c r="C38" s="8" t="n">
        <v>-7.1</v>
      </c>
      <c r="D38" s="8" t="n">
        <v>-300.6</v>
      </c>
    </row>
    <row r="39" spans="1:4">
      <c r="A39" s="3" t="s">
        <v>209</v>
      </c>
    </row>
    <row r="40" spans="1:4">
      <c r="A40" s="4" t="s">
        <v>210</v>
      </c>
      <c r="B40" s="8" t="n">
        <v>-31.3</v>
      </c>
      <c r="C40" s="5" t="n">
        <v>-34</v>
      </c>
      <c r="D40" s="8" t="n">
        <v>-25.4</v>
      </c>
    </row>
    <row r="41" spans="1:4">
      <c r="A41" s="4" t="s">
        <v>211</v>
      </c>
      <c r="B41" s="8" t="n">
        <v>-67.8</v>
      </c>
      <c r="C41" s="5" t="n">
        <v>0</v>
      </c>
      <c r="D41" s="5" t="n">
        <v>0</v>
      </c>
    </row>
    <row r="42" spans="1:4">
      <c r="A42" s="4" t="s">
        <v>212</v>
      </c>
      <c r="B42" s="8" t="n">
        <v>-99.09999999999999</v>
      </c>
      <c r="C42" s="5" t="n">
        <v>-34</v>
      </c>
      <c r="D42" s="8" t="n">
        <v>-25.4</v>
      </c>
    </row>
    <row r="43" spans="1:4">
      <c r="A43" s="3" t="s">
        <v>213</v>
      </c>
    </row>
    <row r="44" spans="1:4">
      <c r="A44" s="4" t="s">
        <v>214</v>
      </c>
      <c r="B44" s="5" t="n">
        <v>0</v>
      </c>
      <c r="C44" s="8" t="n">
        <v>387.5</v>
      </c>
      <c r="D44" s="5" t="n">
        <v>0</v>
      </c>
    </row>
    <row r="45" spans="1:4">
      <c r="A45" s="4" t="s">
        <v>215</v>
      </c>
      <c r="B45" s="5" t="n">
        <v>0</v>
      </c>
      <c r="C45" s="5" t="n">
        <v>250</v>
      </c>
      <c r="D45" s="5" t="n">
        <v>0</v>
      </c>
    </row>
    <row r="46" spans="1:4">
      <c r="A46" s="4" t="s">
        <v>216</v>
      </c>
      <c r="B46" s="5" t="n">
        <v>0</v>
      </c>
      <c r="C46" s="5" t="n">
        <v>-250</v>
      </c>
      <c r="D46" s="5" t="n">
        <v>0</v>
      </c>
    </row>
    <row r="47" spans="1:4">
      <c r="A47" s="4" t="s">
        <v>217</v>
      </c>
      <c r="B47" s="8" t="n">
        <v>345.7</v>
      </c>
      <c r="C47" s="5" t="n">
        <v>0</v>
      </c>
      <c r="D47" s="5" t="n">
        <v>0</v>
      </c>
    </row>
    <row r="48" spans="1:4">
      <c r="A48" s="4" t="s">
        <v>218</v>
      </c>
      <c r="B48" s="8" t="n">
        <v>-255.1</v>
      </c>
      <c r="C48" s="5" t="n">
        <v>0</v>
      </c>
      <c r="D48" s="5" t="n">
        <v>0</v>
      </c>
    </row>
    <row r="49" spans="1:4">
      <c r="A49" s="4" t="s">
        <v>219</v>
      </c>
      <c r="B49" s="8" t="n">
        <v>40.8</v>
      </c>
      <c r="C49" s="8" t="n">
        <v>265.6</v>
      </c>
      <c r="D49" s="8" t="n">
        <v>20.6</v>
      </c>
    </row>
    <row r="50" spans="1:4">
      <c r="A50" s="4" t="s">
        <v>220</v>
      </c>
      <c r="B50" s="8" t="n">
        <v>-156.7</v>
      </c>
      <c r="C50" s="8" t="n">
        <v>-21.7</v>
      </c>
      <c r="D50" s="5" t="n">
        <v>-9</v>
      </c>
    </row>
    <row r="51" spans="1:4">
      <c r="A51" s="4" t="s">
        <v>221</v>
      </c>
      <c r="B51" s="5" t="n">
        <v>0</v>
      </c>
      <c r="C51" s="8" t="n">
        <v>-14.3</v>
      </c>
      <c r="D51" s="8" t="n">
        <v>-34.5</v>
      </c>
    </row>
    <row r="52" spans="1:4">
      <c r="A52" s="4" t="s">
        <v>222</v>
      </c>
      <c r="B52" s="5" t="n">
        <v>818</v>
      </c>
      <c r="C52" s="8" t="n">
        <v>147.2</v>
      </c>
      <c r="D52" s="8" t="n">
        <v>594.2</v>
      </c>
    </row>
    <row r="53" spans="1:4">
      <c r="A53" s="4" t="s">
        <v>195</v>
      </c>
      <c r="B53" s="5" t="n">
        <v>0</v>
      </c>
      <c r="C53" s="8" t="n">
        <v>-0.6</v>
      </c>
      <c r="D53" s="8" t="n">
        <v>-3.3</v>
      </c>
    </row>
    <row r="54" spans="1:4">
      <c r="A54" s="4" t="s">
        <v>223</v>
      </c>
      <c r="B54" s="8" t="n">
        <v>-129.8</v>
      </c>
      <c r="C54" s="8" t="n">
        <v>-118.1</v>
      </c>
      <c r="D54" s="8" t="n">
        <v>-140.9</v>
      </c>
    </row>
    <row r="55" spans="1:4">
      <c r="A55" s="4" t="s">
        <v>224</v>
      </c>
      <c r="B55" s="8" t="n">
        <v>-23.6</v>
      </c>
      <c r="C55" s="5" t="n">
        <v>-6</v>
      </c>
      <c r="D55" s="5" t="n">
        <v>0</v>
      </c>
    </row>
    <row r="56" spans="1:4">
      <c r="A56" s="4" t="s">
        <v>225</v>
      </c>
      <c r="B56" s="8" t="n">
        <v>-288.8</v>
      </c>
      <c r="C56" s="8" t="n">
        <v>-295.6</v>
      </c>
      <c r="D56" s="8" t="n">
        <v>-422.6</v>
      </c>
    </row>
    <row r="57" spans="1:4">
      <c r="A57" s="4" t="s">
        <v>226</v>
      </c>
      <c r="B57" s="8" t="n">
        <v>31.3</v>
      </c>
      <c r="C57" s="8" t="n">
        <v>119.2</v>
      </c>
      <c r="D57" s="5" t="n">
        <v>113</v>
      </c>
    </row>
    <row r="58" spans="1:4">
      <c r="A58" s="4" t="s">
        <v>227</v>
      </c>
      <c r="B58" s="8" t="n">
        <v>-105.2</v>
      </c>
      <c r="C58" s="5" t="n">
        <v>-118</v>
      </c>
      <c r="D58" s="8" t="n">
        <v>-109.4</v>
      </c>
    </row>
    <row r="59" spans="1:4">
      <c r="A59" s="4" t="s">
        <v>228</v>
      </c>
      <c r="B59" s="8" t="n">
        <v>-107.5</v>
      </c>
      <c r="C59" s="8" t="n">
        <v>-0.2</v>
      </c>
      <c r="D59" s="8" t="n">
        <v>-58.9</v>
      </c>
    </row>
    <row r="60" spans="1:4">
      <c r="A60" s="4" t="s">
        <v>229</v>
      </c>
      <c r="B60" s="8" t="n">
        <v>-97.09999999999999</v>
      </c>
      <c r="C60" s="8" t="n">
        <v>-26.4</v>
      </c>
      <c r="D60" s="8" t="n">
        <v>66.09999999999999</v>
      </c>
    </row>
    <row r="61" spans="1:4">
      <c r="A61" s="4" t="s">
        <v>230</v>
      </c>
      <c r="B61" s="5" t="n">
        <v>72</v>
      </c>
      <c r="C61" s="8" t="n">
        <v>318.6</v>
      </c>
      <c r="D61" s="8" t="n">
        <v>15.3</v>
      </c>
    </row>
    <row r="62" spans="1:4">
      <c r="A62" s="4" t="s">
        <v>231</v>
      </c>
      <c r="B62" s="8" t="n">
        <v>-19.9</v>
      </c>
      <c r="C62" s="8" t="n">
        <v>67.3</v>
      </c>
      <c r="D62" s="8" t="n">
        <v>-15.7</v>
      </c>
    </row>
    <row r="63" spans="1:4">
      <c r="A63" s="4" t="s">
        <v>232</v>
      </c>
      <c r="B63" s="8" t="n">
        <v>-390.5</v>
      </c>
      <c r="C63" s="8" t="n">
        <v>344.8</v>
      </c>
      <c r="D63" s="8" t="n">
        <v>-326.4</v>
      </c>
    </row>
    <row r="64" spans="1:4">
      <c r="A64" s="4" t="s">
        <v>233</v>
      </c>
      <c r="B64" s="8" t="n">
        <v>1028.8</v>
      </c>
      <c r="C64" s="5" t="n">
        <v>684</v>
      </c>
      <c r="D64" s="8" t="n">
        <v>1010.4</v>
      </c>
    </row>
    <row r="65" spans="1:4">
      <c r="A65" s="4" t="s">
        <v>234</v>
      </c>
      <c r="B65" s="8" t="n">
        <v>638.3</v>
      </c>
      <c r="C65" s="8" t="n">
        <v>1028.8</v>
      </c>
      <c r="D65" s="5" t="n">
        <v>684</v>
      </c>
    </row>
    <row r="66" spans="1:4">
      <c r="A66" s="3" t="s">
        <v>235</v>
      </c>
    </row>
    <row r="67" spans="1:4">
      <c r="A67" s="4" t="s">
        <v>236</v>
      </c>
      <c r="B67" s="8" t="n">
        <v>60.7</v>
      </c>
      <c r="C67" s="8" t="n">
        <v>59.5</v>
      </c>
      <c r="D67" s="5" t="n">
        <v>59</v>
      </c>
    </row>
    <row r="68" spans="1:4">
      <c r="A68" s="4" t="s">
        <v>237</v>
      </c>
      <c r="B68" s="8" t="n">
        <v>28.9</v>
      </c>
      <c r="C68" s="8" t="n">
        <v>24.8</v>
      </c>
      <c r="D68" s="8" t="n">
        <v>35.1</v>
      </c>
    </row>
    <row r="69" spans="1:4">
      <c r="A69" s="3" t="s">
        <v>238</v>
      </c>
    </row>
    <row r="70" spans="1:4">
      <c r="A70" s="4" t="s">
        <v>239</v>
      </c>
      <c r="B70" s="8" t="n">
        <v>18.5</v>
      </c>
      <c r="C70" s="8" t="n">
        <v>24.8</v>
      </c>
      <c r="D70" s="8" t="n">
        <v>13.6</v>
      </c>
    </row>
    <row r="71" spans="1:4">
      <c r="A71" s="4" t="s">
        <v>240</v>
      </c>
      <c r="B71" s="5" t="n">
        <v>0</v>
      </c>
      <c r="C71" s="5" t="n">
        <v>0</v>
      </c>
      <c r="D71" s="8" t="n">
        <v>-7170.2</v>
      </c>
    </row>
    <row r="72" spans="1:4">
      <c r="A72" s="4" t="s">
        <v>241</v>
      </c>
      <c r="B72" s="5" t="n">
        <v>0</v>
      </c>
      <c r="C72" s="5" t="n">
        <v>0</v>
      </c>
      <c r="D72" s="8" t="n">
        <v>6.3</v>
      </c>
    </row>
    <row r="73" spans="1:4">
      <c r="A73" s="4" t="s">
        <v>242</v>
      </c>
      <c r="B73" s="8" t="n">
        <v>-13.4</v>
      </c>
      <c r="C73" s="5" t="n">
        <v>0</v>
      </c>
      <c r="D73" s="5" t="n">
        <v>0</v>
      </c>
    </row>
    <row r="74" spans="1:4">
      <c r="A74" s="3" t="s">
        <v>243</v>
      </c>
    </row>
    <row r="75" spans="1:4">
      <c r="A75" s="4" t="s">
        <v>244</v>
      </c>
      <c r="B75" s="8" t="n">
        <v>12.3</v>
      </c>
      <c r="C75" s="8" t="n">
        <v>38.7</v>
      </c>
      <c r="D75" s="5" t="n">
        <v>3</v>
      </c>
    </row>
    <row r="76" spans="1:4">
      <c r="A76" s="4" t="s">
        <v>245</v>
      </c>
      <c r="B76" s="8" t="n">
        <v>10.6</v>
      </c>
      <c r="C76" s="8" t="n">
        <v>30.7</v>
      </c>
      <c r="D76" s="8" t="n">
        <v>2.6</v>
      </c>
    </row>
    <row r="77" spans="1:4">
      <c r="A77" s="4" t="s">
        <v>66</v>
      </c>
      <c r="B77" s="8" t="n">
        <v>1.7</v>
      </c>
      <c r="C77" s="5" t="n">
        <v>8</v>
      </c>
      <c r="D77" s="8" t="n">
        <v>0.4</v>
      </c>
    </row>
    <row r="78" spans="1:4">
      <c r="A78" s="3" t="s">
        <v>246</v>
      </c>
    </row>
    <row r="79" spans="1:4">
      <c r="A79" s="4" t="s">
        <v>247</v>
      </c>
      <c r="B79" s="7" t="n">
        <v>1028.8</v>
      </c>
      <c r="C79" s="6" t="n">
        <v>684</v>
      </c>
      <c r="D79" s="7" t="n">
        <v>10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s>
  <sheetData>
    <row r="1" spans="1:5">
      <c r="A1" s="1" t="s">
        <v>768</v>
      </c>
      <c r="B1" s="2" t="s">
        <v>769</v>
      </c>
      <c r="C1" s="2" t="s">
        <v>2</v>
      </c>
      <c r="D1" s="2" t="s">
        <v>33</v>
      </c>
      <c r="E1" s="2" t="s">
        <v>82</v>
      </c>
    </row>
    <row r="2" spans="1:5">
      <c r="A2" s="3" t="s">
        <v>770</v>
      </c>
    </row>
    <row r="3" spans="1:5">
      <c r="A3" s="4" t="s">
        <v>771</v>
      </c>
      <c r="C3" s="6" t="n">
        <v>393800000</v>
      </c>
      <c r="D3" s="6" t="n">
        <v>0</v>
      </c>
      <c r="E3" s="6" t="n">
        <v>0</v>
      </c>
    </row>
    <row r="4" spans="1:5">
      <c r="A4" s="4" t="s">
        <v>772</v>
      </c>
      <c r="C4" s="5" t="n">
        <v>1765800000</v>
      </c>
      <c r="D4" s="6" t="n">
        <v>1218400000</v>
      </c>
    </row>
    <row r="5" spans="1:5">
      <c r="A5" s="4" t="s">
        <v>773</v>
      </c>
    </row>
    <row r="6" spans="1:5">
      <c r="A6" s="3" t="s">
        <v>770</v>
      </c>
    </row>
    <row r="7" spans="1:5">
      <c r="A7" s="4" t="s">
        <v>774</v>
      </c>
      <c r="B7" s="4" t="s">
        <v>775</v>
      </c>
    </row>
    <row r="8" spans="1:5">
      <c r="A8" s="4" t="s">
        <v>771</v>
      </c>
      <c r="B8" s="6" t="n">
        <v>381000000</v>
      </c>
    </row>
    <row r="9" spans="1:5">
      <c r="A9" s="4" t="s">
        <v>776</v>
      </c>
      <c r="B9" s="6" t="n">
        <v>95000000</v>
      </c>
    </row>
    <row r="10" spans="1:5">
      <c r="A10" s="4" t="s">
        <v>777</v>
      </c>
      <c r="B10" s="4" t="s">
        <v>778</v>
      </c>
    </row>
    <row r="11" spans="1:5">
      <c r="A11" s="4" t="s">
        <v>779</v>
      </c>
      <c r="B11" s="6" t="n">
        <v>100000000</v>
      </c>
    </row>
    <row r="12" spans="1:5">
      <c r="A12" s="4" t="s">
        <v>772</v>
      </c>
      <c r="C12" s="5" t="n">
        <v>460200000</v>
      </c>
    </row>
    <row r="13" spans="1:5">
      <c r="A13" s="4" t="s">
        <v>780</v>
      </c>
      <c r="C13" s="5" t="n">
        <v>57900000</v>
      </c>
    </row>
    <row r="14" spans="1:5">
      <c r="A14" s="4" t="s">
        <v>781</v>
      </c>
      <c r="C14" s="5" t="n">
        <v>46200000</v>
      </c>
    </row>
    <row r="15" spans="1:5">
      <c r="A15" s="4" t="s">
        <v>782</v>
      </c>
      <c r="C15" s="5" t="n">
        <v>17900000</v>
      </c>
    </row>
    <row r="16" spans="1:5">
      <c r="A16" s="4" t="s">
        <v>783</v>
      </c>
    </row>
    <row r="17" spans="1:5">
      <c r="A17" s="3" t="s">
        <v>770</v>
      </c>
    </row>
    <row r="18" spans="1:5">
      <c r="A18" s="4" t="s">
        <v>784</v>
      </c>
      <c r="C18" s="6" t="n">
        <v>35000000000</v>
      </c>
    </row>
    <row r="19" spans="1:5">
      <c r="A19" s="4" t="s">
        <v>783</v>
      </c>
    </row>
    <row r="20" spans="1:5">
      <c r="A20" s="3" t="s">
        <v>770</v>
      </c>
    </row>
    <row r="21" spans="1:5">
      <c r="A21" s="4" t="s">
        <v>785</v>
      </c>
      <c r="B21" s="4" t="s">
        <v>600</v>
      </c>
    </row>
    <row r="22" spans="1:5">
      <c r="A22" s="4" t="s">
        <v>786</v>
      </c>
    </row>
    <row r="23" spans="1:5">
      <c r="A23" s="3" t="s">
        <v>770</v>
      </c>
    </row>
    <row r="24" spans="1:5">
      <c r="A24" s="4" t="s">
        <v>787</v>
      </c>
      <c r="B24" s="4" t="s">
        <v>788</v>
      </c>
    </row>
    <row r="25" spans="1:5">
      <c r="A25" s="4" t="s">
        <v>789</v>
      </c>
    </row>
    <row r="26" spans="1:5">
      <c r="A26" s="3" t="s">
        <v>770</v>
      </c>
    </row>
    <row r="27" spans="1:5">
      <c r="A27" s="4" t="s">
        <v>787</v>
      </c>
      <c r="B27" s="4" t="s">
        <v>7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1</v>
      </c>
      <c r="B1" s="2" t="s">
        <v>792</v>
      </c>
      <c r="C1" s="2" t="s">
        <v>1</v>
      </c>
    </row>
    <row r="2" spans="1:5">
      <c r="B2" s="2" t="s">
        <v>81</v>
      </c>
      <c r="C2" s="2" t="s">
        <v>2</v>
      </c>
      <c r="D2" s="2" t="s">
        <v>33</v>
      </c>
      <c r="E2" s="2" t="s">
        <v>82</v>
      </c>
    </row>
    <row r="3" spans="1:5">
      <c r="A3" s="3" t="s">
        <v>770</v>
      </c>
    </row>
    <row r="4" spans="1:5">
      <c r="A4" s="4" t="s">
        <v>793</v>
      </c>
      <c r="C4" s="4" t="s">
        <v>794</v>
      </c>
    </row>
    <row r="5" spans="1:5">
      <c r="A5" s="4" t="s">
        <v>795</v>
      </c>
      <c r="C5" s="7" t="n">
        <v>14.2</v>
      </c>
      <c r="D5" s="7" t="n">
        <v>21.3</v>
      </c>
      <c r="E5" s="7" t="n">
        <v>29.8</v>
      </c>
    </row>
    <row r="6" spans="1:5">
      <c r="A6" s="4" t="s">
        <v>796</v>
      </c>
      <c r="C6" s="4" t="s">
        <v>526</v>
      </c>
    </row>
    <row r="7" spans="1:5">
      <c r="A7" s="4" t="s">
        <v>797</v>
      </c>
    </row>
    <row r="8" spans="1:5">
      <c r="A8" s="3" t="s">
        <v>770</v>
      </c>
    </row>
    <row r="9" spans="1:5">
      <c r="A9" s="4" t="s">
        <v>798</v>
      </c>
      <c r="B9" s="4" t="s">
        <v>799</v>
      </c>
      <c r="C9" s="4" t="s">
        <v>799</v>
      </c>
    </row>
    <row r="10" spans="1:5">
      <c r="A10" s="4" t="s">
        <v>800</v>
      </c>
    </row>
    <row r="11" spans="1:5">
      <c r="A11" s="3" t="s">
        <v>770</v>
      </c>
    </row>
    <row r="12" spans="1:5">
      <c r="A12" s="4" t="s">
        <v>801</v>
      </c>
      <c r="C12" s="4" t="s">
        <v>538</v>
      </c>
    </row>
    <row r="13" spans="1:5">
      <c r="A13" s="4" t="s">
        <v>802</v>
      </c>
      <c r="C13" s="4" t="s">
        <v>540</v>
      </c>
    </row>
    <row r="14" spans="1:5">
      <c r="A14" s="4" t="s">
        <v>803</v>
      </c>
    </row>
    <row r="15" spans="1:5">
      <c r="A15" s="3" t="s">
        <v>770</v>
      </c>
    </row>
    <row r="16" spans="1:5">
      <c r="A16" s="4" t="s">
        <v>801</v>
      </c>
      <c r="C16" s="4" t="s">
        <v>554</v>
      </c>
    </row>
    <row r="17" spans="1:5">
      <c r="A17" s="4" t="s">
        <v>802</v>
      </c>
      <c r="C17" s="4" t="s">
        <v>554</v>
      </c>
    </row>
    <row r="18" spans="1:5">
      <c r="A18" s="4" t="s">
        <v>804</v>
      </c>
    </row>
    <row r="19" spans="1:5">
      <c r="A19" s="3" t="s">
        <v>770</v>
      </c>
    </row>
    <row r="20" spans="1:5">
      <c r="A20" s="4" t="s">
        <v>805</v>
      </c>
      <c r="C20" s="7" t="n">
        <v>7.9</v>
      </c>
      <c r="D20" s="8" t="n">
        <v>98.40000000000001</v>
      </c>
      <c r="E20" s="8" t="n">
        <v>44.7</v>
      </c>
    </row>
    <row r="21" spans="1:5">
      <c r="A21" s="4" t="s">
        <v>806</v>
      </c>
      <c r="C21" s="6" t="n">
        <v>0</v>
      </c>
      <c r="D21" s="7" t="n">
        <v>12.1</v>
      </c>
      <c r="E21" s="7" t="n">
        <v>9.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7</v>
      </c>
      <c r="B1" s="2" t="s">
        <v>2</v>
      </c>
      <c r="C1" s="2" t="s">
        <v>33</v>
      </c>
    </row>
    <row r="2" spans="1:3">
      <c r="A2" s="3" t="s">
        <v>770</v>
      </c>
    </row>
    <row r="3" spans="1:3">
      <c r="A3" s="4" t="s">
        <v>138</v>
      </c>
      <c r="B3" s="7" t="n">
        <v>1765.8</v>
      </c>
      <c r="C3" s="7" t="n">
        <v>1218.4</v>
      </c>
    </row>
    <row r="4" spans="1:3">
      <c r="A4" s="4" t="s">
        <v>808</v>
      </c>
    </row>
    <row r="5" spans="1:3">
      <c r="A5" s="3" t="s">
        <v>770</v>
      </c>
    </row>
    <row r="6" spans="1:3">
      <c r="A6" s="4" t="s">
        <v>138</v>
      </c>
      <c r="B6" s="8" t="n">
        <v>394.6</v>
      </c>
      <c r="C6" s="8" t="n">
        <v>397.7</v>
      </c>
    </row>
    <row r="7" spans="1:3">
      <c r="A7" s="4" t="s">
        <v>809</v>
      </c>
    </row>
    <row r="8" spans="1:3">
      <c r="A8" s="3" t="s">
        <v>770</v>
      </c>
    </row>
    <row r="9" spans="1:3">
      <c r="A9" s="4" t="s">
        <v>138</v>
      </c>
      <c r="B9" s="5" t="n">
        <v>151</v>
      </c>
      <c r="C9" s="8" t="n">
        <v>143.2</v>
      </c>
    </row>
    <row r="10" spans="1:3">
      <c r="A10" s="4" t="s">
        <v>810</v>
      </c>
    </row>
    <row r="11" spans="1:3">
      <c r="A11" s="3" t="s">
        <v>770</v>
      </c>
    </row>
    <row r="12" spans="1:3">
      <c r="A12" s="4" t="s">
        <v>138</v>
      </c>
      <c r="B12" s="8" t="n">
        <v>77.59999999999999</v>
      </c>
      <c r="C12" s="8" t="n">
        <v>67.90000000000001</v>
      </c>
    </row>
    <row r="13" spans="1:3">
      <c r="A13" s="4" t="s">
        <v>811</v>
      </c>
    </row>
    <row r="14" spans="1:3">
      <c r="A14" s="3" t="s">
        <v>770</v>
      </c>
    </row>
    <row r="15" spans="1:3">
      <c r="A15" s="4" t="s">
        <v>138</v>
      </c>
      <c r="B15" s="7" t="n">
        <v>623.2</v>
      </c>
      <c r="C15" s="7" t="n">
        <v>60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82</v>
      </c>
    </row>
    <row r="3" spans="1:4">
      <c r="A3" s="3" t="s">
        <v>770</v>
      </c>
    </row>
    <row r="4" spans="1:4">
      <c r="A4" s="4" t="s">
        <v>813</v>
      </c>
      <c r="B4" s="6" t="n">
        <v>96</v>
      </c>
      <c r="C4" s="7" t="n">
        <v>80.5</v>
      </c>
      <c r="D4" s="7" t="n">
        <v>80.7</v>
      </c>
    </row>
    <row r="5" spans="1:4">
      <c r="A5" s="4" t="s">
        <v>814</v>
      </c>
      <c r="B5" s="8" t="n">
        <v>-13.1</v>
      </c>
      <c r="C5" s="5" t="n">
        <v>-54</v>
      </c>
      <c r="D5" s="5" t="n">
        <v>-16</v>
      </c>
    </row>
    <row r="6" spans="1:4">
      <c r="A6" s="4" t="s">
        <v>815</v>
      </c>
      <c r="B6" s="8" t="n">
        <v>-7.1</v>
      </c>
      <c r="C6" s="8" t="n">
        <v>-8.5</v>
      </c>
      <c r="D6" s="8" t="n">
        <v>-55.2</v>
      </c>
    </row>
    <row r="7" spans="1:4">
      <c r="A7" s="4" t="s">
        <v>816</v>
      </c>
      <c r="B7" s="7" t="n">
        <v>75.8</v>
      </c>
      <c r="C7" s="6" t="n">
        <v>18</v>
      </c>
      <c r="D7" s="7" t="n">
        <v>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3</v>
      </c>
    </row>
    <row r="2" spans="1:3">
      <c r="A2" s="4" t="s">
        <v>818</v>
      </c>
    </row>
    <row r="3" spans="1:3">
      <c r="A3" s="3" t="s">
        <v>819</v>
      </c>
    </row>
    <row r="4" spans="1:3">
      <c r="A4" s="4" t="s">
        <v>820</v>
      </c>
      <c r="B4" s="7" t="n">
        <v>451.7</v>
      </c>
      <c r="C4" s="7" t="n">
        <v>40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3</v>
      </c>
      <c r="D2" s="2" t="s">
        <v>82</v>
      </c>
    </row>
    <row r="3" spans="1:4">
      <c r="A3" s="3" t="s">
        <v>822</v>
      </c>
    </row>
    <row r="4" spans="1:4">
      <c r="A4" s="4" t="s">
        <v>501</v>
      </c>
      <c r="B4" s="7" t="n">
        <v>809.2</v>
      </c>
      <c r="C4" s="7" t="n">
        <v>2290.6</v>
      </c>
      <c r="D4" s="7" t="n">
        <v>875.9</v>
      </c>
    </row>
    <row r="5" spans="1:4">
      <c r="A5" s="4" t="s">
        <v>823</v>
      </c>
    </row>
    <row r="6" spans="1:4">
      <c r="A6" s="3" t="s">
        <v>822</v>
      </c>
    </row>
    <row r="7" spans="1:4">
      <c r="A7" s="4" t="s">
        <v>501</v>
      </c>
      <c r="B7" s="8" t="n">
        <v>693.8</v>
      </c>
      <c r="C7" s="8" t="n">
        <v>1062.8</v>
      </c>
      <c r="D7" s="8" t="n">
        <v>1093.1</v>
      </c>
    </row>
    <row r="8" spans="1:4">
      <c r="A8" s="4" t="s">
        <v>824</v>
      </c>
    </row>
    <row r="9" spans="1:4">
      <c r="A9" s="3" t="s">
        <v>822</v>
      </c>
    </row>
    <row r="10" spans="1:4">
      <c r="A10" s="4" t="s">
        <v>501</v>
      </c>
      <c r="B10" s="8" t="n">
        <v>-70.90000000000001</v>
      </c>
      <c r="C10" s="8" t="n">
        <v>995.8</v>
      </c>
      <c r="D10" s="8" t="n">
        <v>-377.7</v>
      </c>
    </row>
    <row r="11" spans="1:4">
      <c r="A11" s="4" t="s">
        <v>119</v>
      </c>
    </row>
    <row r="12" spans="1:4">
      <c r="A12" s="3" t="s">
        <v>822</v>
      </c>
    </row>
    <row r="13" spans="1:4">
      <c r="A13" s="4" t="s">
        <v>501</v>
      </c>
      <c r="B13" s="8" t="n">
        <v>622.9</v>
      </c>
      <c r="C13" s="8" t="n">
        <v>2058.6</v>
      </c>
      <c r="D13" s="8" t="n">
        <v>715.4</v>
      </c>
    </row>
    <row r="14" spans="1:4">
      <c r="A14" s="4" t="s">
        <v>825</v>
      </c>
    </row>
    <row r="15" spans="1:4">
      <c r="A15" s="3" t="s">
        <v>822</v>
      </c>
    </row>
    <row r="16" spans="1:4">
      <c r="A16" s="4" t="s">
        <v>501</v>
      </c>
      <c r="B16" s="8" t="n">
        <v>122.9</v>
      </c>
      <c r="C16" s="8" t="n">
        <v>68.09999999999999</v>
      </c>
      <c r="D16" s="8" t="n">
        <v>110.4</v>
      </c>
    </row>
    <row r="17" spans="1:4">
      <c r="A17" s="4" t="s">
        <v>826</v>
      </c>
    </row>
    <row r="18" spans="1:4">
      <c r="A18" s="3" t="s">
        <v>822</v>
      </c>
    </row>
    <row r="19" spans="1:4">
      <c r="A19" s="4" t="s">
        <v>501</v>
      </c>
      <c r="B19" s="8" t="n">
        <v>66.40000000000001</v>
      </c>
      <c r="C19" s="8" t="n">
        <v>158.3</v>
      </c>
      <c r="D19" s="8" t="n">
        <v>40.2</v>
      </c>
    </row>
    <row r="20" spans="1:4">
      <c r="A20" s="4" t="s">
        <v>827</v>
      </c>
    </row>
    <row r="21" spans="1:4">
      <c r="A21" s="3" t="s">
        <v>822</v>
      </c>
    </row>
    <row r="22" spans="1:4">
      <c r="A22" s="4" t="s">
        <v>501</v>
      </c>
      <c r="B22" s="8" t="n">
        <v>189.3</v>
      </c>
      <c r="C22" s="8" t="n">
        <v>226.4</v>
      </c>
      <c r="D22" s="8" t="n">
        <v>150.6</v>
      </c>
    </row>
    <row r="23" spans="1:4">
      <c r="A23" s="4" t="s">
        <v>828</v>
      </c>
    </row>
    <row r="24" spans="1:4">
      <c r="A24" s="3" t="s">
        <v>822</v>
      </c>
    </row>
    <row r="25" spans="1:4">
      <c r="A25" s="4" t="s">
        <v>501</v>
      </c>
      <c r="B25" s="8" t="n">
        <v>1.5</v>
      </c>
      <c r="C25" s="8" t="n">
        <v>2.3</v>
      </c>
      <c r="D25" s="8" t="n">
        <v>2.2</v>
      </c>
    </row>
    <row r="26" spans="1:4">
      <c r="A26" s="4" t="s">
        <v>829</v>
      </c>
    </row>
    <row r="27" spans="1:4">
      <c r="A27" s="3" t="s">
        <v>822</v>
      </c>
    </row>
    <row r="28" spans="1:4">
      <c r="A28" s="4" t="s">
        <v>501</v>
      </c>
      <c r="B28" s="8" t="n">
        <v>-4.5</v>
      </c>
      <c r="C28" s="8" t="n">
        <v>3.3</v>
      </c>
      <c r="D28" s="8" t="n">
        <v>7.4</v>
      </c>
    </row>
    <row r="29" spans="1:4">
      <c r="A29" s="4" t="s">
        <v>830</v>
      </c>
    </row>
    <row r="30" spans="1:4">
      <c r="A30" s="3" t="s">
        <v>822</v>
      </c>
    </row>
    <row r="31" spans="1:4">
      <c r="A31" s="4" t="s">
        <v>501</v>
      </c>
      <c r="B31" s="5" t="n">
        <v>-3</v>
      </c>
      <c r="C31" s="8" t="n">
        <v>5.6</v>
      </c>
      <c r="D31" s="8" t="n">
        <v>9.6</v>
      </c>
    </row>
    <row r="32" spans="1:4">
      <c r="A32" s="4" t="s">
        <v>831</v>
      </c>
    </row>
    <row r="33" spans="1:4">
      <c r="A33" s="3" t="s">
        <v>822</v>
      </c>
    </row>
    <row r="34" spans="1:4">
      <c r="A34" s="4" t="s">
        <v>501</v>
      </c>
      <c r="B34" s="6" t="n">
        <v>0</v>
      </c>
      <c r="C34" s="6" t="n">
        <v>0</v>
      </c>
      <c r="D34" s="7" t="n">
        <v>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3</v>
      </c>
      <c r="D2" s="2" t="s">
        <v>82</v>
      </c>
    </row>
    <row r="3" spans="1:4">
      <c r="A3" s="3" t="s">
        <v>833</v>
      </c>
    </row>
    <row r="4" spans="1:4">
      <c r="A4" s="4" t="s">
        <v>138</v>
      </c>
      <c r="B4" s="7" t="n">
        <v>622.9</v>
      </c>
      <c r="C4" s="7" t="n">
        <v>2058.6</v>
      </c>
      <c r="D4" s="7" t="n">
        <v>715.4</v>
      </c>
    </row>
    <row r="5" spans="1:4">
      <c r="A5" s="4" t="s">
        <v>749</v>
      </c>
    </row>
    <row r="6" spans="1:4">
      <c r="A6" s="3" t="s">
        <v>833</v>
      </c>
    </row>
    <row r="7" spans="1:4">
      <c r="A7" s="4" t="s">
        <v>138</v>
      </c>
      <c r="B7" s="8" t="n">
        <v>291.4</v>
      </c>
      <c r="C7" s="8" t="n">
        <v>1629.6</v>
      </c>
      <c r="D7" s="8" t="n">
        <v>289.6</v>
      </c>
    </row>
    <row r="8" spans="1:4">
      <c r="A8" s="4" t="s">
        <v>750</v>
      </c>
    </row>
    <row r="9" spans="1:4">
      <c r="A9" s="3" t="s">
        <v>833</v>
      </c>
    </row>
    <row r="10" spans="1:4">
      <c r="A10" s="4" t="s">
        <v>138</v>
      </c>
      <c r="B10" s="8" t="n">
        <v>148.4</v>
      </c>
      <c r="C10" s="8" t="n">
        <v>265.2</v>
      </c>
      <c r="D10" s="8" t="n">
        <v>321.1</v>
      </c>
    </row>
    <row r="11" spans="1:4">
      <c r="A11" s="4" t="s">
        <v>751</v>
      </c>
    </row>
    <row r="12" spans="1:4">
      <c r="A12" s="3" t="s">
        <v>833</v>
      </c>
    </row>
    <row r="13" spans="1:4">
      <c r="A13" s="4" t="s">
        <v>138</v>
      </c>
      <c r="B13" s="8" t="n">
        <v>9.1</v>
      </c>
      <c r="C13" s="8" t="n">
        <v>21.3</v>
      </c>
      <c r="D13" s="5" t="n">
        <v>1</v>
      </c>
    </row>
    <row r="14" spans="1:4">
      <c r="A14" s="4" t="s">
        <v>752</v>
      </c>
    </row>
    <row r="15" spans="1:4">
      <c r="A15" s="3" t="s">
        <v>833</v>
      </c>
    </row>
    <row r="16" spans="1:4">
      <c r="A16" s="4" t="s">
        <v>138</v>
      </c>
      <c r="B16" s="6" t="n">
        <v>174</v>
      </c>
      <c r="C16" s="7" t="n">
        <v>142.5</v>
      </c>
      <c r="D16" s="7" t="n">
        <v>10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4</v>
      </c>
      <c r="B1" s="2" t="s">
        <v>76</v>
      </c>
      <c r="C1" s="2" t="s">
        <v>1</v>
      </c>
    </row>
    <row r="2" spans="1:5">
      <c r="B2" s="2" t="s">
        <v>2</v>
      </c>
      <c r="C2" s="2" t="s">
        <v>2</v>
      </c>
      <c r="D2" s="2" t="s">
        <v>33</v>
      </c>
      <c r="E2" s="2" t="s">
        <v>82</v>
      </c>
    </row>
    <row r="3" spans="1:5">
      <c r="A3" s="3" t="s">
        <v>748</v>
      </c>
    </row>
    <row r="4" spans="1:5">
      <c r="A4" s="4" t="s">
        <v>835</v>
      </c>
      <c r="B4" s="4" t="s">
        <v>836</v>
      </c>
      <c r="D4" s="4" t="s">
        <v>837</v>
      </c>
      <c r="E4" s="4" t="s">
        <v>838</v>
      </c>
    </row>
    <row r="5" spans="1:5">
      <c r="A5" s="4" t="s">
        <v>531</v>
      </c>
      <c r="C5" s="7" t="n">
        <v>201.7</v>
      </c>
      <c r="D5" s="7" t="n">
        <v>1273.2</v>
      </c>
      <c r="E5" s="7" t="n">
        <v>214.2</v>
      </c>
    </row>
    <row r="6" spans="1:5">
      <c r="A6" s="4" t="s">
        <v>839</v>
      </c>
    </row>
    <row r="7" spans="1:5">
      <c r="A7" s="3" t="s">
        <v>748</v>
      </c>
    </row>
    <row r="8" spans="1:5">
      <c r="A8" s="4" t="s">
        <v>531</v>
      </c>
      <c r="C8" s="5" t="n">
        <v>277</v>
      </c>
      <c r="D8" s="8" t="n">
        <v>844.5</v>
      </c>
    </row>
    <row r="9" spans="1:5">
      <c r="A9" s="4" t="s">
        <v>840</v>
      </c>
    </row>
    <row r="10" spans="1:5">
      <c r="A10" s="3" t="s">
        <v>748</v>
      </c>
    </row>
    <row r="11" spans="1:5">
      <c r="A11" s="4" t="s">
        <v>531</v>
      </c>
      <c r="C11" s="5" t="n">
        <v>-208</v>
      </c>
      <c r="D11" s="8" t="n">
        <v>381.8</v>
      </c>
    </row>
    <row r="12" spans="1:5">
      <c r="A12" s="4" t="s">
        <v>841</v>
      </c>
    </row>
    <row r="13" spans="1:5">
      <c r="A13" s="3" t="s">
        <v>748</v>
      </c>
    </row>
    <row r="14" spans="1:5">
      <c r="A14" s="4" t="s">
        <v>531</v>
      </c>
      <c r="C14" s="8" t="n">
        <v>173.9</v>
      </c>
      <c r="E14" s="8" t="n">
        <v>138.7</v>
      </c>
    </row>
    <row r="15" spans="1:5">
      <c r="A15" s="4" t="s">
        <v>842</v>
      </c>
    </row>
    <row r="16" spans="1:5">
      <c r="A16" s="3" t="s">
        <v>748</v>
      </c>
    </row>
    <row r="17" spans="1:5">
      <c r="A17" s="4" t="s">
        <v>531</v>
      </c>
      <c r="C17" s="8" t="n">
        <v>140.4</v>
      </c>
    </row>
    <row r="18" spans="1:5">
      <c r="A18" s="4" t="s">
        <v>843</v>
      </c>
    </row>
    <row r="19" spans="1:5">
      <c r="A19" s="3" t="s">
        <v>748</v>
      </c>
    </row>
    <row r="20" spans="1:5">
      <c r="A20" s="4" t="s">
        <v>531</v>
      </c>
      <c r="C20" s="8" t="n">
        <v>122.7</v>
      </c>
    </row>
    <row r="21" spans="1:5">
      <c r="A21" s="4" t="s">
        <v>844</v>
      </c>
    </row>
    <row r="22" spans="1:5">
      <c r="A22" s="3" t="s">
        <v>748</v>
      </c>
    </row>
    <row r="23" spans="1:5">
      <c r="A23" s="4" t="s">
        <v>531</v>
      </c>
      <c r="C23" s="8" t="n">
        <v>87.2</v>
      </c>
      <c r="D23" s="7" t="n">
        <v>335.1</v>
      </c>
      <c r="E23" s="7" t="n">
        <v>194.4</v>
      </c>
    </row>
    <row r="24" spans="1:5">
      <c r="A24" s="4" t="s">
        <v>845</v>
      </c>
    </row>
    <row r="25" spans="1:5">
      <c r="A25" s="3" t="s">
        <v>748</v>
      </c>
    </row>
    <row r="26" spans="1:5">
      <c r="A26" s="4" t="s">
        <v>531</v>
      </c>
      <c r="C26" s="6" t="n">
        <v>-5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3</v>
      </c>
      <c r="D2" s="2" t="s">
        <v>82</v>
      </c>
    </row>
    <row r="3" spans="1:4">
      <c r="A3" s="3" t="s">
        <v>833</v>
      </c>
    </row>
    <row r="4" spans="1:4">
      <c r="A4" s="4" t="s">
        <v>501</v>
      </c>
      <c r="B4" s="7" t="n">
        <v>809.2</v>
      </c>
      <c r="C4" s="7" t="n">
        <v>2290.6</v>
      </c>
      <c r="D4" s="7" t="n">
        <v>875.9</v>
      </c>
    </row>
    <row r="5" spans="1:4">
      <c r="A5" s="4" t="s">
        <v>827</v>
      </c>
    </row>
    <row r="6" spans="1:4">
      <c r="A6" s="3" t="s">
        <v>833</v>
      </c>
    </row>
    <row r="7" spans="1:4">
      <c r="A7" s="4" t="s">
        <v>501</v>
      </c>
      <c r="B7" s="8" t="n">
        <v>189.3</v>
      </c>
      <c r="C7" s="8" t="n">
        <v>226.4</v>
      </c>
      <c r="D7" s="8" t="n">
        <v>150.6</v>
      </c>
    </row>
    <row r="8" spans="1:4">
      <c r="A8" s="4" t="s">
        <v>847</v>
      </c>
    </row>
    <row r="9" spans="1:4">
      <c r="A9" s="3" t="s">
        <v>833</v>
      </c>
    </row>
    <row r="10" spans="1:4">
      <c r="A10" s="4" t="s">
        <v>501</v>
      </c>
      <c r="B10" s="8" t="n">
        <v>22.9</v>
      </c>
      <c r="C10" s="8" t="n">
        <v>64.8</v>
      </c>
      <c r="D10" s="8" t="n">
        <v>51.8</v>
      </c>
    </row>
    <row r="11" spans="1:4">
      <c r="A11" s="4" t="s">
        <v>848</v>
      </c>
    </row>
    <row r="12" spans="1:4">
      <c r="A12" s="3" t="s">
        <v>833</v>
      </c>
    </row>
    <row r="13" spans="1:4">
      <c r="A13" s="4" t="s">
        <v>501</v>
      </c>
      <c r="B13" s="8" t="n">
        <v>102.1</v>
      </c>
      <c r="C13" s="8" t="n">
        <v>151.7</v>
      </c>
      <c r="D13" s="8" t="n">
        <v>101.2</v>
      </c>
    </row>
    <row r="14" spans="1:4">
      <c r="A14" s="4" t="s">
        <v>849</v>
      </c>
    </row>
    <row r="15" spans="1:4">
      <c r="A15" s="3" t="s">
        <v>833</v>
      </c>
    </row>
    <row r="16" spans="1:4">
      <c r="A16" s="4" t="s">
        <v>501</v>
      </c>
      <c r="B16" s="8" t="n">
        <v>55.8</v>
      </c>
      <c r="C16" s="8" t="n">
        <v>1.7</v>
      </c>
      <c r="D16" s="8" t="n">
        <v>-3.8</v>
      </c>
    </row>
    <row r="17" spans="1:4">
      <c r="A17" s="4" t="s">
        <v>850</v>
      </c>
    </row>
    <row r="18" spans="1:4">
      <c r="A18" s="3" t="s">
        <v>833</v>
      </c>
    </row>
    <row r="19" spans="1:4">
      <c r="A19" s="4" t="s">
        <v>501</v>
      </c>
      <c r="B19" s="7" t="n">
        <v>8.5</v>
      </c>
      <c r="C19" s="7" t="n">
        <v>8.199999999999999</v>
      </c>
      <c r="D19" s="7" t="n">
        <v>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1"/>
  </cols>
  <sheetData>
    <row r="1" spans="1:2">
      <c r="A1" s="1" t="s">
        <v>851</v>
      </c>
      <c r="B1" s="2" t="s">
        <v>1</v>
      </c>
    </row>
    <row r="2" spans="1:2">
      <c r="B2" s="2" t="s">
        <v>852</v>
      </c>
    </row>
    <row r="3" spans="1:2">
      <c r="A3" s="3" t="s">
        <v>271</v>
      </c>
    </row>
    <row r="4" spans="1:2">
      <c r="A4" s="4" t="s">
        <v>853</v>
      </c>
      <c r="B4" s="5" t="n">
        <v>7</v>
      </c>
    </row>
    <row r="5" spans="1:2">
      <c r="A5" s="4" t="s">
        <v>854</v>
      </c>
      <c r="B5" s="5" t="n">
        <v>1</v>
      </c>
    </row>
    <row r="6" spans="1:2">
      <c r="A6" s="4" t="s">
        <v>855</v>
      </c>
      <c r="B6" s="7" t="n">
        <v>499.9</v>
      </c>
    </row>
    <row r="7" spans="1:2">
      <c r="A7" s="4" t="s">
        <v>856</v>
      </c>
      <c r="B7" s="4" t="s">
        <v>8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48</v>
      </c>
      <c r="B1" s="2" t="s">
        <v>2</v>
      </c>
      <c r="C1" s="2" t="s">
        <v>77</v>
      </c>
      <c r="D1" s="2" t="s">
        <v>249</v>
      </c>
    </row>
    <row r="2" spans="1:4">
      <c r="A2" s="4" t="s">
        <v>250</v>
      </c>
    </row>
    <row r="3" spans="1:4">
      <c r="A3" s="4" t="s">
        <v>251</v>
      </c>
      <c r="B3" s="4" t="s">
        <v>252</v>
      </c>
    </row>
    <row r="4" spans="1:4">
      <c r="A4" s="4" t="s">
        <v>253</v>
      </c>
    </row>
    <row r="5" spans="1:4">
      <c r="A5" s="4" t="s">
        <v>251</v>
      </c>
      <c r="B5" s="4" t="s">
        <v>252</v>
      </c>
      <c r="C5" s="4" t="s">
        <v>252</v>
      </c>
    </row>
    <row r="6" spans="1:4">
      <c r="A6" s="4" t="s">
        <v>254</v>
      </c>
    </row>
    <row r="7" spans="1:4">
      <c r="A7" s="4" t="s">
        <v>251</v>
      </c>
      <c r="B7" s="4" t="s">
        <v>255</v>
      </c>
    </row>
    <row r="8" spans="1:4">
      <c r="A8" s="4" t="s">
        <v>256</v>
      </c>
    </row>
    <row r="9" spans="1:4">
      <c r="A9" s="4" t="s">
        <v>251</v>
      </c>
      <c r="D9" s="4" t="s">
        <v>255</v>
      </c>
    </row>
    <row r="10" spans="1:4">
      <c r="A10" s="4" t="s">
        <v>257</v>
      </c>
    </row>
    <row r="11" spans="1:4">
      <c r="A11" s="4" t="s">
        <v>251</v>
      </c>
      <c r="B11" s="4" t="s">
        <v>255</v>
      </c>
      <c r="C11" s="4" t="s">
        <v>25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3</v>
      </c>
    </row>
    <row r="2" spans="1:3">
      <c r="A2" s="3" t="s">
        <v>833</v>
      </c>
    </row>
    <row r="3" spans="1:3">
      <c r="A3" s="4" t="s">
        <v>859</v>
      </c>
      <c r="B3" s="7" t="n">
        <v>499.9</v>
      </c>
    </row>
    <row r="4" spans="1:3">
      <c r="A4" s="4" t="s">
        <v>40</v>
      </c>
      <c r="B4" s="8" t="n">
        <v>5286.6</v>
      </c>
      <c r="C4" s="7" t="n">
        <v>4534.3</v>
      </c>
    </row>
    <row r="5" spans="1:3">
      <c r="A5" s="4" t="s">
        <v>270</v>
      </c>
      <c r="B5" s="7" t="n">
        <v>5784.7</v>
      </c>
      <c r="C5" s="7" t="n">
        <v>5316.4</v>
      </c>
    </row>
    <row r="6" spans="1:3">
      <c r="A6" s="4" t="s">
        <v>860</v>
      </c>
      <c r="B6" s="4" t="s">
        <v>600</v>
      </c>
      <c r="C6" s="4" t="s">
        <v>600</v>
      </c>
    </row>
    <row r="7" spans="1:3">
      <c r="A7" s="4" t="s">
        <v>861</v>
      </c>
    </row>
    <row r="8" spans="1:3">
      <c r="A8" s="3" t="s">
        <v>833</v>
      </c>
    </row>
    <row r="9" spans="1:3">
      <c r="A9" s="4" t="s">
        <v>270</v>
      </c>
      <c r="B9" s="7" t="n">
        <v>1696.6</v>
      </c>
      <c r="C9" s="7" t="n">
        <v>1683.2</v>
      </c>
    </row>
    <row r="10" spans="1:3">
      <c r="A10" s="4" t="s">
        <v>860</v>
      </c>
      <c r="B10" s="4" t="s">
        <v>862</v>
      </c>
      <c r="C10" s="4" t="s">
        <v>863</v>
      </c>
    </row>
    <row r="11" spans="1:3">
      <c r="A11" s="4" t="s">
        <v>864</v>
      </c>
    </row>
    <row r="12" spans="1:3">
      <c r="A12" s="3" t="s">
        <v>833</v>
      </c>
    </row>
    <row r="13" spans="1:3">
      <c r="A13" s="4" t="s">
        <v>859</v>
      </c>
      <c r="B13" s="7" t="n">
        <v>75.3</v>
      </c>
      <c r="C13" s="7" t="n">
        <v>36.6</v>
      </c>
    </row>
    <row r="14" spans="1:3">
      <c r="A14" s="4" t="s">
        <v>865</v>
      </c>
      <c r="B14" s="4" t="s">
        <v>866</v>
      </c>
      <c r="C14" s="4" t="s">
        <v>867</v>
      </c>
    </row>
    <row r="15" spans="1:3">
      <c r="A15" s="4" t="s">
        <v>868</v>
      </c>
    </row>
    <row r="16" spans="1:3">
      <c r="A16" s="3" t="s">
        <v>833</v>
      </c>
    </row>
    <row r="17" spans="1:3">
      <c r="A17" s="4" t="s">
        <v>859</v>
      </c>
      <c r="B17" s="6" t="n">
        <v>0</v>
      </c>
      <c r="C17" s="7" t="n">
        <v>2.2</v>
      </c>
    </row>
    <row r="18" spans="1:3">
      <c r="A18" s="4" t="s">
        <v>865</v>
      </c>
      <c r="B18" s="4" t="s">
        <v>869</v>
      </c>
      <c r="C18" s="4" t="s">
        <v>870</v>
      </c>
    </row>
    <row r="19" spans="1:3">
      <c r="A19" s="4" t="s">
        <v>871</v>
      </c>
    </row>
    <row r="20" spans="1:3">
      <c r="A20" s="3" t="s">
        <v>833</v>
      </c>
    </row>
    <row r="21" spans="1:3">
      <c r="A21" s="4" t="s">
        <v>859</v>
      </c>
      <c r="B21" s="7" t="n">
        <v>1621.3</v>
      </c>
      <c r="C21" s="7" t="n">
        <v>1644.4</v>
      </c>
    </row>
    <row r="22" spans="1:3">
      <c r="A22" s="4" t="s">
        <v>865</v>
      </c>
      <c r="B22" s="4" t="s">
        <v>872</v>
      </c>
      <c r="C22" s="4" t="s">
        <v>873</v>
      </c>
    </row>
    <row r="23" spans="1:3">
      <c r="A23" s="4" t="s">
        <v>874</v>
      </c>
    </row>
    <row r="24" spans="1:3">
      <c r="A24" s="3" t="s">
        <v>833</v>
      </c>
    </row>
    <row r="25" spans="1:3">
      <c r="A25" s="4" t="s">
        <v>859</v>
      </c>
      <c r="B25" s="7" t="n">
        <v>1696.6</v>
      </c>
      <c r="C25" s="7" t="n">
        <v>1683.2</v>
      </c>
    </row>
    <row r="26" spans="1:3">
      <c r="A26" s="4" t="s">
        <v>865</v>
      </c>
      <c r="B26" s="4" t="s">
        <v>862</v>
      </c>
      <c r="C26" s="4" t="s">
        <v>863</v>
      </c>
    </row>
    <row r="27" spans="1:3">
      <c r="A27" s="4" t="s">
        <v>875</v>
      </c>
    </row>
    <row r="28" spans="1:3">
      <c r="A28" s="3" t="s">
        <v>833</v>
      </c>
    </row>
    <row r="29" spans="1:3">
      <c r="A29" s="4" t="s">
        <v>40</v>
      </c>
      <c r="B29" s="7" t="n">
        <v>3414.4</v>
      </c>
      <c r="C29" s="7" t="n">
        <v>2744.4</v>
      </c>
    </row>
    <row r="30" spans="1:3">
      <c r="A30" s="4" t="s">
        <v>860</v>
      </c>
      <c r="B30" s="4" t="s">
        <v>876</v>
      </c>
      <c r="C30" s="4" t="s">
        <v>877</v>
      </c>
    </row>
    <row r="31" spans="1:3">
      <c r="A31" s="4" t="s">
        <v>878</v>
      </c>
    </row>
    <row r="32" spans="1:3">
      <c r="A32" s="3" t="s">
        <v>833</v>
      </c>
    </row>
    <row r="33" spans="1:3">
      <c r="A33" s="4" t="s">
        <v>623</v>
      </c>
      <c r="B33" s="6" t="n">
        <v>0</v>
      </c>
      <c r="C33" s="7" t="n">
        <v>5.7</v>
      </c>
    </row>
    <row r="34" spans="1:3">
      <c r="A34" s="4" t="s">
        <v>879</v>
      </c>
      <c r="B34" s="4" t="s">
        <v>869</v>
      </c>
      <c r="C34" s="4" t="s">
        <v>880</v>
      </c>
    </row>
    <row r="35" spans="1:3">
      <c r="A35" s="4" t="s">
        <v>881</v>
      </c>
    </row>
    <row r="36" spans="1:3">
      <c r="A36" s="3" t="s">
        <v>833</v>
      </c>
    </row>
    <row r="37" spans="1:3">
      <c r="A37" s="4" t="s">
        <v>623</v>
      </c>
      <c r="B37" s="6" t="n">
        <v>0</v>
      </c>
      <c r="C37" s="7" t="n">
        <v>5.7</v>
      </c>
    </row>
    <row r="38" spans="1:3">
      <c r="A38" s="4" t="s">
        <v>879</v>
      </c>
      <c r="B38" s="4" t="s">
        <v>869</v>
      </c>
      <c r="C38" s="4" t="s">
        <v>880</v>
      </c>
    </row>
    <row r="39" spans="1:3">
      <c r="A39" s="4" t="s">
        <v>882</v>
      </c>
    </row>
    <row r="40" spans="1:3">
      <c r="A40" s="3" t="s">
        <v>833</v>
      </c>
    </row>
    <row r="41" spans="1:3">
      <c r="A41" s="4" t="s">
        <v>859</v>
      </c>
      <c r="B41" s="7" t="n">
        <v>610.3</v>
      </c>
      <c r="C41" s="7" t="n">
        <v>368.5</v>
      </c>
    </row>
    <row r="42" spans="1:3">
      <c r="A42" s="4" t="s">
        <v>865</v>
      </c>
      <c r="B42" s="4" t="s">
        <v>883</v>
      </c>
      <c r="C42" s="4" t="s">
        <v>884</v>
      </c>
    </row>
    <row r="43" spans="1:3">
      <c r="A43" s="4" t="s">
        <v>885</v>
      </c>
    </row>
    <row r="44" spans="1:3">
      <c r="A44" s="3" t="s">
        <v>833</v>
      </c>
    </row>
    <row r="45" spans="1:3">
      <c r="A45" s="4" t="s">
        <v>859</v>
      </c>
      <c r="B45" s="7" t="n">
        <v>2804.1</v>
      </c>
      <c r="C45" s="7" t="n">
        <v>2369.9</v>
      </c>
    </row>
    <row r="46" spans="1:3">
      <c r="A46" s="4" t="s">
        <v>865</v>
      </c>
      <c r="B46" s="4" t="s">
        <v>886</v>
      </c>
      <c r="C46" s="4" t="s">
        <v>887</v>
      </c>
    </row>
    <row r="47" spans="1:3">
      <c r="A47" s="4" t="s">
        <v>888</v>
      </c>
    </row>
    <row r="48" spans="1:3">
      <c r="A48" s="3" t="s">
        <v>833</v>
      </c>
    </row>
    <row r="49" spans="1:3">
      <c r="A49" s="4" t="s">
        <v>859</v>
      </c>
      <c r="B49" s="6" t="n">
        <v>0</v>
      </c>
      <c r="C49" s="7" t="n">
        <v>0.3</v>
      </c>
    </row>
    <row r="50" spans="1:3">
      <c r="A50" s="4" t="s">
        <v>865</v>
      </c>
      <c r="B50" s="4" t="s">
        <v>869</v>
      </c>
      <c r="C50" s="4" t="s">
        <v>869</v>
      </c>
    </row>
    <row r="51" spans="1:3">
      <c r="A51" s="4" t="s">
        <v>889</v>
      </c>
    </row>
    <row r="52" spans="1:3">
      <c r="A52" s="3" t="s">
        <v>833</v>
      </c>
    </row>
    <row r="53" spans="1:3">
      <c r="A53" s="4" t="s">
        <v>859</v>
      </c>
      <c r="B53" s="7" t="n">
        <v>3414.4</v>
      </c>
      <c r="C53" s="7" t="n">
        <v>2738.7</v>
      </c>
    </row>
    <row r="54" spans="1:3">
      <c r="A54" s="4" t="s">
        <v>865</v>
      </c>
      <c r="B54" s="4" t="s">
        <v>876</v>
      </c>
      <c r="C54" s="4" t="s">
        <v>890</v>
      </c>
    </row>
    <row r="55" spans="1:3">
      <c r="A55" s="4" t="s">
        <v>891</v>
      </c>
    </row>
    <row r="56" spans="1:3">
      <c r="A56" s="3" t="s">
        <v>833</v>
      </c>
    </row>
    <row r="57" spans="1:3">
      <c r="A57" s="4" t="s">
        <v>40</v>
      </c>
      <c r="B57" s="7" t="n">
        <v>175.6</v>
      </c>
      <c r="C57" s="7" t="n">
        <v>106.7</v>
      </c>
    </row>
    <row r="58" spans="1:3">
      <c r="A58" s="4" t="s">
        <v>860</v>
      </c>
      <c r="B58" s="4" t="s">
        <v>892</v>
      </c>
      <c r="C58" s="4" t="s">
        <v>893</v>
      </c>
    </row>
    <row r="59" spans="1:3">
      <c r="A59" s="4" t="s">
        <v>894</v>
      </c>
    </row>
    <row r="60" spans="1:3">
      <c r="A60" s="3" t="s">
        <v>833</v>
      </c>
    </row>
    <row r="61" spans="1:3">
      <c r="A61" s="4" t="s">
        <v>859</v>
      </c>
      <c r="B61" s="7" t="n">
        <v>4.5</v>
      </c>
      <c r="C61" s="7" t="n">
        <v>8.300000000000001</v>
      </c>
    </row>
    <row r="62" spans="1:3">
      <c r="A62" s="4" t="s">
        <v>865</v>
      </c>
      <c r="B62" s="4" t="s">
        <v>895</v>
      </c>
      <c r="C62" s="4" t="s">
        <v>896</v>
      </c>
    </row>
    <row r="63" spans="1:3">
      <c r="A63" s="4" t="s">
        <v>897</v>
      </c>
    </row>
    <row r="64" spans="1:3">
      <c r="A64" s="3" t="s">
        <v>833</v>
      </c>
    </row>
    <row r="65" spans="1:3">
      <c r="A65" s="4" t="s">
        <v>859</v>
      </c>
      <c r="B65" s="7" t="n">
        <v>171.1</v>
      </c>
      <c r="C65" s="7" t="n">
        <v>98.40000000000001</v>
      </c>
    </row>
    <row r="66" spans="1:3">
      <c r="A66" s="4" t="s">
        <v>865</v>
      </c>
      <c r="B66" s="4" t="s">
        <v>898</v>
      </c>
      <c r="C66" s="4" t="s">
        <v>899</v>
      </c>
    </row>
    <row r="67" spans="1:3">
      <c r="A67" s="4" t="s">
        <v>900</v>
      </c>
    </row>
    <row r="68" spans="1:3">
      <c r="A68" s="3" t="s">
        <v>833</v>
      </c>
    </row>
    <row r="69" spans="1:3">
      <c r="A69" s="4" t="s">
        <v>859</v>
      </c>
      <c r="B69" s="7" t="n">
        <v>175.6</v>
      </c>
      <c r="C69" s="7" t="n">
        <v>106.7</v>
      </c>
    </row>
    <row r="70" spans="1:3">
      <c r="A70" s="4" t="s">
        <v>865</v>
      </c>
      <c r="B70" s="4" t="s">
        <v>892</v>
      </c>
      <c r="C70" s="4" t="s">
        <v>8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3</v>
      </c>
    </row>
    <row r="2" spans="1:3">
      <c r="A2" s="3" t="s">
        <v>833</v>
      </c>
    </row>
    <row r="3" spans="1:3">
      <c r="A3" s="4" t="s">
        <v>902</v>
      </c>
      <c r="B3" s="7" t="n">
        <v>5380.1</v>
      </c>
      <c r="C3" s="6" t="n">
        <v>4542</v>
      </c>
    </row>
    <row r="4" spans="1:3">
      <c r="A4" s="4" t="s">
        <v>874</v>
      </c>
    </row>
    <row r="5" spans="1:3">
      <c r="A5" s="3" t="s">
        <v>833</v>
      </c>
    </row>
    <row r="6" spans="1:3">
      <c r="A6" s="4" t="s">
        <v>903</v>
      </c>
      <c r="B6" s="8" t="n">
        <v>1720.4</v>
      </c>
      <c r="C6" s="8" t="n">
        <v>1661.1</v>
      </c>
    </row>
    <row r="7" spans="1:3">
      <c r="A7" s="4" t="s">
        <v>889</v>
      </c>
    </row>
    <row r="8" spans="1:3">
      <c r="A8" s="3" t="s">
        <v>833</v>
      </c>
    </row>
    <row r="9" spans="1:3">
      <c r="A9" s="4" t="s">
        <v>903</v>
      </c>
      <c r="B9" s="8" t="n">
        <v>3483.2</v>
      </c>
      <c r="C9" s="8" t="n">
        <v>2745.1</v>
      </c>
    </row>
    <row r="10" spans="1:3">
      <c r="A10" s="4" t="s">
        <v>878</v>
      </c>
    </row>
    <row r="11" spans="1:3">
      <c r="A11" s="3" t="s">
        <v>833</v>
      </c>
    </row>
    <row r="12" spans="1:3">
      <c r="A12" s="4" t="s">
        <v>904</v>
      </c>
      <c r="B12" s="8" t="n">
        <v>0.1</v>
      </c>
      <c r="C12" s="8" t="n">
        <v>28.1</v>
      </c>
    </row>
    <row r="13" spans="1:3">
      <c r="A13" s="4" t="s">
        <v>900</v>
      </c>
    </row>
    <row r="14" spans="1:3">
      <c r="A14" s="3" t="s">
        <v>833</v>
      </c>
    </row>
    <row r="15" spans="1:3">
      <c r="A15" s="4" t="s">
        <v>903</v>
      </c>
      <c r="B15" s="7" t="n">
        <v>176.4</v>
      </c>
      <c r="C15" s="7" t="n">
        <v>10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3</v>
      </c>
      <c r="D2" s="2" t="s">
        <v>82</v>
      </c>
    </row>
    <row r="3" spans="1:4">
      <c r="A3" s="3" t="s">
        <v>271</v>
      </c>
    </row>
    <row r="4" spans="1:4">
      <c r="A4" s="4" t="s">
        <v>906</v>
      </c>
      <c r="B4" s="7" t="n">
        <v>207.2</v>
      </c>
      <c r="C4" s="7" t="n">
        <v>167.3</v>
      </c>
      <c r="D4" s="7" t="n">
        <v>140.4</v>
      </c>
    </row>
    <row r="5" spans="1:4">
      <c r="A5" s="4" t="s">
        <v>100</v>
      </c>
      <c r="B5" s="8" t="n">
        <v>7.3</v>
      </c>
      <c r="C5" s="8" t="n">
        <v>10.4</v>
      </c>
      <c r="D5" s="8" t="n">
        <v>26.5</v>
      </c>
    </row>
    <row r="6" spans="1:4">
      <c r="A6" s="4" t="s">
        <v>138</v>
      </c>
      <c r="B6" s="7" t="n">
        <v>214.5</v>
      </c>
      <c r="C6" s="7" t="n">
        <v>177.7</v>
      </c>
      <c r="D6" s="7" t="n">
        <v>16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271</v>
      </c>
    </row>
    <row r="4" spans="1:12">
      <c r="A4" s="4" t="s">
        <v>908</v>
      </c>
      <c r="J4" s="7" t="n">
        <v>-108.8</v>
      </c>
      <c r="K4" s="6" t="n">
        <v>27</v>
      </c>
      <c r="L4" s="7" t="n">
        <v>51.7</v>
      </c>
    </row>
    <row r="5" spans="1:12">
      <c r="A5" s="4" t="s">
        <v>909</v>
      </c>
      <c r="J5" s="8" t="n">
        <v>113.3</v>
      </c>
      <c r="K5" s="8" t="n">
        <v>61.4</v>
      </c>
      <c r="L5" s="8" t="n">
        <v>-40.5</v>
      </c>
    </row>
    <row r="6" spans="1:12">
      <c r="A6" s="4" t="s">
        <v>910</v>
      </c>
      <c r="J6" s="5" t="n">
        <v>0</v>
      </c>
      <c r="K6" s="5" t="n">
        <v>0</v>
      </c>
      <c r="L6" s="8" t="n">
        <v>1.9</v>
      </c>
    </row>
    <row r="7" spans="1:12">
      <c r="A7" s="4" t="s">
        <v>138</v>
      </c>
      <c r="B7" s="7" t="n">
        <v>-7.5</v>
      </c>
      <c r="C7" s="7" t="n">
        <v>-2.9</v>
      </c>
      <c r="D7" s="7" t="n">
        <v>12.9</v>
      </c>
      <c r="E7" s="6" t="n">
        <v>2</v>
      </c>
      <c r="F7" s="6" t="n">
        <v>12</v>
      </c>
      <c r="G7" s="7" t="n">
        <v>18.6</v>
      </c>
      <c r="H7" s="7" t="n">
        <v>40.7</v>
      </c>
      <c r="I7" s="7" t="n">
        <v>17.1</v>
      </c>
      <c r="J7" s="7" t="n">
        <v>4.5</v>
      </c>
      <c r="K7" s="7" t="n">
        <v>88.40000000000001</v>
      </c>
      <c r="L7" s="7" t="n">
        <v>13.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3</v>
      </c>
      <c r="D2" s="2" t="s">
        <v>82</v>
      </c>
    </row>
    <row r="3" spans="1:4">
      <c r="A3" s="3" t="s">
        <v>271</v>
      </c>
    </row>
    <row r="4" spans="1:4">
      <c r="A4" s="4" t="s">
        <v>912</v>
      </c>
      <c r="B4" s="7" t="n">
        <v>-4.9</v>
      </c>
      <c r="C4" s="6" t="n">
        <v>-54</v>
      </c>
      <c r="D4" s="7" t="n">
        <v>-33.4</v>
      </c>
    </row>
    <row r="5" spans="1:4">
      <c r="A5" s="4" t="s">
        <v>913</v>
      </c>
      <c r="B5" s="8" t="n">
        <v>-103.9</v>
      </c>
      <c r="C5" s="5" t="n">
        <v>81</v>
      </c>
      <c r="D5" s="8" t="n">
        <v>85.09999999999999</v>
      </c>
    </row>
    <row r="6" spans="1:4">
      <c r="A6" s="4" t="s">
        <v>138</v>
      </c>
      <c r="B6" s="7" t="n">
        <v>-108.8</v>
      </c>
      <c r="C6" s="6" t="n">
        <v>27</v>
      </c>
      <c r="D6" s="7" t="n">
        <v>5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3</v>
      </c>
    </row>
    <row r="2" spans="1:3">
      <c r="A2" s="3" t="s">
        <v>274</v>
      </c>
    </row>
    <row r="3" spans="1:3">
      <c r="A3" s="4" t="s">
        <v>915</v>
      </c>
      <c r="B3" s="7" t="n">
        <v>104.1</v>
      </c>
      <c r="C3" s="7" t="n">
        <v>81.40000000000001</v>
      </c>
    </row>
    <row r="4" spans="1:3">
      <c r="A4" s="4" t="s">
        <v>916</v>
      </c>
      <c r="B4" s="8" t="n">
        <v>1.1</v>
      </c>
      <c r="C4" s="8" t="n">
        <v>1.2</v>
      </c>
    </row>
    <row r="5" spans="1:3">
      <c r="A5" s="4" t="s">
        <v>917</v>
      </c>
      <c r="B5" s="8" t="n">
        <v>-43.2</v>
      </c>
      <c r="C5" s="8" t="n">
        <v>-57.8</v>
      </c>
    </row>
    <row r="6" spans="1:3">
      <c r="A6" s="4" t="s">
        <v>918</v>
      </c>
      <c r="B6" s="5" t="n">
        <v>62</v>
      </c>
      <c r="C6" s="8" t="n">
        <v>24.8</v>
      </c>
    </row>
    <row r="7" spans="1:3">
      <c r="A7" s="4" t="s">
        <v>609</v>
      </c>
      <c r="B7" s="8" t="n">
        <v>15.3</v>
      </c>
      <c r="C7" s="8" t="n">
        <v>11.1</v>
      </c>
    </row>
    <row r="8" spans="1:3">
      <c r="A8" s="4" t="s">
        <v>45</v>
      </c>
      <c r="B8" s="7" t="n">
        <v>77.3</v>
      </c>
      <c r="C8" s="7" t="n">
        <v>3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19</v>
      </c>
      <c r="B1" s="2" t="s">
        <v>1</v>
      </c>
    </row>
    <row r="2" spans="1:4">
      <c r="B2" s="2" t="s">
        <v>488</v>
      </c>
      <c r="C2" s="2" t="s">
        <v>683</v>
      </c>
      <c r="D2" s="2" t="s">
        <v>920</v>
      </c>
    </row>
    <row r="3" spans="1:4">
      <c r="A3" s="3" t="s">
        <v>921</v>
      </c>
    </row>
    <row r="4" spans="1:4">
      <c r="A4" s="4" t="s">
        <v>609</v>
      </c>
      <c r="B4" s="6" t="n">
        <v>15300000</v>
      </c>
      <c r="C4" s="6" t="n">
        <v>11100000</v>
      </c>
    </row>
    <row r="5" spans="1:4">
      <c r="A5" s="4" t="s">
        <v>922</v>
      </c>
      <c r="B5" s="5" t="n">
        <v>0</v>
      </c>
      <c r="C5" s="5" t="n">
        <v>0</v>
      </c>
      <c r="D5" s="6" t="n">
        <v>0</v>
      </c>
    </row>
    <row r="6" spans="1:4">
      <c r="A6" s="4" t="s">
        <v>923</v>
      </c>
      <c r="B6" s="6" t="n">
        <v>10000000</v>
      </c>
      <c r="C6" s="5" t="n">
        <v>10100000</v>
      </c>
      <c r="D6" s="6" t="n">
        <v>42500000</v>
      </c>
    </row>
    <row r="7" spans="1:4">
      <c r="A7" s="4" t="s">
        <v>924</v>
      </c>
    </row>
    <row r="8" spans="1:4">
      <c r="A8" s="3" t="s">
        <v>921</v>
      </c>
    </row>
    <row r="9" spans="1:4">
      <c r="A9" s="4" t="s">
        <v>925</v>
      </c>
      <c r="B9" s="10" t="n">
        <v>0.1</v>
      </c>
    </row>
    <row r="10" spans="1:4">
      <c r="A10" s="4" t="s">
        <v>926</v>
      </c>
    </row>
    <row r="11" spans="1:4">
      <c r="A11" s="3" t="s">
        <v>921</v>
      </c>
    </row>
    <row r="12" spans="1:4">
      <c r="A12" s="4" t="s">
        <v>925</v>
      </c>
      <c r="B12" s="10" t="n">
        <v>0.2</v>
      </c>
    </row>
    <row r="13" spans="1:4">
      <c r="A13" s="4" t="s">
        <v>751</v>
      </c>
    </row>
    <row r="14" spans="1:4">
      <c r="A14" s="3" t="s">
        <v>921</v>
      </c>
    </row>
    <row r="15" spans="1:4">
      <c r="A15" s="4" t="s">
        <v>609</v>
      </c>
      <c r="B15" s="6" t="n">
        <v>4600000</v>
      </c>
    </row>
    <row r="16" spans="1:4">
      <c r="A16" s="4" t="s">
        <v>752</v>
      </c>
    </row>
    <row r="17" spans="1:4">
      <c r="A17" s="3" t="s">
        <v>921</v>
      </c>
    </row>
    <row r="18" spans="1:4">
      <c r="A18" s="4" t="s">
        <v>609</v>
      </c>
      <c r="B18" s="6" t="n">
        <v>10700000</v>
      </c>
      <c r="C18" s="6" t="n">
        <v>111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488</v>
      </c>
    </row>
    <row r="2" spans="1:2">
      <c r="A2" s="3" t="s">
        <v>274</v>
      </c>
    </row>
    <row r="3" spans="1:2">
      <c r="A3" s="5" t="n">
        <v>2019</v>
      </c>
      <c r="B3" s="7" t="n">
        <v>15.6</v>
      </c>
    </row>
    <row r="4" spans="1:2">
      <c r="A4" s="5" t="n">
        <v>2020</v>
      </c>
      <c r="B4" s="8" t="n">
        <v>14.6</v>
      </c>
    </row>
    <row r="5" spans="1:2">
      <c r="A5" s="5" t="n">
        <v>2021</v>
      </c>
      <c r="B5" s="8" t="n">
        <v>10.1</v>
      </c>
    </row>
    <row r="6" spans="1:2">
      <c r="A6" s="5" t="n">
        <v>2022</v>
      </c>
      <c r="B6" s="8" t="n">
        <v>6.1</v>
      </c>
    </row>
    <row r="7" spans="1:2">
      <c r="A7" s="5" t="n">
        <v>2023</v>
      </c>
      <c r="B7" s="8" t="n">
        <v>3.9</v>
      </c>
    </row>
    <row r="8" spans="1:2">
      <c r="A8" s="4" t="s">
        <v>928</v>
      </c>
      <c r="B8" s="8" t="n">
        <v>11.7</v>
      </c>
    </row>
    <row r="9" spans="1:2">
      <c r="A9" s="4" t="s">
        <v>929</v>
      </c>
      <c r="B9" s="6" t="n">
        <v>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30</v>
      </c>
      <c r="B1" s="2" t="s">
        <v>2</v>
      </c>
      <c r="C1" s="2" t="s">
        <v>33</v>
      </c>
      <c r="D1" s="2" t="s">
        <v>80</v>
      </c>
    </row>
    <row r="2" spans="1:4">
      <c r="A2" s="3" t="s">
        <v>931</v>
      </c>
    </row>
    <row r="3" spans="1:4">
      <c r="A3" s="4" t="s">
        <v>932</v>
      </c>
      <c r="B3" s="7" t="n">
        <v>1555.1</v>
      </c>
      <c r="C3" s="7" t="n">
        <v>1575.5</v>
      </c>
    </row>
    <row r="4" spans="1:4">
      <c r="A4" s="4" t="s">
        <v>933</v>
      </c>
      <c r="B4" s="8" t="n">
        <v>1550.4</v>
      </c>
      <c r="C4" s="8" t="n">
        <v>1573.6</v>
      </c>
    </row>
    <row r="5" spans="1:4">
      <c r="A5" s="4" t="s">
        <v>934</v>
      </c>
    </row>
    <row r="6" spans="1:4">
      <c r="A6" s="3" t="s">
        <v>931</v>
      </c>
    </row>
    <row r="7" spans="1:4">
      <c r="A7" s="4" t="s">
        <v>932</v>
      </c>
      <c r="B7" s="5" t="n">
        <v>25</v>
      </c>
      <c r="C7" s="5" t="n">
        <v>25</v>
      </c>
    </row>
    <row r="8" spans="1:4">
      <c r="A8" s="4" t="s">
        <v>933</v>
      </c>
      <c r="B8" s="8" t="n">
        <v>24.9</v>
      </c>
      <c r="C8" s="8" t="n">
        <v>24.8</v>
      </c>
    </row>
    <row r="9" spans="1:4">
      <c r="A9" s="4" t="s">
        <v>935</v>
      </c>
    </row>
    <row r="10" spans="1:4">
      <c r="A10" s="3" t="s">
        <v>931</v>
      </c>
    </row>
    <row r="11" spans="1:4">
      <c r="A11" s="4" t="s">
        <v>932</v>
      </c>
      <c r="B11" s="8" t="n">
        <v>309.9</v>
      </c>
      <c r="C11" s="8" t="n">
        <v>294.5</v>
      </c>
    </row>
    <row r="12" spans="1:4">
      <c r="A12" s="4" t="s">
        <v>933</v>
      </c>
      <c r="B12" s="8" t="n">
        <v>309.9</v>
      </c>
      <c r="C12" s="8" t="n">
        <v>294.5</v>
      </c>
    </row>
    <row r="13" spans="1:4">
      <c r="A13" s="4" t="s">
        <v>936</v>
      </c>
    </row>
    <row r="14" spans="1:4">
      <c r="A14" s="3" t="s">
        <v>931</v>
      </c>
    </row>
    <row r="15" spans="1:4">
      <c r="A15" s="4" t="s">
        <v>932</v>
      </c>
      <c r="B15" s="5" t="n">
        <v>250</v>
      </c>
      <c r="C15" s="5" t="n">
        <v>500</v>
      </c>
    </row>
    <row r="16" spans="1:4">
      <c r="A16" s="4" t="s">
        <v>933</v>
      </c>
      <c r="B16" s="6" t="n">
        <v>249</v>
      </c>
      <c r="C16" s="8" t="n">
        <v>497.6</v>
      </c>
    </row>
    <row r="17" spans="1:4">
      <c r="A17" s="4" t="s">
        <v>251</v>
      </c>
      <c r="B17" s="4" t="s">
        <v>255</v>
      </c>
    </row>
    <row r="18" spans="1:4">
      <c r="A18" s="4" t="s">
        <v>937</v>
      </c>
    </row>
    <row r="19" spans="1:4">
      <c r="A19" s="3" t="s">
        <v>931</v>
      </c>
    </row>
    <row r="20" spans="1:4">
      <c r="A20" s="4" t="s">
        <v>932</v>
      </c>
      <c r="B20" s="6" t="n">
        <v>600</v>
      </c>
      <c r="C20" s="5" t="n">
        <v>600</v>
      </c>
    </row>
    <row r="21" spans="1:4">
      <c r="A21" s="4" t="s">
        <v>933</v>
      </c>
      <c r="B21" s="7" t="n">
        <v>600.7</v>
      </c>
      <c r="C21" s="8" t="n">
        <v>600.7</v>
      </c>
    </row>
    <row r="22" spans="1:4">
      <c r="A22" s="4" t="s">
        <v>251</v>
      </c>
      <c r="B22" s="4" t="s">
        <v>938</v>
      </c>
    </row>
    <row r="23" spans="1:4">
      <c r="A23" s="4" t="s">
        <v>939</v>
      </c>
    </row>
    <row r="24" spans="1:4">
      <c r="A24" s="3" t="s">
        <v>931</v>
      </c>
    </row>
    <row r="25" spans="1:4">
      <c r="A25" s="4" t="s">
        <v>932</v>
      </c>
      <c r="B25" s="6" t="n">
        <v>350</v>
      </c>
      <c r="C25" s="5" t="n">
        <v>0</v>
      </c>
    </row>
    <row r="26" spans="1:4">
      <c r="A26" s="4" t="s">
        <v>933</v>
      </c>
      <c r="B26" s="7" t="n">
        <v>345.7</v>
      </c>
      <c r="C26" s="5" t="n">
        <v>0</v>
      </c>
    </row>
    <row r="27" spans="1:4">
      <c r="A27" s="4" t="s">
        <v>251</v>
      </c>
      <c r="B27" s="4" t="s">
        <v>252</v>
      </c>
    </row>
    <row r="28" spans="1:4">
      <c r="A28" s="4" t="s">
        <v>940</v>
      </c>
    </row>
    <row r="29" spans="1:4">
      <c r="A29" s="3" t="s">
        <v>931</v>
      </c>
    </row>
    <row r="30" spans="1:4">
      <c r="A30" s="4" t="s">
        <v>932</v>
      </c>
      <c r="D30" s="7" t="n">
        <v>53.9</v>
      </c>
    </row>
    <row r="31" spans="1:4">
      <c r="A31" s="4" t="s">
        <v>941</v>
      </c>
    </row>
    <row r="32" spans="1:4">
      <c r="A32" s="3" t="s">
        <v>931</v>
      </c>
    </row>
    <row r="33" spans="1:4">
      <c r="A33" s="4" t="s">
        <v>932</v>
      </c>
      <c r="B33" s="6" t="n">
        <v>0</v>
      </c>
      <c r="C33" s="8" t="n">
        <v>108.8</v>
      </c>
    </row>
    <row r="34" spans="1:4">
      <c r="A34" s="4" t="s">
        <v>933</v>
      </c>
      <c r="B34" s="5" t="n">
        <v>0</v>
      </c>
      <c r="C34" s="8" t="n">
        <v>108.8</v>
      </c>
    </row>
    <row r="35" spans="1:4">
      <c r="A35" s="4" t="s">
        <v>942</v>
      </c>
    </row>
    <row r="36" spans="1:4">
      <c r="A36" s="3" t="s">
        <v>931</v>
      </c>
    </row>
    <row r="37" spans="1:4">
      <c r="A37" s="4" t="s">
        <v>932</v>
      </c>
      <c r="B37" s="8" t="n">
        <v>20.2</v>
      </c>
      <c r="C37" s="8" t="n">
        <v>47.2</v>
      </c>
    </row>
    <row r="38" spans="1:4">
      <c r="A38" s="4" t="s">
        <v>933</v>
      </c>
      <c r="B38" s="7" t="n">
        <v>20.2</v>
      </c>
      <c r="C38" s="7" t="n">
        <v>4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943</v>
      </c>
      <c r="B1" s="2" t="s">
        <v>944</v>
      </c>
      <c r="C1" s="2" t="s">
        <v>2</v>
      </c>
      <c r="D1" s="2" t="s">
        <v>33</v>
      </c>
      <c r="E1" s="2" t="s">
        <v>82</v>
      </c>
    </row>
    <row r="2" spans="1:5">
      <c r="A2" s="3" t="s">
        <v>931</v>
      </c>
    </row>
    <row r="3" spans="1:5">
      <c r="A3" s="4" t="s">
        <v>945</v>
      </c>
      <c r="C3" s="6" t="n">
        <v>82200000</v>
      </c>
      <c r="D3" s="6" t="n">
        <v>65500000</v>
      </c>
      <c r="E3" s="6" t="n">
        <v>61300000</v>
      </c>
    </row>
    <row r="4" spans="1:5">
      <c r="A4" s="4" t="s">
        <v>216</v>
      </c>
      <c r="C4" s="5" t="n">
        <v>0</v>
      </c>
      <c r="D4" s="5" t="n">
        <v>250000000</v>
      </c>
      <c r="E4" s="5" t="n">
        <v>0</v>
      </c>
    </row>
    <row r="5" spans="1:5">
      <c r="A5" s="4" t="s">
        <v>946</v>
      </c>
    </row>
    <row r="6" spans="1:5">
      <c r="A6" s="3" t="s">
        <v>931</v>
      </c>
    </row>
    <row r="7" spans="1:5">
      <c r="A7" s="4" t="s">
        <v>947</v>
      </c>
      <c r="C7" s="5" t="n">
        <v>750000000</v>
      </c>
    </row>
    <row r="8" spans="1:5">
      <c r="A8" s="4" t="s">
        <v>948</v>
      </c>
      <c r="C8" s="5" t="n">
        <v>0</v>
      </c>
    </row>
    <row r="9" spans="1:5">
      <c r="A9" s="4" t="s">
        <v>945</v>
      </c>
      <c r="C9" s="5" t="n">
        <v>0</v>
      </c>
      <c r="D9" s="5" t="n">
        <v>0</v>
      </c>
      <c r="E9" s="6" t="n">
        <v>0</v>
      </c>
    </row>
    <row r="10" spans="1:5">
      <c r="A10" s="4" t="s">
        <v>215</v>
      </c>
      <c r="D10" s="5" t="n">
        <v>250000000</v>
      </c>
    </row>
    <row r="11" spans="1:5">
      <c r="A11" s="4" t="s">
        <v>216</v>
      </c>
      <c r="D11" s="6" t="n">
        <v>250000000</v>
      </c>
    </row>
    <row r="12" spans="1:5">
      <c r="A12" s="4" t="s">
        <v>934</v>
      </c>
    </row>
    <row r="13" spans="1:5">
      <c r="A13" s="3" t="s">
        <v>931</v>
      </c>
    </row>
    <row r="14" spans="1:5">
      <c r="A14" s="4" t="s">
        <v>947</v>
      </c>
      <c r="C14" s="6" t="n">
        <v>25000000</v>
      </c>
    </row>
    <row r="15" spans="1:5">
      <c r="A15" s="4" t="s">
        <v>949</v>
      </c>
    </row>
    <row r="16" spans="1:5">
      <c r="A16" s="3" t="s">
        <v>931</v>
      </c>
    </row>
    <row r="17" spans="1:5">
      <c r="A17" s="4" t="s">
        <v>950</v>
      </c>
      <c r="C17" s="4" t="s">
        <v>951</v>
      </c>
    </row>
    <row r="18" spans="1:5">
      <c r="A18" s="4" t="s">
        <v>952</v>
      </c>
    </row>
    <row r="19" spans="1:5">
      <c r="A19" s="3" t="s">
        <v>931</v>
      </c>
    </row>
    <row r="20" spans="1:5">
      <c r="A20" s="4" t="s">
        <v>953</v>
      </c>
      <c r="C20" s="4" t="s">
        <v>565</v>
      </c>
    </row>
    <row r="21" spans="1:5">
      <c r="A21" s="4" t="s">
        <v>954</v>
      </c>
    </row>
    <row r="22" spans="1:5">
      <c r="A22" s="3" t="s">
        <v>931</v>
      </c>
    </row>
    <row r="23" spans="1:5">
      <c r="A23" s="4" t="s">
        <v>953</v>
      </c>
      <c r="C23" s="4" t="s">
        <v>566</v>
      </c>
    </row>
    <row r="24" spans="1:5">
      <c r="A24" s="4" t="s">
        <v>955</v>
      </c>
    </row>
    <row r="25" spans="1:5">
      <c r="A25" s="3" t="s">
        <v>931</v>
      </c>
    </row>
    <row r="26" spans="1:5">
      <c r="A26" s="4" t="s">
        <v>947</v>
      </c>
      <c r="B26" s="6" t="n">
        <v>775000000</v>
      </c>
    </row>
    <row r="27" spans="1:5">
      <c r="A27" s="4" t="s">
        <v>956</v>
      </c>
    </row>
    <row r="28" spans="1:5">
      <c r="A28" s="3" t="s">
        <v>931</v>
      </c>
    </row>
    <row r="29" spans="1:5">
      <c r="A29" s="4" t="s">
        <v>216</v>
      </c>
      <c r="B29" s="6" t="n">
        <v>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957</v>
      </c>
      <c r="B1" s="2" t="s">
        <v>2</v>
      </c>
      <c r="C1" s="2" t="s">
        <v>958</v>
      </c>
      <c r="D1" s="2" t="s">
        <v>2</v>
      </c>
      <c r="E1" s="2" t="s">
        <v>33</v>
      </c>
    </row>
    <row r="2" spans="1:5">
      <c r="A2" s="4" t="s">
        <v>946</v>
      </c>
    </row>
    <row r="3" spans="1:5">
      <c r="A3" s="3" t="s">
        <v>931</v>
      </c>
    </row>
    <row r="4" spans="1:5">
      <c r="A4" s="4" t="s">
        <v>947</v>
      </c>
      <c r="B4" s="6" t="n">
        <v>750000000</v>
      </c>
      <c r="D4" s="6" t="n">
        <v>750000000</v>
      </c>
    </row>
    <row r="5" spans="1:5">
      <c r="A5" s="4" t="s">
        <v>215</v>
      </c>
      <c r="E5" s="6" t="n">
        <v>250000000</v>
      </c>
    </row>
    <row r="6" spans="1:5">
      <c r="A6" s="4" t="s">
        <v>948</v>
      </c>
      <c r="B6" s="6" t="n">
        <v>0</v>
      </c>
      <c r="D6" s="6" t="n">
        <v>0</v>
      </c>
    </row>
    <row r="7" spans="1:5">
      <c r="A7" s="4" t="s">
        <v>959</v>
      </c>
    </row>
    <row r="8" spans="1:5">
      <c r="A8" s="3" t="s">
        <v>931</v>
      </c>
    </row>
    <row r="9" spans="1:5">
      <c r="A9" s="4" t="s">
        <v>947</v>
      </c>
      <c r="C9" s="6" t="n">
        <v>250000000</v>
      </c>
    </row>
    <row r="10" spans="1:5">
      <c r="A10" s="4" t="s">
        <v>950</v>
      </c>
      <c r="B10" s="4" t="s">
        <v>960</v>
      </c>
      <c r="D10" s="4" t="s">
        <v>960</v>
      </c>
    </row>
    <row r="11" spans="1:5">
      <c r="A11" s="4" t="s">
        <v>215</v>
      </c>
      <c r="B11" s="6" t="n">
        <v>0</v>
      </c>
    </row>
    <row r="12" spans="1:5">
      <c r="A12" s="4" t="s">
        <v>948</v>
      </c>
      <c r="B12" s="6" t="n">
        <v>0</v>
      </c>
      <c r="D12" s="6" t="n">
        <v>0</v>
      </c>
    </row>
    <row r="13" spans="1:5">
      <c r="A13" s="4" t="s">
        <v>961</v>
      </c>
    </row>
    <row r="14" spans="1:5">
      <c r="A14" s="3" t="s">
        <v>931</v>
      </c>
    </row>
    <row r="15" spans="1:5">
      <c r="A15" s="4" t="s">
        <v>947</v>
      </c>
      <c r="C15" s="6" t="n">
        <v>125000000</v>
      </c>
    </row>
    <row r="16" spans="1:5">
      <c r="A16" s="4" t="s">
        <v>962</v>
      </c>
      <c r="C16" s="4" t="s">
        <v>542</v>
      </c>
    </row>
    <row r="17" spans="1:5">
      <c r="A17" s="4" t="s">
        <v>963</v>
      </c>
    </row>
    <row r="18" spans="1:5">
      <c r="A18" s="3" t="s">
        <v>931</v>
      </c>
    </row>
    <row r="19" spans="1:5">
      <c r="A19" s="4" t="s">
        <v>947</v>
      </c>
      <c r="C19" s="6" t="n">
        <v>125000000</v>
      </c>
    </row>
    <row r="20" spans="1:5">
      <c r="A20" s="4" t="s">
        <v>962</v>
      </c>
      <c r="C20" s="4" t="s">
        <v>581</v>
      </c>
    </row>
    <row r="21" spans="1:5">
      <c r="A21" s="4" t="s">
        <v>952</v>
      </c>
    </row>
    <row r="22" spans="1:5">
      <c r="A22" s="3" t="s">
        <v>931</v>
      </c>
    </row>
    <row r="23" spans="1:5">
      <c r="A23" s="4" t="s">
        <v>953</v>
      </c>
      <c r="D23" s="4" t="s">
        <v>565</v>
      </c>
    </row>
    <row r="24" spans="1:5">
      <c r="A24" s="4" t="s">
        <v>964</v>
      </c>
    </row>
    <row r="25" spans="1:5">
      <c r="A25" s="3" t="s">
        <v>931</v>
      </c>
    </row>
    <row r="26" spans="1:5">
      <c r="A26" s="4" t="s">
        <v>953</v>
      </c>
      <c r="C26" s="4" t="s">
        <v>538</v>
      </c>
    </row>
    <row r="27" spans="1:5">
      <c r="A27" s="4" t="s">
        <v>965</v>
      </c>
    </row>
    <row r="28" spans="1:5">
      <c r="A28" s="3" t="s">
        <v>931</v>
      </c>
    </row>
    <row r="29" spans="1:5">
      <c r="A29" s="4" t="s">
        <v>953</v>
      </c>
      <c r="C29" s="4" t="s">
        <v>5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60"/>
    <col customWidth="1" max="2" min="2" width="21"/>
    <col customWidth="1" max="3" min="3" width="14"/>
    <col customWidth="1" max="4" min="4" width="14"/>
    <col customWidth="1" max="5" min="5" width="14"/>
    <col customWidth="1" max="6" min="6" width="14"/>
    <col customWidth="1" max="7" min="7" width="14"/>
    <col customWidth="1" max="8" min="8" width="14"/>
    <col customWidth="1" max="9" min="9" width="21"/>
    <col customWidth="1" max="10" min="10" width="14"/>
    <col customWidth="1" max="11" min="11" width="14"/>
    <col customWidth="1" max="12" min="12" width="14"/>
    <col customWidth="1" max="13" min="13" width="21"/>
    <col customWidth="1" max="14" min="14" width="21"/>
    <col customWidth="1" max="15" min="15" width="21"/>
    <col customWidth="1" max="16" min="16" width="21"/>
  </cols>
  <sheetData>
    <row r="1" spans="1:16">
      <c r="A1" s="1" t="s">
        <v>966</v>
      </c>
      <c r="B1" s="2" t="s">
        <v>488</v>
      </c>
      <c r="C1" s="2" t="s">
        <v>967</v>
      </c>
      <c r="D1" s="2" t="s">
        <v>968</v>
      </c>
      <c r="E1" s="2" t="s">
        <v>969</v>
      </c>
      <c r="F1" s="2" t="s">
        <v>970</v>
      </c>
      <c r="G1" s="2" t="s">
        <v>971</v>
      </c>
      <c r="H1" s="2" t="s">
        <v>972</v>
      </c>
      <c r="I1" s="2" t="s">
        <v>973</v>
      </c>
      <c r="J1" s="2" t="s">
        <v>974</v>
      </c>
      <c r="K1" s="2" t="s">
        <v>975</v>
      </c>
      <c r="L1" s="2" t="s">
        <v>976</v>
      </c>
      <c r="M1" s="2" t="s">
        <v>488</v>
      </c>
      <c r="N1" s="2" t="s">
        <v>683</v>
      </c>
      <c r="O1" s="2" t="s">
        <v>920</v>
      </c>
      <c r="P1" s="2" t="s">
        <v>977</v>
      </c>
    </row>
    <row r="2" spans="1:16">
      <c r="A2" s="3" t="s">
        <v>931</v>
      </c>
    </row>
    <row r="3" spans="1:16">
      <c r="A3" s="4" t="s">
        <v>932</v>
      </c>
      <c r="B3" s="7" t="n">
        <v>1555.1</v>
      </c>
      <c r="M3" s="7" t="n">
        <v>1555.1</v>
      </c>
      <c r="N3" s="7" t="n">
        <v>1575.5</v>
      </c>
    </row>
    <row r="4" spans="1:16">
      <c r="A4" s="4" t="s">
        <v>945</v>
      </c>
      <c r="M4" s="8" t="n">
        <v>82.2</v>
      </c>
      <c r="N4" s="8" t="n">
        <v>65.5</v>
      </c>
      <c r="O4" s="7" t="n">
        <v>61.3</v>
      </c>
    </row>
    <row r="5" spans="1:16">
      <c r="A5" s="4" t="s">
        <v>978</v>
      </c>
      <c r="B5" s="8" t="n">
        <v>1550.4</v>
      </c>
      <c r="M5" s="8" t="n">
        <v>1550.4</v>
      </c>
      <c r="N5" s="8" t="n">
        <v>1573.6</v>
      </c>
    </row>
    <row r="6" spans="1:16">
      <c r="A6" s="4" t="s">
        <v>979</v>
      </c>
    </row>
    <row r="7" spans="1:16">
      <c r="A7" s="3" t="s">
        <v>931</v>
      </c>
    </row>
    <row r="8" spans="1:16">
      <c r="A8" s="4" t="s">
        <v>932</v>
      </c>
      <c r="B8" s="5" t="n">
        <v>0</v>
      </c>
      <c r="M8" s="5" t="n">
        <v>0</v>
      </c>
      <c r="N8" s="8" t="n">
        <v>20.6</v>
      </c>
    </row>
    <row r="9" spans="1:16">
      <c r="A9" s="4" t="s">
        <v>980</v>
      </c>
    </row>
    <row r="10" spans="1:16">
      <c r="A10" s="3" t="s">
        <v>931</v>
      </c>
    </row>
    <row r="11" spans="1:16">
      <c r="A11" s="4" t="s">
        <v>981</v>
      </c>
      <c r="P11" s="11" t="n">
        <v>67200000</v>
      </c>
    </row>
    <row r="12" spans="1:16">
      <c r="A12" s="4" t="s">
        <v>982</v>
      </c>
    </row>
    <row r="13" spans="1:16">
      <c r="A13" s="3" t="s">
        <v>931</v>
      </c>
    </row>
    <row r="14" spans="1:16">
      <c r="A14" s="4" t="s">
        <v>981</v>
      </c>
      <c r="I14" s="11" t="n">
        <v>17400000</v>
      </c>
    </row>
    <row r="15" spans="1:16">
      <c r="A15" s="4" t="s">
        <v>935</v>
      </c>
    </row>
    <row r="16" spans="1:16">
      <c r="A16" s="3" t="s">
        <v>931</v>
      </c>
    </row>
    <row r="17" spans="1:16">
      <c r="A17" s="4" t="s">
        <v>932</v>
      </c>
      <c r="B17" s="8" t="n">
        <v>309.9</v>
      </c>
      <c r="M17" s="8" t="n">
        <v>309.9</v>
      </c>
      <c r="N17" s="8" t="n">
        <v>294.5</v>
      </c>
    </row>
    <row r="18" spans="1:16">
      <c r="A18" s="4" t="s">
        <v>945</v>
      </c>
      <c r="M18" s="8" t="n">
        <v>10.5</v>
      </c>
      <c r="N18" s="5" t="n">
        <v>4</v>
      </c>
      <c r="O18" s="7" t="n">
        <v>0.3</v>
      </c>
    </row>
    <row r="19" spans="1:16">
      <c r="A19" s="4" t="s">
        <v>978</v>
      </c>
      <c r="B19" s="8" t="n">
        <v>309.9</v>
      </c>
      <c r="M19" s="8" t="n">
        <v>309.9</v>
      </c>
      <c r="N19" s="8" t="n">
        <v>294.5</v>
      </c>
    </row>
    <row r="20" spans="1:16">
      <c r="A20" s="4" t="s">
        <v>983</v>
      </c>
    </row>
    <row r="21" spans="1:16">
      <c r="A21" s="3" t="s">
        <v>931</v>
      </c>
    </row>
    <row r="22" spans="1:16">
      <c r="A22" s="4" t="s">
        <v>981</v>
      </c>
      <c r="P22" s="11" t="n">
        <v>67200000</v>
      </c>
    </row>
    <row r="23" spans="1:16">
      <c r="A23" s="4" t="s">
        <v>978</v>
      </c>
      <c r="B23" s="5" t="n">
        <v>77</v>
      </c>
      <c r="M23" s="6" t="n">
        <v>77</v>
      </c>
    </row>
    <row r="24" spans="1:16">
      <c r="A24" s="4" t="s">
        <v>984</v>
      </c>
      <c r="M24" s="4" t="s">
        <v>581</v>
      </c>
    </row>
    <row r="25" spans="1:16">
      <c r="A25" s="4" t="s">
        <v>985</v>
      </c>
    </row>
    <row r="26" spans="1:16">
      <c r="A26" s="3" t="s">
        <v>931</v>
      </c>
    </row>
    <row r="27" spans="1:16">
      <c r="A27" s="4" t="s">
        <v>932</v>
      </c>
      <c r="B27" s="6" t="n">
        <v>77</v>
      </c>
      <c r="M27" s="6" t="n">
        <v>77</v>
      </c>
      <c r="N27" s="8" t="n">
        <v>74.3</v>
      </c>
    </row>
    <row r="28" spans="1:16">
      <c r="A28" s="4" t="s">
        <v>986</v>
      </c>
      <c r="B28" s="4" t="s">
        <v>987</v>
      </c>
      <c r="M28" s="4" t="s">
        <v>987</v>
      </c>
    </row>
    <row r="29" spans="1:16">
      <c r="A29" s="4" t="s">
        <v>988</v>
      </c>
    </row>
    <row r="30" spans="1:16">
      <c r="A30" s="3" t="s">
        <v>931</v>
      </c>
    </row>
    <row r="31" spans="1:16">
      <c r="A31" s="4" t="s">
        <v>953</v>
      </c>
      <c r="B31" s="4" t="s">
        <v>987</v>
      </c>
    </row>
    <row r="32" spans="1:16">
      <c r="A32" s="4" t="s">
        <v>989</v>
      </c>
    </row>
    <row r="33" spans="1:16">
      <c r="A33" s="3" t="s">
        <v>931</v>
      </c>
    </row>
    <row r="34" spans="1:16">
      <c r="A34" s="4" t="s">
        <v>932</v>
      </c>
      <c r="B34" s="7" t="n">
        <v>22.9</v>
      </c>
      <c r="M34" s="7" t="n">
        <v>22.9</v>
      </c>
      <c r="N34" s="8" t="n">
        <v>22.8</v>
      </c>
    </row>
    <row r="35" spans="1:16">
      <c r="A35" s="4" t="s">
        <v>986</v>
      </c>
      <c r="B35" s="4" t="s">
        <v>990</v>
      </c>
      <c r="M35" s="4" t="s">
        <v>990</v>
      </c>
    </row>
    <row r="36" spans="1:16">
      <c r="A36" s="4" t="s">
        <v>953</v>
      </c>
      <c r="L36" s="4" t="s">
        <v>991</v>
      </c>
    </row>
    <row r="37" spans="1:16">
      <c r="A37" s="4" t="s">
        <v>992</v>
      </c>
    </row>
    <row r="38" spans="1:16">
      <c r="A38" s="3" t="s">
        <v>931</v>
      </c>
    </row>
    <row r="39" spans="1:16">
      <c r="A39" s="4" t="s">
        <v>932</v>
      </c>
      <c r="B39" s="6" t="n">
        <v>23</v>
      </c>
      <c r="M39" s="6" t="n">
        <v>23</v>
      </c>
      <c r="N39" s="8" t="n">
        <v>23.1</v>
      </c>
    </row>
    <row r="40" spans="1:16">
      <c r="A40" s="4" t="s">
        <v>986</v>
      </c>
      <c r="B40" s="4" t="s">
        <v>993</v>
      </c>
      <c r="M40" s="4" t="s">
        <v>993</v>
      </c>
    </row>
    <row r="41" spans="1:16">
      <c r="A41" s="4" t="s">
        <v>953</v>
      </c>
      <c r="K41" s="4" t="s">
        <v>994</v>
      </c>
    </row>
    <row r="42" spans="1:16">
      <c r="A42" s="4" t="s">
        <v>995</v>
      </c>
    </row>
    <row r="43" spans="1:16">
      <c r="A43" s="3" t="s">
        <v>931</v>
      </c>
    </row>
    <row r="44" spans="1:16">
      <c r="A44" s="4" t="s">
        <v>932</v>
      </c>
      <c r="B44" s="7" t="n">
        <v>24.4</v>
      </c>
      <c r="M44" s="7" t="n">
        <v>24.4</v>
      </c>
      <c r="N44" s="8" t="n">
        <v>24.4</v>
      </c>
    </row>
    <row r="45" spans="1:16">
      <c r="A45" s="4" t="s">
        <v>986</v>
      </c>
      <c r="B45" s="4" t="s">
        <v>996</v>
      </c>
      <c r="M45" s="4" t="s">
        <v>996</v>
      </c>
    </row>
    <row r="46" spans="1:16">
      <c r="A46" s="4" t="s">
        <v>953</v>
      </c>
      <c r="J46" s="4" t="s">
        <v>997</v>
      </c>
    </row>
    <row r="47" spans="1:16">
      <c r="A47" s="4" t="s">
        <v>998</v>
      </c>
    </row>
    <row r="48" spans="1:16">
      <c r="A48" s="3" t="s">
        <v>931</v>
      </c>
    </row>
    <row r="49" spans="1:16">
      <c r="A49" s="4" t="s">
        <v>932</v>
      </c>
      <c r="B49" s="7" t="n">
        <v>22.8</v>
      </c>
      <c r="M49" s="7" t="n">
        <v>22.8</v>
      </c>
      <c r="N49" s="8" t="n">
        <v>22.8</v>
      </c>
    </row>
    <row r="50" spans="1:16">
      <c r="A50" s="4" t="s">
        <v>986</v>
      </c>
      <c r="B50" s="4" t="s">
        <v>999</v>
      </c>
      <c r="M50" s="4" t="s">
        <v>999</v>
      </c>
    </row>
    <row r="51" spans="1:16">
      <c r="A51" s="4" t="s">
        <v>953</v>
      </c>
      <c r="I51" s="4" t="s">
        <v>1000</v>
      </c>
    </row>
    <row r="52" spans="1:16">
      <c r="A52" s="4" t="s">
        <v>1001</v>
      </c>
    </row>
    <row r="53" spans="1:16">
      <c r="A53" s="3" t="s">
        <v>931</v>
      </c>
    </row>
    <row r="54" spans="1:16">
      <c r="A54" s="4" t="s">
        <v>932</v>
      </c>
      <c r="B54" s="7" t="n">
        <v>19.9</v>
      </c>
      <c r="M54" s="7" t="n">
        <v>19.9</v>
      </c>
      <c r="N54" s="8" t="n">
        <v>20.9</v>
      </c>
    </row>
    <row r="55" spans="1:16">
      <c r="A55" s="4" t="s">
        <v>986</v>
      </c>
      <c r="B55" s="4" t="s">
        <v>1002</v>
      </c>
      <c r="M55" s="4" t="s">
        <v>1002</v>
      </c>
    </row>
    <row r="56" spans="1:16">
      <c r="A56" s="4" t="s">
        <v>953</v>
      </c>
      <c r="I56" s="4" t="s">
        <v>1002</v>
      </c>
    </row>
    <row r="57" spans="1:16">
      <c r="A57" s="4" t="s">
        <v>1003</v>
      </c>
    </row>
    <row r="58" spans="1:16">
      <c r="A58" s="3" t="s">
        <v>931</v>
      </c>
    </row>
    <row r="59" spans="1:16">
      <c r="A59" s="4" t="s">
        <v>932</v>
      </c>
      <c r="B59" s="7" t="n">
        <v>22.5</v>
      </c>
      <c r="M59" s="7" t="n">
        <v>22.5</v>
      </c>
      <c r="N59" s="8" t="n">
        <v>22.6</v>
      </c>
    </row>
    <row r="60" spans="1:16">
      <c r="A60" s="4" t="s">
        <v>986</v>
      </c>
      <c r="B60" s="4" t="s">
        <v>1004</v>
      </c>
      <c r="M60" s="4" t="s">
        <v>1004</v>
      </c>
    </row>
    <row r="61" spans="1:16">
      <c r="A61" s="4" t="s">
        <v>953</v>
      </c>
      <c r="H61" s="4" t="s">
        <v>1005</v>
      </c>
    </row>
    <row r="62" spans="1:16">
      <c r="A62" s="4" t="s">
        <v>1006</v>
      </c>
    </row>
    <row r="63" spans="1:16">
      <c r="A63" s="3" t="s">
        <v>931</v>
      </c>
    </row>
    <row r="64" spans="1:16">
      <c r="A64" s="4" t="s">
        <v>932</v>
      </c>
      <c r="B64" s="7" t="n">
        <v>22.7</v>
      </c>
      <c r="M64" s="7" t="n">
        <v>22.7</v>
      </c>
      <c r="N64" s="8" t="n">
        <v>22.7</v>
      </c>
    </row>
    <row r="65" spans="1:16">
      <c r="A65" s="4" t="s">
        <v>986</v>
      </c>
      <c r="B65" s="4" t="s">
        <v>1007</v>
      </c>
      <c r="M65" s="4" t="s">
        <v>1007</v>
      </c>
    </row>
    <row r="66" spans="1:16">
      <c r="A66" s="4" t="s">
        <v>953</v>
      </c>
      <c r="G66" s="4" t="s">
        <v>1008</v>
      </c>
    </row>
    <row r="67" spans="1:16">
      <c r="A67" s="4" t="s">
        <v>1009</v>
      </c>
    </row>
    <row r="68" spans="1:16">
      <c r="A68" s="3" t="s">
        <v>931</v>
      </c>
    </row>
    <row r="69" spans="1:16">
      <c r="A69" s="4" t="s">
        <v>932</v>
      </c>
      <c r="B69" s="7" t="n">
        <v>19.1</v>
      </c>
      <c r="M69" s="7" t="n">
        <v>19.1</v>
      </c>
      <c r="N69" s="8" t="n">
        <v>19.1</v>
      </c>
    </row>
    <row r="70" spans="1:16">
      <c r="A70" s="4" t="s">
        <v>986</v>
      </c>
      <c r="B70" s="4" t="s">
        <v>1010</v>
      </c>
      <c r="M70" s="4" t="s">
        <v>1010</v>
      </c>
    </row>
    <row r="71" spans="1:16">
      <c r="A71" s="4" t="s">
        <v>953</v>
      </c>
      <c r="F71" s="4" t="s">
        <v>1011</v>
      </c>
    </row>
    <row r="72" spans="1:16">
      <c r="A72" s="4" t="s">
        <v>1012</v>
      </c>
    </row>
    <row r="73" spans="1:16">
      <c r="A73" s="3" t="s">
        <v>931</v>
      </c>
    </row>
    <row r="74" spans="1:16">
      <c r="A74" s="4" t="s">
        <v>932</v>
      </c>
      <c r="B74" s="7" t="n">
        <v>21.1</v>
      </c>
      <c r="M74" s="7" t="n">
        <v>21.1</v>
      </c>
      <c r="N74" s="8" t="n">
        <v>21.2</v>
      </c>
    </row>
    <row r="75" spans="1:16">
      <c r="A75" s="4" t="s">
        <v>986</v>
      </c>
      <c r="B75" s="4" t="s">
        <v>1013</v>
      </c>
      <c r="M75" s="4" t="s">
        <v>1013</v>
      </c>
    </row>
    <row r="76" spans="1:16">
      <c r="A76" s="4" t="s">
        <v>953</v>
      </c>
      <c r="E76" s="4" t="s">
        <v>1014</v>
      </c>
    </row>
    <row r="77" spans="1:16">
      <c r="A77" s="4" t="s">
        <v>1015</v>
      </c>
    </row>
    <row r="78" spans="1:16">
      <c r="A78" s="3" t="s">
        <v>931</v>
      </c>
    </row>
    <row r="79" spans="1:16">
      <c r="A79" s="4" t="s">
        <v>932</v>
      </c>
      <c r="B79" s="7" t="n">
        <v>19.2</v>
      </c>
      <c r="M79" s="7" t="n">
        <v>19.2</v>
      </c>
      <c r="N79" s="5" t="n">
        <v>0</v>
      </c>
    </row>
    <row r="80" spans="1:16">
      <c r="A80" s="4" t="s">
        <v>986</v>
      </c>
      <c r="B80" s="4" t="s">
        <v>1016</v>
      </c>
      <c r="M80" s="4" t="s">
        <v>1016</v>
      </c>
    </row>
    <row r="81" spans="1:16">
      <c r="A81" s="4" t="s">
        <v>953</v>
      </c>
      <c r="D81" s="4" t="s">
        <v>1017</v>
      </c>
    </row>
    <row r="82" spans="1:16">
      <c r="A82" s="4" t="s">
        <v>1018</v>
      </c>
    </row>
    <row r="83" spans="1:16">
      <c r="A83" s="3" t="s">
        <v>931</v>
      </c>
    </row>
    <row r="84" spans="1:16">
      <c r="A84" s="4" t="s">
        <v>932</v>
      </c>
      <c r="B84" s="7" t="n">
        <v>15.3</v>
      </c>
      <c r="M84" s="7" t="n">
        <v>15.3</v>
      </c>
      <c r="N84" s="6" t="n">
        <v>0</v>
      </c>
    </row>
    <row r="85" spans="1:16">
      <c r="A85" s="4" t="s">
        <v>986</v>
      </c>
      <c r="B85" s="4" t="s">
        <v>1019</v>
      </c>
      <c r="M85" s="4" t="s">
        <v>1019</v>
      </c>
    </row>
    <row r="86" spans="1:16">
      <c r="A86" s="4" t="s">
        <v>953</v>
      </c>
      <c r="C86" s="4" t="s">
        <v>10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6"/>
  </cols>
  <sheetData>
    <row r="1" spans="1:8">
      <c r="A1" s="1" t="s">
        <v>1021</v>
      </c>
      <c r="B1" s="2" t="s">
        <v>792</v>
      </c>
      <c r="E1" s="2" t="s">
        <v>1</v>
      </c>
    </row>
    <row r="2" spans="1:8">
      <c r="B2" s="2" t="s">
        <v>77</v>
      </c>
      <c r="C2" s="2" t="s">
        <v>1022</v>
      </c>
      <c r="D2" s="2" t="s">
        <v>249</v>
      </c>
      <c r="E2" s="2" t="s">
        <v>2</v>
      </c>
      <c r="F2" s="2" t="s">
        <v>33</v>
      </c>
      <c r="G2" s="2" t="s">
        <v>82</v>
      </c>
      <c r="H2" s="2" t="s">
        <v>1023</v>
      </c>
    </row>
    <row r="3" spans="1:8">
      <c r="A3" s="3" t="s">
        <v>931</v>
      </c>
    </row>
    <row r="4" spans="1:8">
      <c r="A4" s="4" t="s">
        <v>1024</v>
      </c>
      <c r="E4" s="6" t="n">
        <v>1555100000</v>
      </c>
      <c r="F4" s="6" t="n">
        <v>1575500000</v>
      </c>
    </row>
    <row r="5" spans="1:8">
      <c r="A5" s="4" t="s">
        <v>945</v>
      </c>
      <c r="E5" s="6" t="n">
        <v>82200000</v>
      </c>
      <c r="F5" s="5" t="n">
        <v>65500000</v>
      </c>
      <c r="G5" s="6" t="n">
        <v>61300000</v>
      </c>
    </row>
    <row r="6" spans="1:8">
      <c r="A6" s="4" t="s">
        <v>936</v>
      </c>
    </row>
    <row r="7" spans="1:8">
      <c r="A7" s="3" t="s">
        <v>931</v>
      </c>
    </row>
    <row r="8" spans="1:8">
      <c r="A8" s="4" t="s">
        <v>251</v>
      </c>
      <c r="E8" s="4" t="s">
        <v>255</v>
      </c>
    </row>
    <row r="9" spans="1:8">
      <c r="A9" s="4" t="s">
        <v>1024</v>
      </c>
      <c r="E9" s="6" t="n">
        <v>250000000</v>
      </c>
      <c r="F9" s="5" t="n">
        <v>500000000</v>
      </c>
    </row>
    <row r="10" spans="1:8">
      <c r="A10" s="4" t="s">
        <v>937</v>
      </c>
    </row>
    <row r="11" spans="1:8">
      <c r="A11" s="3" t="s">
        <v>931</v>
      </c>
    </row>
    <row r="12" spans="1:8">
      <c r="A12" s="4" t="s">
        <v>251</v>
      </c>
      <c r="E12" s="4" t="s">
        <v>938</v>
      </c>
    </row>
    <row r="13" spans="1:8">
      <c r="A13" s="4" t="s">
        <v>1024</v>
      </c>
      <c r="E13" s="6" t="n">
        <v>600000000</v>
      </c>
      <c r="F13" s="5" t="n">
        <v>600000000</v>
      </c>
    </row>
    <row r="14" spans="1:8">
      <c r="A14" s="4" t="s">
        <v>939</v>
      </c>
    </row>
    <row r="15" spans="1:8">
      <c r="A15" s="3" t="s">
        <v>931</v>
      </c>
    </row>
    <row r="16" spans="1:8">
      <c r="A16" s="4" t="s">
        <v>251</v>
      </c>
      <c r="E16" s="4" t="s">
        <v>252</v>
      </c>
    </row>
    <row r="17" spans="1:8">
      <c r="A17" s="4" t="s">
        <v>1024</v>
      </c>
      <c r="E17" s="6" t="n">
        <v>350000000</v>
      </c>
      <c r="F17" s="5" t="n">
        <v>0</v>
      </c>
    </row>
    <row r="18" spans="1:8">
      <c r="A18" s="4" t="s">
        <v>1025</v>
      </c>
    </row>
    <row r="19" spans="1:8">
      <c r="A19" s="3" t="s">
        <v>931</v>
      </c>
    </row>
    <row r="20" spans="1:8">
      <c r="A20" s="4" t="s">
        <v>251</v>
      </c>
      <c r="B20" s="4" t="s">
        <v>255</v>
      </c>
      <c r="E20" s="4" t="s">
        <v>255</v>
      </c>
    </row>
    <row r="21" spans="1:8">
      <c r="A21" s="4" t="s">
        <v>1026</v>
      </c>
      <c r="B21" s="6" t="n">
        <v>250000000</v>
      </c>
    </row>
    <row r="22" spans="1:8">
      <c r="A22" s="4" t="s">
        <v>1027</v>
      </c>
    </row>
    <row r="23" spans="1:8">
      <c r="A23" s="3" t="s">
        <v>931</v>
      </c>
    </row>
    <row r="24" spans="1:8">
      <c r="A24" s="4" t="s">
        <v>1028</v>
      </c>
      <c r="B24" s="5" t="n">
        <v>6900000</v>
      </c>
    </row>
    <row r="25" spans="1:8">
      <c r="A25" s="4" t="s">
        <v>1029</v>
      </c>
    </row>
    <row r="26" spans="1:8">
      <c r="A26" s="3" t="s">
        <v>931</v>
      </c>
    </row>
    <row r="27" spans="1:8">
      <c r="A27" s="4" t="s">
        <v>1028</v>
      </c>
      <c r="B27" s="6" t="n">
        <v>900000</v>
      </c>
    </row>
    <row r="28" spans="1:8">
      <c r="A28" s="4" t="s">
        <v>1025</v>
      </c>
    </row>
    <row r="29" spans="1:8">
      <c r="A29" s="3" t="s">
        <v>931</v>
      </c>
    </row>
    <row r="30" spans="1:8">
      <c r="A30" s="4" t="s">
        <v>251</v>
      </c>
      <c r="D30" s="4" t="s">
        <v>255</v>
      </c>
    </row>
    <row r="31" spans="1:8">
      <c r="A31" s="4" t="s">
        <v>1024</v>
      </c>
      <c r="D31" s="6" t="n">
        <v>500000000</v>
      </c>
    </row>
    <row r="32" spans="1:8">
      <c r="A32" s="4" t="s">
        <v>1030</v>
      </c>
      <c r="D32" s="4" t="s">
        <v>1031</v>
      </c>
    </row>
    <row r="33" spans="1:8">
      <c r="A33" s="4" t="s">
        <v>1032</v>
      </c>
      <c r="D33" s="4" t="s">
        <v>600</v>
      </c>
    </row>
    <row r="34" spans="1:8">
      <c r="A34" s="4" t="s">
        <v>945</v>
      </c>
      <c r="E34" s="6" t="n">
        <v>17200000</v>
      </c>
      <c r="F34" s="5" t="n">
        <v>19800000</v>
      </c>
      <c r="G34" s="5" t="n">
        <v>19800000</v>
      </c>
    </row>
    <row r="35" spans="1:8">
      <c r="A35" s="4" t="s">
        <v>1033</v>
      </c>
      <c r="E35" s="5" t="n">
        <v>255500000</v>
      </c>
      <c r="F35" s="5" t="n">
        <v>520400000</v>
      </c>
    </row>
    <row r="36" spans="1:8">
      <c r="A36" s="4" t="s">
        <v>1034</v>
      </c>
    </row>
    <row r="37" spans="1:8">
      <c r="A37" s="3" t="s">
        <v>931</v>
      </c>
    </row>
    <row r="38" spans="1:8">
      <c r="A38" s="4" t="s">
        <v>953</v>
      </c>
      <c r="D38" s="4" t="s">
        <v>1035</v>
      </c>
    </row>
    <row r="39" spans="1:8">
      <c r="A39" s="4" t="s">
        <v>1036</v>
      </c>
    </row>
    <row r="40" spans="1:8">
      <c r="A40" s="3" t="s">
        <v>931</v>
      </c>
    </row>
    <row r="41" spans="1:8">
      <c r="A41" s="4" t="s">
        <v>251</v>
      </c>
      <c r="C41" s="4" t="s">
        <v>938</v>
      </c>
      <c r="H41" s="4" t="s">
        <v>938</v>
      </c>
    </row>
    <row r="42" spans="1:8">
      <c r="A42" s="4" t="s">
        <v>1024</v>
      </c>
      <c r="C42" s="6" t="n">
        <v>400000000</v>
      </c>
      <c r="H42" s="6" t="n">
        <v>200000000</v>
      </c>
    </row>
    <row r="43" spans="1:8">
      <c r="A43" s="4" t="s">
        <v>1030</v>
      </c>
      <c r="C43" s="4" t="s">
        <v>1037</v>
      </c>
      <c r="H43" s="4" t="s">
        <v>1038</v>
      </c>
    </row>
    <row r="44" spans="1:8">
      <c r="A44" s="4" t="s">
        <v>1032</v>
      </c>
      <c r="C44" s="4" t="s">
        <v>600</v>
      </c>
    </row>
    <row r="45" spans="1:8">
      <c r="A45" s="4" t="s">
        <v>945</v>
      </c>
      <c r="E45" s="5" t="n">
        <v>33700000</v>
      </c>
      <c r="F45" s="5" t="n">
        <v>33700000</v>
      </c>
      <c r="G45" s="6" t="n">
        <v>33700000</v>
      </c>
    </row>
    <row r="46" spans="1:8">
      <c r="A46" s="4" t="s">
        <v>1033</v>
      </c>
      <c r="E46" s="6" t="n">
        <v>604100000</v>
      </c>
      <c r="F46" s="6" t="n">
        <v>696300000</v>
      </c>
    </row>
    <row r="47" spans="1:8">
      <c r="A47" s="4" t="s">
        <v>1039</v>
      </c>
    </row>
    <row r="48" spans="1:8">
      <c r="A48" s="3" t="s">
        <v>931</v>
      </c>
    </row>
    <row r="49" spans="1:8">
      <c r="A49" s="4" t="s">
        <v>953</v>
      </c>
      <c r="C49" s="4" t="s">
        <v>544</v>
      </c>
    </row>
    <row r="50" spans="1:8">
      <c r="A50" s="4" t="s">
        <v>1040</v>
      </c>
    </row>
    <row r="51" spans="1:8">
      <c r="A51" s="3" t="s">
        <v>931</v>
      </c>
    </row>
    <row r="52" spans="1:8">
      <c r="A52" s="4" t="s">
        <v>251</v>
      </c>
      <c r="B52" s="4" t="s">
        <v>252</v>
      </c>
      <c r="E52" s="4" t="s">
        <v>252</v>
      </c>
    </row>
    <row r="53" spans="1:8">
      <c r="A53" s="4" t="s">
        <v>1024</v>
      </c>
      <c r="B53" s="6" t="n">
        <v>350000000</v>
      </c>
    </row>
    <row r="54" spans="1:8">
      <c r="A54" s="4" t="s">
        <v>1030</v>
      </c>
      <c r="B54" s="4" t="s">
        <v>1041</v>
      </c>
    </row>
    <row r="55" spans="1:8">
      <c r="A55" s="4" t="s">
        <v>1032</v>
      </c>
      <c r="B55" s="4" t="s">
        <v>600</v>
      </c>
    </row>
    <row r="56" spans="1:8">
      <c r="A56" s="4" t="s">
        <v>945</v>
      </c>
      <c r="E56" s="6" t="n">
        <v>5900000</v>
      </c>
    </row>
    <row r="57" spans="1:8">
      <c r="A57" s="4" t="s">
        <v>1033</v>
      </c>
      <c r="E57" s="6" t="n">
        <v>354400000</v>
      </c>
    </row>
    <row r="58" spans="1:8">
      <c r="A58" s="4" t="s">
        <v>1042</v>
      </c>
    </row>
    <row r="59" spans="1:8">
      <c r="A59" s="3" t="s">
        <v>931</v>
      </c>
    </row>
    <row r="60" spans="1:8">
      <c r="A60" s="4" t="s">
        <v>953</v>
      </c>
      <c r="B60" s="4" t="s">
        <v>544</v>
      </c>
    </row>
  </sheetData>
  <mergeCells count="3">
    <mergeCell ref="A1:A2"/>
    <mergeCell ref="B1:D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1043</v>
      </c>
      <c r="B1" s="2" t="s">
        <v>488</v>
      </c>
      <c r="C1" s="2" t="s">
        <v>1044</v>
      </c>
      <c r="D1" s="2" t="s">
        <v>1045</v>
      </c>
      <c r="E1" s="2" t="s">
        <v>488</v>
      </c>
      <c r="F1" s="2" t="s">
        <v>683</v>
      </c>
      <c r="G1" s="2" t="s">
        <v>920</v>
      </c>
      <c r="H1" s="2" t="s">
        <v>488</v>
      </c>
      <c r="I1" s="2" t="s">
        <v>1046</v>
      </c>
    </row>
    <row r="2" spans="1:9">
      <c r="A2" s="3" t="s">
        <v>931</v>
      </c>
    </row>
    <row r="3" spans="1:9">
      <c r="A3" s="4" t="s">
        <v>220</v>
      </c>
      <c r="E3" s="6" t="n">
        <v>156700000</v>
      </c>
      <c r="F3" s="6" t="n">
        <v>21700000</v>
      </c>
      <c r="G3" s="6" t="n">
        <v>9000000</v>
      </c>
    </row>
    <row r="4" spans="1:9">
      <c r="A4" s="4" t="s">
        <v>945</v>
      </c>
      <c r="E4" s="5" t="n">
        <v>82200000</v>
      </c>
      <c r="F4" s="5" t="n">
        <v>65500000</v>
      </c>
      <c r="G4" s="5" t="n">
        <v>61300000</v>
      </c>
    </row>
    <row r="5" spans="1:9">
      <c r="A5" s="4" t="s">
        <v>1047</v>
      </c>
      <c r="D5" s="5" t="n">
        <v>2</v>
      </c>
    </row>
    <row r="6" spans="1:9">
      <c r="A6" s="4" t="s">
        <v>932</v>
      </c>
      <c r="B6" s="6" t="n">
        <v>1555100000</v>
      </c>
      <c r="E6" s="6" t="n">
        <v>1555100000</v>
      </c>
      <c r="F6" s="5" t="n">
        <v>1575500000</v>
      </c>
      <c r="H6" s="6" t="n">
        <v>1555100000</v>
      </c>
    </row>
    <row r="7" spans="1:9">
      <c r="A7" s="4" t="s">
        <v>1048</v>
      </c>
    </row>
    <row r="8" spans="1:9">
      <c r="A8" s="3" t="s">
        <v>931</v>
      </c>
    </row>
    <row r="9" spans="1:9">
      <c r="A9" s="4" t="s">
        <v>1049</v>
      </c>
      <c r="I9" s="6" t="n">
        <v>120000000</v>
      </c>
    </row>
    <row r="10" spans="1:9">
      <c r="A10" s="4" t="s">
        <v>1050</v>
      </c>
      <c r="E10" s="4" t="s">
        <v>1051</v>
      </c>
    </row>
    <row r="11" spans="1:9">
      <c r="A11" s="4" t="s">
        <v>945</v>
      </c>
      <c r="E11" s="6" t="n">
        <v>0</v>
      </c>
      <c r="F11" s="5" t="n">
        <v>0</v>
      </c>
      <c r="G11" s="5" t="n">
        <v>0</v>
      </c>
    </row>
    <row r="12" spans="1:9">
      <c r="A12" s="4" t="s">
        <v>1052</v>
      </c>
    </row>
    <row r="13" spans="1:9">
      <c r="A13" s="3" t="s">
        <v>931</v>
      </c>
    </row>
    <row r="14" spans="1:9">
      <c r="A14" s="4" t="s">
        <v>932</v>
      </c>
      <c r="B14" s="5" t="n">
        <v>0</v>
      </c>
      <c r="E14" s="5" t="n">
        <v>0</v>
      </c>
      <c r="F14" s="5" t="n">
        <v>108800000</v>
      </c>
      <c r="H14" s="5" t="n">
        <v>0</v>
      </c>
    </row>
    <row r="15" spans="1:9">
      <c r="A15" s="4" t="s">
        <v>940</v>
      </c>
    </row>
    <row r="16" spans="1:9">
      <c r="A16" s="3" t="s">
        <v>931</v>
      </c>
    </row>
    <row r="17" spans="1:9">
      <c r="A17" s="4" t="s">
        <v>220</v>
      </c>
      <c r="H17" s="5" t="n">
        <v>33700000</v>
      </c>
    </row>
    <row r="18" spans="1:9">
      <c r="A18" s="4" t="s">
        <v>945</v>
      </c>
      <c r="E18" s="5" t="n">
        <v>0</v>
      </c>
      <c r="F18" s="5" t="n">
        <v>0</v>
      </c>
      <c r="G18" s="6" t="n">
        <v>0</v>
      </c>
    </row>
    <row r="19" spans="1:9">
      <c r="A19" s="4" t="s">
        <v>932</v>
      </c>
      <c r="D19" s="6" t="n">
        <v>53900000</v>
      </c>
    </row>
    <row r="20" spans="1:9">
      <c r="A20" s="4" t="s">
        <v>1053</v>
      </c>
      <c r="B20" s="5" t="n">
        <v>20200000</v>
      </c>
      <c r="E20" s="5" t="n">
        <v>20200000</v>
      </c>
      <c r="H20" s="5" t="n">
        <v>20200000</v>
      </c>
    </row>
    <row r="21" spans="1:9">
      <c r="A21" s="4" t="s">
        <v>1054</v>
      </c>
    </row>
    <row r="22" spans="1:9">
      <c r="A22" s="3" t="s">
        <v>931</v>
      </c>
    </row>
    <row r="23" spans="1:9">
      <c r="A23" s="4" t="s">
        <v>932</v>
      </c>
      <c r="B23" s="6" t="n">
        <v>20200000</v>
      </c>
      <c r="E23" s="6" t="n">
        <v>20200000</v>
      </c>
      <c r="F23" s="6" t="n">
        <v>47200000</v>
      </c>
      <c r="H23" s="6" t="n">
        <v>20200000</v>
      </c>
    </row>
    <row r="24" spans="1:9">
      <c r="A24" s="4" t="s">
        <v>953</v>
      </c>
      <c r="D24" s="4" t="s">
        <v>554</v>
      </c>
    </row>
    <row r="25" spans="1:9">
      <c r="A25" s="4" t="s">
        <v>1055</v>
      </c>
      <c r="B25" s="4" t="s">
        <v>1056</v>
      </c>
    </row>
    <row r="26" spans="1:9">
      <c r="A26" s="4" t="s">
        <v>1057</v>
      </c>
    </row>
    <row r="27" spans="1:9">
      <c r="A27" s="3" t="s">
        <v>931</v>
      </c>
    </row>
    <row r="28" spans="1:9">
      <c r="A28" s="4" t="s">
        <v>220</v>
      </c>
      <c r="C28" s="6" t="n">
        <v>108800000</v>
      </c>
    </row>
    <row r="29" spans="1:9">
      <c r="A29" s="4" t="s">
        <v>1058</v>
      </c>
      <c r="C29" s="6" t="n">
        <v>12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59</v>
      </c>
      <c r="B1" s="2" t="s">
        <v>1</v>
      </c>
    </row>
    <row r="2" spans="1:3">
      <c r="B2" s="2" t="s">
        <v>2</v>
      </c>
      <c r="C2" s="2" t="s">
        <v>33</v>
      </c>
    </row>
    <row r="3" spans="1:3">
      <c r="A3" s="3" t="s">
        <v>1060</v>
      </c>
    </row>
    <row r="4" spans="1:3">
      <c r="A4" s="4" t="s">
        <v>932</v>
      </c>
      <c r="B4" s="7" t="n">
        <v>4901.9</v>
      </c>
      <c r="C4" s="7" t="n">
        <v>4323.5</v>
      </c>
    </row>
    <row r="5" spans="1:3">
      <c r="A5" s="4" t="s">
        <v>1061</v>
      </c>
      <c r="B5" s="8" t="n">
        <v>4840.1</v>
      </c>
      <c r="C5" s="8" t="n">
        <v>4303.8</v>
      </c>
    </row>
    <row r="6" spans="1:3">
      <c r="A6" s="4" t="s">
        <v>1062</v>
      </c>
      <c r="B6" s="5" t="n">
        <v>5500</v>
      </c>
      <c r="C6" s="5" t="n">
        <v>4900</v>
      </c>
    </row>
    <row r="7" spans="1:3">
      <c r="A7" s="4" t="s">
        <v>1063</v>
      </c>
    </row>
    <row r="8" spans="1:3">
      <c r="A8" s="3" t="s">
        <v>1060</v>
      </c>
    </row>
    <row r="9" spans="1:3">
      <c r="A9" s="4" t="s">
        <v>932</v>
      </c>
      <c r="B9" s="8" t="n">
        <v>4723.4</v>
      </c>
      <c r="C9" s="8" t="n">
        <v>4128.3</v>
      </c>
    </row>
    <row r="10" spans="1:3">
      <c r="A10" s="4" t="s">
        <v>1061</v>
      </c>
      <c r="B10" s="7" t="n">
        <v>4607.2</v>
      </c>
      <c r="C10" s="7" t="n">
        <v>4100.5</v>
      </c>
    </row>
    <row r="11" spans="1:3">
      <c r="A11" s="4" t="s">
        <v>1064</v>
      </c>
      <c r="B11" s="4" t="s">
        <v>1065</v>
      </c>
      <c r="C11" s="4" t="s">
        <v>1066</v>
      </c>
    </row>
    <row r="12" spans="1:3">
      <c r="A12" s="4" t="s">
        <v>1067</v>
      </c>
      <c r="B12" s="4" t="s">
        <v>1068</v>
      </c>
      <c r="C12" s="4" t="s">
        <v>1069</v>
      </c>
    </row>
    <row r="13" spans="1:3">
      <c r="A13" s="4" t="s">
        <v>1070</v>
      </c>
    </row>
    <row r="14" spans="1:3">
      <c r="A14" s="3" t="s">
        <v>1060</v>
      </c>
    </row>
    <row r="15" spans="1:3">
      <c r="A15" s="4" t="s">
        <v>932</v>
      </c>
      <c r="B15" s="7" t="n">
        <v>178.5</v>
      </c>
      <c r="C15" s="7" t="n">
        <v>195.2</v>
      </c>
    </row>
    <row r="16" spans="1:3">
      <c r="A16" s="4" t="s">
        <v>1061</v>
      </c>
      <c r="B16" s="7" t="n">
        <v>232.9</v>
      </c>
      <c r="C16" s="7" t="n">
        <v>203.3</v>
      </c>
    </row>
    <row r="17" spans="1:3">
      <c r="A17" s="4" t="s">
        <v>1067</v>
      </c>
      <c r="B17" s="4" t="s">
        <v>1071</v>
      </c>
      <c r="C17" s="4" t="s">
        <v>10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73</v>
      </c>
      <c r="B1" s="2" t="s">
        <v>2</v>
      </c>
      <c r="C1" s="2" t="s">
        <v>33</v>
      </c>
    </row>
    <row r="2" spans="1:3">
      <c r="A2" s="3" t="s">
        <v>280</v>
      </c>
    </row>
    <row r="3" spans="1:3">
      <c r="A3" s="4" t="s">
        <v>572</v>
      </c>
      <c r="B3" s="7" t="n">
        <v>1843.6</v>
      </c>
      <c r="C3" s="7" t="n">
        <v>1894.8</v>
      </c>
    </row>
    <row r="4" spans="1:3">
      <c r="A4" s="4" t="s">
        <v>1074</v>
      </c>
      <c r="B4" s="8" t="n">
        <v>246.8</v>
      </c>
      <c r="C4" s="8" t="n">
        <v>202.6</v>
      </c>
    </row>
    <row r="5" spans="1:3">
      <c r="A5" s="4" t="s">
        <v>1075</v>
      </c>
      <c r="B5" s="8" t="n">
        <v>0.8</v>
      </c>
      <c r="C5" s="5" t="n">
        <v>0</v>
      </c>
    </row>
    <row r="6" spans="1:3">
      <c r="A6" s="4" t="s">
        <v>626</v>
      </c>
      <c r="B6" s="8" t="n">
        <v>131.1</v>
      </c>
      <c r="C6" s="8" t="n">
        <v>125.2</v>
      </c>
    </row>
    <row r="7" spans="1:3">
      <c r="A7" s="4" t="s">
        <v>138</v>
      </c>
      <c r="B7" s="7" t="n">
        <v>2222.3</v>
      </c>
      <c r="C7" s="7" t="n">
        <v>222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3</v>
      </c>
      <c r="D2" s="2" t="s">
        <v>82</v>
      </c>
    </row>
    <row r="3" spans="1:4">
      <c r="A3" s="3" t="s">
        <v>280</v>
      </c>
    </row>
    <row r="4" spans="1:4">
      <c r="A4" s="4" t="s">
        <v>1077</v>
      </c>
      <c r="B4" s="7" t="n">
        <v>73.8</v>
      </c>
      <c r="C4" s="7" t="n">
        <v>73.40000000000001</v>
      </c>
    </row>
    <row r="5" spans="1:4">
      <c r="A5" s="4" t="s">
        <v>1078</v>
      </c>
      <c r="B5" s="8" t="n">
        <v>53.8</v>
      </c>
      <c r="C5" s="8" t="n">
        <v>56.3</v>
      </c>
    </row>
    <row r="6" spans="1:4">
      <c r="A6" s="4" t="s">
        <v>1079</v>
      </c>
      <c r="B6" s="5" t="n">
        <v>20</v>
      </c>
      <c r="C6" s="8" t="n">
        <v>17.1</v>
      </c>
    </row>
    <row r="7" spans="1:4">
      <c r="A7" s="4" t="s">
        <v>1080</v>
      </c>
      <c r="B7" s="7" t="n">
        <v>3.1</v>
      </c>
      <c r="C7" s="7" t="n">
        <v>4.2</v>
      </c>
      <c r="D7" s="7" t="n">
        <v>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3</v>
      </c>
      <c r="D2" s="2" t="s">
        <v>82</v>
      </c>
    </row>
    <row r="3" spans="1:4">
      <c r="A3" s="3" t="s">
        <v>280</v>
      </c>
    </row>
    <row r="4" spans="1:4">
      <c r="A4" s="4" t="s">
        <v>1082</v>
      </c>
      <c r="B4" s="7" t="n">
        <v>363.8</v>
      </c>
      <c r="C4" s="7" t="n">
        <v>520.7</v>
      </c>
      <c r="D4" s="7" t="n">
        <v>580.5</v>
      </c>
    </row>
    <row r="5" spans="1:4">
      <c r="A5" s="4" t="s">
        <v>1083</v>
      </c>
      <c r="B5" s="8" t="n">
        <v>12.5</v>
      </c>
      <c r="C5" s="8" t="n">
        <v>467.6</v>
      </c>
      <c r="D5" s="8" t="n">
        <v>-227.4</v>
      </c>
    </row>
    <row r="6" spans="1:4">
      <c r="A6" s="4" t="s">
        <v>138</v>
      </c>
      <c r="B6" s="7" t="n">
        <v>376.3</v>
      </c>
      <c r="C6" s="7" t="n">
        <v>988.3</v>
      </c>
      <c r="D6" s="7" t="n">
        <v>35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084</v>
      </c>
      <c r="B1" s="2" t="s">
        <v>488</v>
      </c>
    </row>
    <row r="2" spans="1:2">
      <c r="A2" s="3" t="s">
        <v>1085</v>
      </c>
    </row>
    <row r="3" spans="1:2">
      <c r="A3" s="4" t="s">
        <v>1086</v>
      </c>
      <c r="B3" s="7" t="n">
        <v>4049.2</v>
      </c>
    </row>
    <row r="4" spans="1:2">
      <c r="A4" s="4" t="s">
        <v>1087</v>
      </c>
      <c r="B4" s="5" t="n">
        <v>3500</v>
      </c>
    </row>
    <row r="5" spans="1:2">
      <c r="A5" s="4" t="s">
        <v>1088</v>
      </c>
      <c r="B5" s="8" t="n">
        <v>104.8</v>
      </c>
    </row>
    <row r="6" spans="1:2">
      <c r="A6" s="4" t="s">
        <v>749</v>
      </c>
    </row>
    <row r="7" spans="1:2">
      <c r="A7" s="3" t="s">
        <v>1085</v>
      </c>
    </row>
    <row r="8" spans="1:2">
      <c r="A8" s="4" t="s">
        <v>1086</v>
      </c>
      <c r="B8" s="8" t="n">
        <v>2479.6</v>
      </c>
    </row>
    <row r="9" spans="1:2">
      <c r="A9" s="4" t="s">
        <v>750</v>
      </c>
    </row>
    <row r="10" spans="1:2">
      <c r="A10" s="3" t="s">
        <v>1085</v>
      </c>
    </row>
    <row r="11" spans="1:2">
      <c r="A11" s="4" t="s">
        <v>1086</v>
      </c>
      <c r="B11" s="8" t="n">
        <v>987.2</v>
      </c>
    </row>
    <row r="12" spans="1:2">
      <c r="A12" s="4" t="s">
        <v>751</v>
      </c>
    </row>
    <row r="13" spans="1:2">
      <c r="A13" s="3" t="s">
        <v>1085</v>
      </c>
    </row>
    <row r="14" spans="1:2">
      <c r="A14" s="4" t="s">
        <v>1086</v>
      </c>
      <c r="B14" s="8" t="n">
        <v>452.4</v>
      </c>
    </row>
    <row r="15" spans="1:2">
      <c r="A15" s="4" t="s">
        <v>752</v>
      </c>
    </row>
    <row r="16" spans="1:2">
      <c r="A16" s="3" t="s">
        <v>1085</v>
      </c>
    </row>
    <row r="17" spans="1:2">
      <c r="A17" s="4" t="s">
        <v>1086</v>
      </c>
      <c r="B17" s="6" t="n">
        <v>1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6"/>
    <col customWidth="1" max="6" min="6" width="21"/>
    <col customWidth="1" max="7" min="7" width="27"/>
    <col customWidth="1" max="8" min="8" width="46"/>
    <col customWidth="1" max="9" min="9" width="21"/>
    <col customWidth="1" max="10" min="10" width="21"/>
    <col customWidth="1" max="11" min="11" width="36"/>
    <col customWidth="1" max="12" min="12" width="21"/>
  </cols>
  <sheetData>
    <row r="1" spans="1:12">
      <c r="A1" s="1" t="s">
        <v>1089</v>
      </c>
      <c r="B1" s="2" t="s">
        <v>1090</v>
      </c>
      <c r="C1" s="2" t="s">
        <v>1091</v>
      </c>
      <c r="D1" s="2" t="s">
        <v>1092</v>
      </c>
      <c r="E1" s="2" t="s">
        <v>1093</v>
      </c>
      <c r="F1" s="2" t="s">
        <v>1094</v>
      </c>
      <c r="G1" s="2" t="s">
        <v>1095</v>
      </c>
      <c r="H1" s="2" t="s">
        <v>1096</v>
      </c>
      <c r="I1" s="2" t="s">
        <v>920</v>
      </c>
      <c r="J1" s="2" t="s">
        <v>488</v>
      </c>
      <c r="K1" s="2" t="s">
        <v>1093</v>
      </c>
      <c r="L1" s="2" t="s">
        <v>1097</v>
      </c>
    </row>
    <row r="2" spans="1:12">
      <c r="A2" s="3" t="s">
        <v>1098</v>
      </c>
    </row>
    <row r="3" spans="1:12">
      <c r="A3" s="4" t="s">
        <v>1099</v>
      </c>
      <c r="E3" s="6" t="n">
        <v>66800000</v>
      </c>
      <c r="G3" s="6" t="n">
        <v>63200000</v>
      </c>
      <c r="H3" s="6" t="n">
        <v>66800000</v>
      </c>
      <c r="J3" s="6" t="n">
        <v>63200000</v>
      </c>
      <c r="K3" s="6" t="n">
        <v>66800000</v>
      </c>
    </row>
    <row r="4" spans="1:12">
      <c r="A4" s="4" t="s">
        <v>1100</v>
      </c>
      <c r="G4" s="5" t="n">
        <v>36000000</v>
      </c>
      <c r="J4" s="5" t="n">
        <v>36000000</v>
      </c>
    </row>
    <row r="5" spans="1:12">
      <c r="A5" s="4" t="s">
        <v>1101</v>
      </c>
      <c r="G5" s="6" t="n">
        <v>27200000</v>
      </c>
      <c r="J5" s="6" t="n">
        <v>27200000</v>
      </c>
    </row>
    <row r="6" spans="1:12">
      <c r="A6" s="4" t="s">
        <v>1102</v>
      </c>
      <c r="G6" s="5" t="n">
        <v>1</v>
      </c>
    </row>
    <row r="7" spans="1:12">
      <c r="A7" s="4" t="s">
        <v>1103</v>
      </c>
      <c r="G7" s="6" t="n">
        <v>63500000</v>
      </c>
    </row>
    <row r="8" spans="1:12">
      <c r="A8" s="4" t="s">
        <v>1104</v>
      </c>
      <c r="G8" s="4" t="s">
        <v>1105</v>
      </c>
      <c r="J8" s="4" t="s">
        <v>1105</v>
      </c>
      <c r="L8" s="4" t="s">
        <v>1105</v>
      </c>
    </row>
    <row r="9" spans="1:12">
      <c r="A9" s="4" t="s">
        <v>1106</v>
      </c>
      <c r="G9" s="6" t="n">
        <v>51300000</v>
      </c>
      <c r="H9" s="5" t="n">
        <v>56600000</v>
      </c>
      <c r="I9" s="6" t="n">
        <v>55000000</v>
      </c>
    </row>
    <row r="10" spans="1:12">
      <c r="A10" s="4" t="s">
        <v>1107</v>
      </c>
      <c r="E10" s="5" t="n">
        <v>62900000</v>
      </c>
      <c r="G10" s="5" t="n">
        <v>125200000</v>
      </c>
      <c r="H10" s="5" t="n">
        <v>62900000</v>
      </c>
      <c r="J10" s="6" t="n">
        <v>125200000</v>
      </c>
      <c r="K10" s="5" t="n">
        <v>62900000</v>
      </c>
    </row>
    <row r="11" spans="1:12">
      <c r="A11" s="4" t="s">
        <v>1108</v>
      </c>
      <c r="D11" s="6" t="n">
        <v>1000000000</v>
      </c>
    </row>
    <row r="12" spans="1:12">
      <c r="A12" s="4" t="s">
        <v>1109</v>
      </c>
      <c r="E12" s="5" t="n">
        <v>29800000</v>
      </c>
    </row>
    <row r="13" spans="1:12">
      <c r="A13" s="4" t="s">
        <v>1110</v>
      </c>
      <c r="E13" s="5" t="n">
        <v>1575500000</v>
      </c>
      <c r="G13" s="5" t="n">
        <v>1555100000</v>
      </c>
      <c r="H13" s="5" t="n">
        <v>1575500000</v>
      </c>
      <c r="J13" s="5" t="n">
        <v>1555100000</v>
      </c>
      <c r="K13" s="5" t="n">
        <v>1575500000</v>
      </c>
    </row>
    <row r="14" spans="1:12">
      <c r="A14" s="4" t="s">
        <v>1111</v>
      </c>
      <c r="G14" s="5" t="n">
        <v>35000000</v>
      </c>
      <c r="J14" s="5" t="n">
        <v>35000000</v>
      </c>
    </row>
    <row r="15" spans="1:12">
      <c r="A15" s="4" t="s">
        <v>609</v>
      </c>
      <c r="E15" s="6" t="n">
        <v>11100000</v>
      </c>
      <c r="G15" s="5" t="n">
        <v>15300000</v>
      </c>
      <c r="H15" s="5" t="n">
        <v>11100000</v>
      </c>
      <c r="J15" s="5" t="n">
        <v>15300000</v>
      </c>
      <c r="K15" s="5" t="n">
        <v>11100000</v>
      </c>
    </row>
    <row r="16" spans="1:12">
      <c r="A16" s="4" t="s">
        <v>1112</v>
      </c>
    </row>
    <row r="17" spans="1:12">
      <c r="A17" s="3" t="s">
        <v>1098</v>
      </c>
    </row>
    <row r="18" spans="1:12">
      <c r="A18" s="4" t="s">
        <v>1111</v>
      </c>
      <c r="I18" s="5" t="n">
        <v>10800000</v>
      </c>
    </row>
    <row r="19" spans="1:12">
      <c r="A19" s="4" t="s">
        <v>1113</v>
      </c>
      <c r="B19" s="4" t="s">
        <v>1114</v>
      </c>
    </row>
    <row r="20" spans="1:12">
      <c r="A20" s="4" t="s">
        <v>1115</v>
      </c>
      <c r="I20" s="5" t="n">
        <v>25000000</v>
      </c>
    </row>
    <row r="21" spans="1:12">
      <c r="A21" s="4" t="s">
        <v>1116</v>
      </c>
      <c r="I21" s="5" t="n">
        <v>4400000</v>
      </c>
    </row>
    <row r="22" spans="1:12">
      <c r="A22" s="4" t="s">
        <v>1117</v>
      </c>
    </row>
    <row r="23" spans="1:12">
      <c r="A23" s="3" t="s">
        <v>1098</v>
      </c>
    </row>
    <row r="24" spans="1:12">
      <c r="A24" s="4" t="s">
        <v>1113</v>
      </c>
      <c r="C24" s="4" t="s">
        <v>799</v>
      </c>
    </row>
    <row r="25" spans="1:12">
      <c r="A25" s="4" t="s">
        <v>1118</v>
      </c>
      <c r="C25" s="4" t="s">
        <v>1119</v>
      </c>
    </row>
    <row r="26" spans="1:12">
      <c r="A26" s="4" t="s">
        <v>1120</v>
      </c>
      <c r="C26" s="6" t="n">
        <v>49500000</v>
      </c>
    </row>
    <row r="27" spans="1:12">
      <c r="A27" s="4" t="s">
        <v>1121</v>
      </c>
      <c r="C27" s="5" t="n">
        <v>22400000</v>
      </c>
    </row>
    <row r="28" spans="1:12">
      <c r="A28" s="4" t="s">
        <v>609</v>
      </c>
      <c r="C28" s="6" t="n">
        <v>28000000</v>
      </c>
    </row>
    <row r="29" spans="1:12">
      <c r="A29" s="4" t="s">
        <v>1122</v>
      </c>
    </row>
    <row r="30" spans="1:12">
      <c r="A30" s="3" t="s">
        <v>1098</v>
      </c>
    </row>
    <row r="31" spans="1:12">
      <c r="A31" s="4" t="s">
        <v>1123</v>
      </c>
      <c r="H31" s="6" t="n">
        <v>165000000</v>
      </c>
      <c r="I31" s="6" t="n">
        <v>100000000</v>
      </c>
      <c r="K31" s="6" t="n">
        <v>265000000</v>
      </c>
    </row>
    <row r="32" spans="1:12">
      <c r="A32" s="4" t="s">
        <v>1124</v>
      </c>
      <c r="E32" s="5" t="n">
        <v>2</v>
      </c>
      <c r="H32" s="5" t="n">
        <v>2</v>
      </c>
      <c r="K32" s="5" t="n">
        <v>2</v>
      </c>
    </row>
    <row r="33" spans="1:12">
      <c r="A33" s="4" t="s">
        <v>1125</v>
      </c>
      <c r="E33" s="6" t="n">
        <v>400000000</v>
      </c>
      <c r="H33" s="6" t="n">
        <v>400000000</v>
      </c>
      <c r="K33" s="6" t="n">
        <v>400000000</v>
      </c>
    </row>
    <row r="34" spans="1:12">
      <c r="A34" s="4" t="s">
        <v>1126</v>
      </c>
      <c r="G34" s="5" t="n">
        <v>55000000</v>
      </c>
      <c r="J34" s="5" t="n">
        <v>55000000</v>
      </c>
    </row>
    <row r="35" spans="1:12">
      <c r="A35" s="4" t="s">
        <v>1127</v>
      </c>
      <c r="G35" s="5" t="n">
        <v>32000000</v>
      </c>
      <c r="H35" s="5" t="n">
        <v>177000000</v>
      </c>
      <c r="J35" s="6" t="n">
        <v>209000000</v>
      </c>
    </row>
    <row r="36" spans="1:12">
      <c r="A36" s="4" t="s">
        <v>1128</v>
      </c>
    </row>
    <row r="37" spans="1:12">
      <c r="A37" s="3" t="s">
        <v>1098</v>
      </c>
    </row>
    <row r="38" spans="1:12">
      <c r="A38" s="4" t="s">
        <v>1110</v>
      </c>
      <c r="E38" s="5" t="n">
        <v>54000000</v>
      </c>
      <c r="H38" s="5" t="n">
        <v>54000000</v>
      </c>
      <c r="K38" s="5" t="n">
        <v>54000000</v>
      </c>
    </row>
    <row r="39" spans="1:12">
      <c r="A39" s="4" t="s">
        <v>1129</v>
      </c>
    </row>
    <row r="40" spans="1:12">
      <c r="A40" s="3" t="s">
        <v>1098</v>
      </c>
    </row>
    <row r="41" spans="1:12">
      <c r="A41" s="4" t="s">
        <v>215</v>
      </c>
      <c r="G41" s="6" t="n">
        <v>11300000</v>
      </c>
    </row>
    <row r="42" spans="1:12">
      <c r="A42" s="4" t="s">
        <v>953</v>
      </c>
      <c r="G42" s="4" t="s">
        <v>1130</v>
      </c>
    </row>
    <row r="43" spans="1:12">
      <c r="A43" s="4" t="s">
        <v>950</v>
      </c>
      <c r="G43" s="4" t="s">
        <v>1131</v>
      </c>
      <c r="J43" s="4" t="s">
        <v>1131</v>
      </c>
      <c r="L43" s="4" t="s">
        <v>1131</v>
      </c>
    </row>
    <row r="44" spans="1:12">
      <c r="A44" s="4" t="s">
        <v>948</v>
      </c>
      <c r="E44" s="5" t="n">
        <v>13300000</v>
      </c>
      <c r="G44" s="6" t="n">
        <v>10300000</v>
      </c>
      <c r="H44" s="5" t="n">
        <v>13300000</v>
      </c>
      <c r="J44" s="6" t="n">
        <v>10300000</v>
      </c>
      <c r="K44" s="5" t="n">
        <v>13300000</v>
      </c>
    </row>
    <row r="45" spans="1:12">
      <c r="A45" s="4" t="s">
        <v>1132</v>
      </c>
      <c r="G45" s="5" t="n">
        <v>16200000</v>
      </c>
      <c r="J45" s="5" t="n">
        <v>16200000</v>
      </c>
    </row>
    <row r="46" spans="1:12">
      <c r="A46" s="4" t="s">
        <v>1133</v>
      </c>
    </row>
    <row r="47" spans="1:12">
      <c r="A47" s="3" t="s">
        <v>1098</v>
      </c>
    </row>
    <row r="48" spans="1:12">
      <c r="A48" s="4" t="s">
        <v>1134</v>
      </c>
      <c r="E48" s="5" t="n">
        <v>5100000</v>
      </c>
      <c r="G48" s="5" t="n">
        <v>1400000</v>
      </c>
      <c r="H48" s="5" t="n">
        <v>5100000</v>
      </c>
      <c r="J48" s="5" t="n">
        <v>1400000</v>
      </c>
      <c r="K48" s="5" t="n">
        <v>5100000</v>
      </c>
    </row>
    <row r="49" spans="1:12">
      <c r="A49" s="4" t="s">
        <v>1135</v>
      </c>
      <c r="E49" s="5" t="n">
        <v>247600000</v>
      </c>
      <c r="G49" s="5" t="n">
        <v>176100000</v>
      </c>
      <c r="H49" s="5" t="n">
        <v>247600000</v>
      </c>
      <c r="J49" s="5" t="n">
        <v>176100000</v>
      </c>
      <c r="K49" s="5" t="n">
        <v>247600000</v>
      </c>
    </row>
    <row r="50" spans="1:12">
      <c r="A50" s="4" t="s">
        <v>1136</v>
      </c>
      <c r="G50" s="5" t="n">
        <v>500000000</v>
      </c>
      <c r="J50" s="5" t="n">
        <v>500000000</v>
      </c>
    </row>
    <row r="51" spans="1:12">
      <c r="A51" s="4" t="s">
        <v>1137</v>
      </c>
    </row>
    <row r="52" spans="1:12">
      <c r="A52" s="3" t="s">
        <v>1098</v>
      </c>
    </row>
    <row r="53" spans="1:12">
      <c r="A53" s="4" t="s">
        <v>1138</v>
      </c>
      <c r="F53" s="11" t="n">
        <v>105</v>
      </c>
    </row>
    <row r="54" spans="1:12">
      <c r="A54" s="4" t="s">
        <v>1139</v>
      </c>
      <c r="F54" s="5" t="n">
        <v>75</v>
      </c>
    </row>
    <row r="55" spans="1:12">
      <c r="A55" s="4" t="s">
        <v>1140</v>
      </c>
      <c r="L55" s="11" t="n">
        <v>105</v>
      </c>
    </row>
    <row r="56" spans="1:12">
      <c r="A56" s="4" t="s">
        <v>1141</v>
      </c>
      <c r="L56" s="8" t="n">
        <v>12.5</v>
      </c>
    </row>
    <row r="57" spans="1:12">
      <c r="A57" s="4" t="s">
        <v>1142</v>
      </c>
      <c r="L57" s="12" t="n">
        <v>117.5</v>
      </c>
    </row>
    <row r="58" spans="1:12">
      <c r="A58" s="4" t="s">
        <v>1143</v>
      </c>
    </row>
    <row r="59" spans="1:12">
      <c r="A59" s="3" t="s">
        <v>1098</v>
      </c>
    </row>
    <row r="60" spans="1:12">
      <c r="A60" s="4" t="s">
        <v>1139</v>
      </c>
      <c r="F60" s="11" t="n">
        <v>30</v>
      </c>
    </row>
    <row r="61" spans="1:12">
      <c r="A61" s="4" t="s">
        <v>750</v>
      </c>
    </row>
    <row r="62" spans="1:12">
      <c r="A62" s="3" t="s">
        <v>1098</v>
      </c>
    </row>
    <row r="63" spans="1:12">
      <c r="A63" s="4" t="s">
        <v>1099</v>
      </c>
      <c r="E63" s="6" t="n">
        <v>58100000</v>
      </c>
      <c r="G63" s="6" t="n">
        <v>58200000</v>
      </c>
      <c r="H63" s="5" t="n">
        <v>58100000</v>
      </c>
      <c r="J63" s="6" t="n">
        <v>58200000</v>
      </c>
      <c r="K63" s="6" t="n">
        <v>58100000</v>
      </c>
    </row>
    <row r="64" spans="1:12">
      <c r="A64" s="4" t="s">
        <v>1144</v>
      </c>
      <c r="H64" s="6" t="n">
        <v>98400000</v>
      </c>
    </row>
    <row r="65" spans="1:12">
      <c r="A65" s="4" t="s">
        <v>1145</v>
      </c>
      <c r="H65" s="5" t="n">
        <v>2</v>
      </c>
    </row>
    <row r="66" spans="1:12">
      <c r="A66" s="4" t="s">
        <v>1146</v>
      </c>
    </row>
    <row r="67" spans="1:12">
      <c r="A67" s="3" t="s">
        <v>1098</v>
      </c>
    </row>
    <row r="68" spans="1:12">
      <c r="A68" s="4" t="s">
        <v>1144</v>
      </c>
      <c r="H68" s="6" t="n">
        <v>31300000</v>
      </c>
    </row>
    <row r="69" spans="1:12">
      <c r="A69" s="4" t="s">
        <v>1147</v>
      </c>
    </row>
    <row r="70" spans="1:12">
      <c r="A70" s="3" t="s">
        <v>1098</v>
      </c>
    </row>
    <row r="71" spans="1:12">
      <c r="A71" s="4" t="s">
        <v>1144</v>
      </c>
      <c r="H71" s="6" t="n">
        <v>671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01:36Z</dcterms:created>
  <dcterms:modified xmlns:dcterms="http://purl.org/dc/terms/" xmlns:xsi="http://www.w3.org/2001/XMLSchema-instance" xsi:type="dcterms:W3CDTF">2019-02-13T17:01:36Z</dcterms:modified>
</cp:coreProperties>
</file>